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Summa" sheetId="11" state="visible" r:id="rId11"/>
    <sheet xmlns:r="http://schemas.openxmlformats.org/officeDocument/2006/relationships" name="Use of Estimates" sheetId="12" state="visible" r:id="rId12"/>
    <sheet xmlns:r="http://schemas.openxmlformats.org/officeDocument/2006/relationships" name="New Accounting Pronouncements" sheetId="13" state="visible" r:id="rId13"/>
    <sheet xmlns:r="http://schemas.openxmlformats.org/officeDocument/2006/relationships" name="Acquisitions and Discontinued O" sheetId="14" state="visible" r:id="rId14"/>
    <sheet xmlns:r="http://schemas.openxmlformats.org/officeDocument/2006/relationships" name="Revenues from Contracts" sheetId="15" state="visible" r:id="rId15"/>
    <sheet xmlns:r="http://schemas.openxmlformats.org/officeDocument/2006/relationships" name="Leases" sheetId="16" state="visible" r:id="rId16"/>
    <sheet xmlns:r="http://schemas.openxmlformats.org/officeDocument/2006/relationships" name="Information on Reportable Segme" sheetId="17" state="visible" r:id="rId17"/>
    <sheet xmlns:r="http://schemas.openxmlformats.org/officeDocument/2006/relationships" name="Special Charges, Net" sheetId="18" state="visible" r:id="rId18"/>
    <sheet xmlns:r="http://schemas.openxmlformats.org/officeDocument/2006/relationships" name="Inventories, Net" sheetId="19" state="visible" r:id="rId19"/>
    <sheet xmlns:r="http://schemas.openxmlformats.org/officeDocument/2006/relationships" name="Goodwill and Other Intangible A"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Indebtedness" sheetId="23" state="visible" r:id="rId23"/>
    <sheet xmlns:r="http://schemas.openxmlformats.org/officeDocument/2006/relationships" name="Derivative Financial Instrument" sheetId="24" state="visible" r:id="rId24"/>
    <sheet xmlns:r="http://schemas.openxmlformats.org/officeDocument/2006/relationships" name="Contingent Liabilities and Othe" sheetId="25" state="visible" r:id="rId25"/>
    <sheet xmlns:r="http://schemas.openxmlformats.org/officeDocument/2006/relationships" name="Shareholders' Equity and Long-T" sheetId="26" state="visible" r:id="rId26"/>
    <sheet xmlns:r="http://schemas.openxmlformats.org/officeDocument/2006/relationships" name="Fair Value" sheetId="27" state="visible" r:id="rId27"/>
    <sheet xmlns:r="http://schemas.openxmlformats.org/officeDocument/2006/relationships" name="Quarterly Results (Unaudited)" sheetId="28" state="visible" r:id="rId28"/>
    <sheet xmlns:r="http://schemas.openxmlformats.org/officeDocument/2006/relationships" name="Basis of Presentation and Sum_2" sheetId="29" state="visible" r:id="rId29"/>
    <sheet xmlns:r="http://schemas.openxmlformats.org/officeDocument/2006/relationships" name="Use of Estimates (Tables)" sheetId="30" state="visible" r:id="rId30"/>
    <sheet xmlns:r="http://schemas.openxmlformats.org/officeDocument/2006/relationships" name="Acquisitions and Discontinued_2" sheetId="31" state="visible" r:id="rId31"/>
    <sheet xmlns:r="http://schemas.openxmlformats.org/officeDocument/2006/relationships" name="Revenues from Contracts (Tables" sheetId="32" state="visible" r:id="rId32"/>
    <sheet xmlns:r="http://schemas.openxmlformats.org/officeDocument/2006/relationships" name="Leases (Tables)" sheetId="33" state="visible" r:id="rId33"/>
    <sheet xmlns:r="http://schemas.openxmlformats.org/officeDocument/2006/relationships" name="Information on Reportable Seg_2" sheetId="34" state="visible" r:id="rId34"/>
    <sheet xmlns:r="http://schemas.openxmlformats.org/officeDocument/2006/relationships" name="Special Charges, Net (Tables)" sheetId="35" state="visible" r:id="rId35"/>
    <sheet xmlns:r="http://schemas.openxmlformats.org/officeDocument/2006/relationships" name="Inventories, Net (Tables)" sheetId="36" state="visible" r:id="rId36"/>
    <sheet xmlns:r="http://schemas.openxmlformats.org/officeDocument/2006/relationships" name="Goodwill and Other Intangible_2"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Indebtedness (Tables)" sheetId="40" state="visible" r:id="rId40"/>
    <sheet xmlns:r="http://schemas.openxmlformats.org/officeDocument/2006/relationships" name="Contingent Liabilities and Ot_2" sheetId="41" state="visible" r:id="rId41"/>
    <sheet xmlns:r="http://schemas.openxmlformats.org/officeDocument/2006/relationships" name="Shareholders' Equity and Long_2" sheetId="42" state="visible" r:id="rId42"/>
    <sheet xmlns:r="http://schemas.openxmlformats.org/officeDocument/2006/relationships" name="Fair Value (Tables)" sheetId="43" state="visible" r:id="rId43"/>
    <sheet xmlns:r="http://schemas.openxmlformats.org/officeDocument/2006/relationships" name="Quarterly Results (Unaudited) (" sheetId="44" state="visible" r:id="rId44"/>
    <sheet xmlns:r="http://schemas.openxmlformats.org/officeDocument/2006/relationships" name="Basis of Presentation and Sum_3" sheetId="45" state="visible" r:id="rId45"/>
    <sheet xmlns:r="http://schemas.openxmlformats.org/officeDocument/2006/relationships" name="Use of Estimates - Accounts Rec" sheetId="46" state="visible" r:id="rId46"/>
    <sheet xmlns:r="http://schemas.openxmlformats.org/officeDocument/2006/relationships" name="Use of Estimates - Accrued Expe" sheetId="47" state="visible" r:id="rId47"/>
    <sheet xmlns:r="http://schemas.openxmlformats.org/officeDocument/2006/relationships" name="Use of Estimates - Warranty (De" sheetId="48" state="visible" r:id="rId48"/>
    <sheet xmlns:r="http://schemas.openxmlformats.org/officeDocument/2006/relationships" name="Use of Estimates - Narrative (D" sheetId="49" state="visible" r:id="rId49"/>
    <sheet xmlns:r="http://schemas.openxmlformats.org/officeDocument/2006/relationships" name="New Accounting Pronouncements (" sheetId="50" state="visible" r:id="rId50"/>
    <sheet xmlns:r="http://schemas.openxmlformats.org/officeDocument/2006/relationships" name="Acquisitions and Discontinued_3" sheetId="51" state="visible" r:id="rId51"/>
    <sheet xmlns:r="http://schemas.openxmlformats.org/officeDocument/2006/relationships" name="Acquisitions and Discontinued_4" sheetId="52" state="visible" r:id="rId52"/>
    <sheet xmlns:r="http://schemas.openxmlformats.org/officeDocument/2006/relationships" name="Acquisitions and Discontinued_5" sheetId="53" state="visible" r:id="rId53"/>
    <sheet xmlns:r="http://schemas.openxmlformats.org/officeDocument/2006/relationships" name="Acquisitions and Discontinued_6" sheetId="54" state="visible" r:id="rId54"/>
    <sheet xmlns:r="http://schemas.openxmlformats.org/officeDocument/2006/relationships" name="Acquisitions and Discontinued_7" sheetId="55" state="visible" r:id="rId55"/>
    <sheet xmlns:r="http://schemas.openxmlformats.org/officeDocument/2006/relationships" name="Acquisitions and Discontinued_8" sheetId="56" state="visible" r:id="rId56"/>
    <sheet xmlns:r="http://schemas.openxmlformats.org/officeDocument/2006/relationships" name="Acquisitions and Discontinued_9" sheetId="57" state="visible" r:id="rId57"/>
    <sheet xmlns:r="http://schemas.openxmlformats.org/officeDocument/2006/relationships" name="Acquisitions and Discontinue_10" sheetId="58" state="visible" r:id="rId58"/>
    <sheet xmlns:r="http://schemas.openxmlformats.org/officeDocument/2006/relationships" name="Acquisitions and Discontinue_11" sheetId="59" state="visible" r:id="rId59"/>
    <sheet xmlns:r="http://schemas.openxmlformats.org/officeDocument/2006/relationships" name="Acquisitions and Discontinue_12" sheetId="60" state="visible" r:id="rId60"/>
    <sheet xmlns:r="http://schemas.openxmlformats.org/officeDocument/2006/relationships" name="Revenues from Contracts - Remai" sheetId="61" state="visible" r:id="rId61"/>
    <sheet xmlns:r="http://schemas.openxmlformats.org/officeDocument/2006/relationships" name="Revenues from Contracts - Narra" sheetId="62" state="visible" r:id="rId62"/>
    <sheet xmlns:r="http://schemas.openxmlformats.org/officeDocument/2006/relationships" name="Revenues from Contracts - Disag" sheetId="63" state="visible" r:id="rId63"/>
    <sheet xmlns:r="http://schemas.openxmlformats.org/officeDocument/2006/relationships" name="Revenues from Contracts - Contr" sheetId="64" state="visible" r:id="rId64"/>
    <sheet xmlns:r="http://schemas.openxmlformats.org/officeDocument/2006/relationships" name="Leases - Narrative (Details)" sheetId="65" state="visible" r:id="rId65"/>
    <sheet xmlns:r="http://schemas.openxmlformats.org/officeDocument/2006/relationships" name="Leases - Lease Cost (Details)" sheetId="66" state="visible" r:id="rId66"/>
    <sheet xmlns:r="http://schemas.openxmlformats.org/officeDocument/2006/relationships" name="Leases - Supplemental Cash Flow" sheetId="67" state="visible" r:id="rId67"/>
    <sheet xmlns:r="http://schemas.openxmlformats.org/officeDocument/2006/relationships" name="Leases - Supplemental Balance S" sheetId="68" state="visible" r:id="rId68"/>
    <sheet xmlns:r="http://schemas.openxmlformats.org/officeDocument/2006/relationships" name="Leases - Weighted Average Remai" sheetId="69" state="visible" r:id="rId69"/>
    <sheet xmlns:r="http://schemas.openxmlformats.org/officeDocument/2006/relationships" name="Leases - Future Minimum Payment" sheetId="70" state="visible" r:id="rId70"/>
    <sheet xmlns:r="http://schemas.openxmlformats.org/officeDocument/2006/relationships" name="Information on Reportable Seg_3" sheetId="71" state="visible" r:id="rId71"/>
    <sheet xmlns:r="http://schemas.openxmlformats.org/officeDocument/2006/relationships" name="Information on Reportable Seg_4" sheetId="72" state="visible" r:id="rId72"/>
    <sheet xmlns:r="http://schemas.openxmlformats.org/officeDocument/2006/relationships" name="Special Charges, Net - Narrativ" sheetId="73" state="visible" r:id="rId73"/>
    <sheet xmlns:r="http://schemas.openxmlformats.org/officeDocument/2006/relationships" name="Special Charges, Net - Special " sheetId="74" state="visible" r:id="rId74"/>
    <sheet xmlns:r="http://schemas.openxmlformats.org/officeDocument/2006/relationships" name="Special Charges, Net - Analysis" sheetId="75" state="visible" r:id="rId75"/>
    <sheet xmlns:r="http://schemas.openxmlformats.org/officeDocument/2006/relationships" name="Inventories, Net - Inventories " sheetId="76" state="visible" r:id="rId76"/>
    <sheet xmlns:r="http://schemas.openxmlformats.org/officeDocument/2006/relationships" name="Inventories, Net - Narrative (D" sheetId="77" state="visible" r:id="rId77"/>
    <sheet xmlns:r="http://schemas.openxmlformats.org/officeDocument/2006/relationships" name="Inventories, Net - Reported und" sheetId="78" state="visible" r:id="rId78"/>
    <sheet xmlns:r="http://schemas.openxmlformats.org/officeDocument/2006/relationships" name="Inventories, Net - Consolidated"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Employee Benefit Plans - Define" sheetId="83" state="visible" r:id="rId83"/>
    <sheet xmlns:r="http://schemas.openxmlformats.org/officeDocument/2006/relationships" name="Employee Benefit Plans - Actual" sheetId="84" state="visible" r:id="rId84"/>
    <sheet xmlns:r="http://schemas.openxmlformats.org/officeDocument/2006/relationships" name="Employee Benefit Plans - Fair V" sheetId="85" state="visible" r:id="rId85"/>
    <sheet xmlns:r="http://schemas.openxmlformats.org/officeDocument/2006/relationships" name="Employee Benefit Plans - Employ" sheetId="86" state="visible" r:id="rId86"/>
    <sheet xmlns:r="http://schemas.openxmlformats.org/officeDocument/2006/relationships" name="Employee Benefit Plans - Estima" sheetId="87" state="visible" r:id="rId87"/>
    <sheet xmlns:r="http://schemas.openxmlformats.org/officeDocument/2006/relationships" name="Employee Benefit Plans - Obliga" sheetId="88" state="visible" r:id="rId88"/>
    <sheet xmlns:r="http://schemas.openxmlformats.org/officeDocument/2006/relationships" name="Employee Benefit Plans - Obli_2" sheetId="89" state="visible" r:id="rId89"/>
    <sheet xmlns:r="http://schemas.openxmlformats.org/officeDocument/2006/relationships" name="Employee Benefit Plans - Net Pe" sheetId="90" state="visible" r:id="rId90"/>
    <sheet xmlns:r="http://schemas.openxmlformats.org/officeDocument/2006/relationships" name="Employee Benefit Plans - Postre" sheetId="91" state="visible" r:id="rId91"/>
    <sheet xmlns:r="http://schemas.openxmlformats.org/officeDocument/2006/relationships" name="Employee Benefit Plans - Defi_2" sheetId="92" state="visible" r:id="rId92"/>
    <sheet xmlns:r="http://schemas.openxmlformats.org/officeDocument/2006/relationships" name="Income Taxes - Income Taxes (Pr" sheetId="93" state="visible" r:id="rId93"/>
    <sheet xmlns:r="http://schemas.openxmlformats.org/officeDocument/2006/relationships" name="Income Taxes - Effective Income" sheetId="94" state="visible" r:id="rId94"/>
    <sheet xmlns:r="http://schemas.openxmlformats.org/officeDocument/2006/relationships" name="Income Taxes - Deferred Tax Ass" sheetId="95" state="visible" r:id="rId95"/>
    <sheet xmlns:r="http://schemas.openxmlformats.org/officeDocument/2006/relationships" name="Income Taxes - Narrative (Detai" sheetId="96" state="visible" r:id="rId96"/>
    <sheet xmlns:r="http://schemas.openxmlformats.org/officeDocument/2006/relationships" name="Income Taxes - Schedule of Unre" sheetId="97" state="visible" r:id="rId97"/>
    <sheet xmlns:r="http://schemas.openxmlformats.org/officeDocument/2006/relationships" name="Indebtedness - Summary of Debt " sheetId="98" state="visible" r:id="rId98"/>
    <sheet xmlns:r="http://schemas.openxmlformats.org/officeDocument/2006/relationships" name="Indebtedness - Debt Narrative (" sheetId="99" state="visible" r:id="rId99"/>
    <sheet xmlns:r="http://schemas.openxmlformats.org/officeDocument/2006/relationships" name="Indebtedness - Senior Credit Fa" sheetId="100" state="visible" r:id="rId100"/>
    <sheet xmlns:r="http://schemas.openxmlformats.org/officeDocument/2006/relationships" name="Indebtedness - Consolidated Lev" sheetId="101" state="visible" r:id="rId101"/>
    <sheet xmlns:r="http://schemas.openxmlformats.org/officeDocument/2006/relationships" name="Indebtedness - Senior Debt Prio" sheetId="102" state="visible" r:id="rId102"/>
    <sheet xmlns:r="http://schemas.openxmlformats.org/officeDocument/2006/relationships" name="Derivative Financial Instrume_2" sheetId="103" state="visible" r:id="rId103"/>
    <sheet xmlns:r="http://schemas.openxmlformats.org/officeDocument/2006/relationships" name="Contingent Liabilities and Ot_3" sheetId="104" state="visible" r:id="rId104"/>
    <sheet xmlns:r="http://schemas.openxmlformats.org/officeDocument/2006/relationships" name="Contingent Liabilities and Ot_4" sheetId="105" state="visible" r:id="rId105"/>
    <sheet xmlns:r="http://schemas.openxmlformats.org/officeDocument/2006/relationships" name="Contingent Liabilities and Ot_5" sheetId="106" state="visible" r:id="rId106"/>
    <sheet xmlns:r="http://schemas.openxmlformats.org/officeDocument/2006/relationships" name="Contingent Liabilities and Ot_6" sheetId="107" state="visible" r:id="rId107"/>
    <sheet xmlns:r="http://schemas.openxmlformats.org/officeDocument/2006/relationships" name="Contingent Liabilities and Ot_7" sheetId="108" state="visible" r:id="rId108"/>
    <sheet xmlns:r="http://schemas.openxmlformats.org/officeDocument/2006/relationships" name="Contingent Liabilities and Ot_8" sheetId="109" state="visible" r:id="rId109"/>
    <sheet xmlns:r="http://schemas.openxmlformats.org/officeDocument/2006/relationships" name="Shareholders' Equity and Long_3" sheetId="110" state="visible" r:id="rId110"/>
    <sheet xmlns:r="http://schemas.openxmlformats.org/officeDocument/2006/relationships" name="Shareholders' Equity and Long_4" sheetId="111" state="visible" r:id="rId111"/>
    <sheet xmlns:r="http://schemas.openxmlformats.org/officeDocument/2006/relationships" name="Shareholders' Equity and Long_5" sheetId="112" state="visible" r:id="rId112"/>
    <sheet xmlns:r="http://schemas.openxmlformats.org/officeDocument/2006/relationships" name="Shareholders' Equity and Long_6" sheetId="113" state="visible" r:id="rId113"/>
    <sheet xmlns:r="http://schemas.openxmlformats.org/officeDocument/2006/relationships" name="Shareholders' Equity and Long_7" sheetId="114" state="visible" r:id="rId114"/>
    <sheet xmlns:r="http://schemas.openxmlformats.org/officeDocument/2006/relationships" name="Shareholders' Equity and Long_8" sheetId="115" state="visible" r:id="rId115"/>
    <sheet xmlns:r="http://schemas.openxmlformats.org/officeDocument/2006/relationships" name="Shareholders' Equity and Long_9" sheetId="116" state="visible" r:id="rId116"/>
    <sheet xmlns:r="http://schemas.openxmlformats.org/officeDocument/2006/relationships" name="Shareholders' Equity and Lon_10" sheetId="117" state="visible" r:id="rId117"/>
    <sheet xmlns:r="http://schemas.openxmlformats.org/officeDocument/2006/relationships" name="Shareholders' Equity and Lon_11" sheetId="118" state="visible" r:id="rId118"/>
    <sheet xmlns:r="http://schemas.openxmlformats.org/officeDocument/2006/relationships" name="Shareholders' Equity and Lon_12" sheetId="119" state="visible" r:id="rId119"/>
    <sheet xmlns:r="http://schemas.openxmlformats.org/officeDocument/2006/relationships" name="Shareholders' Equity and Lon_13" sheetId="120" state="visible" r:id="rId120"/>
    <sheet xmlns:r="http://schemas.openxmlformats.org/officeDocument/2006/relationships" name="Shareholders' Equity and Lon_14" sheetId="121" state="visible" r:id="rId121"/>
    <sheet xmlns:r="http://schemas.openxmlformats.org/officeDocument/2006/relationships" name="Fair Value - Narrative (Details" sheetId="122" state="visible" r:id="rId122"/>
    <sheet xmlns:r="http://schemas.openxmlformats.org/officeDocument/2006/relationships" name="Fair Value - Schedule of Fair V" sheetId="123" state="visible" r:id="rId123"/>
    <sheet xmlns:r="http://schemas.openxmlformats.org/officeDocument/2006/relationships" name="Quarterly Results (Unaudited) -" sheetId="124" state="visible" r:id="rId124"/>
    <sheet xmlns:r="http://schemas.openxmlformats.org/officeDocument/2006/relationships" name="Quarterly Results (Unaudited)_2" sheetId="125" state="visible" r:id="rId125"/>
    <sheet xmlns:r="http://schemas.openxmlformats.org/officeDocument/2006/relationships" name="Quarterly Results (Unaudited)_3"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0_);(#,##0.000)"/>
    <numFmt numFmtId="170" formatCode="_(&quot;R &quot;#,##0_);_(&quot;R &quot;(#,##0)"/>
    <numFmt numFmtId="171" formatCode="_(&quot;R &quot;#,##0.0_);_(&quot;R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6948</t>
        </is>
      </c>
    </row>
    <row r="10">
      <c r="A10" s="4" t="inlineStr">
        <is>
          <t>Entity Registrant Name</t>
        </is>
      </c>
      <c r="B10" s="4" t="inlineStr">
        <is>
          <t>SPX Corp</t>
        </is>
      </c>
    </row>
    <row r="11">
      <c r="A11" s="4" t="inlineStr">
        <is>
          <t>Entity Incorporation, State or Country Code</t>
        </is>
      </c>
      <c r="B11" s="4" t="inlineStr">
        <is>
          <t>DE</t>
        </is>
      </c>
    </row>
    <row r="12">
      <c r="A12" s="4" t="inlineStr">
        <is>
          <t>Entity Tax Identification Number</t>
        </is>
      </c>
      <c r="B12" s="4" t="inlineStr">
        <is>
          <t>38-1016240</t>
        </is>
      </c>
    </row>
    <row r="13">
      <c r="A13" s="4" t="inlineStr">
        <is>
          <t>Entity Address, Address Line One</t>
        </is>
      </c>
      <c r="B13" s="4" t="inlineStr">
        <is>
          <t>6325 Ardrey Kell Road Suite 400</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77</t>
        </is>
      </c>
    </row>
    <row r="17">
      <c r="A17" s="4" t="inlineStr">
        <is>
          <t>City Area Code</t>
        </is>
      </c>
      <c r="B17" s="4" t="inlineStr">
        <is>
          <t>980</t>
        </is>
      </c>
    </row>
    <row r="18">
      <c r="A18" s="4" t="inlineStr">
        <is>
          <t>Local Phone Number</t>
        </is>
      </c>
      <c r="B18" s="4" t="inlineStr">
        <is>
          <t>474-3700</t>
        </is>
      </c>
    </row>
    <row r="19">
      <c r="A19" s="4" t="inlineStr">
        <is>
          <t>Title of 12(b) Security</t>
        </is>
      </c>
      <c r="B19" s="4" t="inlineStr">
        <is>
          <t>Common Stock, Par Value $0.01</t>
        </is>
      </c>
    </row>
    <row r="20">
      <c r="A20" s="4" t="inlineStr">
        <is>
          <t>Trading Symbol</t>
        </is>
      </c>
      <c r="B20" s="4" t="inlineStr">
        <is>
          <t>SPX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744821519</v>
      </c>
    </row>
    <row r="32">
      <c r="A32" s="4" t="inlineStr">
        <is>
          <t>Entity Common Stock, Shares Outstanding</t>
        </is>
      </c>
      <c r="C32" s="6" t="n">
        <v>45491812</v>
      </c>
    </row>
    <row r="33">
      <c r="A33" s="4" t="inlineStr">
        <is>
          <t>Documents Incorporated by Reference</t>
        </is>
      </c>
      <c r="B33" s="4" t="inlineStr">
        <is>
          <t>Documents incorporated by reference: Portions of the Registrant’s proxy statement for its Annual Meeting to be held on May 10, 2022 are incorporated by reference into Part III of this Annual Report on Form 10-K.</t>
        </is>
      </c>
    </row>
    <row r="34">
      <c r="A34" s="4" t="inlineStr">
        <is>
          <t>Entity Central Index Key</t>
        </is>
      </c>
      <c r="B34" s="4" t="inlineStr">
        <is>
          <t>0000088205</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1</t>
        </is>
      </c>
      <c r="C1" s="2" t="inlineStr">
        <is>
          <t>Dec. 31, 2020</t>
        </is>
      </c>
      <c r="D1" s="2" t="inlineStr">
        <is>
          <t>Dec. 31, 2019</t>
        </is>
      </c>
    </row>
    <row r="2">
      <c r="A2" s="3" t="inlineStr">
        <is>
          <t>Components of cash and equivalents:</t>
        </is>
      </c>
    </row>
    <row r="3">
      <c r="A3" s="4" t="inlineStr">
        <is>
          <t>Cash and equivalents</t>
        </is>
      </c>
      <c r="B3" s="7" t="n">
        <v>388.2</v>
      </c>
      <c r="C3" s="5" t="n">
        <v>64</v>
      </c>
      <c r="D3" s="7" t="n">
        <v>50.7</v>
      </c>
    </row>
    <row r="4">
      <c r="A4" s="4" t="inlineStr">
        <is>
          <t>Cash and cash equivalents included in assets of DBT and Heat Transfer</t>
        </is>
      </c>
      <c r="B4" s="8" t="n">
        <v>7.8</v>
      </c>
      <c r="C4" s="8" t="n">
        <v>4.3</v>
      </c>
      <c r="D4" s="6" t="n">
        <v>4</v>
      </c>
    </row>
    <row r="5">
      <c r="A5" s="4" t="inlineStr">
        <is>
          <t>Total cash and cash equivalents</t>
        </is>
      </c>
      <c r="B5" s="5" t="n">
        <v>396</v>
      </c>
      <c r="C5" s="7" t="n">
        <v>68.3</v>
      </c>
      <c r="D5" s="7" t="n">
        <v>54.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Indebtedness - Senior Credit Facilities (Details)</t>
        </is>
      </c>
      <c r="B1" s="2" t="inlineStr">
        <is>
          <t>May 24, 2021USD ($)</t>
        </is>
      </c>
      <c r="C1" s="2" t="inlineStr">
        <is>
          <t>Dec. 17, 2019USD ($)</t>
        </is>
      </c>
      <c r="D1" s="2" t="inlineStr">
        <is>
          <t>Dec. 31, 2021USD ($)</t>
        </is>
      </c>
      <c r="E1" s="2" t="inlineStr">
        <is>
          <t>Dec. 31, 2020USD ($)</t>
        </is>
      </c>
      <c r="F1" s="2" t="inlineStr">
        <is>
          <t>Dec. 31, 2019USD ($)</t>
        </is>
      </c>
    </row>
    <row r="2">
      <c r="A2" s="3" t="inlineStr">
        <is>
          <t>Line of Credit Facility [Line Items]</t>
        </is>
      </c>
    </row>
    <row r="3">
      <c r="A3" s="4" t="inlineStr">
        <is>
          <t>Interest expense</t>
        </is>
      </c>
      <c r="D3" s="5" t="n">
        <v>13300000</v>
      </c>
      <c r="E3" s="5" t="n">
        <v>18400000</v>
      </c>
      <c r="F3" s="5" t="n">
        <v>21000000</v>
      </c>
    </row>
    <row r="4">
      <c r="A4" s="4" t="inlineStr">
        <is>
          <t>Foreign credit instrument facility</t>
        </is>
      </c>
    </row>
    <row r="5">
      <c r="A5" s="3" t="inlineStr">
        <is>
          <t>Line of Credit Facility [Line Items]</t>
        </is>
      </c>
    </row>
    <row r="6">
      <c r="A6" s="4" t="inlineStr">
        <is>
          <t>Line of credit</t>
        </is>
      </c>
      <c r="D6" s="6" t="n">
        <v>24700000</v>
      </c>
    </row>
    <row r="7">
      <c r="A7" s="4" t="inlineStr">
        <is>
          <t>Senior Credit Facilities | Senior credit facility</t>
        </is>
      </c>
    </row>
    <row r="8">
      <c r="A8" s="3" t="inlineStr">
        <is>
          <t>Line of Credit Facility [Line Items]</t>
        </is>
      </c>
    </row>
    <row r="9">
      <c r="A9" s="4" t="inlineStr">
        <is>
          <t>Consolidated leverage ratio</t>
        </is>
      </c>
      <c r="C9" s="10" t="n">
        <v>3.75</v>
      </c>
    </row>
    <row r="10">
      <c r="A10" s="4" t="inlineStr">
        <is>
          <t>Consolidated leverage ratio after certain permitted acquisitions</t>
        </is>
      </c>
      <c r="C10" s="10" t="n">
        <v>4.25</v>
      </c>
    </row>
    <row r="11">
      <c r="A11" s="4" t="inlineStr">
        <is>
          <t>Consolidated interest coverage ratio</t>
        </is>
      </c>
      <c r="C11" s="6" t="n">
        <v>3</v>
      </c>
    </row>
    <row r="12">
      <c r="A12" s="4" t="inlineStr">
        <is>
          <t>Current SPX Term Loan Facilities | Term loans</t>
        </is>
      </c>
    </row>
    <row r="13">
      <c r="A13" s="3" t="inlineStr">
        <is>
          <t>Line of Credit Facility [Line Items]</t>
        </is>
      </c>
    </row>
    <row r="14">
      <c r="A14" s="4" t="inlineStr">
        <is>
          <t>Line of credit</t>
        </is>
      </c>
      <c r="D14" s="6" t="n">
        <v>243700000</v>
      </c>
    </row>
    <row r="15">
      <c r="A15" s="4" t="inlineStr">
        <is>
          <t>Revolving loans</t>
        </is>
      </c>
    </row>
    <row r="16">
      <c r="A16" s="3" t="inlineStr">
        <is>
          <t>Line of Credit Facility [Line Items]</t>
        </is>
      </c>
    </row>
    <row r="17">
      <c r="A17" s="4" t="inlineStr">
        <is>
          <t>Interest expense</t>
        </is>
      </c>
      <c r="D17" s="5" t="n">
        <v>200000</v>
      </c>
    </row>
    <row r="18">
      <c r="A18" s="4" t="inlineStr">
        <is>
          <t>Revolving loans | Domestic Revolving Commitment Fee</t>
        </is>
      </c>
    </row>
    <row r="19">
      <c r="A19" s="3" t="inlineStr">
        <is>
          <t>Line of Credit Facility [Line Items]</t>
        </is>
      </c>
    </row>
    <row r="20">
      <c r="A20" s="4" t="inlineStr">
        <is>
          <t>Maximum borrowing capacity under financing arrangement</t>
        </is>
      </c>
      <c r="C20" s="5" t="n">
        <v>300000000</v>
      </c>
    </row>
    <row r="21">
      <c r="A21" s="4" t="inlineStr">
        <is>
          <t>Revolving loans | Foreign credit instrument facility</t>
        </is>
      </c>
    </row>
    <row r="22">
      <c r="A22" s="3" t="inlineStr">
        <is>
          <t>Line of Credit Facility [Line Items]</t>
        </is>
      </c>
    </row>
    <row r="23">
      <c r="A23" s="4" t="inlineStr">
        <is>
          <t>Maximum borrowing capacity under financing arrangement</t>
        </is>
      </c>
      <c r="C23" s="6" t="n">
        <v>150000000</v>
      </c>
    </row>
    <row r="24">
      <c r="A24" s="4" t="inlineStr">
        <is>
          <t>Revolving loans | Senior Credit Facilities | Senior credit facility</t>
        </is>
      </c>
    </row>
    <row r="25">
      <c r="A25" s="3" t="inlineStr">
        <is>
          <t>Line of Credit Facility [Line Items]</t>
        </is>
      </c>
    </row>
    <row r="26">
      <c r="A26" s="4" t="inlineStr">
        <is>
          <t>Maximum borrowing capacity under financing arrangement</t>
        </is>
      </c>
      <c r="C26" s="6" t="n">
        <v>800000000</v>
      </c>
    </row>
    <row r="27">
      <c r="A27" s="4" t="inlineStr">
        <is>
          <t>Reduction in line of credit facility</t>
        </is>
      </c>
      <c r="B27" s="5" t="n">
        <v>20000000</v>
      </c>
    </row>
    <row r="28">
      <c r="A28" s="4" t="inlineStr">
        <is>
          <t>Revolving loans | Participation Foreign Credit Instrument Facility | Letters of credit and guarantees</t>
        </is>
      </c>
    </row>
    <row r="29">
      <c r="A29" s="3" t="inlineStr">
        <is>
          <t>Line of Credit Facility [Line Items]</t>
        </is>
      </c>
    </row>
    <row r="30">
      <c r="A30" s="4" t="inlineStr">
        <is>
          <t>Maximum borrowing capacity under financing arrangement</t>
        </is>
      </c>
      <c r="C30" s="6" t="n">
        <v>35000000</v>
      </c>
    </row>
    <row r="31">
      <c r="A31" s="4" t="inlineStr">
        <is>
          <t>Revolving loans | Bilateral foreign credit instrument facility | Letters of credit and guarantees</t>
        </is>
      </c>
    </row>
    <row r="32">
      <c r="A32" s="3" t="inlineStr">
        <is>
          <t>Line of Credit Facility [Line Items]</t>
        </is>
      </c>
    </row>
    <row r="33">
      <c r="A33" s="4" t="inlineStr">
        <is>
          <t>Maximum borrowing capacity under financing arrangement</t>
        </is>
      </c>
      <c r="C33" s="5" t="n">
        <v>20000000</v>
      </c>
    </row>
    <row r="34">
      <c r="A34" s="4" t="inlineStr">
        <is>
          <t>Reduction in line of credit facility</t>
        </is>
      </c>
      <c r="B34" s="5" t="n">
        <v>25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Consolidated Leverage Ratio (Details) - Term loans</t>
        </is>
      </c>
      <c r="B1" s="2" t="inlineStr">
        <is>
          <t>Dec. 17, 2019</t>
        </is>
      </c>
      <c r="C1" s="2" t="inlineStr">
        <is>
          <t>Dec. 19, 2017</t>
        </is>
      </c>
    </row>
    <row r="2">
      <c r="A2" s="4" t="inlineStr">
        <is>
          <t>Domestic Revolving Commitment Fee | Greater than or equal to 3.50 to 1.0</t>
        </is>
      </c>
    </row>
    <row r="3">
      <c r="A3" s="3" t="inlineStr">
        <is>
          <t>Line of Credit Facility [Line Items]</t>
        </is>
      </c>
    </row>
    <row r="4">
      <c r="A4" s="4" t="inlineStr">
        <is>
          <t>Commitment fee percentage</t>
        </is>
      </c>
      <c r="B4" s="4" t="inlineStr">
        <is>
          <t>0.35%</t>
        </is>
      </c>
    </row>
    <row r="5">
      <c r="A5" s="4" t="inlineStr">
        <is>
          <t>Domestic Revolving Commitment Fee | Between 2.50 to 1.0 and 3.50 to 1.0</t>
        </is>
      </c>
    </row>
    <row r="6">
      <c r="A6" s="3" t="inlineStr">
        <is>
          <t>Line of Credit Facility [Line Items]</t>
        </is>
      </c>
    </row>
    <row r="7">
      <c r="A7" s="4" t="inlineStr">
        <is>
          <t>Commitment fee percentage</t>
        </is>
      </c>
      <c r="B7" s="4" t="inlineStr">
        <is>
          <t>0.30%</t>
        </is>
      </c>
    </row>
    <row r="8">
      <c r="A8" s="4" t="inlineStr">
        <is>
          <t>Domestic Revolving Commitment Fee | Between 1.75 to 1.0 and 2.50 to 1.0</t>
        </is>
      </c>
    </row>
    <row r="9">
      <c r="A9" s="3" t="inlineStr">
        <is>
          <t>Line of Credit Facility [Line Items]</t>
        </is>
      </c>
    </row>
    <row r="10">
      <c r="A10" s="4" t="inlineStr">
        <is>
          <t>Commitment fee percentage</t>
        </is>
      </c>
      <c r="B10" s="4" t="inlineStr">
        <is>
          <t>0.275%</t>
        </is>
      </c>
    </row>
    <row r="11">
      <c r="A11" s="4" t="inlineStr">
        <is>
          <t>Domestic Revolving Commitment Fee | Less than 1.75 to 1.0</t>
        </is>
      </c>
    </row>
    <row r="12">
      <c r="A12" s="3" t="inlineStr">
        <is>
          <t>Line of Credit Facility [Line Items]</t>
        </is>
      </c>
    </row>
    <row r="13">
      <c r="A13" s="4" t="inlineStr">
        <is>
          <t>Commitment fee percentage</t>
        </is>
      </c>
      <c r="B13" s="4" t="inlineStr">
        <is>
          <t>0.25%</t>
        </is>
      </c>
    </row>
    <row r="14">
      <c r="A14" s="4" t="inlineStr">
        <is>
          <t>Global Revolving Commitment Fee | Greater than or equal to 3.50 to 1.0</t>
        </is>
      </c>
    </row>
    <row r="15">
      <c r="A15" s="3" t="inlineStr">
        <is>
          <t>Line of Credit Facility [Line Items]</t>
        </is>
      </c>
    </row>
    <row r="16">
      <c r="A16" s="4" t="inlineStr">
        <is>
          <t>Commitment fee percentage</t>
        </is>
      </c>
      <c r="B16" s="4" t="inlineStr">
        <is>
          <t>0.35%</t>
        </is>
      </c>
    </row>
    <row r="17">
      <c r="A17" s="4" t="inlineStr">
        <is>
          <t>Global Revolving Commitment Fee | Between 2.50 to 1.0 and 3.50 to 1.0</t>
        </is>
      </c>
    </row>
    <row r="18">
      <c r="A18" s="3" t="inlineStr">
        <is>
          <t>Line of Credit Facility [Line Items]</t>
        </is>
      </c>
    </row>
    <row r="19">
      <c r="A19" s="4" t="inlineStr">
        <is>
          <t>Commitment fee percentage</t>
        </is>
      </c>
      <c r="B19" s="4" t="inlineStr">
        <is>
          <t>0.30%</t>
        </is>
      </c>
    </row>
    <row r="20">
      <c r="A20" s="4" t="inlineStr">
        <is>
          <t>Global Revolving Commitment Fee | Between 1.75 to 1.0 and 2.50 to 1.0</t>
        </is>
      </c>
    </row>
    <row r="21">
      <c r="A21" s="3" t="inlineStr">
        <is>
          <t>Line of Credit Facility [Line Items]</t>
        </is>
      </c>
    </row>
    <row r="22">
      <c r="A22" s="4" t="inlineStr">
        <is>
          <t>Commitment fee percentage</t>
        </is>
      </c>
      <c r="B22" s="4" t="inlineStr">
        <is>
          <t>0.275%</t>
        </is>
      </c>
    </row>
    <row r="23">
      <c r="A23" s="4" t="inlineStr">
        <is>
          <t>Global Revolving Commitment Fee | Less than 1.75 to 1.0</t>
        </is>
      </c>
    </row>
    <row r="24">
      <c r="A24" s="3" t="inlineStr">
        <is>
          <t>Line of Credit Facility [Line Items]</t>
        </is>
      </c>
    </row>
    <row r="25">
      <c r="A25" s="4" t="inlineStr">
        <is>
          <t>Commitment fee percentage</t>
        </is>
      </c>
      <c r="B25" s="4" t="inlineStr">
        <is>
          <t>0.25%</t>
        </is>
      </c>
    </row>
    <row r="26">
      <c r="A26" s="4" t="inlineStr">
        <is>
          <t>Letter of Credit Fee | Greater than or equal to 3.50 to 1.0</t>
        </is>
      </c>
    </row>
    <row r="27">
      <c r="A27" s="3" t="inlineStr">
        <is>
          <t>Line of Credit Facility [Line Items]</t>
        </is>
      </c>
    </row>
    <row r="28">
      <c r="A28" s="4" t="inlineStr">
        <is>
          <t>Fee percentage</t>
        </is>
      </c>
      <c r="B28" s="4" t="inlineStr">
        <is>
          <t>2.00%</t>
        </is>
      </c>
    </row>
    <row r="29">
      <c r="A29" s="4" t="inlineStr">
        <is>
          <t>Letter of Credit Fee | Between 2.50 to 1.0 and 3.50 to 1.0</t>
        </is>
      </c>
    </row>
    <row r="30">
      <c r="A30" s="3" t="inlineStr">
        <is>
          <t>Line of Credit Facility [Line Items]</t>
        </is>
      </c>
    </row>
    <row r="31">
      <c r="A31" s="4" t="inlineStr">
        <is>
          <t>Fee percentage</t>
        </is>
      </c>
      <c r="B31" s="4" t="inlineStr">
        <is>
          <t>1.75%</t>
        </is>
      </c>
    </row>
    <row r="32">
      <c r="A32" s="4" t="inlineStr">
        <is>
          <t>Letter of Credit Fee | Between 1.75 to 1.0 and 2.50 to 1.0</t>
        </is>
      </c>
    </row>
    <row r="33">
      <c r="A33" s="3" t="inlineStr">
        <is>
          <t>Line of Credit Facility [Line Items]</t>
        </is>
      </c>
    </row>
    <row r="34">
      <c r="A34" s="4" t="inlineStr">
        <is>
          <t>Fee percentage</t>
        </is>
      </c>
      <c r="B34" s="4" t="inlineStr">
        <is>
          <t>1.50%</t>
        </is>
      </c>
    </row>
    <row r="35">
      <c r="A35" s="4" t="inlineStr">
        <is>
          <t>Letter of Credit Fee | Less than 1.75 to 1.0</t>
        </is>
      </c>
    </row>
    <row r="36">
      <c r="A36" s="3" t="inlineStr">
        <is>
          <t>Line of Credit Facility [Line Items]</t>
        </is>
      </c>
    </row>
    <row r="37">
      <c r="A37" s="4" t="inlineStr">
        <is>
          <t>Fee percentage</t>
        </is>
      </c>
      <c r="B37" s="4" t="inlineStr">
        <is>
          <t>1.375%</t>
        </is>
      </c>
    </row>
    <row r="38">
      <c r="A38" s="4" t="inlineStr">
        <is>
          <t>Foreign Credit Commitment/Instrument Fee | Greater than or equal to 3.50 to 1.0</t>
        </is>
      </c>
    </row>
    <row r="39">
      <c r="A39" s="3" t="inlineStr">
        <is>
          <t>Line of Credit Facility [Line Items]</t>
        </is>
      </c>
    </row>
    <row r="40">
      <c r="A40" s="4" t="inlineStr">
        <is>
          <t>Commitment fee percentage</t>
        </is>
      </c>
      <c r="B40" s="4" t="inlineStr">
        <is>
          <t>1.25%</t>
        </is>
      </c>
    </row>
    <row r="41">
      <c r="A41" s="4" t="inlineStr">
        <is>
          <t>Fee percentage</t>
        </is>
      </c>
      <c r="B41" s="4" t="inlineStr">
        <is>
          <t>0.35%</t>
        </is>
      </c>
    </row>
    <row r="42">
      <c r="A42" s="4" t="inlineStr">
        <is>
          <t>Foreign Credit Commitment/Instrument Fee | Between 2.50 to 1.0 and 3.50 to 1.0</t>
        </is>
      </c>
    </row>
    <row r="43">
      <c r="A43" s="3" t="inlineStr">
        <is>
          <t>Line of Credit Facility [Line Items]</t>
        </is>
      </c>
    </row>
    <row r="44">
      <c r="A44" s="4" t="inlineStr">
        <is>
          <t>Commitment fee percentage</t>
        </is>
      </c>
      <c r="B44" s="4" t="inlineStr">
        <is>
          <t>1.00%</t>
        </is>
      </c>
    </row>
    <row r="45">
      <c r="A45" s="4" t="inlineStr">
        <is>
          <t>Fee percentage</t>
        </is>
      </c>
      <c r="B45" s="4" t="inlineStr">
        <is>
          <t>0.30%</t>
        </is>
      </c>
    </row>
    <row r="46">
      <c r="A46" s="4" t="inlineStr">
        <is>
          <t>Foreign Credit Commitment/Instrument Fee | Between 1.75 to 1.0 and 2.50 to 1.0</t>
        </is>
      </c>
    </row>
    <row r="47">
      <c r="A47" s="3" t="inlineStr">
        <is>
          <t>Line of Credit Facility [Line Items]</t>
        </is>
      </c>
    </row>
    <row r="48">
      <c r="A48" s="4" t="inlineStr">
        <is>
          <t>Commitment fee percentage</t>
        </is>
      </c>
      <c r="B48" s="4" t="inlineStr">
        <is>
          <t>0.875%</t>
        </is>
      </c>
    </row>
    <row r="49">
      <c r="A49" s="4" t="inlineStr">
        <is>
          <t>Fee percentage</t>
        </is>
      </c>
      <c r="B49" s="4" t="inlineStr">
        <is>
          <t>0.275%</t>
        </is>
      </c>
    </row>
    <row r="50">
      <c r="A50" s="4" t="inlineStr">
        <is>
          <t>Foreign Credit Commitment/Instrument Fee | Less than 1.75 to 1.0</t>
        </is>
      </c>
    </row>
    <row r="51">
      <c r="A51" s="3" t="inlineStr">
        <is>
          <t>Line of Credit Facility [Line Items]</t>
        </is>
      </c>
    </row>
    <row r="52">
      <c r="A52" s="4" t="inlineStr">
        <is>
          <t>Commitment fee percentage</t>
        </is>
      </c>
      <c r="B52" s="4" t="inlineStr">
        <is>
          <t>0.80%</t>
        </is>
      </c>
    </row>
    <row r="53">
      <c r="A53" s="4" t="inlineStr">
        <is>
          <t>Fee percentage</t>
        </is>
      </c>
      <c r="B53" s="4" t="inlineStr">
        <is>
          <t>0.25%</t>
        </is>
      </c>
    </row>
    <row r="54">
      <c r="A54" s="4" t="inlineStr">
        <is>
          <t>Line of credit | LIBOR Rate Loans | Greater than or equal to 3.50 to 1.0</t>
        </is>
      </c>
    </row>
    <row r="55">
      <c r="A55" s="3" t="inlineStr">
        <is>
          <t>Line of Credit Facility [Line Items]</t>
        </is>
      </c>
    </row>
    <row r="56">
      <c r="A56" s="4" t="inlineStr">
        <is>
          <t>Fee percentage</t>
        </is>
      </c>
      <c r="B56" s="4" t="inlineStr">
        <is>
          <t>2.00%</t>
        </is>
      </c>
    </row>
    <row r="57">
      <c r="A57" s="4" t="inlineStr">
        <is>
          <t>Line of credit | LIBOR Rate Loans | Greater than or equal to 3.50 to 1.0 | Minimum</t>
        </is>
      </c>
    </row>
    <row r="58">
      <c r="A58" s="3" t="inlineStr">
        <is>
          <t>Line of Credit Facility [Line Items]</t>
        </is>
      </c>
    </row>
    <row r="59">
      <c r="A59" s="4" t="inlineStr">
        <is>
          <t>Leverage ratio</t>
        </is>
      </c>
      <c r="C59" s="10" t="n">
        <v>3.5</v>
      </c>
    </row>
    <row r="60">
      <c r="A60" s="4" t="inlineStr">
        <is>
          <t>Line of credit | LIBOR Rate Loans | Between 2.50 to 1.0 and 3.50 to 1.0</t>
        </is>
      </c>
    </row>
    <row r="61">
      <c r="A61" s="3" t="inlineStr">
        <is>
          <t>Line of Credit Facility [Line Items]</t>
        </is>
      </c>
    </row>
    <row r="62">
      <c r="A62" s="4" t="inlineStr">
        <is>
          <t>Fee percentage</t>
        </is>
      </c>
      <c r="B62" s="4" t="inlineStr">
        <is>
          <t>1.75%</t>
        </is>
      </c>
    </row>
    <row r="63">
      <c r="A63" s="4" t="inlineStr">
        <is>
          <t>Line of credit | LIBOR Rate Loans | Between 2.50 to 1.0 and 3.50 to 1.0 | Minimum</t>
        </is>
      </c>
    </row>
    <row r="64">
      <c r="A64" s="3" t="inlineStr">
        <is>
          <t>Line of Credit Facility [Line Items]</t>
        </is>
      </c>
    </row>
    <row r="65">
      <c r="A65" s="4" t="inlineStr">
        <is>
          <t>Leverage ratio</t>
        </is>
      </c>
      <c r="C65" s="10" t="n">
        <v>2.5</v>
      </c>
    </row>
    <row r="66">
      <c r="A66" s="4" t="inlineStr">
        <is>
          <t>Line of credit | LIBOR Rate Loans | Between 2.50 to 1.0 and 3.50 to 1.0 | Maximum</t>
        </is>
      </c>
    </row>
    <row r="67">
      <c r="A67" s="3" t="inlineStr">
        <is>
          <t>Line of Credit Facility [Line Items]</t>
        </is>
      </c>
    </row>
    <row r="68">
      <c r="A68" s="4" t="inlineStr">
        <is>
          <t>Leverage ratio</t>
        </is>
      </c>
      <c r="C68" s="10" t="n">
        <v>3.5</v>
      </c>
    </row>
    <row r="69">
      <c r="A69" s="4" t="inlineStr">
        <is>
          <t>Line of credit | LIBOR Rate Loans | Between 1.75 to 1.0 and 2.50 to 1.0</t>
        </is>
      </c>
    </row>
    <row r="70">
      <c r="A70" s="3" t="inlineStr">
        <is>
          <t>Line of Credit Facility [Line Items]</t>
        </is>
      </c>
    </row>
    <row r="71">
      <c r="A71" s="4" t="inlineStr">
        <is>
          <t>Fee percentage</t>
        </is>
      </c>
      <c r="B71" s="4" t="inlineStr">
        <is>
          <t>1.50%</t>
        </is>
      </c>
    </row>
    <row r="72">
      <c r="A72" s="4" t="inlineStr">
        <is>
          <t>Line of credit | LIBOR Rate Loans | Between 1.75 to 1.0 and 2.50 to 1.0 | Minimum</t>
        </is>
      </c>
    </row>
    <row r="73">
      <c r="A73" s="3" t="inlineStr">
        <is>
          <t>Line of Credit Facility [Line Items]</t>
        </is>
      </c>
    </row>
    <row r="74">
      <c r="A74" s="4" t="inlineStr">
        <is>
          <t>Leverage ratio</t>
        </is>
      </c>
      <c r="C74" s="10" t="n">
        <v>1.75</v>
      </c>
    </row>
    <row r="75">
      <c r="A75" s="4" t="inlineStr">
        <is>
          <t>Line of credit | LIBOR Rate Loans | Between 1.75 to 1.0 and 2.50 to 1.0 | Maximum</t>
        </is>
      </c>
    </row>
    <row r="76">
      <c r="A76" s="3" t="inlineStr">
        <is>
          <t>Line of Credit Facility [Line Items]</t>
        </is>
      </c>
    </row>
    <row r="77">
      <c r="A77" s="4" t="inlineStr">
        <is>
          <t>Leverage ratio</t>
        </is>
      </c>
      <c r="C77" s="10" t="n">
        <v>2.5</v>
      </c>
    </row>
    <row r="78">
      <c r="A78" s="4" t="inlineStr">
        <is>
          <t>Line of credit | LIBOR Rate Loans | Less than 1.75 to 1.0</t>
        </is>
      </c>
    </row>
    <row r="79">
      <c r="A79" s="3" t="inlineStr">
        <is>
          <t>Line of Credit Facility [Line Items]</t>
        </is>
      </c>
    </row>
    <row r="80">
      <c r="A80" s="4" t="inlineStr">
        <is>
          <t>Fee percentage</t>
        </is>
      </c>
      <c r="B80" s="4" t="inlineStr">
        <is>
          <t>1.375%</t>
        </is>
      </c>
    </row>
    <row r="81">
      <c r="A81" s="4" t="inlineStr">
        <is>
          <t>Line of credit | LIBOR Rate Loans | Less than 1.75 to 1.0 | Maximum</t>
        </is>
      </c>
    </row>
    <row r="82">
      <c r="A82" s="3" t="inlineStr">
        <is>
          <t>Line of Credit Facility [Line Items]</t>
        </is>
      </c>
    </row>
    <row r="83">
      <c r="A83" s="4" t="inlineStr">
        <is>
          <t>Leverage ratio</t>
        </is>
      </c>
      <c r="C83" s="10" t="n">
        <v>1.75</v>
      </c>
    </row>
    <row r="84">
      <c r="A84" s="4" t="inlineStr">
        <is>
          <t>Line of credit | ABR Loans | Greater than or equal to 3.50 to 1.0</t>
        </is>
      </c>
    </row>
    <row r="85">
      <c r="A85" s="3" t="inlineStr">
        <is>
          <t>Line of Credit Facility [Line Items]</t>
        </is>
      </c>
    </row>
    <row r="86">
      <c r="A86" s="4" t="inlineStr">
        <is>
          <t>Fee percentage</t>
        </is>
      </c>
      <c r="B86" s="4" t="inlineStr">
        <is>
          <t>1.00%</t>
        </is>
      </c>
    </row>
    <row r="87">
      <c r="A87" s="4" t="inlineStr">
        <is>
          <t>Line of credit | ABR Loans | Between 2.50 to 1.0 and 3.50 to 1.0</t>
        </is>
      </c>
    </row>
    <row r="88">
      <c r="A88" s="3" t="inlineStr">
        <is>
          <t>Line of Credit Facility [Line Items]</t>
        </is>
      </c>
    </row>
    <row r="89">
      <c r="A89" s="4" t="inlineStr">
        <is>
          <t>Fee percentage</t>
        </is>
      </c>
      <c r="B89" s="4" t="inlineStr">
        <is>
          <t>0.75%</t>
        </is>
      </c>
    </row>
    <row r="90">
      <c r="A90" s="4" t="inlineStr">
        <is>
          <t>Line of credit | ABR Loans | Between 1.75 to 1.0 and 2.50 to 1.0</t>
        </is>
      </c>
    </row>
    <row r="91">
      <c r="A91" s="3" t="inlineStr">
        <is>
          <t>Line of Credit Facility [Line Items]</t>
        </is>
      </c>
    </row>
    <row r="92">
      <c r="A92" s="4" t="inlineStr">
        <is>
          <t>Fee percentage</t>
        </is>
      </c>
      <c r="B92" s="4" t="inlineStr">
        <is>
          <t>0.50%</t>
        </is>
      </c>
    </row>
    <row r="93">
      <c r="A93" s="4" t="inlineStr">
        <is>
          <t>Line of credit | ABR Loans | Less than 1.75 to 1.0</t>
        </is>
      </c>
    </row>
    <row r="94">
      <c r="A94" s="3" t="inlineStr">
        <is>
          <t>Line of Credit Facility [Line Items]</t>
        </is>
      </c>
    </row>
    <row r="95">
      <c r="A95" s="4" t="inlineStr">
        <is>
          <t>Fee percentage</t>
        </is>
      </c>
      <c r="B95" s="4" t="inlineStr">
        <is>
          <t>0.37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s>
  <sheetData>
    <row r="1">
      <c r="A1" s="1" t="inlineStr">
        <is>
          <t>Indebtedness - Senior Debt Prior Term Loan (Details) - USD ($)</t>
        </is>
      </c>
      <c r="B1" s="2" t="inlineStr">
        <is>
          <t>May 24, 2021</t>
        </is>
      </c>
      <c r="C1" s="2" t="inlineStr">
        <is>
          <t>Dec. 17, 2019</t>
        </is>
      </c>
      <c r="D1" s="2" t="inlineStr">
        <is>
          <t>Dec. 31, 2021</t>
        </is>
      </c>
      <c r="E1" s="2" t="inlineStr">
        <is>
          <t>Dec. 31, 2020</t>
        </is>
      </c>
      <c r="F1" s="2" t="inlineStr">
        <is>
          <t>Dec. 31, 2019</t>
        </is>
      </c>
    </row>
    <row r="2">
      <c r="A2" s="3" t="inlineStr">
        <is>
          <t>Debt Instrument [Line Items]</t>
        </is>
      </c>
    </row>
    <row r="3">
      <c r="A3" s="4" t="inlineStr">
        <is>
          <t>Interest expense</t>
        </is>
      </c>
      <c r="D3" s="5" t="n">
        <v>13300000</v>
      </c>
      <c r="E3" s="5" t="n">
        <v>18400000</v>
      </c>
      <c r="F3" s="5" t="n">
        <v>21000000</v>
      </c>
    </row>
    <row r="4">
      <c r="A4" s="4" t="inlineStr">
        <is>
          <t>Line of credit, outstanding balance</t>
        </is>
      </c>
      <c r="D4" s="6" t="n">
        <v>0</v>
      </c>
    </row>
    <row r="5">
      <c r="A5" s="4" t="inlineStr">
        <is>
          <t>Revolving loans</t>
        </is>
      </c>
    </row>
    <row r="6">
      <c r="A6" s="3" t="inlineStr">
        <is>
          <t>Debt Instrument [Line Items]</t>
        </is>
      </c>
    </row>
    <row r="7">
      <c r="A7" s="4" t="inlineStr">
        <is>
          <t>Interest expense</t>
        </is>
      </c>
      <c r="D7" s="6" t="n">
        <v>200000</v>
      </c>
    </row>
    <row r="8">
      <c r="A8" s="4" t="inlineStr">
        <is>
          <t>Senior Credit Facilities | Term loans | Federal Funds Effective Swap Rate</t>
        </is>
      </c>
    </row>
    <row r="9">
      <c r="A9" s="3" t="inlineStr">
        <is>
          <t>Debt Instrument [Line Items]</t>
        </is>
      </c>
    </row>
    <row r="10">
      <c r="A10" s="4" t="inlineStr">
        <is>
          <t>Basis spread on variable rate (as a percent)</t>
        </is>
      </c>
      <c r="C10" s="4" t="inlineStr">
        <is>
          <t>0.50%</t>
        </is>
      </c>
    </row>
    <row r="11">
      <c r="A11" s="4" t="inlineStr">
        <is>
          <t>Senior Credit Facilities | Term loans | One-Month LIBOR</t>
        </is>
      </c>
    </row>
    <row r="12">
      <c r="A12" s="3" t="inlineStr">
        <is>
          <t>Debt Instrument [Line Items]</t>
        </is>
      </c>
    </row>
    <row r="13">
      <c r="A13" s="4" t="inlineStr">
        <is>
          <t>Basis spread on variable rate (as a percent)</t>
        </is>
      </c>
      <c r="C13" s="4" t="inlineStr">
        <is>
          <t>1.00%</t>
        </is>
      </c>
    </row>
    <row r="14">
      <c r="A14" s="4" t="inlineStr">
        <is>
          <t>Interest period which may be elected, shortest (months)</t>
        </is>
      </c>
      <c r="C14" s="4" t="inlineStr">
        <is>
          <t>1 month</t>
        </is>
      </c>
    </row>
    <row r="15">
      <c r="A15" s="4" t="inlineStr">
        <is>
          <t>Senior Credit Facilities | Term loans | Two-Month LIBOR</t>
        </is>
      </c>
    </row>
    <row r="16">
      <c r="A16" s="3" t="inlineStr">
        <is>
          <t>Debt Instrument [Line Items]</t>
        </is>
      </c>
    </row>
    <row r="17">
      <c r="A17" s="4" t="inlineStr">
        <is>
          <t>Interest period which may be elected, shortest (months)</t>
        </is>
      </c>
      <c r="C17" s="4" t="inlineStr">
        <is>
          <t>2 months</t>
        </is>
      </c>
    </row>
    <row r="18">
      <c r="A18" s="4" t="inlineStr">
        <is>
          <t>Senior Credit Facilities | Term loans | Three-Month LIBOR</t>
        </is>
      </c>
    </row>
    <row r="19">
      <c r="A19" s="3" t="inlineStr">
        <is>
          <t>Debt Instrument [Line Items]</t>
        </is>
      </c>
    </row>
    <row r="20">
      <c r="A20" s="4" t="inlineStr">
        <is>
          <t>Interest period which may be elected, shortest (months)</t>
        </is>
      </c>
      <c r="C20" s="4" t="inlineStr">
        <is>
          <t>3 months</t>
        </is>
      </c>
    </row>
    <row r="21">
      <c r="A21" s="4" t="inlineStr">
        <is>
          <t>Senior Credit Facilities | Term loans | Six-Month LIBOR</t>
        </is>
      </c>
    </row>
    <row r="22">
      <c r="A22" s="3" t="inlineStr">
        <is>
          <t>Debt Instrument [Line Items]</t>
        </is>
      </c>
    </row>
    <row r="23">
      <c r="A23" s="4" t="inlineStr">
        <is>
          <t>Interest period which may be elected, shortest (months)</t>
        </is>
      </c>
      <c r="C23" s="4" t="inlineStr">
        <is>
          <t>6 months</t>
        </is>
      </c>
    </row>
    <row r="24">
      <c r="A24" s="4" t="inlineStr">
        <is>
          <t>Other indebtedness</t>
        </is>
      </c>
    </row>
    <row r="25">
      <c r="A25" s="3" t="inlineStr">
        <is>
          <t>Debt Instrument [Line Items]</t>
        </is>
      </c>
    </row>
    <row r="26">
      <c r="A26" s="4" t="inlineStr">
        <is>
          <t>Purchase card programs</t>
        </is>
      </c>
      <c r="D26" s="5" t="n">
        <v>2200000</v>
      </c>
      <c r="E26" s="5" t="n">
        <v>1700000</v>
      </c>
    </row>
    <row r="27">
      <c r="A27" s="4" t="inlineStr">
        <is>
          <t>Senior credit facility | Senior Credit Facilities</t>
        </is>
      </c>
    </row>
    <row r="28">
      <c r="A28" s="3" t="inlineStr">
        <is>
          <t>Debt Instrument [Line Items]</t>
        </is>
      </c>
    </row>
    <row r="29">
      <c r="A29" s="4" t="inlineStr">
        <is>
          <t>Weighted-average interest rate of senior credit facilities (as a percent)</t>
        </is>
      </c>
      <c r="D29" s="4" t="inlineStr">
        <is>
          <t>1.50%</t>
        </is>
      </c>
    </row>
    <row r="30">
      <c r="A30" s="4" t="inlineStr">
        <is>
          <t>Maximum period within which net proceeds should be reinvested</t>
        </is>
      </c>
      <c r="C30" s="4" t="inlineStr">
        <is>
          <t>360 days</t>
        </is>
      </c>
    </row>
    <row r="31">
      <c r="A31" s="4" t="inlineStr">
        <is>
          <t>Period after end of 360 day period if committed to be reinvested</t>
        </is>
      </c>
      <c r="C31" s="4" t="inlineStr">
        <is>
          <t>360 days</t>
        </is>
      </c>
    </row>
    <row r="32">
      <c r="A32" s="4" t="inlineStr">
        <is>
          <t>Percentage of capital stock</t>
        </is>
      </c>
      <c r="C32" s="4" t="inlineStr">
        <is>
          <t>100.00%</t>
        </is>
      </c>
    </row>
    <row r="33">
      <c r="A33" s="4" t="inlineStr">
        <is>
          <t>Percentage of capital stock of material first tier foreign subsidiaries</t>
        </is>
      </c>
      <c r="C33" s="4" t="inlineStr">
        <is>
          <t>65.00%</t>
        </is>
      </c>
    </row>
    <row r="34">
      <c r="A34" s="4" t="inlineStr">
        <is>
          <t>Consolidated leverage ratio to repurchase capital stock and pay cash dividends</t>
        </is>
      </c>
      <c r="C34" s="10" t="n">
        <v>2.75</v>
      </c>
    </row>
    <row r="35">
      <c r="A35" s="4" t="inlineStr">
        <is>
          <t>Aggregate amount of repurchases and dividend declarations</t>
        </is>
      </c>
      <c r="C35" s="5" t="n">
        <v>100000000</v>
      </c>
    </row>
    <row r="36">
      <c r="A36" s="4" t="inlineStr">
        <is>
          <t>Additional amount for all such repurchases and dividend declarations after effective date</t>
        </is>
      </c>
      <c r="C36" s="5" t="n">
        <v>100000000</v>
      </c>
    </row>
    <row r="37">
      <c r="A37" s="4" t="inlineStr">
        <is>
          <t>Percentage of cumulative consolidated net income</t>
        </is>
      </c>
      <c r="C37" s="4" t="inlineStr">
        <is>
          <t>50.00%</t>
        </is>
      </c>
    </row>
    <row r="38">
      <c r="A38" s="4" t="inlineStr">
        <is>
          <t>Percentage of cumulative consolidated net deficit</t>
        </is>
      </c>
      <c r="C38" s="4" t="inlineStr">
        <is>
          <t>100.00%</t>
        </is>
      </c>
    </row>
    <row r="39">
      <c r="A39" s="4" t="inlineStr">
        <is>
          <t>Senior credit facility | Senior Credit Facilities | Revolving loans</t>
        </is>
      </c>
    </row>
    <row r="40">
      <c r="A40" s="3" t="inlineStr">
        <is>
          <t>Debt Instrument [Line Items]</t>
        </is>
      </c>
    </row>
    <row r="41">
      <c r="A41" s="4" t="inlineStr">
        <is>
          <t>Reduction in line of credit facility</t>
        </is>
      </c>
      <c r="B41" s="5" t="n">
        <v>20000000</v>
      </c>
    </row>
    <row r="42">
      <c r="A42" s="4" t="inlineStr">
        <is>
          <t>Maximum borrowing capacity under financing arrangement</t>
        </is>
      </c>
      <c r="C42" s="5" t="n">
        <v>800000000</v>
      </c>
    </row>
    <row r="43">
      <c r="A43" s="4" t="inlineStr">
        <is>
          <t>Domestic Revolving Commitment Fee</t>
        </is>
      </c>
    </row>
    <row r="44">
      <c r="A44" s="3" t="inlineStr">
        <is>
          <t>Debt Instrument [Line Items]</t>
        </is>
      </c>
    </row>
    <row r="45">
      <c r="A45" s="4" t="inlineStr">
        <is>
          <t>Amount of available borrowing capacity</t>
        </is>
      </c>
      <c r="D45" s="5" t="n">
        <v>437800000</v>
      </c>
    </row>
    <row r="46">
      <c r="A46" s="4" t="inlineStr">
        <is>
          <t>Letters of credit issued, amount outstanding</t>
        </is>
      </c>
      <c r="D46" s="6" t="n">
        <v>12200000</v>
      </c>
    </row>
    <row r="47">
      <c r="A47" s="4" t="inlineStr">
        <is>
          <t>Domestic Revolving Commitment Fee | Revolving loans</t>
        </is>
      </c>
    </row>
    <row r="48">
      <c r="A48" s="3" t="inlineStr">
        <is>
          <t>Debt Instrument [Line Items]</t>
        </is>
      </c>
    </row>
    <row r="49">
      <c r="A49" s="4" t="inlineStr">
        <is>
          <t>Maximum borrowing capacity under financing arrangement</t>
        </is>
      </c>
      <c r="C49" s="6" t="n">
        <v>300000000</v>
      </c>
    </row>
    <row r="50">
      <c r="A50" s="4" t="inlineStr">
        <is>
          <t>Foreign credit instrument facility</t>
        </is>
      </c>
    </row>
    <row r="51">
      <c r="A51" s="3" t="inlineStr">
        <is>
          <t>Debt Instrument [Line Items]</t>
        </is>
      </c>
    </row>
    <row r="52">
      <c r="A52" s="4" t="inlineStr">
        <is>
          <t>Amount of available borrowing capacity</t>
        </is>
      </c>
      <c r="D52" s="6" t="n">
        <v>30300000</v>
      </c>
    </row>
    <row r="53">
      <c r="A53" s="4" t="inlineStr">
        <is>
          <t>Line of credit</t>
        </is>
      </c>
      <c r="D53" s="6" t="n">
        <v>24700000</v>
      </c>
    </row>
    <row r="54">
      <c r="A54" s="4" t="inlineStr">
        <is>
          <t>Foreign credit instrument facility | Revolving loans</t>
        </is>
      </c>
    </row>
    <row r="55">
      <c r="A55" s="3" t="inlineStr">
        <is>
          <t>Debt Instrument [Line Items]</t>
        </is>
      </c>
    </row>
    <row r="56">
      <c r="A56" s="4" t="inlineStr">
        <is>
          <t>Maximum borrowing capacity under financing arrangement</t>
        </is>
      </c>
      <c r="C56" s="5" t="n">
        <v>150000000</v>
      </c>
    </row>
    <row r="57">
      <c r="A57" s="4" t="inlineStr">
        <is>
          <t>Foreign credit instrument facility | Revolving loans | China and South Africa</t>
        </is>
      </c>
    </row>
    <row r="58">
      <c r="A58" s="3" t="inlineStr">
        <is>
          <t>Debt Instrument [Line Items]</t>
        </is>
      </c>
    </row>
    <row r="59">
      <c r="A59" s="4" t="inlineStr">
        <is>
          <t>Maximum borrowing capacity under financing arrangement</t>
        </is>
      </c>
      <c r="D59" s="6" t="n">
        <v>20000000</v>
      </c>
    </row>
    <row r="60">
      <c r="A60" s="4" t="inlineStr">
        <is>
          <t>Foreign credit instrument facility | Senior Credit Facilities</t>
        </is>
      </c>
    </row>
    <row r="61">
      <c r="A61" s="3" t="inlineStr">
        <is>
          <t>Debt Instrument [Line Items]</t>
        </is>
      </c>
    </row>
    <row r="62">
      <c r="A62" s="4" t="inlineStr">
        <is>
          <t>Fronting fees percentage</t>
        </is>
      </c>
      <c r="C62" s="4" t="inlineStr">
        <is>
          <t>0.25%</t>
        </is>
      </c>
    </row>
    <row r="63">
      <c r="A63" s="4" t="inlineStr">
        <is>
          <t>Trade receivables financing arrangement | Revolving loans</t>
        </is>
      </c>
    </row>
    <row r="64">
      <c r="A64" s="3" t="inlineStr">
        <is>
          <t>Debt Instrument [Line Items]</t>
        </is>
      </c>
    </row>
    <row r="65">
      <c r="A65" s="4" t="inlineStr">
        <is>
          <t>Maximum borrowing capacity under financing arrangement</t>
        </is>
      </c>
      <c r="D65" s="5" t="n">
        <v>50000000</v>
      </c>
    </row>
    <row r="66">
      <c r="A66" s="4" t="inlineStr">
        <is>
          <t>Letters of credit and guarantees | Senior Credit Facilities</t>
        </is>
      </c>
    </row>
    <row r="67">
      <c r="A67" s="3" t="inlineStr">
        <is>
          <t>Debt Instrument [Line Items]</t>
        </is>
      </c>
    </row>
    <row r="68">
      <c r="A68" s="4" t="inlineStr">
        <is>
          <t>Fronting fees percentage</t>
        </is>
      </c>
      <c r="C68" s="4" t="inlineStr">
        <is>
          <t>0.125%</t>
        </is>
      </c>
    </row>
    <row r="69">
      <c r="A69" s="4" t="inlineStr">
        <is>
          <t>Letters of credit and guarantees | Bilateral foreign credit instrument facility | Revolving loans</t>
        </is>
      </c>
    </row>
    <row r="70">
      <c r="A70" s="3" t="inlineStr">
        <is>
          <t>Debt Instrument [Line Items]</t>
        </is>
      </c>
    </row>
    <row r="71">
      <c r="A71" s="4" t="inlineStr">
        <is>
          <t>Reduction in line of credit facility</t>
        </is>
      </c>
      <c r="B71" s="5" t="n">
        <v>25000000</v>
      </c>
    </row>
    <row r="72">
      <c r="A72" s="4" t="inlineStr">
        <is>
          <t>Maximum borrowing capacity under financing arrangement</t>
        </is>
      </c>
      <c r="C72" s="5" t="n">
        <v>2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and Concentrations of Credit Risk (Details) - USD ($) $ in Millions</t>
        </is>
      </c>
      <c r="B1" s="2" t="inlineStr">
        <is>
          <t>12 Months Ended</t>
        </is>
      </c>
    </row>
    <row r="2">
      <c r="B2" s="2" t="inlineStr">
        <is>
          <t>Dec. 31, 2021</t>
        </is>
      </c>
      <c r="C2" s="2" t="inlineStr">
        <is>
          <t>Dec. 31, 2020</t>
        </is>
      </c>
      <c r="D2" s="2" t="inlineStr">
        <is>
          <t>Dec. 31, 2019</t>
        </is>
      </c>
      <c r="E2" s="2" t="inlineStr">
        <is>
          <t>Mar. 31, 2018</t>
        </is>
      </c>
    </row>
    <row r="3">
      <c r="A3" s="3" t="inlineStr">
        <is>
          <t>Derivative disclosures</t>
        </is>
      </c>
    </row>
    <row r="4">
      <c r="A4" s="4" t="inlineStr">
        <is>
          <t>Net loss on disposition of discontinued operations, net of tax</t>
        </is>
      </c>
      <c r="B4" s="7" t="n">
        <v>-360.7</v>
      </c>
      <c r="C4" s="7" t="n">
        <v>3.7</v>
      </c>
      <c r="D4" s="7" t="n">
        <v>4.4</v>
      </c>
    </row>
    <row r="5">
      <c r="A5" s="4" t="inlineStr">
        <is>
          <t>Interest Rate Swap, Through March 2021 | Derivative contracts designated as hedging instruments</t>
        </is>
      </c>
    </row>
    <row r="6">
      <c r="A6" s="3" t="inlineStr">
        <is>
          <t>Derivative disclosures</t>
        </is>
      </c>
    </row>
    <row r="7">
      <c r="A7" s="4" t="inlineStr">
        <is>
          <t>Fixed interest rate</t>
        </is>
      </c>
      <c r="E7" s="4" t="inlineStr">
        <is>
          <t>2.535%</t>
        </is>
      </c>
    </row>
    <row r="8">
      <c r="A8" s="4" t="inlineStr">
        <is>
          <t>Interest Rate Swap Through November2024 | Derivative contracts designated as hedging instruments</t>
        </is>
      </c>
    </row>
    <row r="9">
      <c r="A9" s="3" t="inlineStr">
        <is>
          <t>Derivative disclosures</t>
        </is>
      </c>
    </row>
    <row r="10">
      <c r="A10" s="4" t="inlineStr">
        <is>
          <t>Derivative notional amount</t>
        </is>
      </c>
      <c r="B10" s="7" t="n">
        <v>243.7</v>
      </c>
    </row>
    <row r="11">
      <c r="A11" s="4" t="inlineStr">
        <is>
          <t>Interest Rate Swap Through November2024 | Derivative contracts designated as hedging instruments | Term loan</t>
        </is>
      </c>
    </row>
    <row r="12">
      <c r="A12" s="3" t="inlineStr">
        <is>
          <t>Derivative disclosures</t>
        </is>
      </c>
    </row>
    <row r="13">
      <c r="A13" s="4" t="inlineStr">
        <is>
          <t>Fixed interest rate</t>
        </is>
      </c>
      <c r="B13" s="4" t="inlineStr">
        <is>
          <t>1.061%</t>
        </is>
      </c>
    </row>
    <row r="14">
      <c r="A14" s="4" t="inlineStr">
        <is>
          <t>Swaps</t>
        </is>
      </c>
    </row>
    <row r="15">
      <c r="A15" s="3" t="inlineStr">
        <is>
          <t>Derivative disclosures</t>
        </is>
      </c>
    </row>
    <row r="16">
      <c r="A16" s="4" t="inlineStr">
        <is>
          <t>Unrealized gain (loss), net of taxes, recorded in AOCI from cash flow hedges</t>
        </is>
      </c>
      <c r="B16" s="7" t="n">
        <v>0.5</v>
      </c>
      <c r="C16" s="8" t="n">
        <v>-5.9</v>
      </c>
    </row>
    <row r="17">
      <c r="A17" s="4" t="inlineStr">
        <is>
          <t>Swaps | Derivative contracts designated as hedging instruments</t>
        </is>
      </c>
    </row>
    <row r="18">
      <c r="A18" s="3" t="inlineStr">
        <is>
          <t>Derivative disclosures</t>
        </is>
      </c>
    </row>
    <row r="19">
      <c r="A19" s="4" t="inlineStr">
        <is>
          <t>Fair value of derivatives</t>
        </is>
      </c>
      <c r="B19" s="8" t="n">
        <v>0.6</v>
      </c>
    </row>
    <row r="20">
      <c r="A20" s="4" t="inlineStr">
        <is>
          <t>Non-current asset</t>
        </is>
      </c>
      <c r="B20" s="8" t="n">
        <v>2.5</v>
      </c>
    </row>
    <row r="21">
      <c r="A21" s="4" t="inlineStr">
        <is>
          <t>Current liability</t>
        </is>
      </c>
      <c r="B21" s="8" t="n">
        <v>1.9</v>
      </c>
    </row>
    <row r="22">
      <c r="A22" s="4" t="inlineStr">
        <is>
          <t>Derivative liability</t>
        </is>
      </c>
      <c r="B22" s="8" t="n">
        <v>7.8</v>
      </c>
      <c r="C22" s="8" t="n">
        <v>1.4</v>
      </c>
    </row>
    <row r="23">
      <c r="A23" s="4" t="inlineStr">
        <is>
          <t>FX Forward Contracts</t>
        </is>
      </c>
    </row>
    <row r="24">
      <c r="A24" s="3" t="inlineStr">
        <is>
          <t>Derivative disclosures</t>
        </is>
      </c>
    </row>
    <row r="25">
      <c r="A25" s="4" t="inlineStr">
        <is>
          <t>Derivative notional amount</t>
        </is>
      </c>
      <c r="B25" s="8" t="n">
        <v>8.699999999999999</v>
      </c>
      <c r="C25" s="8" t="n">
        <v>6.3</v>
      </c>
    </row>
    <row r="26">
      <c r="A26" s="4" t="inlineStr">
        <is>
          <t>Fair value of derivatives</t>
        </is>
      </c>
      <c r="B26" s="8" t="n">
        <v>0.1</v>
      </c>
      <c r="C26" s="8" t="n">
        <v>0.1</v>
      </c>
    </row>
    <row r="27">
      <c r="A27" s="4" t="inlineStr">
        <is>
          <t>Commodity contracts</t>
        </is>
      </c>
    </row>
    <row r="28">
      <c r="A28" s="3" t="inlineStr">
        <is>
          <t>Derivative disclosures</t>
        </is>
      </c>
    </row>
    <row r="29">
      <c r="A29" s="4" t="inlineStr">
        <is>
          <t>Unrealized gain (loss), net of taxes, recorded in AOCI from cash flow hedges</t>
        </is>
      </c>
      <c r="C29" s="8" t="n">
        <v>1.5</v>
      </c>
    </row>
    <row r="30">
      <c r="A30" s="4" t="inlineStr">
        <is>
          <t>Net loss on disposition of discontinued operations, net of tax</t>
        </is>
      </c>
      <c r="B30" s="7" t="n">
        <v>0.6</v>
      </c>
    </row>
    <row r="31">
      <c r="A31" s="4" t="inlineStr">
        <is>
          <t>Cash flow hedge asset</t>
        </is>
      </c>
      <c r="C31" s="7" t="n">
        <v>2.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s>
  <sheetData>
    <row r="1">
      <c r="A1" s="1" t="inlineStr">
        <is>
          <t>Contingent Liabilities and Other Matters - Spin-Off And General (Details) $ in Millions</t>
        </is>
      </c>
      <c r="B1" s="2" t="inlineStr">
        <is>
          <t>3 Months Ended</t>
        </is>
      </c>
      <c r="D1" s="2" t="inlineStr">
        <is>
          <t>12 Months Ended</t>
        </is>
      </c>
    </row>
    <row r="2">
      <c r="B2" s="2" t="inlineStr">
        <is>
          <t>Dec. 31, 2021USD ($)</t>
        </is>
      </c>
      <c r="C2" s="2" t="inlineStr">
        <is>
          <t>Dec. 31, 2020USD ($)</t>
        </is>
      </c>
      <c r="D2" s="2" t="inlineStr">
        <is>
          <t>Dec. 31, 2021USD ($)entity</t>
        </is>
      </c>
      <c r="E2" s="2" t="inlineStr">
        <is>
          <t>Dec. 31, 2020USD ($)</t>
        </is>
      </c>
      <c r="F2" s="2" t="inlineStr">
        <is>
          <t>Dec. 31, 2019USD ($)</t>
        </is>
      </c>
    </row>
    <row r="3">
      <c r="A3" s="3" t="inlineStr">
        <is>
          <t>Loss Contingencies [Line Items]</t>
        </is>
      </c>
    </row>
    <row r="4">
      <c r="A4" s="4" t="inlineStr">
        <is>
          <t>Carrying values of accruals</t>
        </is>
      </c>
      <c r="B4" s="7" t="n">
        <v>658.8</v>
      </c>
      <c r="C4" s="7" t="n">
        <v>575.7</v>
      </c>
      <c r="D4" s="7" t="n">
        <v>658.8</v>
      </c>
      <c r="E4" s="7" t="n">
        <v>575.7</v>
      </c>
    </row>
    <row r="5">
      <c r="A5" s="4" t="inlineStr">
        <is>
          <t>Proceeds from insurance recoveries</t>
        </is>
      </c>
      <c r="D5" s="8" t="n">
        <v>53.9</v>
      </c>
      <c r="E5" s="8" t="n">
        <v>35.4</v>
      </c>
      <c r="F5" s="7" t="n">
        <v>47.1</v>
      </c>
    </row>
    <row r="6">
      <c r="A6" s="4" t="inlineStr">
        <is>
          <t>Payments for asbestos-related matters, net of insurance recoveries</t>
        </is>
      </c>
      <c r="D6" s="8" t="n">
        <v>-0.3</v>
      </c>
      <c r="E6" s="8" t="n">
        <v>19.3</v>
      </c>
      <c r="F6" s="8" t="n">
        <v>13.1</v>
      </c>
    </row>
    <row r="7">
      <c r="A7" s="4" t="inlineStr">
        <is>
          <t>Recorded charges related to asbestos product liability matters</t>
        </is>
      </c>
      <c r="B7" s="8" t="n">
        <v>46.3</v>
      </c>
      <c r="C7" s="8" t="n">
        <v>19.1</v>
      </c>
      <c r="D7" s="8" t="n">
        <v>51.2</v>
      </c>
      <c r="E7" s="8" t="n">
        <v>21.3</v>
      </c>
      <c r="F7" s="8" t="n">
        <v>10.1</v>
      </c>
    </row>
    <row r="8">
      <c r="A8" s="4" t="inlineStr">
        <is>
          <t>Income from continuing operations before income taxes</t>
        </is>
      </c>
    </row>
    <row r="9">
      <c r="A9" s="3" t="inlineStr">
        <is>
          <t>Loss Contingencies [Line Items]</t>
        </is>
      </c>
    </row>
    <row r="10">
      <c r="A10" s="4" t="inlineStr">
        <is>
          <t>Recorded charges related to asbestos product liability matters</t>
        </is>
      </c>
      <c r="B10" s="8" t="n">
        <v>44.6</v>
      </c>
      <c r="C10" s="6" t="n">
        <v>17</v>
      </c>
      <c r="D10" s="8" t="n">
        <v>48.6</v>
      </c>
      <c r="E10" s="8" t="n">
        <v>19.2</v>
      </c>
      <c r="F10" s="8" t="n">
        <v>6.3</v>
      </c>
    </row>
    <row r="11">
      <c r="A11" s="4" t="inlineStr">
        <is>
          <t>Gain (Loss) on disposition of discontinued operations, net of tax</t>
        </is>
      </c>
    </row>
    <row r="12">
      <c r="A12" s="3" t="inlineStr">
        <is>
          <t>Loss Contingencies [Line Items]</t>
        </is>
      </c>
    </row>
    <row r="13">
      <c r="A13" s="4" t="inlineStr">
        <is>
          <t>Recorded charges related to asbestos product liability matters</t>
        </is>
      </c>
      <c r="B13" s="8" t="n">
        <v>1.7</v>
      </c>
      <c r="D13" s="8" t="n">
        <v>2.6</v>
      </c>
      <c r="E13" s="8" t="n">
        <v>2.1</v>
      </c>
      <c r="F13" s="7" t="n">
        <v>3.8</v>
      </c>
    </row>
    <row r="14">
      <c r="A14" s="4" t="inlineStr">
        <is>
          <t>Insurance Settlement</t>
        </is>
      </c>
    </row>
    <row r="15">
      <c r="A15" s="3" t="inlineStr">
        <is>
          <t>Loss Contingencies [Line Items]</t>
        </is>
      </c>
    </row>
    <row r="16">
      <c r="A16" s="4" t="inlineStr">
        <is>
          <t>Litigation settlement, amount awarded</t>
        </is>
      </c>
      <c r="D16" s="5" t="n">
        <v>15</v>
      </c>
    </row>
    <row r="17">
      <c r="A17" s="4" t="inlineStr">
        <is>
          <t>Minimum | Asbestos Related Claims</t>
        </is>
      </c>
    </row>
    <row r="18">
      <c r="A18" s="3" t="inlineStr">
        <is>
          <t>Loss Contingencies [Line Items]</t>
        </is>
      </c>
    </row>
    <row r="19">
      <c r="A19" s="4" t="inlineStr">
        <is>
          <t>Number of corporate entities named defendants | entity</t>
        </is>
      </c>
      <c r="D19" s="6" t="n">
        <v>50</v>
      </c>
    </row>
    <row r="20">
      <c r="A20" s="4" t="inlineStr">
        <is>
          <t>Other Long Term Liabilities</t>
        </is>
      </c>
    </row>
    <row r="21">
      <c r="A21" s="3" t="inlineStr">
        <is>
          <t>Loss Contingencies [Line Items]</t>
        </is>
      </c>
    </row>
    <row r="22">
      <c r="A22" s="4" t="inlineStr">
        <is>
          <t>Accruals included in other long-term liabilities</t>
        </is>
      </c>
      <c r="B22" s="7" t="n">
        <v>584.3</v>
      </c>
      <c r="C22" s="7" t="n">
        <v>499.8</v>
      </c>
      <c r="D22" s="7" t="n">
        <v>584.3</v>
      </c>
      <c r="E22" s="7" t="n">
        <v>499.8</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Assets and Liabilities Related to Asbestos-related Claims (Details) - USD ($) $ in Millions</t>
        </is>
      </c>
      <c r="B1" s="2" t="inlineStr">
        <is>
          <t>Dec. 31, 2021</t>
        </is>
      </c>
      <c r="C1" s="2" t="inlineStr">
        <is>
          <t>Dec. 31, 2020</t>
        </is>
      </c>
    </row>
    <row r="2">
      <c r="A2" s="3" t="inlineStr">
        <is>
          <t>Loss Contingencies [Line Items]</t>
        </is>
      </c>
    </row>
    <row r="3">
      <c r="A3" s="4" t="inlineStr">
        <is>
          <t>Liabilities for claims</t>
        </is>
      </c>
      <c r="B3" s="7" t="n">
        <v>616.5</v>
      </c>
      <c r="C3" s="7" t="n">
        <v>535.2</v>
      </c>
    </row>
    <row r="4">
      <c r="A4" s="4" t="inlineStr">
        <is>
          <t>Asbestos Related Claims</t>
        </is>
      </c>
    </row>
    <row r="5">
      <c r="A5" s="3" t="inlineStr">
        <is>
          <t>Loss Contingencies [Line Items]</t>
        </is>
      </c>
    </row>
    <row r="6">
      <c r="A6" s="4" t="inlineStr">
        <is>
          <t>Insurance recovery assets</t>
        </is>
      </c>
      <c r="B6" s="8" t="n">
        <v>526.2</v>
      </c>
      <c r="C6" s="8" t="n">
        <v>496.4</v>
      </c>
    </row>
    <row r="7">
      <c r="A7" s="4" t="inlineStr">
        <is>
          <t>Asbestos Related Claims | Other assets</t>
        </is>
      </c>
    </row>
    <row r="8">
      <c r="A8" s="3" t="inlineStr">
        <is>
          <t>Loss Contingencies [Line Items]</t>
        </is>
      </c>
    </row>
    <row r="9">
      <c r="A9" s="4" t="inlineStr">
        <is>
          <t>Insurance recovery assets, noncurrent</t>
        </is>
      </c>
      <c r="B9" s="8" t="n">
        <v>473.6</v>
      </c>
      <c r="C9" s="8" t="n">
        <v>446.4</v>
      </c>
    </row>
    <row r="10">
      <c r="A10" s="4" t="inlineStr">
        <is>
          <t>Asbestos Related Claims | Other Long Term Liabilities</t>
        </is>
      </c>
    </row>
    <row r="11">
      <c r="A11" s="3" t="inlineStr">
        <is>
          <t>Loss Contingencies [Line Items]</t>
        </is>
      </c>
    </row>
    <row r="12">
      <c r="A12" s="4" t="inlineStr">
        <is>
          <t>Accruals included in other long-term liabilities</t>
        </is>
      </c>
      <c r="B12" s="7" t="n">
        <v>561.4</v>
      </c>
      <c r="C12" s="7" t="n">
        <v>47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Liabilities and Other Matters - Asbestos Product Liability Matters (Details) - Asbestos Related Claims - claim</t>
        </is>
      </c>
      <c r="B1" s="2" t="inlineStr">
        <is>
          <t>12 Months Ended</t>
        </is>
      </c>
    </row>
    <row r="2">
      <c r="B2" s="2" t="inlineStr">
        <is>
          <t>Dec. 31, 2021</t>
        </is>
      </c>
      <c r="C2" s="2" t="inlineStr">
        <is>
          <t>Dec. 31, 2020</t>
        </is>
      </c>
      <c r="D2" s="2" t="inlineStr">
        <is>
          <t>Dec. 31, 2019</t>
        </is>
      </c>
    </row>
    <row r="3">
      <c r="A3" s="3" t="inlineStr">
        <is>
          <t>Liability for Asbestos and Environmental Claims, Net [Roll Forward]</t>
        </is>
      </c>
    </row>
    <row r="4">
      <c r="A4" s="4" t="inlineStr">
        <is>
          <t>Pending claims, beginning of year</t>
        </is>
      </c>
      <c r="B4" s="6" t="n">
        <v>9782</v>
      </c>
      <c r="C4" s="6" t="n">
        <v>11079</v>
      </c>
      <c r="D4" s="6" t="n">
        <v>13767</v>
      </c>
    </row>
    <row r="5">
      <c r="A5" s="4" t="inlineStr">
        <is>
          <t>Claims filed</t>
        </is>
      </c>
      <c r="B5" s="6" t="n">
        <v>2826</v>
      </c>
      <c r="C5" s="6" t="n">
        <v>2449</v>
      </c>
      <c r="D5" s="6" t="n">
        <v>3607</v>
      </c>
    </row>
    <row r="6">
      <c r="A6" s="4" t="inlineStr">
        <is>
          <t>Claims resolved</t>
        </is>
      </c>
      <c r="B6" s="6" t="n">
        <v>-2543</v>
      </c>
      <c r="C6" s="6" t="n">
        <v>-3746</v>
      </c>
      <c r="D6" s="6" t="n">
        <v>-6295</v>
      </c>
    </row>
    <row r="7">
      <c r="A7" s="4" t="inlineStr">
        <is>
          <t>Pending claims, end of year</t>
        </is>
      </c>
      <c r="B7" s="6" t="n">
        <v>10065</v>
      </c>
      <c r="C7" s="6" t="n">
        <v>9782</v>
      </c>
      <c r="D7" s="6" t="n">
        <v>1107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 width="21" customWidth="1" min="6" max="6"/>
    <col width="28" customWidth="1" min="7" max="7"/>
    <col width="21" customWidth="1" min="8" max="8"/>
    <col width="21" customWidth="1" min="9" max="9"/>
    <col width="21" customWidth="1" min="10" max="10"/>
    <col width="20" customWidth="1" min="11" max="11"/>
    <col width="20" customWidth="1" min="12" max="12"/>
    <col width="21" customWidth="1" min="13" max="13"/>
    <col width="21" customWidth="1" min="14" max="14"/>
    <col width="28" customWidth="1" min="15" max="15"/>
    <col width="21" customWidth="1" min="16" max="16"/>
    <col width="28"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Contingent Liabilities and Other Matters - Large Power Projects in South Africa (Details) R in Millions</t>
        </is>
      </c>
      <c r="B1" s="2" t="inlineStr">
        <is>
          <t>Apr. 28, 2021USD ($)</t>
        </is>
      </c>
      <c r="C1" s="2" t="inlineStr">
        <is>
          <t>Apr. 28, 2021ZAR (R)</t>
        </is>
      </c>
      <c r="D1" s="2" t="inlineStr">
        <is>
          <t>Feb. 22, 2021USD ($)project</t>
        </is>
      </c>
      <c r="E1" s="2" t="inlineStr">
        <is>
          <t>Feb. 22, 2021ZAR (R)project</t>
        </is>
      </c>
      <c r="F1" s="2" t="inlineStr">
        <is>
          <t>Feb. 05, 2021USD ($)</t>
        </is>
      </c>
      <c r="G1" s="2" t="inlineStr">
        <is>
          <t>Jul. 23, 2020USD ($)dispute</t>
        </is>
      </c>
      <c r="H1" s="2" t="inlineStr">
        <is>
          <t>Jul. 23, 2020ZAR (R)</t>
        </is>
      </c>
      <c r="I1" s="2" t="inlineStr">
        <is>
          <t>Oct. 16, 2019USD ($)</t>
        </is>
      </c>
      <c r="J1" s="2" t="inlineStr">
        <is>
          <t>Oct. 16, 2019ZAR (R)</t>
        </is>
      </c>
      <c r="K1" s="2" t="inlineStr">
        <is>
          <t>May 31, 2021USD ($)</t>
        </is>
      </c>
      <c r="L1" s="2" t="inlineStr">
        <is>
          <t>May 31, 2021ZAR (R)</t>
        </is>
      </c>
      <c r="M1" s="2" t="inlineStr">
        <is>
          <t>Sep. 30, 2020USD ($)</t>
        </is>
      </c>
      <c r="N1" s="2" t="inlineStr">
        <is>
          <t>Sep. 30, 2020ZAR (R)</t>
        </is>
      </c>
      <c r="O1" s="2" t="inlineStr">
        <is>
          <t>Dec. 31, 2021USD ($)project</t>
        </is>
      </c>
      <c r="P1" s="2" t="inlineStr">
        <is>
          <t>Dec. 31, 2021ZAR (R)</t>
        </is>
      </c>
      <c r="Q1" s="2" t="inlineStr">
        <is>
          <t>Dec. 31, 2021ZAR (R)project</t>
        </is>
      </c>
      <c r="R1" s="2" t="inlineStr">
        <is>
          <t>Jul. 23, 2021project</t>
        </is>
      </c>
      <c r="S1" s="2" t="inlineStr">
        <is>
          <t>Jun. 04, 2021USD ($)</t>
        </is>
      </c>
      <c r="T1" s="2" t="inlineStr">
        <is>
          <t>Jun. 04, 2021ZAR (R)</t>
        </is>
      </c>
      <c r="U1" s="2" t="inlineStr">
        <is>
          <t>Dec. 31, 2020USD ($)</t>
        </is>
      </c>
      <c r="V1" s="2" t="inlineStr">
        <is>
          <t>Jul. 31, 2019USD ($)</t>
        </is>
      </c>
      <c r="W1" s="2" t="inlineStr">
        <is>
          <t>Jul. 31, 2019ZAR (R)</t>
        </is>
      </c>
    </row>
    <row r="2">
      <c r="A2" s="3" t="inlineStr">
        <is>
          <t>Loss Contingencies [Line Items]</t>
        </is>
      </c>
    </row>
    <row r="3">
      <c r="A3" s="4" t="inlineStr">
        <is>
          <t>Number of large power projects | project</t>
        </is>
      </c>
      <c r="O3" s="6" t="n">
        <v>2</v>
      </c>
      <c r="Q3" s="6" t="n">
        <v>2</v>
      </c>
    </row>
    <row r="4">
      <c r="A4" s="4" t="inlineStr">
        <is>
          <t>Number of disputes | dispute</t>
        </is>
      </c>
      <c r="G4" s="6" t="n">
        <v>9</v>
      </c>
    </row>
    <row r="5">
      <c r="A5" s="4" t="inlineStr">
        <is>
          <t>Other assets</t>
        </is>
      </c>
      <c r="O5" s="5" t="n">
        <v>675900000</v>
      </c>
      <c r="U5" s="5" t="n">
        <v>591700000</v>
      </c>
    </row>
    <row r="6">
      <c r="A6" s="4" t="inlineStr">
        <is>
          <t>Large power projects</t>
        </is>
      </c>
    </row>
    <row r="7">
      <c r="A7" s="3" t="inlineStr">
        <is>
          <t>Loss Contingencies [Line Items]</t>
        </is>
      </c>
    </row>
    <row r="8">
      <c r="A8" s="4" t="inlineStr">
        <is>
          <t>Unrecorded gain contingency</t>
        </is>
      </c>
      <c r="O8" s="6" t="n">
        <v>62600000</v>
      </c>
    </row>
    <row r="9">
      <c r="A9" s="4" t="inlineStr">
        <is>
          <t>Unrecorded gain contingency, current procceding</t>
        </is>
      </c>
      <c r="O9" s="6" t="n">
        <v>35500000</v>
      </c>
    </row>
    <row r="10">
      <c r="A10" s="4" t="inlineStr">
        <is>
          <t>Payment for bonds</t>
        </is>
      </c>
      <c r="F10" s="5" t="n">
        <v>6700000</v>
      </c>
    </row>
    <row r="11">
      <c r="A11" s="4" t="inlineStr">
        <is>
          <t>South Africa | Subsidiary</t>
        </is>
      </c>
    </row>
    <row r="12">
      <c r="A12" s="3" t="inlineStr">
        <is>
          <t>Loss Contingencies [Line Items]</t>
        </is>
      </c>
    </row>
    <row r="13">
      <c r="A13" s="4" t="inlineStr">
        <is>
          <t>Gain (loss) on litigation settlement</t>
        </is>
      </c>
      <c r="I13" s="5" t="n">
        <v>1800000</v>
      </c>
      <c r="J13" s="13" t="n">
        <v>27</v>
      </c>
    </row>
    <row r="14">
      <c r="A14" s="4" t="inlineStr">
        <is>
          <t>Litigation settlement, tax effect</t>
        </is>
      </c>
      <c r="I14" s="6" t="n">
        <v>3800000</v>
      </c>
    </row>
    <row r="15">
      <c r="A15" s="4" t="inlineStr">
        <is>
          <t>South Africa | Subsidiary | Put Option</t>
        </is>
      </c>
    </row>
    <row r="16">
      <c r="A16" s="3" t="inlineStr">
        <is>
          <t>Loss Contingencies [Line Items]</t>
        </is>
      </c>
    </row>
    <row r="17">
      <c r="A17" s="4" t="inlineStr">
        <is>
          <t>Litigation settlement awarded to other party</t>
        </is>
      </c>
      <c r="I17" s="5" t="n">
        <v>15600000</v>
      </c>
      <c r="J17" s="6" t="n">
        <v>230</v>
      </c>
    </row>
    <row r="18">
      <c r="A18" s="4" t="inlineStr">
        <is>
          <t>Net redemption value | R</t>
        </is>
      </c>
      <c r="J18" s="13" t="n">
        <v>257</v>
      </c>
    </row>
    <row r="19">
      <c r="A19" s="4" t="inlineStr">
        <is>
          <t>South Africa | Large power projects</t>
        </is>
      </c>
    </row>
    <row r="20">
      <c r="A20" s="3" t="inlineStr">
        <is>
          <t>Loss Contingencies [Line Items]</t>
        </is>
      </c>
    </row>
    <row r="21">
      <c r="A21" s="4" t="inlineStr">
        <is>
          <t>Unrecorded gain contingency | R</t>
        </is>
      </c>
      <c r="Q21" s="13" t="n">
        <v>1000</v>
      </c>
    </row>
    <row r="22">
      <c r="A22" s="4" t="inlineStr">
        <is>
          <t>Unrecorded gain contingency, current procceding | R</t>
        </is>
      </c>
      <c r="Q22" s="8" t="n">
        <v>566.5</v>
      </c>
    </row>
    <row r="23">
      <c r="A23" s="4" t="inlineStr">
        <is>
          <t>Number of disputes | project</t>
        </is>
      </c>
      <c r="D23" s="6" t="n">
        <v>2</v>
      </c>
      <c r="E23" s="6" t="n">
        <v>2</v>
      </c>
      <c r="R23" s="6" t="n">
        <v>1</v>
      </c>
    </row>
    <row r="24">
      <c r="A24" s="4" t="inlineStr">
        <is>
          <t>Litigation settlement, amount awarded</t>
        </is>
      </c>
      <c r="B24" s="5" t="n">
        <v>6000000</v>
      </c>
      <c r="C24" s="13" t="n">
        <v>82</v>
      </c>
      <c r="D24" s="5" t="n">
        <v>8600000</v>
      </c>
      <c r="E24" s="14" t="n">
        <v>126.6</v>
      </c>
    </row>
    <row r="25">
      <c r="A25" s="4" t="inlineStr">
        <is>
          <t>Estimate of possible loss</t>
        </is>
      </c>
      <c r="S25" s="5" t="n">
        <v>49500000</v>
      </c>
      <c r="T25" s="13" t="n">
        <v>790</v>
      </c>
    </row>
    <row r="26">
      <c r="A26" s="4" t="inlineStr">
        <is>
          <t>South Africa | Large power projects | MHI April And July 2019 Claims</t>
        </is>
      </c>
    </row>
    <row r="27">
      <c r="A27" s="3" t="inlineStr">
        <is>
          <t>Loss Contingencies [Line Items]</t>
        </is>
      </c>
    </row>
    <row r="28">
      <c r="A28" s="4" t="inlineStr">
        <is>
          <t>Estimate of possible loss</t>
        </is>
      </c>
      <c r="V28" s="5" t="n">
        <v>25500000</v>
      </c>
      <c r="W28" s="14" t="n">
        <v>407.2</v>
      </c>
    </row>
    <row r="29">
      <c r="A29" s="4" t="inlineStr">
        <is>
          <t>South Africa | Large power projects | MHI Additional Claims</t>
        </is>
      </c>
    </row>
    <row r="30">
      <c r="A30" s="3" t="inlineStr">
        <is>
          <t>Loss Contingencies [Line Items]</t>
        </is>
      </c>
    </row>
    <row r="31">
      <c r="A31" s="4" t="inlineStr">
        <is>
          <t>Estimate of possible loss</t>
        </is>
      </c>
      <c r="V31" s="5" t="n">
        <v>11000000</v>
      </c>
      <c r="W31" s="14" t="n">
        <v>176.2</v>
      </c>
    </row>
    <row r="32">
      <c r="A32" s="4" t="inlineStr">
        <is>
          <t>South Africa | Large power projects | Demand Bonds</t>
        </is>
      </c>
    </row>
    <row r="33">
      <c r="A33" s="3" t="inlineStr">
        <is>
          <t>Loss Contingencies [Line Items]</t>
        </is>
      </c>
    </row>
    <row r="34">
      <c r="A34" s="4" t="inlineStr">
        <is>
          <t>Face amount of debt</t>
        </is>
      </c>
      <c r="G34" s="5" t="n">
        <v>2300000</v>
      </c>
    </row>
    <row r="35">
      <c r="A35" s="4" t="inlineStr">
        <is>
          <t>South Africa | Large power projects | Demand Bonds | MHI</t>
        </is>
      </c>
    </row>
    <row r="36">
      <c r="A36" s="3" t="inlineStr">
        <is>
          <t>Loss Contingencies [Line Items]</t>
        </is>
      </c>
    </row>
    <row r="37">
      <c r="A37" s="4" t="inlineStr">
        <is>
          <t>Litigation settlement, amount awarded</t>
        </is>
      </c>
      <c r="G37" s="6" t="n">
        <v>1100000</v>
      </c>
      <c r="H37" s="14" t="n">
        <v>18.4</v>
      </c>
    </row>
    <row r="38">
      <c r="A38" s="4" t="inlineStr">
        <is>
          <t>Estimate of possible loss</t>
        </is>
      </c>
      <c r="O38" s="6" t="n">
        <v>1800000</v>
      </c>
    </row>
    <row r="39">
      <c r="A39" s="4" t="inlineStr">
        <is>
          <t>Payment for bonds</t>
        </is>
      </c>
      <c r="K39" s="5" t="n">
        <v>12500000</v>
      </c>
      <c r="L39" s="14" t="n">
        <v>178.7</v>
      </c>
      <c r="M39" s="5" t="n">
        <v>14300000</v>
      </c>
      <c r="N39" s="14" t="n">
        <v>239.6</v>
      </c>
      <c r="O39" s="6" t="n">
        <v>26200000</v>
      </c>
      <c r="P39" s="14" t="n">
        <v>418.3</v>
      </c>
    </row>
    <row r="40">
      <c r="A40" s="4" t="inlineStr">
        <is>
          <t>Other assets</t>
        </is>
      </c>
      <c r="O40" s="5" t="n">
        <v>26200000</v>
      </c>
      <c r="Q40" s="14" t="n">
        <v>418.3</v>
      </c>
    </row>
    <row r="41">
      <c r="A41" s="4" t="inlineStr">
        <is>
          <t>South Africa | Large power projects | Demand Bonds | Bonds Upon Completion Of Certain Administrative Milestones</t>
        </is>
      </c>
    </row>
    <row r="42">
      <c r="A42" s="3" t="inlineStr">
        <is>
          <t>Loss Contingencies [Line Items]</t>
        </is>
      </c>
    </row>
    <row r="43">
      <c r="A43" s="4" t="inlineStr">
        <is>
          <t>Face amount of debt</t>
        </is>
      </c>
      <c r="G43" s="5" t="n">
        <v>43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Environmental Matters (Details) - Site investigation and remediation - site</t>
        </is>
      </c>
      <c r="B1" s="2" t="inlineStr">
        <is>
          <t>Dec. 31, 2021</t>
        </is>
      </c>
      <c r="C1" s="2" t="inlineStr">
        <is>
          <t>Dec. 31, 2020</t>
        </is>
      </c>
    </row>
    <row r="2">
      <c r="A2" s="3" t="inlineStr">
        <is>
          <t>Environmental Matters</t>
        </is>
      </c>
    </row>
    <row r="3">
      <c r="A3" s="4" t="inlineStr">
        <is>
          <t>Number of sites</t>
        </is>
      </c>
      <c r="B3" s="6" t="n">
        <v>18</v>
      </c>
      <c r="C3" s="6" t="n">
        <v>25</v>
      </c>
    </row>
    <row r="4">
      <c r="A4" s="4" t="inlineStr">
        <is>
          <t>Number of third-party disposal sites for which entity is potentially responsible</t>
        </is>
      </c>
      <c r="B4" s="6" t="n">
        <v>9</v>
      </c>
      <c r="C4" s="6" t="n">
        <v>11</v>
      </c>
    </row>
    <row r="5">
      <c r="A5" s="4" t="inlineStr">
        <is>
          <t>Number of active sites</t>
        </is>
      </c>
      <c r="B5" s="6" t="n">
        <v>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t Liabilities and Other Matters - Executive Agreements (Details) - Executive officers</t>
        </is>
      </c>
      <c r="B1" s="2" t="inlineStr">
        <is>
          <t>12 Months Ended</t>
        </is>
      </c>
    </row>
    <row r="2">
      <c r="B2" s="2" t="inlineStr">
        <is>
          <t>Dec. 31, 2021officer</t>
        </is>
      </c>
    </row>
    <row r="3">
      <c r="A3" s="3" t="inlineStr">
        <is>
          <t>Executive Agreements</t>
        </is>
      </c>
    </row>
    <row r="4">
      <c r="A4" s="4" t="inlineStr">
        <is>
          <t>Period of rolling term of employment agreements</t>
        </is>
      </c>
      <c r="B4" s="4" t="inlineStr">
        <is>
          <t>1 year</t>
        </is>
      </c>
    </row>
    <row r="5">
      <c r="A5" s="4" t="inlineStr">
        <is>
          <t>Number of executive officers with severance benefit agreements</t>
        </is>
      </c>
      <c r="B5" s="6" t="n">
        <v>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Our significant accounting policies are described below, as well as in other Notes that follow. Unless otherwise indicated, amounts provided in these Notes pertain to continuing operations only (see Note 4 for information on discontinued operations). Principles of Consolidation —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All of our VIEs are immaterial, individually and in aggregate, to our consolidated financial statements. Shift Away from the Power Generation Markets — On September 26, 2015, we completed the spin-off to our stockholders (the “Spin-Off”) of all the outstanding shares of SPX FLOW, Inc., a wholly-owned subsidiary of SPX prior to the Spin-Off, which at the time of the Spin-Off held the businesses comprising our Flow Technology reportable segment, our Hydraulic Technologies business, and certain of our corporate subsidiaries. Prior to the Spin-Off, our businesses serving the power generation markets had a major impact on the consolidated financial results of SPX. In the years leading up to the Spin-Off, these businesses experienced significant declines in revenues and profitability associated with weak demand and increased competition within the global power generation markets. Based on a review of our post-spin portfolio and the belief that a recovery within the power generation markets was unlikely in the foreseeable future, we decided coming out of the Spin-Off that our strategic focus would be on our (i) scalable growth businesses that serve the heating, ventilation and cooling (“HVAC”) and detection and measurement markets and (ii) power transformers and process cooling systems business. As a result, we have significantly reduced our exposure to the power generation markets as indicated by the activities summarized below: • Sale of Dry Cooling Business – On March 30, 2016, we completed the sale of our dry cooling business, a business that provides dry cooling systems to the global power generation markets. • Sale of Balcke Dürr Business – On December 30, 2016, we completed the sale of Balcke Dürr, a business that provides heat exchangers and other related components to the European and Asian power generation markets. Balcke Dürr historically had been the most significant of our power generation businesses. As we considered the disposition of Balcke Dürr to be the cornerstone of our strategic shift away from the power generation markets, and given the significance of Balcke Dürr’s financial results to our overall operations prior to its disposition, we began classifying Balcke Dürr as a discontinued operation at the time of its disposition. • Wind-Down of the SPX Heat Transfer Business – After an unsuccessful attempt to sell the SPX Heat Transfer (“Heat Transfer”) business, and as a continuation of our strategic shift away from power generation markets, we initiated a wind-down plan for the business in 2018. During the fourth quarter of 2020, we completed the plan, which included providing all products and services on the business’s remaining contracts with customers. As a result, we are reporting Heat Transfer as a discontinued operation in the accompanying consolidated financial statements. See Note 4 for additional details. • Wind-Down of DBT Technologies Business - As a culmination of our strategic shift away from power generation markets, we substantially ceased all operations of, and have ceased accepting new businesses in, our South African subsidiary, DBT Technologies (PTY) LTD (“DBT”). As a result, we are reporting DBT as a discontinued operation in the accompanying consolidated financial statements. DBT continues to be involved in various dispute resolution matters related to two large power projects. See Note 4 for additional details regarding DBT's presentation as a discontinued operation and Note 15 regarding the dispute resolution matters. Sale of Transformer Solutions Business — On October 1, 2021, we completed the sale of SPX Transformer Solutions, Inc. (“Transformer Solutions”) pursuant to the terms of the Stock Purchase Agreement dated June 8, 2021 with GE-Prolec Transformers, Inc. (the “Purchaser”) and Prolec GE Internacional, S. de R.L. de C.V. We transferred all of the outstanding common stock of Transformer Solutions to the Purchaser for an aggregate cash purchase price of $645.0 (the “Transaction”). The purchase price is subject to potential adjustment based on Transformer Solutions’ cash, debt and working capital on the date the Transaction was consummated, as well as for specified transaction expenses and other specified items. In connection with the sale, we received cash proceeds of $620.6 and recorded a gain of $382.2 to “Gain (loss) on disposition of discontinued operations, net of tax” within our 2021 consolidated statement of operations. Historically, Transformer Solutions’ operations have had a significant impact on our consolidated financial results, with revenues totaling approximately 25% of our total consolidated revenues. As we no longer have a consequential presence in the power transmission and distribution markets, and given Transformer Solutions' significance to our historical consolidated financial results, we have concluded that the sale of Transformer Solutions represents a strategic shift. Accordingly, we have classified the business as a discontinued operation in the accompanying consolidated financial statements. See Note 4 for additional details. Change in Segment Reporting Structure — As noted above, Transformer Solutions and DBT are now being reported as discontinued operations within the accompanying consolidated financial statements. In addition, the remaining operations of our former Engineered Solutions reportable segment, with annual income representing less than 5% of the total income of our reportable segments, are being reported within our HVAC reportable segment, as these operations are now being managed, and evaluated by our Chief Operating Decision Maker, as part of our HVAC cooling business. Acquisitions in 2021: • Sealite - On April 19, 2021, we completed the acquisition of Sealite Pty Ltd and affiliated entities, including Sealite USA, LLC (doing business as Avlite Systems) and Star2M Pty Ltd (collectively, "Sealite"). Sealite is a leader in the design and manufacture of marine and aviation Aids to Navigation products. We purchased Sealite for cash proceeds of $80.3, net of cash acquired of $2.3. The post acquisition operating results of Sealite are reflected within our Detection and Measurement reportable segment. • ECS - On August 2, 2021, we completed the acquisition of Enterprise Control Systems Ltd (“ECS”), a leader in the design and manufacture of highly-engineered tactical datalinks and radio frequency (“RF”) countermeasures, including counter-drone and counter-IED RF jammers. We purchased ECS for cash proceeds of $39.4, net of cash acquired of $5.1. Under the terms of the purchase and sales agreement, the seller is eligible for additional cash consideration of up to $16.8, with payment to be made in 2022 upon successful achievement of certain financial performance milestones. The estimated fair value of such contingent consideration as of the date of acquisition was $8.2, which we reflected as a liability in our condensed consolidated balance sheet as of the end of the third quarter of 2021. During the fourth quarter of 2021, we concluded that the probability of achieving the above financial performance milestones had lessened due to a delay in the execution of a large order, resulting in a reduction of the estimated liability o f $6.7, with such amount recorded within "Other operating expenses, net" in the 2021 consolidated statement of operations. The post-acquisition operating results of ECS are reflected within our Detection and Measurement reportable segment. • Cincinnati Fan - On December 15, 2021, we completed the acquisition of Cincinnati Fan &amp; Ventilator Co., Inc. (“Cincinnati Fan”), a leader in engineered air movement solutions, including blowers and critical exhaust systems. W e purchased Cincinnati Fan for cash proceeds of $145.2, net of cash acquired of $2.5. The purchase price is subject to adjustment based on the final calculation of working capital, cash, and debt as of the date of the acquisition. The post acquisition operating results of Cincinnati Fan are reflected within our HVAC reportable segment. The assets acquired and liabilities assumed in the Sealite, ECS, and Cincinnati Fan transactions have been recorded at estimates of fair value as determined by management, based on information available and assump tions as to future operations and are subject to change, primarily for the final assessment and valuation of certain income tax amounts. Acquisitions in 2020: • ULC – On September 2, 2020, we completed the acquisition of ULC Robotics (“ULC”), a leading developer of robotic systems, machine learning applications, and inspection technology for the energy, utility, and industrial markets, for cash proceeds of $89.2, net of cash acquired of $4.0. Under the terms of the purchase and sales agreement, the seller was eligible for additional cash consideration of up to $45.0, with payments scheduled to be made upon successful achievement of certain operational and financial performance milestones. At the time of the acquisition, we recorded a liability of $24.3, which represented the estimated fair value of the contingent consideration. During the third quarter of 2021, we concluded that the operational and financial milestones noted above would not be achieved. As a result, we revers ed the liability of $24.3 during the third quarter, with the offset recorded to “Other operating expenses, net” (See Note 10 for further discussion of this matter). The post-acquisition operating results of ULC are reflected within our Detection and Measurement reportable segment. • Sensors &amp; Software – On November 11, 2020, we completed the acquisition of Sensors &amp; Software Inc. (“Sensors &amp; Software“), a leading manufacturer and distributor of ground penetrating radar products used for locating underground utilities, detecting unexploded ordinances, and geotechnical and geological investigations, for cash proceeds of $15.5, net of cash acquired of $0.3. Under the terms of the purchase and sales agreement, the seller is eligible for additional cash consideration of up to $3.9, with payment scheduled to be made upon successful achievement of defined financial performance milestones during the twelve months following the date of acquisition. At the time of the acquisition, we recorded a liability of $0.7 which represented the estimated fair value of the contingent consideration. During the fourth quarter of 2021, we concluded that certain of these financial milestones had been achieved, resulting in an increase to the liability of $0.6, with the offset reflected in “Other operating expenses, net” in the accompanying 2021 consolidated statement of operations. The estimated fair value of such contingent consideration is $ 1.3 and $0.7 , which is reflected as a liability in the accompanying consolidated balance sheets as of December 31, 2021 and 2020, respectively. The post-acquisition operating results of Sensors &amp; Software are reflected within our Detection and Measurement reportable segment. Acquisitions in 2019: • Sabik – On February 1, 2019, we completed the acquisition of Sabik Marine (“Sabik”), primarily a manufacturer of obstruction lighting products, for a purchase price of $77.2, net of cash acquired of $0.6. The post-acquisition operating results of Sabik are reflected within our Detection and Measurement reportable segment. • SGS – On July 3, 2019, we completed the acquisition of SGS Refrigeration Inc. (“SGS”), a manufacturer of industrial refrigeration products, for cash proceeds of $11.5, including contingent consideration of $1.5 that was paid during the first quarter of 2020. The post-acquisition operating results of SGS are reflected within our HVAC reportable segment. • Patterson-Kelley – On November 12, 2019, we completed the acquisition of Patterson-Kelley, LLC (“Patterson-Kelley”), a manufacturer and distributor of commercial boilers and water heaters, for cash proceeds of $59.9. The post-acquisition operating results of Patterson-Kelley are reflected within our HVAC reportable segment. Inventories — Historically, certain of our domestic businesses within our HVAC reportable segment accounted for their inventories under the last-in, last-out (“LIFO”) method. During the fourth quarter of 2021, as a means of harmonizing our accounting method for inventories across all of our businesses, we converted the inventory accounting for these businesses to the first-in, first-out (“FIFO”) method. This change in accounting has been retrospectively applied to our consolidated financial statements. See Note 9 for further discussion of this change, including the impact of this change on our prior years’ consolidated financial statements. Foreign Currency Translation and Transactions — The financial statements of our foreign subsidiaries are translated into U.S. dollars in accordance with the Foreign Currency Matters Topic of the Financial Accounting Standards Board Codification (“Codification”). Gains and losses on foreign currency translations are reflected as a separate component of stockholders' equity and other comprehensive income. Foreign currency transaction gains and losses, as well as gains and losses related to foreign currency forward contracts, are included in “Other income (expense), net,” with the related net losses totaling $0.9 , $0.6 and $0.9 in 2021, 2020 and 2019, respectively. Cash Equivalents — We consider highly liquid money market investments with original maturities of three months or less at the date of purchase to be cash equivalents. Revenue Recognition — We recognize revenue in accordance with Accounting Standards Codification (“ASC”) 606. See Note 5 for our policy for recognizing revenue under ASC 606 as well as the various other disclosures required by ASC 606. 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 Capitalized software, net of amortization, totaled $0.1 and $1.3 as of December 31, 2021 and 2020, respectively. Capitalized software amortization expense totaled $ 1.3, $2.5, and $2.4 in 2021, 2020, and 2019, respectively. We expensed research activities relating to the development and improvement of our products of $30.7 , $28.1 and $24.3 in 2021, 2020 and 2019, respectively. 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finance leases, was $19.4 , $15.4 and $13.1 for the years ended December 31, 2021, 2020 and 2019, respectively. Leasehold improvements are amortized over the life of the related asset or the life of the lease, whichever is shorter. Interest is capitalized on significant construction or installation projects. No interest was capitalized during 2021, 2020 or 2019. Pension and Postretirement — We recognize changes in the fair value of plan assets and actuarial gains and losses in earnings during the fourth quarter of each year, unless earlier remeasurement is required, as a component of net periodic benefit expense/income and, accordingly, recognize the effects of plan investment performance, interest rate changes, and changes in actuarial assumptions as a component of earnings in the year in which they occur. The remaining components of pension/postretirement expense/income, primarily interest costs and expected return on plan assets, are recorded on a quarterly basis. Income Taxes — We account fo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Derivative Financial Instruments — We use foreign currency forward contracts to manage our exposures to fluctuating currency exchange rates, forward contracts to manage the exposure on forecasted purchases of commodity raw materials (“commodity contracts”) and interest rate protection agreement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change in fair value of the derivatives is recorded in accumulated other comprehensive income (“AOCI”) and subsequently recognized in earnings when the forecasted transaction impacts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 n. We also assess, both at inception and quarterly thereafter, whether such derivatives are highly effective in offsetting changes in the fair value of the hedged item. See Notes 14 and 17 for further information. Cash flows from hedging activities are included in the same category as the items being hedged, which are primarily operating activities. Reclassification of Prior Years’ Amounts – Certain prior years’ amounts have been reclassified to conform to the current year presentation, including amounts related to the inclusion of Transformer Solutions and DBT within discontinued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Long-Term Incentive Compensation - Components Used For Calculation Of Basic And Diluted Income (Loss) (Details) - USD ($) shares in Thousands, $ in Million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Numerator:</t>
        </is>
      </c>
    </row>
    <row r="4">
      <c r="A4" s="4" t="inlineStr">
        <is>
          <t>Income from continuing operations attributable to SPX Corporation common stockholders for calculating basic and diluted income per share</t>
        </is>
      </c>
      <c r="J4" s="5" t="n">
        <v>59</v>
      </c>
      <c r="K4" s="7" t="n">
        <v>73.8</v>
      </c>
      <c r="L4" s="7" t="n">
        <v>76.3</v>
      </c>
    </row>
    <row r="5">
      <c r="A5" s="4" t="inlineStr">
        <is>
          <t>Income (loss) from discontinued operations, net of tax</t>
        </is>
      </c>
      <c r="B5" s="5" t="n">
        <v>2</v>
      </c>
      <c r="C5" s="7" t="n">
        <v>316.4</v>
      </c>
      <c r="D5" s="7" t="n">
        <v>44.2</v>
      </c>
      <c r="E5" s="7" t="n">
        <v>3.8</v>
      </c>
      <c r="F5" s="7" t="n">
        <v>5.3</v>
      </c>
      <c r="G5" s="7" t="n">
        <v>3.1</v>
      </c>
      <c r="H5" s="7" t="n">
        <v>8.199999999999999</v>
      </c>
      <c r="I5" s="7" t="n">
        <v>8.6</v>
      </c>
      <c r="J5" s="8" t="n">
        <v>366.4</v>
      </c>
      <c r="K5" s="8" t="n">
        <v>25.2</v>
      </c>
      <c r="L5" s="6" t="n">
        <v>-11</v>
      </c>
    </row>
    <row r="6">
      <c r="A6" s="4" t="inlineStr">
        <is>
          <t>Adjustment related to redeemable noncontrolling interest (Note 15)</t>
        </is>
      </c>
      <c r="J6" s="6" t="n">
        <v>0</v>
      </c>
      <c r="K6" s="6" t="n">
        <v>0</v>
      </c>
      <c r="L6" s="8" t="n">
        <v>5.6</v>
      </c>
    </row>
    <row r="7">
      <c r="A7" s="4" t="inlineStr">
        <is>
          <t>Income (loss) from discontinued operations attributable to SPX Corporation common stockholders for calculating basic and diluted income per share</t>
        </is>
      </c>
      <c r="J7" s="7" t="n">
        <v>366.4</v>
      </c>
      <c r="K7" s="7" t="n">
        <v>25.2</v>
      </c>
      <c r="L7" s="7" t="n">
        <v>-5.4</v>
      </c>
    </row>
    <row r="8">
      <c r="A8" s="3" t="inlineStr">
        <is>
          <t>Denominator:</t>
        </is>
      </c>
    </row>
    <row r="9">
      <c r="A9" s="4" t="inlineStr">
        <is>
          <t>Weighted-average number of common shares used in basic income per share (in shares)</t>
        </is>
      </c>
      <c r="J9" s="6" t="n">
        <v>45289</v>
      </c>
      <c r="K9" s="6" t="n">
        <v>44628</v>
      </c>
      <c r="L9" s="6" t="n">
        <v>43942</v>
      </c>
    </row>
    <row r="10">
      <c r="A10" s="4" t="inlineStr">
        <is>
          <t>Dilutive securities — Employee stock options, restricted stock shares and restricted stock units (in shares)</t>
        </is>
      </c>
      <c r="J10" s="6" t="n">
        <v>1206</v>
      </c>
      <c r="K10" s="6" t="n">
        <v>1138</v>
      </c>
      <c r="L10" s="6" t="n">
        <v>1015</v>
      </c>
    </row>
    <row r="11">
      <c r="A11" s="4" t="inlineStr">
        <is>
          <t>Weighted-average number of common shares and dilutive securities used in diluted income per share (in shares)</t>
        </is>
      </c>
      <c r="J11" s="6" t="n">
        <v>46495</v>
      </c>
      <c r="K11" s="6" t="n">
        <v>45766</v>
      </c>
      <c r="L11" s="6" t="n">
        <v>44957</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Income Per Share (Details) - shares shares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tock-based Compensation</t>
        </is>
      </c>
    </row>
    <row r="5">
      <c r="A5" s="4" t="inlineStr">
        <is>
          <t>Number of awards that were excluded from the computation of diluted income per share (in shares)</t>
        </is>
      </c>
      <c r="B5" s="6" t="n">
        <v>627</v>
      </c>
      <c r="C5" s="6" t="n">
        <v>793</v>
      </c>
      <c r="D5" s="6" t="n">
        <v>942</v>
      </c>
    </row>
    <row r="6">
      <c r="A6" s="4" t="inlineStr">
        <is>
          <t>Unvested Restricted Stock And Restricted Stock Units that did not Meet Required Market Thresholds for Vesting</t>
        </is>
      </c>
    </row>
    <row r="7">
      <c r="A7" s="3" t="inlineStr">
        <is>
          <t>Stock-based Compensation</t>
        </is>
      </c>
    </row>
    <row r="8">
      <c r="A8" s="4" t="inlineStr">
        <is>
          <t>Number of awards that were excluded from the computation of diluted income per share (in shares)</t>
        </is>
      </c>
      <c r="B8" s="6" t="n">
        <v>245</v>
      </c>
      <c r="C8" s="6" t="n">
        <v>300</v>
      </c>
      <c r="D8" s="6" t="n">
        <v>31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Common Stock and Treasury Stock (Details) - $ / shares</t>
        </is>
      </c>
      <c r="B1" s="2" t="inlineStr">
        <is>
          <t>12 Months Ended</t>
        </is>
      </c>
    </row>
    <row r="2">
      <c r="B2" s="2" t="inlineStr">
        <is>
          <t>Dec. 31, 2021</t>
        </is>
      </c>
      <c r="C2" s="2" t="inlineStr">
        <is>
          <t>Dec. 31, 2020</t>
        </is>
      </c>
      <c r="D2" s="2" t="inlineStr">
        <is>
          <t>Dec. 31, 2019</t>
        </is>
      </c>
    </row>
    <row r="3">
      <c r="A3" s="3" t="inlineStr">
        <is>
          <t>Summary of common shares issued, treasury shares and shares outstanding</t>
        </is>
      </c>
    </row>
    <row r="4">
      <c r="A4" s="4" t="inlineStr">
        <is>
          <t>Balance at the beginning of the period (in shares)</t>
        </is>
      </c>
      <c r="B4" s="6" t="n">
        <v>45032325</v>
      </c>
      <c r="C4" s="6" t="n">
        <v>44203000</v>
      </c>
      <c r="D4" s="6" t="n">
        <v>43451000</v>
      </c>
    </row>
    <row r="5">
      <c r="A5" s="4" t="inlineStr">
        <is>
          <t>Balance at the beginning of the period (in shares)</t>
        </is>
      </c>
      <c r="B5" s="6" t="n">
        <v>-7672648</v>
      </c>
    </row>
    <row r="6">
      <c r="A6" s="4" t="inlineStr">
        <is>
          <t>Restricted stock shares and restricted stock units (in shares)</t>
        </is>
      </c>
      <c r="B6" s="6" t="n">
        <v>130000</v>
      </c>
      <c r="C6" s="6" t="n">
        <v>141000</v>
      </c>
      <c r="D6" s="6" t="n">
        <v>264000</v>
      </c>
    </row>
    <row r="7">
      <c r="A7" s="4" t="inlineStr">
        <is>
          <t>Other (in shares)</t>
        </is>
      </c>
      <c r="B7" s="6" t="n">
        <v>306000</v>
      </c>
      <c r="C7" s="6" t="n">
        <v>688000</v>
      </c>
      <c r="D7" s="6" t="n">
        <v>488000</v>
      </c>
    </row>
    <row r="8">
      <c r="A8" s="4" t="inlineStr">
        <is>
          <t>Balance at the end of the period (in shares)</t>
        </is>
      </c>
      <c r="B8" s="6" t="n">
        <v>45467768</v>
      </c>
      <c r="C8" s="6" t="n">
        <v>45032325</v>
      </c>
      <c r="D8" s="6" t="n">
        <v>44203000</v>
      </c>
    </row>
    <row r="9">
      <c r="A9" s="4" t="inlineStr">
        <is>
          <t>Balance at the end of the period (in shares)</t>
        </is>
      </c>
      <c r="B9" s="6" t="n">
        <v>-7543487</v>
      </c>
      <c r="C9" s="6" t="n">
        <v>-7672648</v>
      </c>
    </row>
    <row r="10">
      <c r="A10" s="4" t="inlineStr">
        <is>
          <t>Common Stock</t>
        </is>
      </c>
    </row>
    <row r="11">
      <c r="A11" s="3" t="inlineStr">
        <is>
          <t>Class of Stock [Line Items]</t>
        </is>
      </c>
    </row>
    <row r="12">
      <c r="A12" s="4" t="inlineStr">
        <is>
          <t>Authorized shares (in shares)</t>
        </is>
      </c>
      <c r="B12" s="6" t="n">
        <v>200000000</v>
      </c>
    </row>
    <row r="13">
      <c r="A13" s="4" t="inlineStr">
        <is>
          <t>Par value (in dollars per share)</t>
        </is>
      </c>
      <c r="B13" s="9" t="n">
        <v>0.01</v>
      </c>
    </row>
    <row r="14">
      <c r="A14" s="3" t="inlineStr">
        <is>
          <t>Summary of common shares issued, treasury shares and shares outstanding</t>
        </is>
      </c>
    </row>
    <row r="15">
      <c r="A15" s="4" t="inlineStr">
        <is>
          <t>Balance at the beginning of the period (in shares)</t>
        </is>
      </c>
      <c r="B15" s="6" t="n">
        <v>52705000</v>
      </c>
      <c r="C15" s="6" t="n">
        <v>52017000</v>
      </c>
      <c r="D15" s="6" t="n">
        <v>51529000</v>
      </c>
    </row>
    <row r="16">
      <c r="A16" s="4" t="inlineStr">
        <is>
          <t>Restricted stock shares and restricted stock units (in shares)</t>
        </is>
      </c>
      <c r="B16" s="6" t="n">
        <v>0</v>
      </c>
      <c r="C16" s="6" t="n">
        <v>0</v>
      </c>
      <c r="D16" s="6" t="n">
        <v>0</v>
      </c>
    </row>
    <row r="17">
      <c r="A17" s="4" t="inlineStr">
        <is>
          <t>Other (in shares)</t>
        </is>
      </c>
      <c r="B17" s="6" t="n">
        <v>306000</v>
      </c>
      <c r="C17" s="6" t="n">
        <v>688000</v>
      </c>
      <c r="D17" s="6" t="n">
        <v>488000</v>
      </c>
    </row>
    <row r="18">
      <c r="A18" s="4" t="inlineStr">
        <is>
          <t>Balance at the end of the period (in shares)</t>
        </is>
      </c>
      <c r="B18" s="6" t="n">
        <v>53011000</v>
      </c>
      <c r="C18" s="6" t="n">
        <v>52705000</v>
      </c>
      <c r="D18" s="6" t="n">
        <v>52017000</v>
      </c>
    </row>
    <row r="19">
      <c r="A19" s="4" t="inlineStr">
        <is>
          <t>Treasury Stock</t>
        </is>
      </c>
    </row>
    <row r="20">
      <c r="A20" s="3" t="inlineStr">
        <is>
          <t>Summary of common shares issued, treasury shares and shares outstanding</t>
        </is>
      </c>
    </row>
    <row r="21">
      <c r="A21" s="4" t="inlineStr">
        <is>
          <t>Balance at the beginning of the period (in shares)</t>
        </is>
      </c>
      <c r="B21" s="6" t="n">
        <v>-7673000</v>
      </c>
      <c r="C21" s="6" t="n">
        <v>-7814000</v>
      </c>
      <c r="D21" s="6" t="n">
        <v>-8078000</v>
      </c>
    </row>
    <row r="22">
      <c r="A22" s="4" t="inlineStr">
        <is>
          <t>Restricted stock shares and restricted stock units (in shares)</t>
        </is>
      </c>
      <c r="B22" s="6" t="n">
        <v>130000</v>
      </c>
      <c r="C22" s="6" t="n">
        <v>141000</v>
      </c>
      <c r="D22" s="6" t="n">
        <v>264000</v>
      </c>
    </row>
    <row r="23">
      <c r="A23" s="4" t="inlineStr">
        <is>
          <t>Other (in shares)</t>
        </is>
      </c>
      <c r="B23" s="6" t="n">
        <v>0</v>
      </c>
      <c r="C23" s="6" t="n">
        <v>0</v>
      </c>
      <c r="D23" s="6" t="n">
        <v>0</v>
      </c>
    </row>
    <row r="24">
      <c r="A24" s="4" t="inlineStr">
        <is>
          <t>Balance at the end of the period (in shares)</t>
        </is>
      </c>
      <c r="B24" s="6" t="n">
        <v>-7543000</v>
      </c>
      <c r="C24" s="6" t="n">
        <v>-7673000</v>
      </c>
      <c r="D24" s="6" t="n">
        <v>-7814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holders' Equity and Long-Term Incentive Compensation - Long-Term Incentive Compens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tock-based Compensation</t>
        </is>
      </c>
    </row>
    <row r="4">
      <c r="A4" s="4" t="inlineStr">
        <is>
          <t>Historical period upon which annual expected stock price volatility is based (years)</t>
        </is>
      </c>
      <c r="B4" s="4" t="inlineStr">
        <is>
          <t>3 years</t>
        </is>
      </c>
    </row>
    <row r="5">
      <c r="A5" s="4" t="inlineStr">
        <is>
          <t>Maximum</t>
        </is>
      </c>
    </row>
    <row r="6">
      <c r="A6" s="3" t="inlineStr">
        <is>
          <t>Stock-based Compensation</t>
        </is>
      </c>
    </row>
    <row r="7">
      <c r="A7" s="4" t="inlineStr">
        <is>
          <t>Maximum period over which the fair value of restricted stock shares and restricted stock units are amortized</t>
        </is>
      </c>
      <c r="B7" s="4" t="inlineStr">
        <is>
          <t>3 years</t>
        </is>
      </c>
    </row>
    <row r="8">
      <c r="A8" s="4" t="inlineStr">
        <is>
          <t>Daily treasury yield curve period upon which average risk-free interest rate is based (years)</t>
        </is>
      </c>
      <c r="B8" s="4" t="inlineStr">
        <is>
          <t>3 years</t>
        </is>
      </c>
    </row>
    <row r="9">
      <c r="A9" s="4" t="inlineStr">
        <is>
          <t>Maximum | 2019 Stock Compensation Plan</t>
        </is>
      </c>
    </row>
    <row r="10">
      <c r="A10" s="3" t="inlineStr">
        <is>
          <t>Stock-based Compensation</t>
        </is>
      </c>
    </row>
    <row r="11">
      <c r="A11" s="4" t="inlineStr">
        <is>
          <t>Shares available for grant (in shares)</t>
        </is>
      </c>
      <c r="B11" s="6" t="n">
        <v>4074000</v>
      </c>
    </row>
    <row r="12">
      <c r="A12" s="4" t="inlineStr">
        <is>
          <t>Minimum</t>
        </is>
      </c>
    </row>
    <row r="13">
      <c r="A13" s="3" t="inlineStr">
        <is>
          <t>Stock-based Compensation</t>
        </is>
      </c>
    </row>
    <row r="14">
      <c r="A14" s="4" t="inlineStr">
        <is>
          <t>Daily treasury yield curve period upon which average risk-free interest rate is based (years)</t>
        </is>
      </c>
      <c r="B14" s="4" t="inlineStr">
        <is>
          <t>1 year</t>
        </is>
      </c>
    </row>
    <row r="15">
      <c r="A15" s="4" t="inlineStr">
        <is>
          <t>Restricted stock shares and restricted stock units | 2019 Stock Compensation Plan</t>
        </is>
      </c>
    </row>
    <row r="16">
      <c r="A16" s="3" t="inlineStr">
        <is>
          <t>Stock-based Compensation</t>
        </is>
      </c>
    </row>
    <row r="17">
      <c r="A17" s="4" t="inlineStr">
        <is>
          <t>Reduction of shares available for grant (in shares)</t>
        </is>
      </c>
      <c r="B17" s="6" t="n">
        <v>2</v>
      </c>
    </row>
    <row r="18">
      <c r="A18" s="4" t="inlineStr">
        <is>
          <t>Restricted stock shares and restricted stock units | Directors' Plan</t>
        </is>
      </c>
    </row>
    <row r="19">
      <c r="A19" s="3" t="inlineStr">
        <is>
          <t>Stock-based Compensation</t>
        </is>
      </c>
    </row>
    <row r="20">
      <c r="A20" s="4" t="inlineStr">
        <is>
          <t>Vesting period (years)</t>
        </is>
      </c>
      <c r="B20" s="4" t="inlineStr">
        <is>
          <t>1 year</t>
        </is>
      </c>
      <c r="C20" s="4" t="inlineStr">
        <is>
          <t>1 year</t>
        </is>
      </c>
      <c r="D20" s="4" t="inlineStr">
        <is>
          <t>1 year</t>
        </is>
      </c>
    </row>
    <row r="21">
      <c r="A21" s="4" t="inlineStr">
        <is>
          <t>Restricted stock shares and restricted stock units | Maximum | Directors' Plan</t>
        </is>
      </c>
    </row>
    <row r="22">
      <c r="A22" s="3" t="inlineStr">
        <is>
          <t>Stock-based Compensation</t>
        </is>
      </c>
    </row>
    <row r="23">
      <c r="A23" s="4" t="inlineStr">
        <is>
          <t>Shares available for grant (in shares)</t>
        </is>
      </c>
      <c r="B23" s="6" t="n">
        <v>27000</v>
      </c>
    </row>
    <row r="24">
      <c r="A24" s="4" t="inlineStr">
        <is>
          <t>PSU's, RSU's, and RS's</t>
        </is>
      </c>
    </row>
    <row r="25">
      <c r="A25" s="3" t="inlineStr">
        <is>
          <t>Stock-based Compensation</t>
        </is>
      </c>
    </row>
    <row r="26">
      <c r="A26" s="4" t="inlineStr">
        <is>
          <t>Unrecognized compensation cost related to PSUs, RSUs, and RSs</t>
        </is>
      </c>
      <c r="B26" s="7" t="n">
        <v>10.9</v>
      </c>
    </row>
    <row r="27">
      <c r="A27" s="4" t="inlineStr">
        <is>
          <t>PSU's, RSU's, and RS's | Maximum</t>
        </is>
      </c>
    </row>
    <row r="28">
      <c r="A28" s="3" t="inlineStr">
        <is>
          <t>Stock-based Compensation</t>
        </is>
      </c>
    </row>
    <row r="29">
      <c r="A29" s="4" t="inlineStr">
        <is>
          <t>Vesting period (years)</t>
        </is>
      </c>
      <c r="B29" s="4" t="inlineStr">
        <is>
          <t>3 years</t>
        </is>
      </c>
    </row>
    <row r="30">
      <c r="A30" s="4" t="inlineStr">
        <is>
          <t>PSU's, RSU's, and RS's | Minimum</t>
        </is>
      </c>
    </row>
    <row r="31">
      <c r="A31" s="3" t="inlineStr">
        <is>
          <t>Stock-based Compensation</t>
        </is>
      </c>
    </row>
    <row r="32">
      <c r="A32" s="4" t="inlineStr">
        <is>
          <t>Vesting period (years)</t>
        </is>
      </c>
      <c r="B32" s="4" t="inlineStr">
        <is>
          <t>1 year</t>
        </is>
      </c>
    </row>
    <row r="33">
      <c r="A33" s="4" t="inlineStr">
        <is>
          <t>PSU's, RSU's, and RS's | Weighted Average</t>
        </is>
      </c>
    </row>
    <row r="34">
      <c r="A34" s="3" t="inlineStr">
        <is>
          <t>Stock-based Compensation</t>
        </is>
      </c>
    </row>
    <row r="35">
      <c r="A35" s="4" t="inlineStr">
        <is>
          <t>Weighted-average period over which unrecognized compensation costs will be recognized</t>
        </is>
      </c>
      <c r="B35" s="4" t="inlineStr">
        <is>
          <t>1 year 9 months 18 days</t>
        </is>
      </c>
    </row>
    <row r="36">
      <c r="A36" s="4" t="inlineStr">
        <is>
          <t>PSU's</t>
        </is>
      </c>
    </row>
    <row r="37">
      <c r="A37" s="3" t="inlineStr">
        <is>
          <t>Stock-based Compensation</t>
        </is>
      </c>
    </row>
    <row r="38">
      <c r="A38" s="4" t="inlineStr">
        <is>
          <t>Vesting period (years)</t>
        </is>
      </c>
      <c r="B38" s="4" t="inlineStr">
        <is>
          <t>3 years</t>
        </is>
      </c>
    </row>
    <row r="39">
      <c r="A39" s="4" t="inlineStr">
        <is>
          <t>PSU's, RSU's, RS's, and Stock Options</t>
        </is>
      </c>
    </row>
    <row r="40">
      <c r="A40" s="3" t="inlineStr">
        <is>
          <t>Stock-based Compensation</t>
        </is>
      </c>
    </row>
    <row r="41">
      <c r="A41" s="4" t="inlineStr">
        <is>
          <t>Long-term incentive compensation expense</t>
        </is>
      </c>
      <c r="B41" s="7" t="n">
        <v>12.9</v>
      </c>
      <c r="C41" s="5" t="n">
        <v>12</v>
      </c>
      <c r="D41" s="5" t="n">
        <v>10</v>
      </c>
    </row>
    <row r="42">
      <c r="A42" s="4" t="inlineStr">
        <is>
          <t>Related tax benefit</t>
        </is>
      </c>
      <c r="B42" s="8" t="n">
        <v>2.2</v>
      </c>
      <c r="C42" s="6" t="n">
        <v>2</v>
      </c>
      <c r="D42" s="8" t="n">
        <v>2.4</v>
      </c>
    </row>
    <row r="43">
      <c r="A43" s="4" t="inlineStr">
        <is>
          <t>Long Term Cash Awards</t>
        </is>
      </c>
    </row>
    <row r="44">
      <c r="A44" s="3" t="inlineStr">
        <is>
          <t>Stock-based Compensation</t>
        </is>
      </c>
    </row>
    <row r="45">
      <c r="A45" s="4" t="inlineStr">
        <is>
          <t>Vesting period (years)</t>
        </is>
      </c>
      <c r="E45" s="4" t="inlineStr">
        <is>
          <t>3 years</t>
        </is>
      </c>
    </row>
    <row r="46">
      <c r="A46" s="4" t="inlineStr">
        <is>
          <t>Long-term incentive compensation expense</t>
        </is>
      </c>
      <c r="B46" s="7" t="n">
        <v>-0.1</v>
      </c>
      <c r="C46" s="7" t="n">
        <v>1.1</v>
      </c>
      <c r="D46" s="7" t="n">
        <v>2.6</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and Long-Term Incentive Compensation - Assumptions In Determining The Fair Value of Awards Granted (Details) - PSU's</t>
        </is>
      </c>
      <c r="B1" s="2" t="inlineStr">
        <is>
          <t>Mar. 01, 2021</t>
        </is>
      </c>
      <c r="C1" s="2" t="inlineStr">
        <is>
          <t>Feb. 20, 2020</t>
        </is>
      </c>
      <c r="D1" s="2" t="inlineStr">
        <is>
          <t>Feb. 21, 2019</t>
        </is>
      </c>
    </row>
    <row r="2">
      <c r="A2" s="3" t="inlineStr">
        <is>
          <t>Stock-based Compensation</t>
        </is>
      </c>
    </row>
    <row r="3">
      <c r="A3" s="4" t="inlineStr">
        <is>
          <t>Annual Expected Stock Price Volatility</t>
        </is>
      </c>
      <c r="B3" s="4" t="inlineStr">
        <is>
          <t>42.88%</t>
        </is>
      </c>
      <c r="C3" s="4" t="inlineStr">
        <is>
          <t>29.47%</t>
        </is>
      </c>
      <c r="D3" s="4" t="inlineStr">
        <is>
          <t>32.70%</t>
        </is>
      </c>
    </row>
    <row r="4">
      <c r="A4" s="4" t="inlineStr">
        <is>
          <t>Annual Expected Dividend Yield</t>
        </is>
      </c>
      <c r="B4" s="4" t="inlineStr">
        <is>
          <t>0.00%</t>
        </is>
      </c>
      <c r="C4" s="4" t="inlineStr">
        <is>
          <t>0.00%</t>
        </is>
      </c>
      <c r="D4" s="4" t="inlineStr">
        <is>
          <t>0.00%</t>
        </is>
      </c>
    </row>
    <row r="5">
      <c r="A5" s="4" t="inlineStr">
        <is>
          <t>Risk-Free Interest Rate</t>
        </is>
      </c>
      <c r="B5" s="4" t="inlineStr">
        <is>
          <t>0.25%</t>
        </is>
      </c>
      <c r="C5" s="4" t="inlineStr">
        <is>
          <t>1.35%</t>
        </is>
      </c>
      <c r="D5" s="4" t="inlineStr">
        <is>
          <t>2.53%</t>
        </is>
      </c>
    </row>
    <row r="6">
      <c r="A6" s="4" t="inlineStr">
        <is>
          <t>Correlation Between Total Shareholder Return for SPX and the Applicable S&amp;P Index</t>
        </is>
      </c>
      <c r="B6" s="15" t="n">
        <v>0.6024</v>
      </c>
      <c r="C6" s="15" t="n">
        <v>0.3547</v>
      </c>
      <c r="D6" s="15" t="n">
        <v>0.3875</v>
      </c>
    </row>
    <row r="7">
      <c r="A7" s="4" t="inlineStr">
        <is>
          <t>Peer group within S&amp;P 600 Capital Goods Index</t>
        </is>
      </c>
    </row>
    <row r="8">
      <c r="A8" s="3" t="inlineStr">
        <is>
          <t>Stock-based Compensation</t>
        </is>
      </c>
    </row>
    <row r="9">
      <c r="A9" s="4" t="inlineStr">
        <is>
          <t>Annual Expected Stock Price Volatility</t>
        </is>
      </c>
      <c r="B9" s="4" t="inlineStr">
        <is>
          <t>51.25%</t>
        </is>
      </c>
      <c r="C9" s="4" t="inlineStr">
        <is>
          <t>34.93%</t>
        </is>
      </c>
      <c r="D9" s="4" t="inlineStr">
        <is>
          <t>34.75%</t>
        </is>
      </c>
    </row>
    <row r="10">
      <c r="A10" s="4" t="inlineStr">
        <is>
          <t>Risk-Free Interest Rate</t>
        </is>
      </c>
      <c r="B10" s="4" t="inlineStr">
        <is>
          <t>0.25%</t>
        </is>
      </c>
      <c r="C10" s="4" t="inlineStr">
        <is>
          <t>1.35%</t>
        </is>
      </c>
      <c r="D10" s="4" t="inlineStr">
        <is>
          <t>2.48%</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Summary of Performance Shares, Restricted Stock Units And Restricted Stock (Details) - PSU's, RSU's, and RS's - $ / shares</t>
        </is>
      </c>
      <c r="B1" s="2" t="inlineStr">
        <is>
          <t>12 Months Ended</t>
        </is>
      </c>
    </row>
    <row r="2">
      <c r="B2" s="2" t="inlineStr">
        <is>
          <t>Dec. 31, 2021</t>
        </is>
      </c>
      <c r="C2" s="2" t="inlineStr">
        <is>
          <t>Dec. 31, 2020</t>
        </is>
      </c>
      <c r="D2" s="2" t="inlineStr">
        <is>
          <t>Dec. 31, 2019</t>
        </is>
      </c>
    </row>
    <row r="3">
      <c r="A3" s="3" t="inlineStr">
        <is>
          <t>Unvested PSU’s, RSU’s, and RS’s</t>
        </is>
      </c>
    </row>
    <row r="4">
      <c r="A4" s="4" t="inlineStr">
        <is>
          <t>Outstanding at the beginning of the period (in shares)</t>
        </is>
      </c>
      <c r="B4" s="6" t="n">
        <v>644000</v>
      </c>
      <c r="C4" s="6" t="n">
        <v>606000</v>
      </c>
      <c r="D4" s="6" t="n">
        <v>652000</v>
      </c>
    </row>
    <row r="5">
      <c r="A5" s="4" t="inlineStr">
        <is>
          <t>Granted (in shares)</t>
        </is>
      </c>
      <c r="B5" s="6" t="n">
        <v>243000</v>
      </c>
      <c r="C5" s="6" t="n">
        <v>277000</v>
      </c>
      <c r="D5" s="6" t="n">
        <v>430000</v>
      </c>
    </row>
    <row r="6">
      <c r="A6" s="4" t="inlineStr">
        <is>
          <t>Vested (in shares)</t>
        </is>
      </c>
      <c r="B6" s="6" t="n">
        <v>-219000</v>
      </c>
      <c r="C6" s="6" t="n">
        <v>-233000</v>
      </c>
      <c r="D6" s="6" t="n">
        <v>-446000</v>
      </c>
    </row>
    <row r="7">
      <c r="A7" s="4" t="inlineStr">
        <is>
          <t>Forfeited (in shares)</t>
        </is>
      </c>
      <c r="B7" s="6" t="n">
        <v>-32000</v>
      </c>
      <c r="C7" s="6" t="n">
        <v>-6000</v>
      </c>
      <c r="D7" s="6" t="n">
        <v>-30000</v>
      </c>
    </row>
    <row r="8">
      <c r="A8" s="4" t="inlineStr">
        <is>
          <t>Outstanding at the end of the period (in shares)</t>
        </is>
      </c>
      <c r="B8" s="6" t="n">
        <v>636000</v>
      </c>
      <c r="C8" s="6" t="n">
        <v>644000</v>
      </c>
      <c r="D8" s="6" t="n">
        <v>606000</v>
      </c>
    </row>
    <row r="9">
      <c r="A9" s="3" t="inlineStr">
        <is>
          <t>Weighted-Average Grant-Date Fair Value Per Share</t>
        </is>
      </c>
    </row>
    <row r="10">
      <c r="A10" s="4" t="inlineStr">
        <is>
          <t>Outstanding at the beginning of the period (in dollars per share)</t>
        </is>
      </c>
      <c r="B10" s="9" t="n">
        <v>42.32</v>
      </c>
      <c r="C10" s="5" t="n">
        <v>36170000</v>
      </c>
      <c r="D10" s="9" t="n">
        <v>24.65</v>
      </c>
    </row>
    <row r="11">
      <c r="A11" s="4" t="inlineStr">
        <is>
          <t>Granted (in dollars per share)</t>
        </is>
      </c>
      <c r="B11" s="10" t="n">
        <v>57.24</v>
      </c>
      <c r="C11" s="10" t="n">
        <v>46.61</v>
      </c>
      <c r="D11" s="10" t="n">
        <v>35.49</v>
      </c>
    </row>
    <row r="12">
      <c r="A12" s="4" t="inlineStr">
        <is>
          <t>Vested (in dollars per share)</t>
        </is>
      </c>
      <c r="B12" s="10" t="n">
        <v>37.4</v>
      </c>
      <c r="C12" s="10" t="n">
        <v>31.49</v>
      </c>
      <c r="D12" s="10" t="n">
        <v>18.75</v>
      </c>
    </row>
    <row r="13">
      <c r="A13" s="4" t="inlineStr">
        <is>
          <t>Forfeited (in dollars per share)</t>
        </is>
      </c>
      <c r="B13" s="10" t="n">
        <v>53.69</v>
      </c>
      <c r="C13" s="10" t="n">
        <v>41.37</v>
      </c>
      <c r="D13" s="10" t="n">
        <v>35.1</v>
      </c>
    </row>
    <row r="14">
      <c r="A14" s="4" t="inlineStr">
        <is>
          <t>Outstanding at the end of the period (in dollars per share)</t>
        </is>
      </c>
      <c r="B14" s="9" t="n">
        <v>49.14</v>
      </c>
      <c r="C14" s="9" t="n">
        <v>42.32</v>
      </c>
      <c r="D14" s="5" t="n">
        <v>3617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and Long-Term Incentive Compensation - Stock Option (Details) - USD ($) $ / shares in Units, $ in Millions</t>
        </is>
      </c>
      <c r="B1" s="2" t="inlineStr">
        <is>
          <t>Feb. 20, 2021</t>
        </is>
      </c>
      <c r="C1" s="2" t="inlineStr">
        <is>
          <t>Feb. 21, 2020</t>
        </is>
      </c>
      <c r="D1" s="2" t="inlineStr">
        <is>
          <t>Feb. 20, 2020</t>
        </is>
      </c>
      <c r="E1" s="2" t="inlineStr">
        <is>
          <t>Feb. 22, 2019</t>
        </is>
      </c>
      <c r="F1" s="2" t="inlineStr">
        <is>
          <t>Feb. 21, 2019</t>
        </is>
      </c>
      <c r="G1" s="2" t="inlineStr">
        <is>
          <t>Dec. 31, 2021</t>
        </is>
      </c>
      <c r="H1" s="2" t="inlineStr">
        <is>
          <t>Dec. 31, 2020</t>
        </is>
      </c>
      <c r="I1" s="2" t="inlineStr">
        <is>
          <t>Dec. 31, 2019</t>
        </is>
      </c>
    </row>
    <row r="2">
      <c r="A2" s="3" t="inlineStr">
        <is>
          <t>Stock-based Compensation</t>
        </is>
      </c>
    </row>
    <row r="3">
      <c r="A3" s="4" t="inlineStr">
        <is>
          <t>Historical period upon which annual expected stock price volatility is based (years)</t>
        </is>
      </c>
      <c r="G3" s="4" t="inlineStr">
        <is>
          <t>3 years</t>
        </is>
      </c>
    </row>
    <row r="4">
      <c r="A4" s="4" t="inlineStr">
        <is>
          <t>Maximum</t>
        </is>
      </c>
    </row>
    <row r="5">
      <c r="A5" s="3" t="inlineStr">
        <is>
          <t>Stock-based Compensation</t>
        </is>
      </c>
    </row>
    <row r="6">
      <c r="A6" s="4" t="inlineStr">
        <is>
          <t>Daily treasury yield curve period upon which average risk-free interest rate is based (years)</t>
        </is>
      </c>
      <c r="G6" s="4" t="inlineStr">
        <is>
          <t>3 years</t>
        </is>
      </c>
    </row>
    <row r="7">
      <c r="A7" s="4" t="inlineStr">
        <is>
          <t>Minimum</t>
        </is>
      </c>
    </row>
    <row r="8">
      <c r="A8" s="3" t="inlineStr">
        <is>
          <t>Stock-based Compensation</t>
        </is>
      </c>
    </row>
    <row r="9">
      <c r="A9" s="4" t="inlineStr">
        <is>
          <t>Daily treasury yield curve period upon which average risk-free interest rate is based (years)</t>
        </is>
      </c>
      <c r="G9" s="4" t="inlineStr">
        <is>
          <t>1 year</t>
        </is>
      </c>
    </row>
    <row r="10">
      <c r="A10" s="4" t="inlineStr">
        <is>
          <t>Stock options</t>
        </is>
      </c>
    </row>
    <row r="11">
      <c r="A11" s="3" t="inlineStr">
        <is>
          <t>Stock-based Compensation</t>
        </is>
      </c>
    </row>
    <row r="12">
      <c r="A12" s="4" t="inlineStr">
        <is>
          <t>Granted (in shares)</t>
        </is>
      </c>
      <c r="B12" s="6" t="n">
        <v>105000</v>
      </c>
      <c r="D12" s="6" t="n">
        <v>125000</v>
      </c>
      <c r="F12" s="6" t="n">
        <v>186000</v>
      </c>
      <c r="G12" s="6" t="n">
        <v>105000</v>
      </c>
      <c r="H12" s="6" t="n">
        <v>139000</v>
      </c>
      <c r="I12" s="6" t="n">
        <v>189000</v>
      </c>
    </row>
    <row r="13">
      <c r="A13" s="4" t="inlineStr">
        <is>
          <t>Exercise price per share (in dollars per share)</t>
        </is>
      </c>
      <c r="B13" s="9" t="n">
        <v>58.34</v>
      </c>
      <c r="D13" s="9" t="n">
        <v>50.09</v>
      </c>
      <c r="F13" s="9" t="n">
        <v>36.51</v>
      </c>
      <c r="G13" s="9" t="n">
        <v>58.34</v>
      </c>
      <c r="H13" s="9" t="n">
        <v>49.57</v>
      </c>
      <c r="I13" s="9" t="n">
        <v>36.5</v>
      </c>
    </row>
    <row r="14">
      <c r="A14" s="4" t="inlineStr">
        <is>
          <t>Fair value of stock option grants (in dollars per share)</t>
        </is>
      </c>
      <c r="B14" s="9" t="n">
        <v>23.49</v>
      </c>
      <c r="C14" s="9" t="n">
        <v>17.4</v>
      </c>
      <c r="E14" s="9" t="n">
        <v>13.31</v>
      </c>
    </row>
    <row r="15">
      <c r="A15" s="4" t="inlineStr">
        <is>
          <t>Historical period upon which annual expected stock price volatility is based (years)</t>
        </is>
      </c>
      <c r="B15" s="4" t="inlineStr">
        <is>
          <t>6 years</t>
        </is>
      </c>
    </row>
    <row r="16">
      <c r="A16" s="4" t="inlineStr">
        <is>
          <t>Vesting period (years)</t>
        </is>
      </c>
      <c r="B16" s="4" t="inlineStr">
        <is>
          <t>3 years</t>
        </is>
      </c>
    </row>
    <row r="17">
      <c r="A17" s="4" t="inlineStr">
        <is>
          <t>Number of stock options exercisable (in shares)</t>
        </is>
      </c>
      <c r="G17" s="6" t="n">
        <v>1150000</v>
      </c>
    </row>
    <row r="18">
      <c r="A18" s="4" t="inlineStr">
        <is>
          <t>Compensation costs not yet recognized</t>
        </is>
      </c>
      <c r="G18" s="7" t="n">
        <v>1.6</v>
      </c>
    </row>
    <row r="19">
      <c r="A19" s="4" t="inlineStr">
        <is>
          <t>Stock options | Maximum</t>
        </is>
      </c>
    </row>
    <row r="20">
      <c r="A20" s="3" t="inlineStr">
        <is>
          <t>Stock-based Compensation</t>
        </is>
      </c>
    </row>
    <row r="21">
      <c r="A21" s="4" t="inlineStr">
        <is>
          <t>Maximum contractual term (years)</t>
        </is>
      </c>
      <c r="B21" s="4" t="inlineStr">
        <is>
          <t>10 years</t>
        </is>
      </c>
    </row>
    <row r="22">
      <c r="A22" s="4" t="inlineStr">
        <is>
          <t>Daily treasury yield curve period upon which average risk-free interest rate is based (years)</t>
        </is>
      </c>
      <c r="B22" s="4" t="inlineStr">
        <is>
          <t>7 years</t>
        </is>
      </c>
    </row>
    <row r="23">
      <c r="A23" s="4" t="inlineStr">
        <is>
          <t>Stock options | Minimum</t>
        </is>
      </c>
    </row>
    <row r="24">
      <c r="A24" s="3" t="inlineStr">
        <is>
          <t>Stock-based Compensation</t>
        </is>
      </c>
    </row>
    <row r="25">
      <c r="A25" s="4" t="inlineStr">
        <is>
          <t>Daily treasury yield curve period upon which average risk-free interest rate is based (years)</t>
        </is>
      </c>
      <c r="B25" s="4" t="inlineStr">
        <is>
          <t>5 years</t>
        </is>
      </c>
    </row>
    <row r="26">
      <c r="A26" s="4" t="inlineStr">
        <is>
          <t>Stock options | Weighted Average</t>
        </is>
      </c>
    </row>
    <row r="27">
      <c r="A27" s="3" t="inlineStr">
        <is>
          <t>Stock-based Compensation</t>
        </is>
      </c>
    </row>
    <row r="28">
      <c r="A28" s="4" t="inlineStr">
        <is>
          <t>Weighted-average period over which unrecognized compensation costs will be recognized</t>
        </is>
      </c>
      <c r="G28" s="4" t="inlineStr">
        <is>
          <t>2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and Long-Term Incentive Compensation - Black-Scholes Option-Pricing Model (Details) - Stock options</t>
        </is>
      </c>
      <c r="B1" s="2" t="inlineStr">
        <is>
          <t>Mar. 01, 2021</t>
        </is>
      </c>
      <c r="C1" s="2" t="inlineStr">
        <is>
          <t>Feb. 20, 2020</t>
        </is>
      </c>
      <c r="D1" s="2" t="inlineStr">
        <is>
          <t>Feb. 21, 2019</t>
        </is>
      </c>
    </row>
    <row r="2">
      <c r="A2" s="3" t="inlineStr">
        <is>
          <t>Black-Scholes Option-Pricing Model [Line Items]</t>
        </is>
      </c>
    </row>
    <row r="3">
      <c r="A3" s="4" t="inlineStr">
        <is>
          <t>Annual expected stock price volatility</t>
        </is>
      </c>
      <c r="B3" s="4" t="inlineStr">
        <is>
          <t>41.15%</t>
        </is>
      </c>
      <c r="C3" s="4" t="inlineStr">
        <is>
          <t>33.48%</t>
        </is>
      </c>
      <c r="D3" s="4" t="inlineStr">
        <is>
          <t>32.70%</t>
        </is>
      </c>
    </row>
    <row r="4">
      <c r="A4" s="4" t="inlineStr">
        <is>
          <t>Annual expected dividend yield</t>
        </is>
      </c>
      <c r="B4" s="4" t="inlineStr">
        <is>
          <t>0.00%</t>
        </is>
      </c>
      <c r="C4" s="4" t="inlineStr">
        <is>
          <t>0.00%</t>
        </is>
      </c>
      <c r="D4" s="4" t="inlineStr">
        <is>
          <t>0.00%</t>
        </is>
      </c>
    </row>
    <row r="5">
      <c r="A5" s="4" t="inlineStr">
        <is>
          <t>Risk-free interest rate</t>
        </is>
      </c>
      <c r="B5" s="4" t="inlineStr">
        <is>
          <t>0.91%</t>
        </is>
      </c>
      <c r="C5" s="4" t="inlineStr">
        <is>
          <t>1.41%</t>
        </is>
      </c>
      <c r="D5" s="4" t="inlineStr">
        <is>
          <t>2.53%</t>
        </is>
      </c>
    </row>
    <row r="6">
      <c r="A6" s="4" t="inlineStr">
        <is>
          <t>Expected life of stock option (in years)</t>
        </is>
      </c>
      <c r="B6" s="4" t="inlineStr">
        <is>
          <t>6 years</t>
        </is>
      </c>
      <c r="C6" s="4" t="inlineStr">
        <is>
          <t>6 years</t>
        </is>
      </c>
      <c r="D6" s="4" t="inlineStr">
        <is>
          <t>6 year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and Long-Term Incentive Compensation - Stock Option Activity (Details) - Stock options - $ / shares</t>
        </is>
      </c>
      <c r="B1" s="2" t="inlineStr">
        <is>
          <t>Feb. 20, 2021</t>
        </is>
      </c>
      <c r="C1" s="2" t="inlineStr">
        <is>
          <t>Feb. 20, 2020</t>
        </is>
      </c>
      <c r="D1" s="2" t="inlineStr">
        <is>
          <t>Feb. 21, 2019</t>
        </is>
      </c>
      <c r="E1" s="2" t="inlineStr">
        <is>
          <t>Dec. 31, 2021</t>
        </is>
      </c>
      <c r="F1" s="2" t="inlineStr">
        <is>
          <t>Dec. 31, 2020</t>
        </is>
      </c>
      <c r="G1" s="2" t="inlineStr">
        <is>
          <t>Dec. 31, 2019</t>
        </is>
      </c>
    </row>
    <row r="2">
      <c r="A2" s="3" t="inlineStr">
        <is>
          <t>Shares</t>
        </is>
      </c>
    </row>
    <row r="3">
      <c r="A3" s="4" t="inlineStr">
        <is>
          <t>Outstanding at the beginning of the period (in shares)</t>
        </is>
      </c>
      <c r="E3" s="6" t="n">
        <v>1419000</v>
      </c>
      <c r="F3" s="6" t="n">
        <v>1692000</v>
      </c>
      <c r="G3" s="6" t="n">
        <v>1718000</v>
      </c>
    </row>
    <row r="4">
      <c r="A4" s="4" t="inlineStr">
        <is>
          <t>Exercised (in shares)</t>
        </is>
      </c>
      <c r="E4" s="6" t="n">
        <v>-123000</v>
      </c>
      <c r="F4" s="6" t="n">
        <v>-412000</v>
      </c>
      <c r="G4" s="6" t="n">
        <v>-202000</v>
      </c>
    </row>
    <row r="5">
      <c r="A5" s="4" t="inlineStr">
        <is>
          <t>Forfeited (in shares)</t>
        </is>
      </c>
      <c r="E5" s="6" t="n">
        <v>-8000</v>
      </c>
      <c r="F5" s="6" t="n">
        <v>0</v>
      </c>
      <c r="G5" s="6" t="n">
        <v>-13000</v>
      </c>
    </row>
    <row r="6">
      <c r="A6" s="4" t="inlineStr">
        <is>
          <t>Granted (in shares)</t>
        </is>
      </c>
      <c r="B6" s="6" t="n">
        <v>105000</v>
      </c>
      <c r="C6" s="6" t="n">
        <v>125000</v>
      </c>
      <c r="D6" s="6" t="n">
        <v>186000</v>
      </c>
      <c r="E6" s="6" t="n">
        <v>105000</v>
      </c>
      <c r="F6" s="6" t="n">
        <v>139000</v>
      </c>
      <c r="G6" s="6" t="n">
        <v>189000</v>
      </c>
    </row>
    <row r="7">
      <c r="A7" s="4" t="inlineStr">
        <is>
          <t>Outstanding at the end of the period (in shares)</t>
        </is>
      </c>
      <c r="E7" s="6" t="n">
        <v>1393000</v>
      </c>
      <c r="F7" s="6" t="n">
        <v>1419000</v>
      </c>
      <c r="G7" s="6" t="n">
        <v>1692000</v>
      </c>
    </row>
    <row r="8">
      <c r="A8" s="3" t="inlineStr">
        <is>
          <t>Weighted- Average Exercise Price</t>
        </is>
      </c>
    </row>
    <row r="9">
      <c r="A9" s="4" t="inlineStr">
        <is>
          <t>Outstanding, beginning balance (in dollars per share)</t>
        </is>
      </c>
      <c r="E9" s="9" t="n">
        <v>23.21</v>
      </c>
      <c r="F9" s="9" t="n">
        <v>19.05</v>
      </c>
      <c r="G9" s="9" t="n">
        <v>16.58</v>
      </c>
    </row>
    <row r="10">
      <c r="A10" s="4" t="inlineStr">
        <is>
          <t>Exercised (in dollars per share)</t>
        </is>
      </c>
      <c r="E10" s="10" t="n">
        <v>15.82</v>
      </c>
      <c r="F10" s="10" t="n">
        <v>14.97</v>
      </c>
      <c r="G10" s="10" t="n">
        <v>13.46</v>
      </c>
    </row>
    <row r="11">
      <c r="A11" s="4" t="inlineStr">
        <is>
          <t>Forfeited (in dollars per share)</t>
        </is>
      </c>
      <c r="E11" s="10" t="n">
        <v>50.11</v>
      </c>
      <c r="F11" s="6" t="n">
        <v>0</v>
      </c>
      <c r="G11" s="10" t="n">
        <v>33.15</v>
      </c>
    </row>
    <row r="12">
      <c r="A12" s="4" t="inlineStr">
        <is>
          <t>Granted (in dollars per share)</t>
        </is>
      </c>
      <c r="B12" s="9" t="n">
        <v>58.34</v>
      </c>
      <c r="C12" s="9" t="n">
        <v>50.09</v>
      </c>
      <c r="D12" s="9" t="n">
        <v>36.51</v>
      </c>
      <c r="E12" s="10" t="n">
        <v>58.34</v>
      </c>
      <c r="F12" s="10" t="n">
        <v>49.57</v>
      </c>
      <c r="G12" s="10" t="n">
        <v>36.5</v>
      </c>
    </row>
    <row r="13">
      <c r="A13" s="4" t="inlineStr">
        <is>
          <t>Outstanding, ending balance (in dollars per share)</t>
        </is>
      </c>
      <c r="E13" s="9" t="n">
        <v>26.35</v>
      </c>
      <c r="F13" s="9" t="n">
        <v>23.21</v>
      </c>
      <c r="G13" s="9" t="n">
        <v>19.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AOCI (Details) - USD ($) $ in Millions</t>
        </is>
      </c>
      <c r="B1" s="2" t="inlineStr">
        <is>
          <t>12 Months Ended</t>
        </is>
      </c>
    </row>
    <row r="2">
      <c r="B2" s="2" t="inlineStr">
        <is>
          <t>Dec. 31, 2021</t>
        </is>
      </c>
      <c r="C2" s="2" t="inlineStr">
        <is>
          <t>Dec. 31, 2020</t>
        </is>
      </c>
      <c r="D2" s="2" t="inlineStr">
        <is>
          <t>Dec. 31, 2019</t>
        </is>
      </c>
    </row>
    <row r="3">
      <c r="A3" s="3" t="inlineStr">
        <is>
          <t>Components of accumulated other comprehensive income, net of tax [Roll Forward]</t>
        </is>
      </c>
    </row>
    <row r="4">
      <c r="A4" s="4" t="inlineStr">
        <is>
          <t>Beginning Balance</t>
        </is>
      </c>
      <c r="B4" s="7" t="n">
        <v>640.1</v>
      </c>
    </row>
    <row r="5">
      <c r="A5" s="4" t="inlineStr">
        <is>
          <t>Other comprehensive income (loss) before reclassifications</t>
        </is>
      </c>
      <c r="B5" s="8" t="n">
        <v>-0.5</v>
      </c>
      <c r="C5" s="7" t="n">
        <v>4.9</v>
      </c>
    </row>
    <row r="6">
      <c r="A6" s="4" t="inlineStr">
        <is>
          <t>Amounts reclassified from accumulated other comprehensive income (loss)</t>
        </is>
      </c>
      <c r="B6" s="8" t="n">
        <v>15.9</v>
      </c>
      <c r="C6" s="8" t="n">
        <v>-0.7</v>
      </c>
    </row>
    <row r="7">
      <c r="A7" s="4" t="inlineStr">
        <is>
          <t>Current-period other comprehensive income (loss)</t>
        </is>
      </c>
      <c r="B7" s="8" t="n">
        <v>15.4</v>
      </c>
      <c r="C7" s="8" t="n">
        <v>4.2</v>
      </c>
    </row>
    <row r="8">
      <c r="A8" s="4" t="inlineStr">
        <is>
          <t>Ending Balance</t>
        </is>
      </c>
      <c r="B8" s="8" t="n">
        <v>1102.9</v>
      </c>
      <c r="C8" s="8" t="n">
        <v>640.1</v>
      </c>
    </row>
    <row r="9">
      <c r="A9" s="4" t="inlineStr">
        <is>
          <t>Accum. Other Comprehensive Income</t>
        </is>
      </c>
    </row>
    <row r="10">
      <c r="A10" s="3" t="inlineStr">
        <is>
          <t>Components of accumulated other comprehensive income, net of tax [Roll Forward]</t>
        </is>
      </c>
    </row>
    <row r="11">
      <c r="A11" s="4" t="inlineStr">
        <is>
          <t>Beginning Balance</t>
        </is>
      </c>
      <c r="B11" s="8" t="n">
        <v>248.5</v>
      </c>
      <c r="C11" s="8" t="n">
        <v>244.3</v>
      </c>
    </row>
    <row r="12">
      <c r="A12" s="4" t="inlineStr">
        <is>
          <t>Ending Balance</t>
        </is>
      </c>
      <c r="B12" s="8" t="n">
        <v>263.9</v>
      </c>
      <c r="C12" s="8" t="n">
        <v>248.5</v>
      </c>
    </row>
    <row r="13">
      <c r="A13" s="4" t="inlineStr">
        <is>
          <t>Foreign Currency Translation Adjustment</t>
        </is>
      </c>
    </row>
    <row r="14">
      <c r="A14" s="3" t="inlineStr">
        <is>
          <t>Components of accumulated other comprehensive income, net of tax [Roll Forward]</t>
        </is>
      </c>
    </row>
    <row r="15">
      <c r="A15" s="4" t="inlineStr">
        <is>
          <t>Beginning Balance</t>
        </is>
      </c>
      <c r="B15" s="8" t="n">
        <v>238.6</v>
      </c>
      <c r="C15" s="6" t="n">
        <v>228</v>
      </c>
    </row>
    <row r="16">
      <c r="A16" s="4" t="inlineStr">
        <is>
          <t>Other comprehensive income (loss) before reclassifications</t>
        </is>
      </c>
      <c r="B16" s="8" t="n">
        <v>-5.8</v>
      </c>
      <c r="C16" s="8" t="n">
        <v>10.6</v>
      </c>
    </row>
    <row r="17">
      <c r="A17" s="4" t="inlineStr">
        <is>
          <t>Amounts reclassified from accumulated other comprehensive income (loss)</t>
        </is>
      </c>
      <c r="B17" s="8" t="n">
        <v>19.9</v>
      </c>
      <c r="C17" s="6" t="n">
        <v>0</v>
      </c>
    </row>
    <row r="18">
      <c r="A18" s="4" t="inlineStr">
        <is>
          <t>Current-period other comprehensive income (loss)</t>
        </is>
      </c>
      <c r="C18" s="8" t="n">
        <v>10.6</v>
      </c>
    </row>
    <row r="19">
      <c r="A19" s="4" t="inlineStr">
        <is>
          <t>Ending Balance</t>
        </is>
      </c>
      <c r="B19" s="8" t="n">
        <v>252.7</v>
      </c>
      <c r="C19" s="8" t="n">
        <v>238.6</v>
      </c>
    </row>
    <row r="20">
      <c r="A20" s="4" t="inlineStr">
        <is>
          <t>Net Unrealized Gains (losses) on Qualifying Cash Flow Hedges</t>
        </is>
      </c>
    </row>
    <row r="21">
      <c r="A21" s="3" t="inlineStr">
        <is>
          <t>Components of accumulated other comprehensive income, net of tax [Roll Forward]</t>
        </is>
      </c>
    </row>
    <row r="22">
      <c r="A22" s="4" t="inlineStr">
        <is>
          <t>Beginning Balance</t>
        </is>
      </c>
      <c r="B22" s="8" t="n">
        <v>-4.4</v>
      </c>
      <c r="C22" s="8" t="n">
        <v>-1.6</v>
      </c>
    </row>
    <row r="23">
      <c r="A23" s="4" t="inlineStr">
        <is>
          <t>Other comprehensive income (loss) before reclassifications</t>
        </is>
      </c>
      <c r="B23" s="8" t="n">
        <v>5.3</v>
      </c>
      <c r="C23" s="8" t="n">
        <v>-5.7</v>
      </c>
    </row>
    <row r="24">
      <c r="A24" s="4" t="inlineStr">
        <is>
          <t>Amounts reclassified from accumulated other comprehensive income (loss)</t>
        </is>
      </c>
      <c r="B24" s="8" t="n">
        <v>-0.4</v>
      </c>
      <c r="C24" s="8" t="n">
        <v>2.9</v>
      </c>
    </row>
    <row r="25">
      <c r="A25" s="4" t="inlineStr">
        <is>
          <t>Current-period other comprehensive income (loss)</t>
        </is>
      </c>
      <c r="B25" s="8" t="n">
        <v>4.9</v>
      </c>
      <c r="C25" s="8" t="n">
        <v>-2.8</v>
      </c>
    </row>
    <row r="26">
      <c r="A26" s="4" t="inlineStr">
        <is>
          <t>Ending Balance</t>
        </is>
      </c>
      <c r="B26" s="8" t="n">
        <v>0.5</v>
      </c>
      <c r="C26" s="8" t="n">
        <v>-4.4</v>
      </c>
    </row>
    <row r="27">
      <c r="A27" s="4" t="inlineStr">
        <is>
          <t>Pension and postretirement liability adjustment and other, tax (provision) benefit</t>
        </is>
      </c>
      <c r="B27" s="8" t="n">
        <v>-0.1</v>
      </c>
      <c r="C27" s="8" t="n">
        <v>1.4</v>
      </c>
      <c r="D27" s="7" t="n">
        <v>0.5</v>
      </c>
    </row>
    <row r="28">
      <c r="A28" s="4" t="inlineStr">
        <is>
          <t>Pension and Postretirement Liability Adjustment and Other</t>
        </is>
      </c>
    </row>
    <row r="29">
      <c r="A29" s="3" t="inlineStr">
        <is>
          <t>Components of accumulated other comprehensive income, net of tax [Roll Forward]</t>
        </is>
      </c>
    </row>
    <row r="30">
      <c r="A30" s="4" t="inlineStr">
        <is>
          <t>Beginning Balance</t>
        </is>
      </c>
      <c r="B30" s="8" t="n">
        <v>14.3</v>
      </c>
      <c r="C30" s="8" t="n">
        <v>17.9</v>
      </c>
    </row>
    <row r="31">
      <c r="A31" s="4" t="inlineStr">
        <is>
          <t>Other comprehensive income (loss) before reclassifications</t>
        </is>
      </c>
      <c r="B31" s="6" t="n">
        <v>0</v>
      </c>
      <c r="C31" s="6" t="n">
        <v>0</v>
      </c>
    </row>
    <row r="32">
      <c r="A32" s="4" t="inlineStr">
        <is>
          <t>Amounts reclassified from accumulated other comprehensive income (loss)</t>
        </is>
      </c>
      <c r="B32" s="8" t="n">
        <v>-3.6</v>
      </c>
      <c r="C32" s="8" t="n">
        <v>-3.6</v>
      </c>
    </row>
    <row r="33">
      <c r="A33" s="4" t="inlineStr">
        <is>
          <t>Current-period other comprehensive income (loss)</t>
        </is>
      </c>
      <c r="B33" s="8" t="n">
        <v>-3.6</v>
      </c>
      <c r="C33" s="8" t="n">
        <v>-3.6</v>
      </c>
    </row>
    <row r="34">
      <c r="A34" s="4" t="inlineStr">
        <is>
          <t>Ending Balance</t>
        </is>
      </c>
      <c r="B34" s="8" t="n">
        <v>10.7</v>
      </c>
      <c r="C34" s="8" t="n">
        <v>14.3</v>
      </c>
    </row>
    <row r="35">
      <c r="A35" s="4" t="inlineStr">
        <is>
          <t>Pension and postretirement liability adjustment and other, tax (provision) benefit</t>
        </is>
      </c>
      <c r="B35" s="7" t="n">
        <v>-3.7</v>
      </c>
      <c r="C35" s="7" t="n">
        <v>-4.9</v>
      </c>
      <c r="D35" s="7" t="n">
        <v>-6.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 Listed below are certain significant estimates and assumptions used in the preparation of our consolidated financial statements. Certain other estimates and assumptions are further explained in the related notes. Accounts Receivable Allowances —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 Summarized below is the activity for these allowance accounts. Year ended December 31, 2021 2020 2019 Balance at beginning of year $ 11.5 $ 8.5 $ 9.3 Acquisitions — 0.3 0.3 Allowances provided 14.9 18.6 18.2 Write-offs, net of recoveries, credits issued and other (16.0) (15.9) (19.3) Balance at end of year $ 10.4 $ 11.5 $ 8.5 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 Long-Lived Assets and Intangible Assets Subject to Amortization — We continually review whether events and circumstances subsequent to the acquisition of any long-lived assets, including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Goodwill and Indefinite-Lived Intangible Assets — We review goodwill and indefinite-lived intangible assets for impairment annually during the fourth quarter and continually assess whether a triggering event has occurred to determine whether the carrying value exceeds the implied fair value. In reviewing goodwill for impairment, we first assess qualitative factors to determine whether the existence of events or circumstances leads to a determination that it is more likely than not (greater than 50%) that the estimated fair value of a reporting unit is less than its carrying amount. If we determine that an impairment is more likely than not, we then perform a quantitative impairment test (described below). Otherwise, no further analysis is required. Our qualitative evaluation is an assessment of factors, including reporting unit-specific operating results, as well as industry, market, and general economic conditions. Our quantitative analysis of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crued Expenses — We make estimates and judgments in establishing accruals as required under GAAP. Summarized in the table below are the components of accrued expenses at December 31, 2021 and 2020. December 31, 2021 2020 Employee benefits $ 66.7 $ 69.2 Warranty 11.8 11.6 Other (1) 139.4 125.8 Total $ 217.9 $ 206.6 ___________________________________________________________________ (1) Other consists of various items including, among other items, the current portion of our liabilities related to risk management matters, environmental remediation costs, and operating leases, as well as, accrued rebates, legal, interest and restructuring costs, none of which is individually material. Legal — It is our policy to accrue for estimated losses from legal actions or claims when events exist that make the realization of the losses probable and they can be reasonably estimated. We do not discount legal obligations or reduce them by anticipated insurance recoveries. See Note 15 for additional details. 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Risk Management Matters — We are subject to claims associated with risk management matters (e.g., product liability, predominately associated with alleged exposure to asbestos-containing materials, general liability, automobile, and workers’ compensation claims). The liabilities we record for these claims are based on a number of assumptions, including historical claims and payment experience and, with respect to asbestos claims, actuarial estimates of the future period during which additional claims are reasonably foreseeable. We also have recorded insurance recovery assets associated with the asbestos product liability matters. These assets represent amounts that we believe we are or will be entitled to recover under agreements we have with insurance companies. The assets we record for these insurance recoveries are based on a number of assumptions, including the continued solvency of the insurers, and our legal interpretation of our rights for recovery under the agreements we have with the insurers. In addition,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factors, our historical and industry claims experience, trends in health care and administrative costs, our current and future risk management programs, and historical lag studies with regard to the timing between when a claim is incurred and reported. See Note 15 for additional details. 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 The following is an analysis of our product warranty accrual for the periods presented: Year ended December 31, 2021 2020 2019 Balance at beginning of year $ 35.3 $ 31.7 $ 30.1 Acquisitions 0.1 1.6 0.4 Provisions 8.5 12.4 12.0 Usage (9.1) (10.6) (10.7) Currency translation adjustment — 0.2 (0.1) Balance at end of year 34.8 35.3 31.7 Less: Current portion of warranty 11.8 11.6 10.8 Non-current portion of warranty $ 23.0 $ 23.7 $ 20.9 __________________________________________________________________ Income Taxes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 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interest costs and expected return on plan assets, are recorded on a quarterly basis. See Note 11 for further discussion of our pension and postretirement benefits. We derive pension expense from an actuarial calculation based on the defined benefit plans’ provisions and our assumptions regarding discount rate. We primarily determine the discount rate for our plans by matching the expected projected benefit obligation cash flows for each of the plans to a yield curve that is representative of long-term, high-quality (rated AA or higher) fixed income debt instruments as of the measurement date. We also consult with independent actuaries in determining these assumptions. Parent Guarantees and Bonds Associated with Balcke Dürr — In connection with the sale of Balcke Dürr in 2016, we became contingently obligated under existing parent company guarantees and bank and surety bonds which totaled approximately Eur o 79.0 and Euro 79.0, resp ectively, at the time of sale. Since the sale of Balcke Dürr, the guarantees have expired and, as of the third quarter of 2021, all the bonds have been returned. We accounted for our contingent obligation in accordance with the Guarantees Topic of the Codification, which required that we record a liability for the estimated fair value of the parent company guarantees and the bonds in connection with the accounting for the sale of Balcke Dürr. Under the related purchase agreement, Balcke Dürr provided cash collateral and the parent company of the buyer provided a partial guarantee in the event any of the bonds were called. We recorded an asset for the estimated fair value of the cash collateral provided by Balcke Dürr and the partial guarantee provided by the parent company of the buyer, with the estimated fair values based on the terms and conditions and relative risk associated with each of these securities. As the guarantees have expired and the bonds have been returned, we no longer have assets or liabilities recorded for this matter. See Note 17 for additional detail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Summary of Reclassified Components of AOCI (Details) - USD ($) $ in Millions</t>
        </is>
      </c>
      <c r="B1" s="2" t="inlineStr">
        <is>
          <t>12 Months Ended</t>
        </is>
      </c>
    </row>
    <row r="2">
      <c r="B2" s="2" t="inlineStr">
        <is>
          <t>Dec. 31, 2021</t>
        </is>
      </c>
      <c r="C2" s="2" t="inlineStr">
        <is>
          <t>Dec. 31, 2020</t>
        </is>
      </c>
      <c r="D2" s="2" t="inlineStr">
        <is>
          <t>Dec. 31, 2019</t>
        </is>
      </c>
    </row>
    <row r="3">
      <c r="A3" s="3" t="inlineStr">
        <is>
          <t>Amounts reclassified from each component of accumulated comprehensive income</t>
        </is>
      </c>
    </row>
    <row r="4">
      <c r="A4" s="4" t="inlineStr">
        <is>
          <t>Gain (loss) from discontinued operations, net of tax</t>
        </is>
      </c>
      <c r="B4" s="7" t="n">
        <v>366.4</v>
      </c>
      <c r="C4" s="7" t="n">
        <v>25.2</v>
      </c>
      <c r="D4" s="7" t="n">
        <v>-5.4</v>
      </c>
    </row>
    <row r="5">
      <c r="A5" s="4" t="inlineStr">
        <is>
          <t>Interest expense</t>
        </is>
      </c>
      <c r="B5" s="8" t="n">
        <v>13.3</v>
      </c>
      <c r="C5" s="8" t="n">
        <v>18.4</v>
      </c>
      <c r="D5" s="6" t="n">
        <v>21</v>
      </c>
    </row>
    <row r="6">
      <c r="A6" s="4" t="inlineStr">
        <is>
          <t>Income from continuing operations before income taxes</t>
        </is>
      </c>
      <c r="B6" s="8" t="n">
        <v>-69.90000000000001</v>
      </c>
      <c r="C6" s="8" t="n">
        <v>-78.59999999999999</v>
      </c>
      <c r="D6" s="8" t="n">
        <v>-88.8</v>
      </c>
    </row>
    <row r="7">
      <c r="A7" s="4" t="inlineStr">
        <is>
          <t>Income tax provision</t>
        </is>
      </c>
      <c r="B7" s="8" t="n">
        <v>10.9</v>
      </c>
      <c r="C7" s="8" t="n">
        <v>4.8</v>
      </c>
      <c r="D7" s="8" t="n">
        <v>12.5</v>
      </c>
    </row>
    <row r="8">
      <c r="A8" s="4" t="inlineStr">
        <is>
          <t>Other expense, net</t>
        </is>
      </c>
      <c r="B8" s="6" t="n">
        <v>-9</v>
      </c>
      <c r="C8" s="8" t="n">
        <v>0.1</v>
      </c>
      <c r="D8" s="8" t="n">
        <v>5.2</v>
      </c>
    </row>
    <row r="9">
      <c r="A9" s="4" t="inlineStr">
        <is>
          <t>Net income (loss)</t>
        </is>
      </c>
      <c r="B9" s="8" t="n">
        <v>-425.4</v>
      </c>
      <c r="C9" s="6" t="n">
        <v>-99</v>
      </c>
      <c r="D9" s="7" t="n">
        <v>-65.3</v>
      </c>
    </row>
    <row r="10">
      <c r="A10" s="4" t="inlineStr">
        <is>
          <t>(Gains) losses on qualifying cash flow hedges | Amount Reclassified from AOCI</t>
        </is>
      </c>
    </row>
    <row r="11">
      <c r="A11" s="3" t="inlineStr">
        <is>
          <t>Amounts reclassified from each component of accumulated comprehensive income</t>
        </is>
      </c>
    </row>
    <row r="12">
      <c r="A12" s="4" t="inlineStr">
        <is>
          <t>Income from continuing operations before income taxes</t>
        </is>
      </c>
      <c r="B12" s="8" t="n">
        <v>-0.6</v>
      </c>
      <c r="C12" s="8" t="n">
        <v>3.8</v>
      </c>
    </row>
    <row r="13">
      <c r="A13" s="4" t="inlineStr">
        <is>
          <t>Income tax provision</t>
        </is>
      </c>
      <c r="B13" s="8" t="n">
        <v>0.2</v>
      </c>
      <c r="C13" s="8" t="n">
        <v>-0.9</v>
      </c>
    </row>
    <row r="14">
      <c r="A14" s="4" t="inlineStr">
        <is>
          <t>Net income (loss)</t>
        </is>
      </c>
      <c r="B14" s="8" t="n">
        <v>-0.4</v>
      </c>
      <c r="C14" s="8" t="n">
        <v>2.9</v>
      </c>
    </row>
    <row r="15">
      <c r="A15" s="4" t="inlineStr">
        <is>
          <t>(Gains) losses on qualifying cash flow hedges | Amount Reclassified from AOCI | Commodity contracts</t>
        </is>
      </c>
    </row>
    <row r="16">
      <c r="A16" s="3" t="inlineStr">
        <is>
          <t>Amounts reclassified from each component of accumulated comprehensive income</t>
        </is>
      </c>
    </row>
    <row r="17">
      <c r="A17" s="4" t="inlineStr">
        <is>
          <t>Gain (loss) from discontinued operations, net of tax</t>
        </is>
      </c>
      <c r="B17" s="8" t="n">
        <v>-3.8</v>
      </c>
      <c r="C17" s="8" t="n">
        <v>-0.9</v>
      </c>
    </row>
    <row r="18">
      <c r="A18" s="4" t="inlineStr">
        <is>
          <t>(Gains) losses on qualifying cash flow hedges | Amount Reclassified from AOCI | Swaps</t>
        </is>
      </c>
    </row>
    <row r="19">
      <c r="A19" s="3" t="inlineStr">
        <is>
          <t>Amounts reclassified from each component of accumulated comprehensive income</t>
        </is>
      </c>
    </row>
    <row r="20">
      <c r="A20" s="4" t="inlineStr">
        <is>
          <t>Interest expense</t>
        </is>
      </c>
      <c r="B20" s="8" t="n">
        <v>3.2</v>
      </c>
      <c r="C20" s="8" t="n">
        <v>4.7</v>
      </c>
    </row>
    <row r="21">
      <c r="A21" s="4" t="inlineStr">
        <is>
          <t>Pension and postretirement items: | Amount Reclassified from AOCI</t>
        </is>
      </c>
    </row>
    <row r="22">
      <c r="A22" s="3" t="inlineStr">
        <is>
          <t>Amounts reclassified from each component of accumulated comprehensive income</t>
        </is>
      </c>
    </row>
    <row r="23">
      <c r="A23" s="4" t="inlineStr">
        <is>
          <t>Income tax provision</t>
        </is>
      </c>
      <c r="B23" s="8" t="n">
        <v>1.2</v>
      </c>
      <c r="C23" s="8" t="n">
        <v>1.2</v>
      </c>
    </row>
    <row r="24">
      <c r="A24" s="4" t="inlineStr">
        <is>
          <t>Other expense, net</t>
        </is>
      </c>
      <c r="B24" s="8" t="n">
        <v>-4.8</v>
      </c>
      <c r="C24" s="8" t="n">
        <v>-4.8</v>
      </c>
    </row>
    <row r="25">
      <c r="A25" s="4" t="inlineStr">
        <is>
          <t>Net income (loss)</t>
        </is>
      </c>
      <c r="B25" s="8" t="n">
        <v>-3.6</v>
      </c>
      <c r="C25" s="8" t="n">
        <v>-3.6</v>
      </c>
    </row>
    <row r="26">
      <c r="A26" s="4" t="inlineStr">
        <is>
          <t>Loss on reclassification of foreign currency translation adjustments | Amount Reclassified from AOCI</t>
        </is>
      </c>
    </row>
    <row r="27">
      <c r="A27" s="3" t="inlineStr">
        <is>
          <t>Amounts reclassified from each component of accumulated comprehensive income</t>
        </is>
      </c>
    </row>
    <row r="28">
      <c r="A28" s="4" t="inlineStr">
        <is>
          <t>Gain (loss) from discontinued operations, net of tax</t>
        </is>
      </c>
      <c r="B28" s="8" t="n">
        <v>-19.9</v>
      </c>
      <c r="C28" s="6" t="n">
        <v>0</v>
      </c>
    </row>
    <row r="29">
      <c r="A29" s="4" t="inlineStr">
        <is>
          <t>Income tax provision</t>
        </is>
      </c>
      <c r="B29" s="6" t="n">
        <v>0</v>
      </c>
      <c r="C29" s="6" t="n">
        <v>0</v>
      </c>
    </row>
    <row r="30">
      <c r="A30" s="4" t="inlineStr">
        <is>
          <t>Net income (loss)</t>
        </is>
      </c>
      <c r="B30" s="7" t="n">
        <v>19.9</v>
      </c>
      <c r="C30"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Common Stock in Treasury, Dividends and Preferred Stock (Details) - USD ($) $ / shares in Units, $ in Millions</t>
        </is>
      </c>
      <c r="B1" s="2" t="inlineStr">
        <is>
          <t>12 Months Ended</t>
        </is>
      </c>
    </row>
    <row r="2">
      <c r="B2" s="2" t="inlineStr">
        <is>
          <t>Dec. 31, 2021</t>
        </is>
      </c>
      <c r="C2" s="2" t="inlineStr">
        <is>
          <t>Dec. 31, 2020</t>
        </is>
      </c>
      <c r="D2" s="2" t="inlineStr">
        <is>
          <t>Dec. 31, 2019</t>
        </is>
      </c>
    </row>
    <row r="3">
      <c r="A3" s="3" t="inlineStr">
        <is>
          <t>Common Stock in Treasury</t>
        </is>
      </c>
    </row>
    <row r="4">
      <c r="A4" s="4" t="inlineStr">
        <is>
          <t>Restricted stock and restricted stock unit vesting</t>
        </is>
      </c>
      <c r="B4" s="5" t="n">
        <v>-5</v>
      </c>
      <c r="C4" s="7" t="n">
        <v>-4.4</v>
      </c>
      <c r="D4" s="7" t="n">
        <v>-6.6</v>
      </c>
    </row>
    <row r="5">
      <c r="A5" s="3" t="inlineStr">
        <is>
          <t>Preferred Stock</t>
        </is>
      </c>
    </row>
    <row r="6">
      <c r="A6" s="4" t="inlineStr">
        <is>
          <t>Preferred stock outstanding (shares)</t>
        </is>
      </c>
      <c r="B6" s="6" t="n">
        <v>0</v>
      </c>
      <c r="C6" s="6" t="n">
        <v>0</v>
      </c>
      <c r="D6" s="6" t="n">
        <v>0</v>
      </c>
    </row>
    <row r="7">
      <c r="A7" s="4" t="inlineStr">
        <is>
          <t>Authorized no par value preferred stock (in shares)</t>
        </is>
      </c>
      <c r="B7" s="6" t="n">
        <v>3000000</v>
      </c>
      <c r="C7" s="6" t="n">
        <v>3000000</v>
      </c>
      <c r="D7" s="6" t="n">
        <v>3000000</v>
      </c>
    </row>
    <row r="8">
      <c r="A8" s="4" t="inlineStr">
        <is>
          <t>Preferred stock, par value (in dollars per share)</t>
        </is>
      </c>
      <c r="B8" s="5" t="n">
        <v>0</v>
      </c>
      <c r="C8" s="5" t="n">
        <v>0</v>
      </c>
      <c r="D8" s="5" t="n">
        <v>0</v>
      </c>
    </row>
    <row r="9">
      <c r="A9" s="4" t="inlineStr">
        <is>
          <t>Treasury Stock</t>
        </is>
      </c>
    </row>
    <row r="10">
      <c r="A10" s="3" t="inlineStr">
        <is>
          <t>Common Stock in Treasury</t>
        </is>
      </c>
    </row>
    <row r="11">
      <c r="A11" s="4" t="inlineStr">
        <is>
          <t>Restricted stock and restricted stock unit vesting</t>
        </is>
      </c>
      <c r="B11" s="7" t="n">
        <v>7.7</v>
      </c>
      <c r="C11" s="7" t="n">
        <v>8.4</v>
      </c>
      <c r="D11" s="7" t="n">
        <v>15.8</v>
      </c>
    </row>
    <row r="12">
      <c r="A12" s="4" t="inlineStr">
        <is>
          <t>Decrease in stock by the settlement of restricted stock units</t>
        </is>
      </c>
      <c r="C12" s="7" t="n">
        <v>8.4</v>
      </c>
      <c r="D12" s="7" t="n">
        <v>15.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 Narrative (Details) € in Millions, $ in Millions</t>
        </is>
      </c>
      <c r="B1" s="2" t="inlineStr">
        <is>
          <t>12 Months Ended</t>
        </is>
      </c>
    </row>
    <row r="2">
      <c r="B2" s="2" t="inlineStr">
        <is>
          <t>Dec. 31, 2021USD ($)</t>
        </is>
      </c>
      <c r="C2" s="2" t="inlineStr">
        <is>
          <t>Dec. 31, 2020USD ($)</t>
        </is>
      </c>
      <c r="D2" s="2" t="inlineStr">
        <is>
          <t>Dec. 31, 2019USD ($)</t>
        </is>
      </c>
      <c r="E2" s="2" t="inlineStr">
        <is>
          <t>Dec. 31, 2021EUR (€)</t>
        </is>
      </c>
      <c r="F2" s="2" t="inlineStr">
        <is>
          <t>Aug. 02, 2021USD ($)</t>
        </is>
      </c>
      <c r="G2" s="2" t="inlineStr">
        <is>
          <t>Nov. 11, 2020USD ($)</t>
        </is>
      </c>
      <c r="H2" s="2" t="inlineStr">
        <is>
          <t>Dec. 30, 2016EUR (€)</t>
        </is>
      </c>
    </row>
    <row r="3">
      <c r="A3" s="3" t="inlineStr">
        <is>
          <t>Assets and liabilities measured at fair value on a recurring basis</t>
        </is>
      </c>
    </row>
    <row r="4">
      <c r="A4" s="4" t="inlineStr">
        <is>
          <t>Realized gain on equity security</t>
        </is>
      </c>
      <c r="B4" s="7" t="n">
        <v>11.8</v>
      </c>
      <c r="C4" s="7" t="n">
        <v>8.6</v>
      </c>
      <c r="D4" s="7" t="n">
        <v>7.9</v>
      </c>
    </row>
    <row r="5">
      <c r="A5" s="4" t="inlineStr">
        <is>
          <t>Distributions from equity security</t>
        </is>
      </c>
      <c r="C5" s="8" t="n">
        <v>3.5</v>
      </c>
      <c r="D5" s="7" t="n">
        <v>2.6</v>
      </c>
    </row>
    <row r="6">
      <c r="A6" s="4" t="inlineStr">
        <is>
          <t>Equity security, fair value</t>
        </is>
      </c>
      <c r="B6" s="8" t="n">
        <v>38.8</v>
      </c>
      <c r="C6" s="6" t="n">
        <v>27</v>
      </c>
    </row>
    <row r="7">
      <c r="A7" s="4" t="inlineStr">
        <is>
          <t>Sensors &amp; Software Inc</t>
        </is>
      </c>
    </row>
    <row r="8">
      <c r="A8" s="3" t="inlineStr">
        <is>
          <t>Assets and liabilities measured at fair value on a recurring basis</t>
        </is>
      </c>
    </row>
    <row r="9">
      <c r="A9" s="4" t="inlineStr">
        <is>
          <t>Deferred payment</t>
        </is>
      </c>
      <c r="G9" s="7" t="n">
        <v>3.9</v>
      </c>
    </row>
    <row r="10">
      <c r="A10" s="4" t="inlineStr">
        <is>
          <t>Contingent consideration</t>
        </is>
      </c>
      <c r="B10" s="8" t="n">
        <v>1.3</v>
      </c>
      <c r="C10" s="7" t="n">
        <v>0.7</v>
      </c>
      <c r="G10" s="7" t="n">
        <v>0.7</v>
      </c>
    </row>
    <row r="11">
      <c r="A11" s="4" t="inlineStr">
        <is>
          <t>Enterprise Control Systems Ltd</t>
        </is>
      </c>
    </row>
    <row r="12">
      <c r="A12" s="3" t="inlineStr">
        <is>
          <t>Assets and liabilities measured at fair value on a recurring basis</t>
        </is>
      </c>
    </row>
    <row r="13">
      <c r="A13" s="4" t="inlineStr">
        <is>
          <t>Deferred payment</t>
        </is>
      </c>
      <c r="F13" s="7" t="n">
        <v>16.8</v>
      </c>
    </row>
    <row r="14">
      <c r="A14" s="4" t="inlineStr">
        <is>
          <t>Contingent consideration</t>
        </is>
      </c>
      <c r="B14" s="7" t="n">
        <v>1.5</v>
      </c>
      <c r="F14" s="7" t="n">
        <v>8.199999999999999</v>
      </c>
    </row>
    <row r="15">
      <c r="A15" s="4" t="inlineStr">
        <is>
          <t>Discontinued operations, disposed of by sale | Subsidiary of mutares AG (the Buyer) | Transformer Solutions</t>
        </is>
      </c>
    </row>
    <row r="16">
      <c r="A16" s="3" t="inlineStr">
        <is>
          <t>Assets and liabilities measured at fair value on a recurring basis</t>
        </is>
      </c>
    </row>
    <row r="17">
      <c r="A17" s="4" t="inlineStr">
        <is>
          <t>Amount of guarantees | €</t>
        </is>
      </c>
      <c r="H17" s="11" t="n">
        <v>79</v>
      </c>
    </row>
    <row r="18">
      <c r="A18" s="4" t="inlineStr">
        <is>
          <t>Discontinued operations, disposed of by sale | Subsidiary of mutares AG (the Buyer) | Balcke-Durr GmbH | Transformer Solutions</t>
        </is>
      </c>
    </row>
    <row r="19">
      <c r="A19" s="3" t="inlineStr">
        <is>
          <t>Assets and liabilities measured at fair value on a recurring basis</t>
        </is>
      </c>
    </row>
    <row r="20">
      <c r="A20" s="4" t="inlineStr">
        <is>
          <t>Cash collateral | €</t>
        </is>
      </c>
      <c r="E20" s="11" t="n">
        <v>0</v>
      </c>
      <c r="H20" s="6" t="n">
        <v>4</v>
      </c>
    </row>
    <row r="21">
      <c r="A21" s="4" t="inlineStr">
        <is>
          <t>Discontinued operations, disposed of by sale | Subsidiary of mutares AG (the Buyer) | Bank and Surety Bonds | Transformer Solutions</t>
        </is>
      </c>
    </row>
    <row r="22">
      <c r="A22" s="3" t="inlineStr">
        <is>
          <t>Assets and liabilities measured at fair value on a recurring basis</t>
        </is>
      </c>
    </row>
    <row r="23">
      <c r="A23" s="4" t="inlineStr">
        <is>
          <t>Amount of guarantees | €</t>
        </is>
      </c>
      <c r="E23" s="6" t="n">
        <v>79</v>
      </c>
      <c r="H23" s="6" t="n">
        <v>79</v>
      </c>
    </row>
    <row r="24">
      <c r="A24" s="4" t="inlineStr">
        <is>
          <t>Discontinued operations, disposed of by sale | Subsidiary of mutares AG (the Buyer) | Indemnification Agreement | mutares AG | Transformer Solutions</t>
        </is>
      </c>
    </row>
    <row r="25">
      <c r="A25" s="3" t="inlineStr">
        <is>
          <t>Assets and liabilities measured at fair value on a recurring basis</t>
        </is>
      </c>
    </row>
    <row r="26">
      <c r="A26" s="4" t="inlineStr">
        <is>
          <t>Amount of guarantees | €</t>
        </is>
      </c>
      <c r="E26" s="11" t="n">
        <v>0</v>
      </c>
      <c r="H26" s="11" t="n">
        <v>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Fair Value Assets and Liabilities (Details) - Discontinued operations, disposed of by sale - Transformer Solutions - USD ($) $ in Millions</t>
        </is>
      </c>
      <c r="B1" s="2" t="inlineStr">
        <is>
          <t>12 Months Ended</t>
        </is>
      </c>
    </row>
    <row r="2">
      <c r="B2" s="2" t="inlineStr">
        <is>
          <t>Dec. 31, 2021</t>
        </is>
      </c>
      <c r="C2" s="2" t="inlineStr">
        <is>
          <t>Dec. 31, 2020</t>
        </is>
      </c>
      <c r="D2" s="2" t="inlineStr">
        <is>
          <t>Dec. 31, 2019</t>
        </is>
      </c>
    </row>
    <row r="3">
      <c r="A3" s="4" t="inlineStr">
        <is>
          <t>Guarantees and Bonds Liability</t>
        </is>
      </c>
    </row>
    <row r="4">
      <c r="A4" s="3" t="inlineStr">
        <is>
          <t>Fair Value, Liabilities Measured on Recurring Basis, Unobservable Input Reconciliation, Calculation [Roll Forward]</t>
        </is>
      </c>
    </row>
    <row r="5">
      <c r="A5" s="4" t="inlineStr">
        <is>
          <t>Balance at beginning of year</t>
        </is>
      </c>
      <c r="B5" s="7" t="n">
        <v>1.8</v>
      </c>
      <c r="C5" s="5" t="n">
        <v>2</v>
      </c>
      <c r="D5" s="7" t="n">
        <v>4.4</v>
      </c>
    </row>
    <row r="6">
      <c r="A6" s="4" t="inlineStr">
        <is>
          <t>Reduction/Amortization for the period</t>
        </is>
      </c>
      <c r="B6" s="8" t="n">
        <v>-1.7</v>
      </c>
      <c r="C6" s="8" t="n">
        <v>-0.4</v>
      </c>
      <c r="D6" s="8" t="n">
        <v>-2.3</v>
      </c>
    </row>
    <row r="7">
      <c r="A7" s="4" t="inlineStr">
        <is>
          <t>Impact of changes in foreign currency rates</t>
        </is>
      </c>
      <c r="B7" s="8" t="n">
        <v>-0.1</v>
      </c>
      <c r="C7" s="8" t="n">
        <v>0.2</v>
      </c>
      <c r="D7" s="8" t="n">
        <v>-0.1</v>
      </c>
    </row>
    <row r="8">
      <c r="A8" s="4" t="inlineStr">
        <is>
          <t>Balance at end of period</t>
        </is>
      </c>
      <c r="B8" s="6" t="n">
        <v>0</v>
      </c>
      <c r="C8" s="8" t="n">
        <v>1.8</v>
      </c>
      <c r="D8" s="6" t="n">
        <v>2</v>
      </c>
    </row>
    <row r="9">
      <c r="A9" s="4" t="inlineStr">
        <is>
          <t>Indemnification Assets</t>
        </is>
      </c>
    </row>
    <row r="10">
      <c r="A10" s="3" t="inlineStr">
        <is>
          <t>Fair Value, Assets Measured on Recurring Basis, Unobservable Input Reconciliation, Calculation [Roll Forward]</t>
        </is>
      </c>
    </row>
    <row r="11">
      <c r="A11" s="4" t="inlineStr">
        <is>
          <t>Balance at beginning of year</t>
        </is>
      </c>
      <c r="B11" s="6" t="n">
        <v>0</v>
      </c>
      <c r="C11" s="8" t="n">
        <v>0.3</v>
      </c>
      <c r="D11" s="8" t="n">
        <v>1.2</v>
      </c>
    </row>
    <row r="12">
      <c r="A12" s="4" t="inlineStr">
        <is>
          <t>Reduction/Amortization for the period</t>
        </is>
      </c>
      <c r="B12" s="6" t="n">
        <v>0</v>
      </c>
      <c r="C12" s="8" t="n">
        <v>-0.3</v>
      </c>
      <c r="D12" s="8" t="n">
        <v>-0.9</v>
      </c>
    </row>
    <row r="13">
      <c r="A13" s="4" t="inlineStr">
        <is>
          <t>Impact of changes in foreign currency rates</t>
        </is>
      </c>
      <c r="B13" s="6" t="n">
        <v>0</v>
      </c>
      <c r="C13" s="6" t="n">
        <v>0</v>
      </c>
      <c r="D13" s="6" t="n">
        <v>0</v>
      </c>
    </row>
    <row r="14">
      <c r="A14" s="4" t="inlineStr">
        <is>
          <t>Balance at end of period</t>
        </is>
      </c>
      <c r="B14" s="5" t="n">
        <v>0</v>
      </c>
      <c r="C14" s="5" t="n">
        <v>0</v>
      </c>
      <c r="D14" s="7" t="n">
        <v>0.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Quarterly Information (Details) - USD ($) $ / shares in Units, $ in Million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Quarterly Financial Information Disclosure [Abstract]</t>
        </is>
      </c>
    </row>
    <row r="4">
      <c r="A4" s="4" t="inlineStr">
        <is>
          <t>Operating revenues</t>
        </is>
      </c>
      <c r="B4" s="5" t="n">
        <v>350</v>
      </c>
      <c r="C4" s="7" t="n">
        <v>285.7</v>
      </c>
      <c r="D4" s="7" t="n">
        <v>296.6</v>
      </c>
      <c r="E4" s="7" t="n">
        <v>287.2</v>
      </c>
      <c r="F4" s="7" t="n">
        <v>348.3</v>
      </c>
      <c r="G4" s="7" t="n">
        <v>267.8</v>
      </c>
      <c r="H4" s="7" t="n">
        <v>257.3</v>
      </c>
      <c r="I4" s="7" t="n">
        <v>254.7</v>
      </c>
      <c r="J4" s="7" t="n">
        <v>1219.5</v>
      </c>
      <c r="K4" s="7" t="n">
        <v>1128.1</v>
      </c>
      <c r="L4" s="7" t="n">
        <v>1123.6</v>
      </c>
    </row>
    <row r="5">
      <c r="A5" s="4" t="inlineStr">
        <is>
          <t>Gross profit</t>
        </is>
      </c>
      <c r="B5" s="8" t="n">
        <v>129.3</v>
      </c>
      <c r="C5" s="8" t="n">
        <v>95.8</v>
      </c>
      <c r="D5" s="8" t="n">
        <v>102.3</v>
      </c>
      <c r="E5" s="8" t="n">
        <v>104.4</v>
      </c>
      <c r="F5" s="8" t="n">
        <v>123.5</v>
      </c>
      <c r="G5" s="8" t="n">
        <v>92.09999999999999</v>
      </c>
      <c r="H5" s="8" t="n">
        <v>89.40000000000001</v>
      </c>
      <c r="I5" s="8" t="n">
        <v>90.5</v>
      </c>
    </row>
    <row r="6">
      <c r="A6" s="4" t="inlineStr">
        <is>
          <t>Income from continuing operations, net of tax</t>
        </is>
      </c>
      <c r="B6" s="8" t="n">
        <v>4.4</v>
      </c>
      <c r="C6" s="8" t="n">
        <v>13.9</v>
      </c>
      <c r="D6" s="8" t="n">
        <v>17.7</v>
      </c>
      <c r="E6" s="6" t="n">
        <v>23</v>
      </c>
      <c r="F6" s="8" t="n">
        <v>20.5</v>
      </c>
      <c r="G6" s="8" t="n">
        <v>19.5</v>
      </c>
      <c r="H6" s="8" t="n">
        <v>19.3</v>
      </c>
      <c r="I6" s="8" t="n">
        <v>14.5</v>
      </c>
      <c r="J6" s="6" t="n">
        <v>59</v>
      </c>
      <c r="K6" s="8" t="n">
        <v>73.8</v>
      </c>
      <c r="L6" s="8" t="n">
        <v>76.3</v>
      </c>
    </row>
    <row r="7">
      <c r="A7" s="4" t="inlineStr">
        <is>
          <t>Loss from discontinued operations, net of tax</t>
        </is>
      </c>
      <c r="B7" s="6" t="n">
        <v>2</v>
      </c>
      <c r="C7" s="8" t="n">
        <v>316.4</v>
      </c>
      <c r="D7" s="8" t="n">
        <v>44.2</v>
      </c>
      <c r="E7" s="8" t="n">
        <v>3.8</v>
      </c>
      <c r="F7" s="8" t="n">
        <v>5.3</v>
      </c>
      <c r="G7" s="8" t="n">
        <v>3.1</v>
      </c>
      <c r="H7" s="8" t="n">
        <v>8.199999999999999</v>
      </c>
      <c r="I7" s="8" t="n">
        <v>8.6</v>
      </c>
      <c r="J7" s="8" t="n">
        <v>366.4</v>
      </c>
      <c r="K7" s="8" t="n">
        <v>25.2</v>
      </c>
      <c r="L7" s="6" t="n">
        <v>-11</v>
      </c>
    </row>
    <row r="8">
      <c r="A8" s="4" t="inlineStr">
        <is>
          <t>Net income</t>
        </is>
      </c>
      <c r="B8" s="7" t="n">
        <v>6.4</v>
      </c>
      <c r="C8" s="7" t="n">
        <v>330.3</v>
      </c>
      <c r="D8" s="7" t="n">
        <v>61.9</v>
      </c>
      <c r="E8" s="7" t="n">
        <v>26.8</v>
      </c>
      <c r="F8" s="7" t="n">
        <v>25.8</v>
      </c>
      <c r="G8" s="7" t="n">
        <v>22.6</v>
      </c>
      <c r="H8" s="7" t="n">
        <v>27.5</v>
      </c>
      <c r="I8" s="7" t="n">
        <v>23.1</v>
      </c>
      <c r="J8" s="7" t="n">
        <v>425.4</v>
      </c>
      <c r="K8" s="5" t="n">
        <v>99</v>
      </c>
      <c r="L8" s="7" t="n">
        <v>65.3</v>
      </c>
    </row>
    <row r="9">
      <c r="A9" s="3" t="inlineStr">
        <is>
          <t>Basic income (loss) per share of common stock:</t>
        </is>
      </c>
    </row>
    <row r="10">
      <c r="A10" s="4" t="inlineStr">
        <is>
          <t>Continuing operations, net of tax (in dollars per share)</t>
        </is>
      </c>
      <c r="B10" s="9" t="n">
        <v>0.1</v>
      </c>
      <c r="C10" s="9" t="n">
        <v>0.31</v>
      </c>
      <c r="D10" s="9" t="n">
        <v>0.39</v>
      </c>
      <c r="E10" s="9" t="n">
        <v>0.51</v>
      </c>
      <c r="F10" s="9" t="n">
        <v>0.46</v>
      </c>
      <c r="G10" s="9" t="n">
        <v>0.44</v>
      </c>
      <c r="H10" s="9" t="n">
        <v>0.43</v>
      </c>
      <c r="I10" s="9" t="n">
        <v>0.33</v>
      </c>
      <c r="J10" s="9" t="n">
        <v>1.3</v>
      </c>
      <c r="K10" s="9" t="n">
        <v>1.65</v>
      </c>
      <c r="L10" s="9" t="n">
        <v>1.74</v>
      </c>
    </row>
    <row r="11">
      <c r="A11" s="4" t="inlineStr">
        <is>
          <t>Discontinued operations, net of tax (in dollars per share)</t>
        </is>
      </c>
      <c r="B11" s="10" t="n">
        <v>0.04</v>
      </c>
      <c r="C11" s="10" t="n">
        <v>6.98</v>
      </c>
      <c r="D11" s="10" t="n">
        <v>0.98</v>
      </c>
      <c r="E11" s="10" t="n">
        <v>0.08</v>
      </c>
      <c r="F11" s="10" t="n">
        <v>0.11</v>
      </c>
      <c r="G11" s="10" t="n">
        <v>0.07000000000000001</v>
      </c>
      <c r="H11" s="10" t="n">
        <v>0.19</v>
      </c>
      <c r="I11" s="10" t="n">
        <v>0.19</v>
      </c>
      <c r="J11" s="10" t="n">
        <v>8.09</v>
      </c>
      <c r="K11" s="10" t="n">
        <v>0.57</v>
      </c>
      <c r="L11" s="10" t="n">
        <v>-0.13</v>
      </c>
    </row>
    <row r="12">
      <c r="A12" s="4" t="inlineStr">
        <is>
          <t>Net income per share attributable to SPX Corporation common shareholders after adjustment related to redeemable noncontrolling interest (in dollars per share)</t>
        </is>
      </c>
      <c r="B12" s="10" t="n">
        <v>0.14</v>
      </c>
      <c r="C12" s="10" t="n">
        <v>7.29</v>
      </c>
      <c r="D12" s="10" t="n">
        <v>1.37</v>
      </c>
      <c r="E12" s="10" t="n">
        <v>0.59</v>
      </c>
      <c r="F12" s="10" t="n">
        <v>0.57</v>
      </c>
      <c r="G12" s="10" t="n">
        <v>0.51</v>
      </c>
      <c r="H12" s="10" t="n">
        <v>0.62</v>
      </c>
      <c r="I12" s="10" t="n">
        <v>0.52</v>
      </c>
      <c r="J12" s="10" t="n">
        <v>9.390000000000001</v>
      </c>
      <c r="K12" s="10" t="n">
        <v>2.22</v>
      </c>
      <c r="L12" s="10" t="n">
        <v>1.61</v>
      </c>
    </row>
    <row r="13">
      <c r="A13" s="3" t="inlineStr">
        <is>
          <t>Diluted income (loss) per share of common stock:</t>
        </is>
      </c>
    </row>
    <row r="14">
      <c r="A14" s="4" t="inlineStr">
        <is>
          <t>Continuing operations, net of tax (in dollars per share)</t>
        </is>
      </c>
      <c r="B14" s="10" t="n">
        <v>0.1</v>
      </c>
      <c r="C14" s="10" t="n">
        <v>0.3</v>
      </c>
      <c r="D14" s="10" t="n">
        <v>0.38</v>
      </c>
      <c r="E14" s="10" t="n">
        <v>0.5</v>
      </c>
      <c r="F14" s="10" t="n">
        <v>0.44</v>
      </c>
      <c r="G14" s="10" t="n">
        <v>0.42</v>
      </c>
      <c r="H14" s="10" t="n">
        <v>0.42</v>
      </c>
      <c r="I14" s="10" t="n">
        <v>0.32</v>
      </c>
      <c r="J14" s="10" t="n">
        <v>1.27</v>
      </c>
      <c r="K14" s="10" t="n">
        <v>1.61</v>
      </c>
      <c r="L14" s="10" t="n">
        <v>1.7</v>
      </c>
    </row>
    <row r="15">
      <c r="A15" s="4" t="inlineStr">
        <is>
          <t>Discontinued operations, net of tax (in dollars per share)</t>
        </is>
      </c>
      <c r="B15" s="10" t="n">
        <v>0.04</v>
      </c>
      <c r="C15" s="10" t="n">
        <v>6.78</v>
      </c>
      <c r="D15" s="10" t="n">
        <v>0.95</v>
      </c>
      <c r="E15" s="10" t="n">
        <v>0.08</v>
      </c>
      <c r="F15" s="10" t="n">
        <v>0.12</v>
      </c>
      <c r="G15" s="10" t="n">
        <v>0.07000000000000001</v>
      </c>
      <c r="H15" s="10" t="n">
        <v>0.18</v>
      </c>
      <c r="I15" s="10" t="n">
        <v>0.19</v>
      </c>
      <c r="J15" s="10" t="n">
        <v>7.88</v>
      </c>
      <c r="K15" s="10" t="n">
        <v>0.55</v>
      </c>
      <c r="L15" s="10" t="n">
        <v>-0.12</v>
      </c>
    </row>
    <row r="16">
      <c r="A16" s="4" t="inlineStr">
        <is>
          <t>Net income per share attributable to SPX Corporation common shareholders after adjustment related to redeemable noncontrolling interest (in dollars per share)</t>
        </is>
      </c>
      <c r="B16" s="9" t="n">
        <v>0.14</v>
      </c>
      <c r="C16" s="9" t="n">
        <v>7.08</v>
      </c>
      <c r="D16" s="9" t="n">
        <v>1.33</v>
      </c>
      <c r="E16" s="9" t="n">
        <v>0.58</v>
      </c>
      <c r="F16" s="9" t="n">
        <v>0.5600000000000001</v>
      </c>
      <c r="G16" s="9" t="n">
        <v>0.49</v>
      </c>
      <c r="H16" s="9" t="n">
        <v>0.6</v>
      </c>
      <c r="I16" s="9" t="n">
        <v>0.51</v>
      </c>
      <c r="J16" s="9" t="n">
        <v>9.15</v>
      </c>
      <c r="K16" s="9" t="n">
        <v>2.16</v>
      </c>
      <c r="L16" s="9" t="n">
        <v>1.58</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LIFO and FIFO (Details) - USD ($) $ in Million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Quarterly Financial Information Disclosure [Line Items]</t>
        </is>
      </c>
    </row>
    <row r="4">
      <c r="A4" s="4" t="inlineStr">
        <is>
          <t>Gross profit</t>
        </is>
      </c>
      <c r="B4" s="7" t="n">
        <v>129.3</v>
      </c>
      <c r="C4" s="7" t="n">
        <v>95.8</v>
      </c>
      <c r="D4" s="7" t="n">
        <v>102.3</v>
      </c>
      <c r="E4" s="7" t="n">
        <v>104.4</v>
      </c>
      <c r="F4" s="7" t="n">
        <v>123.5</v>
      </c>
      <c r="G4" s="7" t="n">
        <v>92.09999999999999</v>
      </c>
      <c r="H4" s="7" t="n">
        <v>89.40000000000001</v>
      </c>
      <c r="I4" s="7" t="n">
        <v>90.5</v>
      </c>
    </row>
    <row r="5">
      <c r="A5" s="4" t="inlineStr">
        <is>
          <t>Income from continuing operations, net of tax</t>
        </is>
      </c>
      <c r="B5" s="8" t="n">
        <v>4.4</v>
      </c>
      <c r="C5" s="8" t="n">
        <v>13.9</v>
      </c>
      <c r="D5" s="8" t="n">
        <v>17.7</v>
      </c>
      <c r="E5" s="6" t="n">
        <v>23</v>
      </c>
      <c r="F5" s="8" t="n">
        <v>20.5</v>
      </c>
      <c r="G5" s="8" t="n">
        <v>19.5</v>
      </c>
      <c r="H5" s="8" t="n">
        <v>19.3</v>
      </c>
      <c r="I5" s="8" t="n">
        <v>14.5</v>
      </c>
      <c r="J5" s="5" t="n">
        <v>59</v>
      </c>
      <c r="K5" s="7" t="n">
        <v>73.8</v>
      </c>
      <c r="L5" s="7" t="n">
        <v>76.3</v>
      </c>
    </row>
    <row r="6">
      <c r="A6" s="4" t="inlineStr">
        <is>
          <t>Less: Gain (loss) from discontinued operations, net of tax</t>
        </is>
      </c>
      <c r="B6" s="6" t="n">
        <v>2</v>
      </c>
      <c r="C6" s="8" t="n">
        <v>316.4</v>
      </c>
      <c r="D6" s="8" t="n">
        <v>44.2</v>
      </c>
      <c r="E6" s="8" t="n">
        <v>3.8</v>
      </c>
      <c r="F6" s="8" t="n">
        <v>5.3</v>
      </c>
      <c r="G6" s="8" t="n">
        <v>3.1</v>
      </c>
      <c r="H6" s="8" t="n">
        <v>8.199999999999999</v>
      </c>
      <c r="I6" s="8" t="n">
        <v>8.6</v>
      </c>
      <c r="J6" s="8" t="n">
        <v>366.4</v>
      </c>
      <c r="K6" s="8" t="n">
        <v>25.2</v>
      </c>
      <c r="L6" s="6" t="n">
        <v>-11</v>
      </c>
    </row>
    <row r="7">
      <c r="A7" s="4" t="inlineStr">
        <is>
          <t>Net income</t>
        </is>
      </c>
      <c r="B7" s="7" t="n">
        <v>6.4</v>
      </c>
      <c r="C7" s="8" t="n">
        <v>330.3</v>
      </c>
      <c r="D7" s="8" t="n">
        <v>61.9</v>
      </c>
      <c r="E7" s="8" t="n">
        <v>26.8</v>
      </c>
      <c r="F7" s="8" t="n">
        <v>25.8</v>
      </c>
      <c r="G7" s="8" t="n">
        <v>22.6</v>
      </c>
      <c r="H7" s="8" t="n">
        <v>27.5</v>
      </c>
      <c r="I7" s="8" t="n">
        <v>23.1</v>
      </c>
      <c r="J7" s="7" t="n">
        <v>425.4</v>
      </c>
      <c r="K7" s="5" t="n">
        <v>99</v>
      </c>
      <c r="L7" s="7" t="n">
        <v>65.3</v>
      </c>
    </row>
    <row r="8">
      <c r="A8" s="4" t="inlineStr">
        <is>
          <t>Revision of prior period, reclassification, adjustment</t>
        </is>
      </c>
    </row>
    <row r="9">
      <c r="A9" s="3" t="inlineStr">
        <is>
          <t>Quarterly Financial Information Disclosure [Line Items]</t>
        </is>
      </c>
    </row>
    <row r="10">
      <c r="A10" s="4" t="inlineStr">
        <is>
          <t>Gross profit</t>
        </is>
      </c>
      <c r="C10" s="8" t="n">
        <v>1.5</v>
      </c>
      <c r="D10" s="8" t="n">
        <v>0.5</v>
      </c>
      <c r="E10" s="6" t="n">
        <v>0</v>
      </c>
      <c r="F10" s="8" t="n">
        <v>1.5</v>
      </c>
      <c r="G10" s="8" t="n">
        <v>-0.2</v>
      </c>
      <c r="H10" s="8" t="n">
        <v>0.5</v>
      </c>
      <c r="I10" s="8" t="n">
        <v>0.5</v>
      </c>
    </row>
    <row r="11">
      <c r="A11" s="4" t="inlineStr">
        <is>
          <t>Income from continuing operations, net of tax</t>
        </is>
      </c>
      <c r="C11" s="8" t="n">
        <v>1.1</v>
      </c>
      <c r="D11" s="8" t="n">
        <v>0.4</v>
      </c>
      <c r="E11" s="6" t="n">
        <v>0</v>
      </c>
      <c r="F11" s="8" t="n">
        <v>1.1</v>
      </c>
      <c r="G11" s="8" t="n">
        <v>-0.2</v>
      </c>
      <c r="H11" s="8" t="n">
        <v>0.4</v>
      </c>
      <c r="I11" s="8" t="n">
        <v>0.4</v>
      </c>
    </row>
    <row r="12">
      <c r="A12" s="4" t="inlineStr">
        <is>
          <t>Less: Gain (loss) from discontinued operations, net of tax</t>
        </is>
      </c>
      <c r="C12" s="8" t="n">
        <v>-2.1</v>
      </c>
      <c r="D12" s="6" t="n">
        <v>0</v>
      </c>
      <c r="E12" s="6" t="n">
        <v>0</v>
      </c>
      <c r="F12" s="8" t="n">
        <v>0.1</v>
      </c>
      <c r="G12" s="6" t="n">
        <v>0</v>
      </c>
      <c r="H12" s="6" t="n">
        <v>0</v>
      </c>
      <c r="I12" s="6" t="n">
        <v>0</v>
      </c>
    </row>
    <row r="13">
      <c r="A13" s="4" t="inlineStr">
        <is>
          <t>Net income</t>
        </is>
      </c>
      <c r="C13" s="5" t="n">
        <v>-1</v>
      </c>
      <c r="D13" s="7" t="n">
        <v>0.4</v>
      </c>
      <c r="E13" s="5" t="n">
        <v>0</v>
      </c>
      <c r="F13" s="7" t="n">
        <v>1.2</v>
      </c>
      <c r="G13" s="7" t="n">
        <v>-0.2</v>
      </c>
      <c r="H13" s="7" t="n">
        <v>0.4</v>
      </c>
      <c r="I13" s="7" t="n">
        <v>0.4</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Quarterly Results (Unaudited) - Quarterly Information Footnote (Details) - USD ($) $ in Millions</t>
        </is>
      </c>
      <c r="B1" s="2" t="inlineStr">
        <is>
          <t>3 Months Ended</t>
        </is>
      </c>
      <c r="F1" s="2" t="inlineStr">
        <is>
          <t>12 Months Ended</t>
        </is>
      </c>
    </row>
    <row r="2">
      <c r="B2" s="2" t="inlineStr">
        <is>
          <t>Dec. 31, 2021</t>
        </is>
      </c>
      <c r="C2" s="2" t="inlineStr">
        <is>
          <t>Oct. 02, 2021</t>
        </is>
      </c>
      <c r="D2" s="2" t="inlineStr">
        <is>
          <t>Jul. 03, 2021</t>
        </is>
      </c>
      <c r="E2" s="2" t="inlineStr">
        <is>
          <t>Dec. 31, 2020</t>
        </is>
      </c>
      <c r="F2" s="2" t="inlineStr">
        <is>
          <t>Dec. 31, 2021</t>
        </is>
      </c>
      <c r="G2" s="2" t="inlineStr">
        <is>
          <t>Dec. 31, 2020</t>
        </is>
      </c>
      <c r="H2" s="2" t="inlineStr">
        <is>
          <t>Dec. 31, 2019</t>
        </is>
      </c>
      <c r="I2" s="2" t="inlineStr">
        <is>
          <t>Oct. 01, 2021</t>
        </is>
      </c>
    </row>
    <row r="3">
      <c r="A3" s="3" t="inlineStr">
        <is>
          <t>Quarterly Financial Information Disclosure [Line Items]</t>
        </is>
      </c>
    </row>
    <row r="4">
      <c r="A4" s="4" t="inlineStr">
        <is>
          <t>Actuarial (gains) losses</t>
        </is>
      </c>
      <c r="B4" s="7" t="n">
        <v>9.9</v>
      </c>
      <c r="E4" s="7" t="n">
        <v>-6.8</v>
      </c>
    </row>
    <row r="5">
      <c r="A5" s="4" t="inlineStr">
        <is>
          <t>Recorded charges related to asbestos product liability matters</t>
        </is>
      </c>
      <c r="B5" s="8" t="n">
        <v>46.3</v>
      </c>
      <c r="E5" s="8" t="n">
        <v>19.1</v>
      </c>
      <c r="F5" s="7" t="n">
        <v>51.2</v>
      </c>
      <c r="G5" s="7" t="n">
        <v>21.3</v>
      </c>
      <c r="H5" s="7" t="n">
        <v>10.1</v>
      </c>
    </row>
    <row r="6">
      <c r="A6" s="4" t="inlineStr">
        <is>
          <t>Impairment charges</t>
        </is>
      </c>
      <c r="B6" s="8" t="n">
        <v>5.7</v>
      </c>
      <c r="F6" s="6" t="n">
        <v>0</v>
      </c>
      <c r="G6" s="8" t="n">
        <v>0.4</v>
      </c>
      <c r="H6" s="8" t="n">
        <v>0.5</v>
      </c>
    </row>
    <row r="7">
      <c r="A7" s="4" t="inlineStr">
        <is>
          <t>Other indefinite-lived intangible assets</t>
        </is>
      </c>
      <c r="B7" s="8" t="n">
        <v>0.5</v>
      </c>
    </row>
    <row r="8">
      <c r="A8" s="4" t="inlineStr">
        <is>
          <t>Gain (loss) on disposition of discontinued operations, net of tax</t>
        </is>
      </c>
      <c r="F8" s="8" t="n">
        <v>360.7</v>
      </c>
      <c r="G8" s="8" t="n">
        <v>-3.7</v>
      </c>
      <c r="H8" s="8" t="n">
        <v>-4.4</v>
      </c>
    </row>
    <row r="9">
      <c r="A9" s="4" t="inlineStr">
        <is>
          <t>Discontinued operations</t>
        </is>
      </c>
    </row>
    <row r="10">
      <c r="A10" s="3" t="inlineStr">
        <is>
          <t>Quarterly Financial Information Disclosure [Line Items]</t>
        </is>
      </c>
    </row>
    <row r="11">
      <c r="A11" s="4" t="inlineStr">
        <is>
          <t>Income tax provision</t>
        </is>
      </c>
      <c r="D11" s="5" t="n">
        <v>33</v>
      </c>
      <c r="F11" s="8" t="n">
        <v>42.8</v>
      </c>
      <c r="G11" s="8" t="n">
        <v>10.6</v>
      </c>
      <c r="H11" s="8" t="n">
        <v>1.5</v>
      </c>
    </row>
    <row r="12">
      <c r="A12" s="4" t="inlineStr">
        <is>
          <t>Discontinued operations | Transformer solutions</t>
        </is>
      </c>
    </row>
    <row r="13">
      <c r="A13" s="3" t="inlineStr">
        <is>
          <t>Quarterly Financial Information Disclosure [Line Items]</t>
        </is>
      </c>
    </row>
    <row r="14">
      <c r="A14" s="4" t="inlineStr">
        <is>
          <t>Excess tax basis</t>
        </is>
      </c>
      <c r="D14" s="8" t="n">
        <v>28.6</v>
      </c>
    </row>
    <row r="15">
      <c r="A15" s="4" t="inlineStr">
        <is>
          <t>Previously unrecognized net operating losses</t>
        </is>
      </c>
      <c r="D15" s="7" t="n">
        <v>4.4</v>
      </c>
    </row>
    <row r="16">
      <c r="A16" s="4" t="inlineStr">
        <is>
          <t>Discontinued operations | DBT</t>
        </is>
      </c>
    </row>
    <row r="17">
      <c r="A17" s="3" t="inlineStr">
        <is>
          <t>Quarterly Financial Information Disclosure [Line Items]</t>
        </is>
      </c>
    </row>
    <row r="18">
      <c r="A18" s="4" t="inlineStr">
        <is>
          <t>Income tax provision</t>
        </is>
      </c>
      <c r="F18" s="8" t="n">
        <v>-2.7</v>
      </c>
      <c r="G18" s="8" t="n">
        <v>-2.4</v>
      </c>
      <c r="H18" s="8" t="n">
        <v>-7.3</v>
      </c>
    </row>
    <row r="19">
      <c r="A19" s="4" t="inlineStr">
        <is>
          <t>Gain (loss) on disposition of discontinued operations, net of tax</t>
        </is>
      </c>
      <c r="F19" s="8" t="n">
        <v>-19.9</v>
      </c>
    </row>
    <row r="20">
      <c r="A20" s="4" t="inlineStr">
        <is>
          <t>Discontinued operations, disposed of by sale | Transformer solutions</t>
        </is>
      </c>
    </row>
    <row r="21">
      <c r="A21" s="3" t="inlineStr">
        <is>
          <t>Quarterly Financial Information Disclosure [Line Items]</t>
        </is>
      </c>
    </row>
    <row r="22">
      <c r="A22" s="4" t="inlineStr">
        <is>
          <t>Net consideration</t>
        </is>
      </c>
      <c r="I22" s="7" t="n">
        <v>620.6</v>
      </c>
    </row>
    <row r="23">
      <c r="A23" s="4" t="inlineStr">
        <is>
          <t>Gain (loss) on disposition of discontinued operations, net of tax</t>
        </is>
      </c>
      <c r="B23" s="8" t="n">
        <v>24.5</v>
      </c>
      <c r="C23" s="7" t="n">
        <v>357.7</v>
      </c>
      <c r="F23" s="8" t="n">
        <v>382.2</v>
      </c>
    </row>
    <row r="24">
      <c r="A24" s="4" t="inlineStr">
        <is>
          <t>ULC Robotics</t>
        </is>
      </c>
    </row>
    <row r="25">
      <c r="A25" s="3" t="inlineStr">
        <is>
          <t>Quarterly Financial Information Disclosure [Line Items]</t>
        </is>
      </c>
    </row>
    <row r="26">
      <c r="A26" s="4" t="inlineStr">
        <is>
          <t>Impairment charges</t>
        </is>
      </c>
      <c r="B26" s="8" t="n">
        <v>5.2</v>
      </c>
    </row>
    <row r="27">
      <c r="A27" s="4" t="inlineStr">
        <is>
          <t>Income from continuing operations before income taxes</t>
        </is>
      </c>
    </row>
    <row r="28">
      <c r="A28" s="3" t="inlineStr">
        <is>
          <t>Quarterly Financial Information Disclosure [Line Items]</t>
        </is>
      </c>
    </row>
    <row r="29">
      <c r="A29" s="4" t="inlineStr">
        <is>
          <t>Recorded charges related to asbestos product liability matters</t>
        </is>
      </c>
      <c r="B29" s="8" t="n">
        <v>44.6</v>
      </c>
      <c r="E29" s="5" t="n">
        <v>17</v>
      </c>
      <c r="F29" s="8" t="n">
        <v>48.6</v>
      </c>
      <c r="G29" s="8" t="n">
        <v>19.2</v>
      </c>
      <c r="H29" s="8" t="n">
        <v>6.3</v>
      </c>
    </row>
    <row r="30">
      <c r="A30" s="4" t="inlineStr">
        <is>
          <t>Gain (Loss) on disposition of discontinued operations, net of tax</t>
        </is>
      </c>
    </row>
    <row r="31">
      <c r="A31" s="3" t="inlineStr">
        <is>
          <t>Quarterly Financial Information Disclosure [Line Items]</t>
        </is>
      </c>
    </row>
    <row r="32">
      <c r="A32" s="4" t="inlineStr">
        <is>
          <t>Recorded charges related to asbestos product liability matters</t>
        </is>
      </c>
      <c r="B32" s="7" t="n">
        <v>1.7</v>
      </c>
      <c r="F32" s="7" t="n">
        <v>2.6</v>
      </c>
      <c r="G32" s="7" t="n">
        <v>2.1</v>
      </c>
      <c r="H32" s="7" t="n">
        <v>3.8</v>
      </c>
    </row>
  </sheetData>
  <mergeCells count="3">
    <mergeCell ref="A1:A2"/>
    <mergeCell ref="B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New Accounting Pronouncements The following is a summary of new accounting pronouncements that apply or may apply to our business. In June 2016, the Financial Accounting Standards Board (“FASB”) issued Accounting Standards Update (“ASU”) 2016-13. ASU 2016-13 changes how entities measure credit losses for most financial assets and certain other instruments that are not measured at fair value through net income, including trade receivables, based on historical experience, current conditions, and reasonable and supportable forecasts. The requirements of ASU 2016-13 are to be applied on a modified retrospective basis, which entails recognizing the initial effect of adoption in retained earnings. We adopted ASU 2016-13 on January 1, 2020, which resulted in an increase of our retained deficit of $0.5.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We adopted this guidance during the first quarter of 2020, with such adoption having no impact to our consolidated financial statements. In August 2018, the FASB issued amended guidance to simplify fair value measurement disclosure requirements. The new provisions eliminate the requirements to disclose (i) transfers between Level 1 and Level 2 of the fair value hierarchy, (ii) policies related to valuation processes and the timing of transfers between levels of the fair value hierarchy, and (iii) net asset value disclosure of estimates of timing of future liquidity events. The FASB also modified disclosure requirements of Level 3 fair value measurements. This guidance is effective for annual periods beginning after December 15, 2019. We adopted this guidance on January 1, 2020, with no impact on our consolidated financial statement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with early adoption permitted. We adopted this guidance on January 1, 2021, with no material impact on our consolidated financial statements. The London Interbank Offered Rate (“LIBOR”) is scheduled to be discontinued on June 30, 2023, with some tenors ceasing on December 31, 2021. In an effort to address the various challenges created by such discontinuance, the FASB issued two amendments to existing guidance, ASU No. 2020-04 and No. 2021-01,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2. In preparation of our adoption of these amendments, we entered into a LIBOR transition amendment related to our global revolving credit facility, as described in Note 13. Upon adoption, we do not believe these amendments will have a material impact to our consolidated financial statements. In October 2021, the FASB issued ASU No. 2021-08, Business Combinations (Topic 805): Accounting for Contract Assets and Contract Liabilities from Contracts with Customers.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impact of adopting this guidance on our consolidated financial statements will depend on business combinations occurring on or after the effectiv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scontinued Operations</t>
        </is>
      </c>
      <c r="B1" s="2" t="inlineStr">
        <is>
          <t>12 Months Ended</t>
        </is>
      </c>
    </row>
    <row r="2">
      <c r="B2" s="2" t="inlineStr">
        <is>
          <t>Dec. 31, 2021</t>
        </is>
      </c>
    </row>
    <row r="3">
      <c r="A3" s="3" t="inlineStr">
        <is>
          <t>Acquisitions and Discontinued Operations [Abstract]</t>
        </is>
      </c>
    </row>
    <row r="4">
      <c r="A4" s="4" t="inlineStr">
        <is>
          <t>Acquisitions and Discontinued Operations</t>
        </is>
      </c>
      <c r="B4" s="4" t="inlineStr">
        <is>
          <t>Acquisitions and Discontinued Operations Acquisitions As indicated in Note 1, on February 1, 2019, July 3, 2019, November 12, 2019, September 2, 2020, November 11, 2020, April 19, 2021, August 2, 2021 and December 15, 2021, we completed the acquisitions of Sabik, SGS, Patterson-Kelley, ULC, Sensors &amp; Software, Sealite, ECS, and Cincinnati Fan, respectively. The pro forma effects of these acquisitions are not material to our consolidated results of operations. Sale of Transformer Solutions Business As discussed in Note 1, on October 1, 2021, we completed the sale of Transformer Solutions for net cash proceeds of $620.6. In connection with the sale, we recorded a gain of $382.2 to “ Gain (loss) on disposition of discontinued operations, net of tax ” within our consolidated statement of operations for the year ended December 31, 2021. The results of Transformer Solutions are presented as a discontinued operation for all periods presented. Major line items constituting pre-tax income and after-tax income of Transformer Solutions for the period January 1, 2021 to October 1, 2021 and the years ended December 2020 and 2019 are shown below: 2021 2020 2019 Revenues $ 313.5 $ 427.4 $ 403.4 Costs and expenses: Cost of product sold 257.2 338.7 334.1 Selling, general and administrative 28.4 32.7 30.2 Special charges — — 0.3 Other income, net — 0.9 0.6 Income before tax 27.9 56.9 39.4 Income tax provision (7.0) (14.0) (8.8) Income after tax $ 20.9 $ 42.9 $ 30.6 The assets and liabilities of Transformer Solutions have been classified as assets and liabilities of discontinued operations as of December 31, 2020. The major line items constituting Transformer Solutions assets and liabilities as of December 31, 2020 are shown below: ASSETS Accounts receivable, net $ 50.9 Contract assets 48.6 Inventories, net 21.7 Other current assets 3.2 Property, plant and equipment: Land 6.5 Buildings and leasehold improvements 63.1 Machinery and equipment 141.1 210.7 Accumulated depreciation (131.0) Property, plant and equipment, net 79.7 Goodwill 131.3 Other assets 8.1 Total assets - discontinued operations $ 343.5 LIABILITIES Accounts payable $ 34.1 Contract liabilities 57.2 Accrued expenses 24.5 Deferred and other income taxes 22.3 Other long-term liabilities 9.1 Total liabilities - discontinued operations $ 147.2 Wind-Down of DBT Business As discussed in Note 1, we completed the wind-down of our DBT business in the fourth quarter of 2021. As a result of completing the wind-down plan, we are now reporting DBT as a discontinued operation for all periods presented. In connection with the wind-down, we recorded a charge of $19.9 to “ Gain (loss) on disposition of discontinued operations, net of tax ” within our consolidated statement of operations for the year ended December 31, 2021 to reflect the write-off of historical currency translation amounts associated with DBT that had been previously reported within “ Stockholders' equity.” Major line items constituting pre-tax loss and after-tax loss of DBT for the years ended December 31, 2021, 2020 and 2019 are shown below: 2021 2020 2019 Revenues (1) $ 0.5 $ 4.0 $ (6.1) Costs and expenses: Cost of product sold 0.9 6.9 22.4 Selling, general and administrative 15.1 14.8 11.6 Special charges 1.3 0.8 2.6 Other income (expense), net (1.2) 1.9 (0.6) Interest income, net 0.1 — 0.2 Loss before tax (17.9) (16.6) (43.1) Income tax benefit 2.7 2.4 7.3 Loss after tax $ (15.2) $ (14.2) $ (35.8) ________________________________________________ (1) During the year ended December 31, 2019, we reduced the amount of revenue associated with the large power projects in South Africa by $23.5. See below for further discussion. During February, April, and July of 2019, we received a number of claims from the prime contractors on the large power projects in South Africa asserting various amounts of damages. In consideration of these claims (including the magnitude of the claims and claims in areas that had not been previously identified by the prime contractors), and in accordance with ASC 606, we analyzed the risk of a significant revenue reversal associated with the amount of variable consideration that had been recorded for these projects. Based on such analysis, we reduced the amount of cumulative revenue associated with variable consideration on these projects by $17.5 during the first quarter of 2019, as it was no longer probable that such amounts of revenue would not be reversed. On June 28, 2019, DBT reached an agreement with Alstom S&amp;E Africa (PTY) LTD (“Alstom/GE”), one of the prime contractors on the large power projects in South Africa to, among other things, settle all material outstanding claims between the parties (other than certain pass-through claims relating to third parties). In connection with the agreement, we reduced the amount of cumulative revenue associated with variable consideration on the large power projects in South Africa by $6.0 during the second quarter of 2019. The assets and liabilities of DBT have been included within “ Assets of DBT and Heat Transfer ” and “ Liabilities of DBT and Heat Transfer, ” respectively, on the consolidated balance sheets as of December 31, 2021 and 2020. The major line items constituting DBT's assets and liabilities as of December 31, 2021 and 2020 are shown below: December 31, 2021 December 31, 2020 ASSETS Cash and equivalents $ 7.8 $ 4.3 Accounts receivable, net 9.1 10.1 Other current assets 7.0 7.5 Property, plant and equipment: Buildings and leasehold improvements 0.2 5.7 Machinery and equipment 1.5 7.3 1.7 13.0 Accumulated depreciation (1.5) (9.8) Property, plant and equipment, net 0.2 3.2 Other assets 27.6 17.9 Total assets of DBT $ 51.7 $ 43.0 LIABILITIES Accounts payable $ 2.3 $ 2.3 Contract liabilities 5.6 7.5 Accrued expenses 22.4 2.5 Other long-term liabilities 4.9 5.3 Total liabilities of DBT $ 35.2 $ 17.6 Wind-Down of the Heat Transfer Business As discussed in Note 1, we completed the wind-down of our Heat Transfer business in the fourth quarter of 2020. As a result of completing the wind-down plan, we are reporting Heat Transfer as a discontinued operation for all periods presented. Major line items constituting pre-tax income (loss) and after-tax income (loss) of Heat Transfer for the years ended December 31, 2020 and 2019 are shown below: 2020 2019 Revenues $ 3.9 $ 4.5 Costs and expenses: Cost of products sold 3.1 6.1 Selling, general and administrative 0.1 0.9 Special charges (credits), net 0.4 (0.4) Other income, net — 0.3 Income (loss) before tax 0.3 (1.8) Income tax (provision) benefit (0.1) 0.4 Income (loss) after tax $ 0.2 $ (1.4) The assets and liabilities of Heat Transfer have been included within “ Assets of DBT and Heat Transfer ” and “ Liabilities of DBT and Heat Transfer, ” respectively, on the consolidated balance sheets as of December 31, 2021 and 2020. The major line items constituting Heat Transfer's assets and liabilities as of December 31, 2021 and 2020 are shown below: December 31, 2021 December 31, 2020 ASSETS Accounts receivable, net $ 0.1 $ 0.1 Other current assets 0.2 0.2 Other assets 0.2 0.2 Total assets of Heat Transfer $ 0.5 $ 0.5 LIABILITIES Accounts payable $ 0.3 $ 0.2 Accrued expenses 0.1 0.3 Total liabilities of Heat Transfer $ 0.4 $ 0.5 Other Discontinued Operations Activity In addition to Transformer Solutions, DBT and Heat Transfer, we recognized net losses of $1.3, $3.7 and $4.4 during 2021, 2020 and 2019, respectively. The net losses for 2021, 2020, and 2019 resulted primarily from revisions to liabilities, including income tax liabilities, retained in connection with prior businesses classified as discontinued operations. Changes in estimates associated with liabilities retained in connection with a business divestiture (e.g., income taxes) may occur. As a result, it is possible that the resulting gains/losses on these and other previous divestitures may be materially adjusted in subsequent periods. For the years ended December 31, 2021, 2020 and 2019, results of operations from our businesses reported as discontinued operations were as follows: 2021 2020 2019 Transformer Solutions Income from discontinued operations $ 454.9 $ 56.9 $ 39.4 Income tax provision (1) (51.8) (14.0) (8.8) Income from discontinued operations, net 403.1 42.9 30.6 DBT Loss from discontinued operations (37.8) (16.6) (43.1) Income tax benefit 2.7 2.4 7.3 Loss from discontinued operations, net (35.1) (14.2) (35.8) Heat Transfer Income (loss) from discontinued operations (0.3) 0.3 (1.8) Income tax (provision) benefit — (0.1) 0.4 Income (loss) from discontinued operations, net (0.3) 0.2 (1.4) All other Loss from discontinued operations (7.6) (4.8) (4.0) Income tax (provision) benefit 6.3 1.1 (0.4) Loss from discontinued operations, net (1.3) (3.7) (4.4) Total Income (loss) from discontinued operations 409.2 35.8 (9.5) Income tax provision (42.8) (10.6) (1.5) Income (loss) from discontinued operations, net $ 366.4 $ 25.2 $ (11.0) ________________________________________________ (1) During the fourth quarter of 2021, we liquidated certain recently acquired entities. As a result of this action, we recorded a net income tax benefit of $16.5 within our 2021 consolidated statement of operations, which included an income tax charge of $10.9 within continuing operations and income tax benefit of $27.4 within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12 Months Ended</t>
        </is>
      </c>
    </row>
    <row r="2">
      <c r="B2" s="2" t="inlineStr">
        <is>
          <t>Dec. 31, 2021</t>
        </is>
      </c>
    </row>
    <row r="3">
      <c r="A3" s="3" t="inlineStr">
        <is>
          <t>Revenue from Contract with Customer [Abstract]</t>
        </is>
      </c>
    </row>
    <row r="4">
      <c r="A4" s="4" t="inlineStr">
        <is>
          <t>Revenues from Contracts</t>
        </is>
      </c>
      <c r="B4" s="4" t="inlineStr">
        <is>
          <t>Revenues from Contracts Summarized below is our policy for recognizing revenue under ASC 606, as well as the various disclosures required by ASC 606. Performance Obligations - Certain of our contracts are comprised of multiple deliverables, which can include hardware and software components, installation, maintenance, and extended warranties. For these contracts, we evaluate whether these deliverables represent separate performance obligations as defined by ASC 606. In some cases, a customer contracts with us to integrate a complex set of tasks and components into a single project or capability (even if the single project results in the delivery of multiple units). Hence, the entire contract is treated as a single performance obligation. In contrast,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with observable standalone selling prices, these selling prices are used to determine the relative standalone selling price. In cases where we sell a customized customer specific solution, we typically use the expected cost plus margin approach to estimate the standalone selling price of each performance obligation. Sales taxes and other usage-based taxes are excluded from revenue. Remaining performance obligations represent performance obligations that have yet to be satisfied. As a practical expedient, we do not disclose performance obligations (i) that are part of a contract that has an original expected duration of less than one year and/or (ii) where our right to consideration corresponds directly to the value transferred to the customer. Performance obligations for contracts with an original duration in excess of one year that have yet to be satisfied as of the end of a period primarily relate to our Aids to Navigation systems, communication technologies products, large process cooling systems, as well as certain of our bus fare collection systems. As of December 31, 2021, the aggregate amount allocated to remaining performance obligations after the effect of practical expedients was $105.8. We expect to recognize revenue on approximately 63% and 88% o f the remaining performance obligations over the next 12 and 24 months, respectively, with the remaining recognized thereafter. Options - We offer options within certain of our contracts to purchase future goods or services. To the extent the option provides a material right to a future benefit (i.e., future goods and services at a discount from the relative standalone selling price), we separate the material right as a performance obligation and adjust the standalone selling price of the other performance obligations within the contract. When determining the relative standalone selling price of the option, we first determine the incremental discount that the customer would receive by exercising the option and then adjust that value based on the probability of option exercise (based, where possible, on historical experience). Revenue is recognized for the option as either the option is exercised or when it expires. Contract Combination and Modification - We assess each contract at its inception to determine whether it should be combined with other contracts for revenue recognition purposes. When making this determination, we consider factors such as whether two or more contracts with a customer were negotiated at or near the same time or were negotiated with an overall profit objective. Contracts are sometimes modified for changes in contract specifications, scope, or price (or a combination of these). Contract modifications for goods or services that are not distinct within the context of the contract (generally associated with specification changes for certain product lines within our HVAC reportable segment) are accounted for as part of the existing contract. Contract modifications for goods or services that are distinct (i.e., adding or subtracting distinct goods or services) are accounted for as either a termination of the existing contract and the creation of a new contract (where the goods or services are not priced at their standalone selling price), or the creation of separate contract (where the goods or services are priced at their standalone selling price). Variable Consideration - We determine the transaction price for each contract based on the consideration we expect to receive for the products or services being provided under the contract. For contracts where a portion of the price may vary, we estimate the variable consideration at the amount to which we expect to be entitled,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Variable consideration primarily pertains to late delivery penalties and unapproved change orders and claims (levied by us and/or against us). Actual amounts of consideration ultimately received may differ from our estimates. If actual results vary from our estimates, we will adjust these estimates, which would affect revenue and earnings, in the period such variances become known. As noted above, the nature of our contracts gives rise to several types of variable consideration, including unapproved change orders and claims. We include in our contract estimates additional revenue for unapproved change orders or claims against the customer when we believe we have an enforceable right to the unapproved change order or claim, the amount can be reliably estimated, and the above criteria have been met. In evaluating these criteria, we consider the contractual/legal basis for the claim, the cause of any additional costs incurred, the reasonableness of those costs, and the objective evidence available to support the claim. These estimates are also based on historical award experience. Returns, Customer Sales Incentives and Warranties - We have certain arrangements that require us to estimate, at the time of sale, the amounts of variable consideration that should be excluded from revenue as (i) certain amounts are not expected to be collected from customers and/or (ii) the product may be returned. We principally rely on historical experience, specific customer agreements, and anticipated future trends to estimate these amounts at the time of shipment and to reduce the transaction price. These arrangements include volume rebates, which are estimated using the most likely amount method, as well as early payment discounts and promotional and advertising allowances, which are estimated using the expected value method. We primarily offer assurance-type standard warranties that the product will conform to published specifications for a defined period of time after delivery. These types of warranties do not represent separate performance obligations. We establish provisions for estimated returns and warranties primarily based on contract terms and historical experience, using the expected value method. Certain businesses offer extended warranties, which are considered separate performance obligations. Contract Costs - We have elected to apply the practical expedient provided under ASC 606 which allows an entity to expense incremental costs of obtaining or fulfilling a contract when incurred if the amortization period of the asset that the entity otherwise would have recorded is one year or less. Shipping and handling costs associated with outbound freight after control over a product has transferred to a customer are accounted for as fulfillment costs and are included in cost of products sold. The net asset recorded for incremental costs incurred to obtain or fulfill contracts, after consideration of the practical expedient mentioned above, is not material to our consolidated financial statements. Nature of Goods and Services, Satisfaction of Performance Obligations, and Payment Terms Our HVAC product lines include package and process cooling equipment, residential and commercial boilers, comfort heating and ventilation products, and engineered air movement solutions. Performance obligations for our HVAC product lines relate primarily to the delivery of equipment and components, construction and reconstruction of cooling towers and other components, and providing installation, replacement/spare parts and various other services. Performance obligations related to delivery of equipment and components are satisfied at the time of shipment or delivery (i.e., control is transferred at a point in time). The typical length of these contracts is one 18 months. Our detection and measurement product lines include underground pipe and cable locators, inspection and rehabilitation equipment, robotic systems, bus fare collection systems, communication technologies, and obstruction lighting. Performance obligations for these product lines relate to delivery of equipment and components, installation and other short-term services, long-term maintenance and software subscription services, pipeline remediation services and development of robotics. Performance obligations for equipment and components generally are satisfied at the time of shipment or delivery (i.e., control is transferred at a point in time). Performance obligations for installation and other short-term services, pipeline remediation, and development of robotics are satisfied over time as the installation or service is performed. Performance obligations for maintenance and software subscription services are satisfied over time, with the related revenue recorded evenly throughout the contract service period as this method best depicts how control of the service is transferred. Payment terms for equipment and components are typically 30 to 60 days after shipment or delivery, while payment for services typically occurs at completion for shorter-term engagements (less than three months in duration) and throughout the service period for longer-term engagements (generally greater than three months in duration). These product lines have varying contract lengths ranging from one one Customer prepayments, progress billings, and retention payments are customary for some of our longer-term contracts. Customer prepayments, progress billings, and retention payments are not considered a significant financing component because they are intended to protect either the customer or ourselves in the event that some or all of the obligations under the contract are not completed. Additionally, most contract assets are expected to convert to accounts receivable, and contract liabilities are expected to convert to revenue, within one year. As such, after applying the practical expedient to exclude potential financing components that are less than one year in duration, we do not have any such financing components. Disaggregated Revenues We disaggregate revenue from contracts with customers by major product line and based on the timing of recognition for each of our reportable segments, as we believe such disaggregation best depicts how the nature, amount, timing, and uncertainty of our revenues and cash flows are effected by economic factors, with such disaggregation presented below for the years ended December 31, 2021, 2020, and 2019: Year Ended December 31, 2021 Reportable Segments HVAC Detection and Measurement Total Major product lines Package and process cooling equipment and services, and engineered air quality solutions $ 433.8 $ — $ 433.8 Boilers, comfort heating, and ventilation 318.3 — 318.3 Underground locators, inspection and rehabilitation equipment, and robotic systems — 256.8 256.8 Communication technologies, obstruction lighting, and bus fare collection systems — 210.6 210.6 $ 752.1 $ 467.4 $ 1,219.5 Timing of Revenue Recognition Revenues recognized at a point in time $ 661.2 $ 415.9 $ 1,077.1 Revenues recognized over time 90.9 51.5 142.4 $ 752.1 $ 467.4 $ 1,219.5 Year Ended December 31, 2020 Reportable Segments HVAC Detection and Measurement Total Major product lines Package and process cooling equipment and services $ 447.1 $ — $ 447.1 Boilers, comfort heating, and ventilation 293.7 — 293.7 Underground locators, inspection and rehabilitation equipment, and robotic systems — 217.8 217.8 Communication technologies, obstruction lighting, and bus fare collection systems — 169.5 169.5 $ 740.8 $ 387.3 $ 1,128.1 Timing of Revenue Recognition Revenues recognized at a point in time $ 622.2 $ 341.9 $ 964.1 Revenues recognized over time 118.6 45.4 164.0 $ 740.8 $ 387.3 $ 1,128.1 Year Ended December 31, 2019 Reportable Segments HVAC Detection and Measurement Total Major product lines Package and process cooling equipment and services $ 429.7 $ — $ 429.7 Boilers, comfort heating, and ventilation 309.0 — 309.0 Underground locators and inspection and rehabilitation equipment — 194.3 194.3 Communication technologies, obstruction lighting, and bus fare collection systems — 190.6 190.6 $ 738.7 $ 384.9 $ 1,123.6 Timing of Revenue Recognition Revenues recognized at a point in time $ 631.4 $ 357.1 $ 988.5 Revenues recognized over time 107.3 27.8 135.1 $ 738.7 $ 384.9 $ 1,123.6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solidated balance sheets. Our contract balances consisted of the following as of December 31, 2021 and 2020: Contract Balances December 31, 2021 December 31, 2020 Change Contract Accounts Receivable (1) $ 215.3 $ 200.6 $ 14.7 Contract Assets 28.9 32.5 (3.6) Contract Liabilities - current (44.7) (38.8) (5.9) Contract Liabilities - non-current (2) (5.8) (3.4) (2.4) Net contract balance $ 193.7 $ 190.9 $ 2.8 _____________________ (1) Included in “Accounts receivable, net” within the accompanying consolidated balance sheets. (2) Included in “Other long-term liabilities” within the accompanying consolidated balance sheets. The $2.8 increase in our net contract balance from December 31, 2020 to December 31, 2021 was due primarily to revenue recognized during the period, partially offset by cash payments received from customers during the period. During 2021, we recognized revenues of $3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Summarized below is our policy under, as well as the various other disclosures required by, ASC 842. We have elected to account for lease agreements with lease and non-lease components as a single component for all leases. Leases with an initial term of 12 months or less are not recorded on our consolidated balance sheets and we recognize lease expense for these leases on a straight-line basis over the lease term. We review if an arrangement is a lease at inception and conclude whether the contract contains an identified asset if we have the right to obtain substantially all the economic benefit and direct the use of the asset. Operating leases with right-of-use (“ROU”) assets are reflected within “Other assets,” “Accrued expenses,” and “Other long-term liabilities” within our consolidated balance sheets. Finance leases are included in “Property, plant and equipment,” “Current maturities of long-term debt,” and “Long-term debt.” ROU assets represent our right to use an underlying asset for the lease term and lease liabilities represent our obligation to make lease payments arising from the lease. Operating lease ROU assets and the related liabilities are recognized at commencement date based on the present value of lease payments over the lease term. These payments include renewal options when reasonably certain to be exercised, and exclude termination options. As none of our leases provide an implicit rate, we use our incremental borrowing rate based on the information available at commencement date in determining the present value of lease payments. The operating lease ROU asset also includes any prepaid lease payments and excludes lease incentives. We have operating and finance leases for facilities, equipment, and vehicles. Our leases have remaining lease terms of one year to 10 years, some of which include options to extend the leases for up to 5 years, and some of which include options to terminate the lease within one year. We rent or sublease certain space within owned facilities to third parties under operating leases, with the impact of these lease arrangements being immaterial to our consolidated financial statements. The components of lease expense were as follows: Year ended December 31, 2021 December 31, 2020 Operating lease cost (1) $ 13.5 $ 11.5 Variable lease cost 0.1 — Finance lease cost: Amortization of right-of-use assets $ 0.6 $ 0.6 Interest on lease liabilities — 0.1 Total finance lease cost $ 0.6 $ 0.7 __________________________ (1) Includes short-term lease cost of $4.3 and $2.5, at December 31, 2021 and 2020 respectively. Supplemental cash flow information related to leases was as follows: Year ended December 31, 2021 December 31, 2020 Cash paid for amounts included in the measurement of lease liabilities: Operating cash flow from operating leases $ 9.4 $ 9.1 Operating cash flows from finance leases — 0.1 Financing cash flows from finance leases 0.6 1.3 Non-cash activities: Operating lease right-of-use assets obtained in exchange for new lease obligations 9.1 19.8 Finance lease right-of-use assets obtained in exchange for new lease obligations 0.4 1.2 Supplemental balance sheet information related to leases was as follows: December 31, 2021 December 31, 2020 Operating Leases: Affected Line Item in the Consolidated Balance Sheets Operating lease ROU assets (1) $ 41.7 $ 40.5 Other assets Operating lease current liabilities $ 7.7 $ 7.3 Accrued expenses Operating lease non-current liabilities 31.5 30.9 Other long-term liabilities Total operating lease liabilities $ 39.2 $ 38.2 Finance Leases: Finance Lease Assets $ 1.0 $ 2.5 Property, plant and equipment, net Finance lease current liabilities $ 0.5 $ 1.0 Current maturities of long-term debt Finance lease non-current liabilities 0.6 1.6 Long-term debt Total finance lease liabilities $ 1.1 $ 2.6 ___________________________________________________________________ (1) Includes favorable leasehold interests as of December 31, 2021 and 2020 of $6.4 and $6.6, respectively, recorded as part of the acquisition of Patterson-Kelley. The weighted average remaining lease terms (years) of our leases as of December 31, 2021 and December 31, 2020, were as follows: December 31, 2021 2020 Operating Leases 6.6 7.0 Finance Leases 2.3 3.2 The discount rate utilized to determine the present value of lease payments over the lease term is our incremental borrowing rate based on the information available at lease commencement date. In developing the incremental borrowing rate, we considered the interest rate that reflects a term similar to the underlying lease term on a fully collateralized basis. We concluded to apply the incremental borrowing rate at a consolidated portfolio level using a five-year term, as the results did not materially differ upon further stratification. The weighted-average discount rate for our operating leases was 3.1% and 3.0% at December 31, 2021 and 2020, respectively, and finance leases was 3.0% and 3.6% at December 31, 2021 and 2020, respectively. The future minimum payments under our operating and finance leases were as follows as of December 31, 2021: Operating Leases Finance Leases Total Next 12 months $ 8.8 $ 0.5 $ 9.3 12 to 24 months 8.6 0.4 9.0 24 to 36 months 8.0 0.2 8.2 36 to 48 months 3.9 — 3.9 48 to 60 months 3.2 — 3.2 Thereafter 11.2 — 11.2 Total lease payments 43.7 1.1 44.8 Less imputed interest 4.5 — 4.5 Total $ 39.2 $ 1.1 $ 40.3 </t>
        </is>
      </c>
    </row>
    <row r="5">
      <c r="A5" s="4" t="inlineStr">
        <is>
          <t>Leases</t>
        </is>
      </c>
      <c r="B5" s="4" t="inlineStr">
        <is>
          <t xml:space="preserve">Leases Summarized below is our policy under, as well as the various other disclosures required by, ASC 842. We have elected to account for lease agreements with lease and non-lease components as a single component for all leases. Leases with an initial term of 12 months or less are not recorded on our consolidated balance sheets and we recognize lease expense for these leases on a straight-line basis over the lease term. We review if an arrangement is a lease at inception and conclude whether the contract contains an identified asset if we have the right to obtain substantially all the economic benefit and direct the use of the asset. Operating leases with right-of-use (“ROU”) assets are reflected within “Other assets,” “Accrued expenses,” and “Other long-term liabilities” within our consolidated balance sheets. Finance leases are included in “Property, plant and equipment,” “Current maturities of long-term debt,” and “Long-term debt.” ROU assets represent our right to use an underlying asset for the lease term and lease liabilities represent our obligation to make lease payments arising from the lease. Operating lease ROU assets and the related liabilities are recognized at commencement date based on the present value of lease payments over the lease term. These payments include renewal options when reasonably certain to be exercised, and exclude termination options. As none of our leases provide an implicit rate, we use our incremental borrowing rate based on the information available at commencement date in determining the present value of lease payments. The operating lease ROU asset also includes any prepaid lease payments and excludes lease incentives. We have operating and finance leases for facilities, equipment, and vehicles. Our leases have remaining lease terms of one year to 10 years, some of which include options to extend the leases for up to 5 years, and some of which include options to terminate the lease within one year. We rent or sublease certain space within owned facilities to third parties under operating leases, with the impact of these lease arrangements being immaterial to our consolidated financial statements. The components of lease expense were as follows: Year ended December 31, 2021 December 31, 2020 Operating lease cost (1) $ 13.5 $ 11.5 Variable lease cost 0.1 — Finance lease cost: Amortization of right-of-use assets $ 0.6 $ 0.6 Interest on lease liabilities — 0.1 Total finance lease cost $ 0.6 $ 0.7 __________________________ (1) Includes short-term lease cost of $4.3 and $2.5, at December 31, 2021 and 2020 respectively. Supplemental cash flow information related to leases was as follows: Year ended December 31, 2021 December 31, 2020 Cash paid for amounts included in the measurement of lease liabilities: Operating cash flow from operating leases $ 9.4 $ 9.1 Operating cash flows from finance leases — 0.1 Financing cash flows from finance leases 0.6 1.3 Non-cash activities: Operating lease right-of-use assets obtained in exchange for new lease obligations 9.1 19.8 Finance lease right-of-use assets obtained in exchange for new lease obligations 0.4 1.2 Supplemental balance sheet information related to leases was as follows: December 31, 2021 December 31, 2020 Operating Leases: Affected Line Item in the Consolidated Balance Sheets Operating lease ROU assets (1) $ 41.7 $ 40.5 Other assets Operating lease current liabilities $ 7.7 $ 7.3 Accrued expenses Operating lease non-current liabilities 31.5 30.9 Other long-term liabilities Total operating lease liabilities $ 39.2 $ 38.2 Finance Leases: Finance Lease Assets $ 1.0 $ 2.5 Property, plant and equipment, net Finance lease current liabilities $ 0.5 $ 1.0 Current maturities of long-term debt Finance lease non-current liabilities 0.6 1.6 Long-term debt Total finance lease liabilities $ 1.1 $ 2.6 ___________________________________________________________________ (1) Includes favorable leasehold interests as of December 31, 2021 and 2020 of $6.4 and $6.6, respectively, recorded as part of the acquisition of Patterson-Kelley. The weighted average remaining lease terms (years) of our leases as of December 31, 2021 and December 31, 2020, were as follows: December 31, 2021 2020 Operating Leases 6.6 7.0 Finance Leases 2.3 3.2 The discount rate utilized to determine the present value of lease payments over the lease term is our incremental borrowing rate based on the information available at lease commencement date. In developing the incremental borrowing rate, we considered the interest rate that reflects a term similar to the underlying lease term on a fully collateralized basis. We concluded to apply the incremental borrowing rate at a consolidated portfolio level using a five-year term, as the results did not materially differ upon further stratification. The weighted-average discount rate for our operating leases was 3.1% and 3.0% at December 31, 2021 and 2020, respectively, and finance leases was 3.0% and 3.6% at December 31, 2021 and 2020, respectively. The future minimum payments under our operating and finance leases were as follows as of December 31, 2021: Operating Leases Finance Leases Total Next 12 months $ 8.8 $ 0.5 $ 9.3 12 to 24 months 8.6 0.4 9.0 24 to 36 months 8.0 0.2 8.2 36 to 48 months 3.9 — 3.9 48 to 60 months 3.2 — 3.2 Thereafter 11.2 — 11.2 Total lease payments 43.7 1.1 44.8 Less imputed interest 4.5 — 4.5 Total $ 39.2 $ 1.1 $ 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on Reportable Segments</t>
        </is>
      </c>
      <c r="B1" s="2" t="inlineStr">
        <is>
          <t>12 Months Ended</t>
        </is>
      </c>
    </row>
    <row r="2">
      <c r="B2" s="2" t="inlineStr">
        <is>
          <t>Dec. 31, 2021</t>
        </is>
      </c>
    </row>
    <row r="3">
      <c r="A3" s="3" t="inlineStr">
        <is>
          <t>Segment Reporting [Abstract]</t>
        </is>
      </c>
    </row>
    <row r="4">
      <c r="A4" s="4" t="inlineStr">
        <is>
          <t>Information on Reportable Segments</t>
        </is>
      </c>
      <c r="B4" s="4" t="inlineStr">
        <is>
          <t>Information on Reportable Segments We are a global supplier of highly specialized, engineered solutions with operations in 15 countries and sales in over 100 countries around the world. We have aggregated our operating segments into the following two reportable segments: HVAC and Detection and Measurement.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Codification. Operating income for each of our reportable segments is determined before considering impairment and special charges, long-term incentive compensation, certain other operating income/expense, and other indirect corporate expenses. This is consistent with the way our Chief Operating Decision Maker evaluates the results of each segment. HVAC Reportable Segment Our HVAC reportable segment engineers, designs, manufactures, installs and services package and process cooling products and engineered air movement solutions for the HVAC industrial and power generation markets, as well as boilers and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Detection and Measurement Reportable Segment Our Detection and Measurement reportable segment engineers, designs, manufactures, services, and installs underground pipe and cable locators, inspection and rehabilitation equipment, robotic systems, bus fare collection systems, communication technologies, and obstruction lighting. The primary distribution channels for the segment’s products are direct to customers and third-party distributors. The segment serves a global customer base, with a strong presence in North America, Europe, Africa and Asia. Corporate Expense Corporate expense generally relates to the cost of our Charlotte, NC corporate headquarters. Financial data for our reportable segments for the years ended December 31, 2021, 2020 and 2019 were as follows: 2021 2020 2019 Revenues: HVAC reportable segment $ 752.1 $ 740.8 $ 738.7 Detection and Measurement reportable segment 467.4 387.3 384.9 Consolidated revenues $ 1,219.5 $ 1,128.1 $ 1,123.6 Income: HVAC reportable segment $ 104.2 $ 102.7 $ 103.2 Detection and Measurement reportable segment 69.7 69.1 81.7 Total income for segments 173.9 171.8 184.9 Corporate expense 60.5 49.7 55.0 Long-term incentive compensation expense 12.8 13.1 12.6 Impairment of goodwill and intangible assets 5.7 0.7 — Special charges, net 1.0 2.4 1.5 Other operating expenses, net (1) 20.2 9.0 1.8 Consolidated operating income $ 73.7 $ 96.9 $ 114.0 Capital expenditures: HVAC reportable segment $ 5.3 $ 7.0 $ 8.7 Detection and Measurement reportable segment 3.4 2.7 2.3 General corporate 0.9 5.6 2.5 Total capital expenditures $ 9.6 $ 15.3 $ 13.5 Depreciation and amortization: HVAC reportable segment $ 11.5 $ 11.0 $ 8.2 Detection and Measurement reportable segment 28.0 17.6 13.2 General corporate 2.8 3.3 3.0 Total depreciation and amortization $ 42.3 $ 31.9 $ 24.4 2021 2020 2019 Identifiable assets: HVAC reportable segment $ 808.4 $ 632.2 $ 654.0 Detection and Measurement reportable segment 835.4 772.5 609.4 General corporate and eliminations (2) 406.4 45.6 33.5 Insurance recovery assets (3) 526.2 496.4 509.6 Discontinued operations 52.2 387.0 361.3 Total identifiable assets $ 2,628.6 $ 2,333.7 $ 2,167.8 Geographic Areas: Revenues: (4) United States $ 991.5 $ 935.7 $ 972.7 China 57.9 41.7 31.1 United Kingdom 80.1 88.4 59.0 Other 90.0 62.3 60.8 $ 1,219.5 $ 1,128.1 $ 1,123.6 Tangible Long-Lived Assets: United States $ 762.4 $ 695.6 $ 682.3 Other 37.8 26.8 41.4 Long-lived assets of continuing operations 800.2 722.4 723.7 Long-lived assets of discontinued operations, DBT and Heat Transfer 28.0 109.1 95.7 Total tangible long-lived assets $ 828.2 $ 831.5 $ 819.4 _______________________________________________________________ (1) For 2021, includes charges of $26.3 for asbestos product liability matters related to products we no longer manufacture and $0.6 related to revisions to the liability associated with the contingent consideration for the Sensors &amp; Software acquisition, partially offset by income of $6.7 related to the reduction of the liability associated with contingent consideration for the ECS acquisition. For 2020, includes charges of $9.4 for asbestos product liability matters, net of a gain of $0.4 related to revisions to estimates of certain liabilities retained in connection with the 2016 sale of the dry cooling business. For 2019, includes charges of $1.8 related to revisions to estimates of certain liabilities retained in connection with the 2016 sale of the dry cooling business. (2) General corporate and eliminations is comprised of general corporate assets and includes elimination or netting of intercompany amounts, primarily related to certain deferred tax balances and cash management arrangements. (3) Insurance recovery assets are associated with asbestos product liability matters. Refer to Note 15 for additional details. (4) Revenues are included in the above geographic areas based on the country that recorded the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12 Months Ended</t>
        </is>
      </c>
    </row>
    <row r="2">
      <c r="B2" s="2" t="inlineStr">
        <is>
          <t>Dec. 31, 2021</t>
        </is>
      </c>
    </row>
    <row r="3">
      <c r="A3" s="3" t="inlineStr">
        <is>
          <t>Restructuring and Related Activities [Abstract]</t>
        </is>
      </c>
    </row>
    <row r="4">
      <c r="A4" s="4" t="inlineStr">
        <is>
          <t>Special Charges, Net</t>
        </is>
      </c>
      <c r="B4" s="4" t="inlineStr">
        <is>
          <t>Special Charges, Net 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1.0 in 2021, $2.4 in 2020, and $1.5 in 2019.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ssets. Impairments of long-lived asset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 Special charges for the years ended December 31, 2021, 2020 and 2019 are described in more detail below and in the applicable sections that follow: Years Ended December 31, 2021 2020 2019 Employee termination costs $ 1.0 $ 1.0 $ 0.5 Facility consolidation costs — — 0.5 Other cash costs, net — 1.0 — Non-cash asset write-downs — 0.4 0.5 Total $ 1.0 $ 2.4 $ 1.5 2021 Charges: Employee Facility Other Non-Cash Total HVAC reportable segment $ 0.1 $ — $ — $ — $ 0.1 Detection and Measurement reportable segment 0.9 — — — 0.9 Corporate — — — — — Total $ 1.0 $ — $ — $ — $ 1.0 HVAC – Charges for 2021 related to severance costs associated with a restructuring action at one of the segment’s heating businesses. This action resulted in the termination of 6 employees. Detection &amp; Measurement – Charges for 2021 related primarily to severance costs associated with restructuring actions at the segment’s location and inspection businesses. These actions resulted in the termination of 44 employees. 2020 Charges: Employee Facility Other Non-Cash Total HVAC reportable segment $ 0.5 $ — $ — $ — $ 0.5 Detection and Measurement reportable segment 0.3 — — — 0.3 Corporate 0.2 — 1.0 0.4 1.6 Total $ 1.0 $ — $ 1.0 $ 0.4 $ 2.4 HVAC – Charges for 2020 related to severance costs associated with restructuring actions at the segment’s Cooling Americas and heating businesses. These actions resulted in the termination of 11 employees. Detection &amp; Measurement – Charges for 2020 related severance costs for a restructuring action at the segment’s bus fare collection systems business. The action resulted in the termination of 5 employees. Corporate – Charges for 2020 related primarily to (i) asset impairment and other charges associated with the move to a new corporate headquarters and (ii) cost incurred for a legal entity reorganization initiative. 2019 Charges: Employee Facility Other Non-Cash Total HVAC reportable segment $ 0.3 $ 0.5 $ — $ 0.5 $ 1.3 Detection and Measurement reportable segment — — — — — Corporate 0.2 — — — 0.2 Total $ 0.5 $ 0.5 $ — $ 0.5 $ 1.5 HVAC — Charges for 2019 related primarily to severance, asset impairment, and other charges associated with the relocation of certain of the segment's operations and severance costs associated with a restructuring action at the segment's Cooling EMEA business. These actions resulted in the termination of 19 employees. Corporate — Charges for 2019 related to severance costs incurred in connection with the rationalization of certain administrative functions. The following is an analysis of our restructuring liabilities for the years ended December 31, 2021, 2020 and 2019: 2021 2020 2019 Balance at beginning of year $ 0.9 $ 0.4 $ 0.8 Special charges (1) 1.0 2.0 1.0 Utilization — cash (1.6) (1.5) (1.4) Balance at the end of year $ 0.3 $ 0.9 $ 0.4 ___________________________________________________________________ (1) The years ended December 31, 2021, 2020 and 2019 excluded $0.0, $0.4 and $0.5, respectively, of non-cash charges that impacted special charges but not the restructuring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Inventories, Net Inventories at December 31, 2021 and 2020 comprised the following: December 31, 2021 2020 Finished goods $ 55.1 $ 49.5 Work in process 21.1 21.1 Raw materials and purchased parts 113.6 84.4 Total inventories $ 189.8 $ 155.0 Inventories include material, labor and factory overhead costs and are reduced, when necessary, to estimated net realizable values. Historically, certain of our domestic businesses within our HVAC reportable segment accounted for their inventories under the LIFO method. As indicated in Note 1, during the fourth quarter of 2021, we converted the inventory accounting for these businesses to the FIFO method. We believe that this change in accounting is preferable as it (i) results in a consistent method to value inventories across all of our businesses, (ii) it improves comparability with industry peers, (iii) better reflects current inventory costs, and (iv) aligns with how we internally monitor the performance of our businesses. The effects of this accounting change have been retrospectively applied to all periods presented. This change resulted in a reduction of our to “Retained deficit” o f $9.1 as of December 31, 2018. The impact of this accounting change on our consolidated statements of operations and consolidated statements of comprehensive income for the years ended December 31, 2019 and 2020, and our consolidated balance sheet as of December 31, 2020, was as follows: As Computed under LIFO Effect of Change As Adjusted Consolidated Statement of Operations for the year ended December 31, 2019: Income from continuing operations before income taxes $ 88.7 $ 0.1 $ 88.8 Income tax provision (12.4) (0.1) (12.5) Income from continuing operations, net of tax 76.3 — 76.3 Loss from discontinued operations, net of tax (11.0) — (11.0) Net income 65.3 — 65.3 Adjustment related to redeemable noncontrolling interest 5.6 — 5.6 Net income attributable to SPX common stockholders $ 70.9 $ — $ 70.9 Basic income (loss) per share of common stock: Income from continuing operations, net of tax $ 1.74 $ — $ 1.74 Loss from discontinued operations, net of tax (0.13) — (0.13) Net income attributable to SPX common stockholders after adjustment related to redeemable noncontrolling interest $ 1.61 $ — $ 1.61 Diluted income per share of common stock: Income from continuing operations, net of tax $ 1.70 $ — $ 1.70 Loss from discontinued operations, net of tax (0.12) — (0.12) Net income attributable to SPX common stockholders after adjustment related to redeemable noncontrolling interest $ 1.58 $ — $ 1.58 Total comprehensive income $ 64.7 $ — $ 64.7 Consolidated Statement of Operations for the year ended December 31, 2020 Income from continuing operations before income taxes $ 76.3 $ 2.3 $ 78.6 Income tax provision (4.2) (0.6) (4.8) Income from continuing operations 72.1 1.7 73.8 Gain from discontinued operations, net of tax 25.1 0.1 25.2 Net income $ 97.2 $ 1.8 $ 99.0 Basic income per share of common stock: Income from continuing operations, net of tax $ 1.61 $ 0.04 $ 1.65 Gain from discontinued operations, net of tax 0.57 — 0.57 Net income attributable to SPX common stockholders $ 2.18 $ 0.04 $ 2.22 Diluted income per share of common stock: Income from continuing operations, net of tax $ 1.57 $ 0.04 $ 1.61 Gain from discontinued operations, net of tax 0.55 — 0.55 Net income attributable to SPX common stockholders $ 2.12 $ 0.04 $ 2.16 Total comprehensive income $ 101.4 $ 1.8 $ 103.2 Consolidated Balance Sheet as of December 31, 2020: Inventories, net $ 143.1 $ 11.9 $ 155.0 Current assets of discontinued operations 121.6 2.8 124.4 Deferred and other income taxes 23.5 3.1 26.6 Non-current liabilities of discontinued operations 30.7 0.7 31.4 Retained deficit (488.1) 10.9 (477.2) The following table compares amounts that would have been reported under the LIFO method with amounts reported under the FIFO method in the accompanying consolidated statement of operations and consolidated statement of comprehensive income for the year ended December 31, 2021, and the consolidated balance sheet as of December 31, 2021: As Computed under LIFO As Reported under FIFO Effect of Change Income from continuing operations before income taxes $ 58.3 $ 69.9 $ 11.6 Income tax provision (8.0) (10.9) (2.9) Income from continuing operations, net of tax 50.3 59.0 8.7 Gain from discontinued operations, net of tax 368.5 366.4 (2.1) Net income attributable to SPX common stockholders $ 418.8 $ 425.4 $ 6.6 Basic income per share of common stock: Income from continuing operations, net of tax $ 1.11 $ 1.30 $ 0.19 Gain from discontinued operations, net of tax 8.14 8.09 (0.05) Net income attributable to SPX common stockholders $ 9.25 $ 9.39 $ 0.14 Total Comprehensive Income $ 434.3 $ 440.8 $ 6.5 Diluted income per share of common stock: Income from continuing operations, net of tax $ 1.08 $ 1.27 $ 0.19 Gain from discontinued operations, net of tax 7.93 7.88 (0.05) Net income attributable to SPX common stockholders $ 9.01 $ 9.15 $ 0.14 Inventories, net $ 166.3 $ 189.8 $ 23.5 Deferred and other income taxes 25.3 31.3 6.0 Retained deficit (69.3) (51.8) 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for the year ended December 31, 2021, were as follows: December 31, Goodwill Impairments (2) Foreign December 31, HVAC reportable segment Gross goodwill $ 492.2 $ 46.0 $ — $ (9.3) $ 528.9 Accumulated impairments (340.6) — — 6.5 (334.1) Goodwill 151.6 46.0 — (2.8) 194.8 Detection and Measurement reportable segment Gross goodwill 351.5 78.7 — (5.3) 424.9 Accumulated impairments (134.5) — (28.2) 0.3 (162.4) Goodwill 217.0 78.7 (28.2) (5.0) 262.5 Total Gross goodwill 843.7 124.7 — (14.6) 953.8 Accumulated impairments (475.1) — (28.2) 6.8 (496.5) Goodwill $ 368.6 $ 124.7 $ (28.2) $ (7.8) $ 457.3 ___________________________________________________________________ (1) Reflects (i) goodwill acquired with the Sealite, ECS and Cincinnati Fan acquisitions of $47.7, $25.9 and $46.0, respectively, (ii) and increase in ULC's goodwill during 2021 of $3.1 resulting from revisions to the valuation of certain assets and liabilities and income tax accounts, and (iii) an increase in Sensors &amp; Software's goodwill of $2.0 resulting from revisions to the valuation of certain assets and liabilities and income tax accounts. As indicated in Note 1, the acquired assets, including goodwill, and liabilities assumed in the Sealite, ECS and Cincinnati Fan acquisitions have been recorded at estimates of fair value and are subject to change upon completion of acquisition accounting. (2) As indicated in Note 1, we concluded during the third quarter of 2021 that the operating and financial milestones related to the ULC contingent consideration would not be achieved, resulting in the reversal of the related liability of $24.3, with the offset to “Other operating expenses, net.” We also concluded that the lack of achievement of these milestones, along with lower than anticipated future cash flows, were indicators of potential impairment related to ULC’s goodwill and indefinite-lived intangible assets. As such, we tested ULC’s goodwill and indefinite-lived intangible assets for impairment during the quarter. Based on such testing, we determined that the carrying value of ULC’s net assets exceeded the implied fair value of the business. As a result, we recorded an impairment charge to “Other operating expenses, net” of $24.3 during the third quarter, with $23.3 related to goodwill and the remainder to trademarks. In connection with our annual impairment analysis of ULC's goodwill and indefinite-lived intangibles, during the fourth quarter of 2021, we determined that the carrying value of ULC's net assets exceeded the implied fair value of the business by $5.2. As a result, we recorded impairment charges of $4.9 and $0.3 related to the business's goodwill and trademarks, respectively. The changes in the carrying amount of goodwill, for the year ended December 31, 2020, were as follows: December 31, Goodwill Impairments Foreign December 31, HVAC reportable segment Gross goodwill $ 480.0 $ 0.8 $ — $ 11.4 $ 492.2 Accumulated impairments (332.5) — — (8.1) (340.6) Goodwill 147.5 0.8 — 3.3 151.6 Detection and Measurement reportable segment Gross goodwill 304.1 42.7 — 4.7 351.5 Accumulated impairments (133.6) — — (0.9) (134.5) Goodwill 170.5 42.7 — 3.8 217.0 Total Gross goodwill 784.1 43.5 — 16.1 843.7 Accumulated impairments (466.1) — — (9.0) (475.1) Goodwill $ 318.0 $ 43.5 $ — $ 7.1 $ 368.6 ___________________________________________________________________ (1) Reflects goodwill acquired with the ULC and Sensors &amp; Software acquisitions of $37.3 and $5.4, respectively, and a net increase in Patterson-Kelley's goodwill during 2020 of $0.4 resulting from revisions to the valuation of certain liabilities and tangible assets and an increase in SGS's goodwill during the first half of 2020 of $0.4 resulting from revisions to the valuation of certain income tax accounts. Identifiable intangible assets were as follows: December 31, 2021 December 31, 2020 Gross Accumulated Net Gross Accumulated Net Intangible assets with determinable lives: (1) Customer relationships $ 188.2 $ (26.7) $ 161.5 $ 103.4 $ (16.2) $ 87.2 Technology 80.1 (11.9) 68.2 54.4 (6.8) 47.6 Patents 4.5 (4.5) — 4.5 (4.5) — Other 31.6 (18.0) 13.6 18.8 (12.5) 6.3 304.4 (61.1) 243.3 181.1 (40.0) 141.1 Trademarks with indefinite lives (2) 172.2 — 172.2 163.9 — 163.9 Total $ 476.6 $ (61.1) $ 415.5 $ 345.0 $ (40.0) $ 305.0 ___________________________________________________________________ (1) The identifiable intangible assets associated with the Sealite, ECS and Cincinnati Fan acquisitions consist of customer backlog of $1.9, $0.8 and $4.3, respectively, customer relationships of $12.1, $12.6 and $61.7, respectively, technology of $6.6, $5.8 and $14.4, respectively, and definite-lived trademarks of $0.0, $1.2 and $4.7, respectively. (2) Changes during 2021 related primarily to the acquisition of Sealite trademarks of $11.6 and, as previously discussed, the impairment charges of $1.3 related to ULC's trademarks during the third and fourth quarters of 2021. Amortization expense was $21.6, $14.0 and $8.9 for the years ended December 31, 2021, 2020 and 2019, respectively. Estimated amortization expense is approximately $28.0 for 2022 and $23.0 over each of the four years thereafter related to these intangible assets. At December 31, 2021, the net carrying value of intangible assets with determinable lives consisted of $106.2 in the HVAC reportable segment and $137.1 in the Detection and Measurement reportable segment. Trademarks with indefinite lives consisted of $105.4 in the HVAC reportable segment and $66.8 in the Detection and Measurement reportable segment. As indicated in Note 1, we review goodwill and indefinite-lived intangible assets for impairment annually during the fourth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During the fourth quarter of 2021, we performed quantitative analyses on the goodwill and indefinite-lived intangible assets of our Cues and ULC reporting units. Based on such analysis, we determined that the fair value of Cues’ net assets exceeded the related carrying value by approximately 30%. Our quantitative analysis of the ULC reporting unit resulted in impairment charges of $5.2, with $4.9 related to goodwill and $0.3 to the ULC trademarks. After such impairment charges, ULC’s total goodwill was $12.0 as of December 31, 2021. A change in assumptions used in ULC's quantitative analysis (e.g., projected revenues and profit growth rates, discount rates, industry price multiples, etc.) could result in the reporting unit's estimated fair value being less than the carrying value of its net assets. In addition to ULC, the fair value of Sealite, ECS and Cincinnati Fan, acquisitions over the past 12 months, approximate their carrying value. If ULC, Sealite, ECS, or Cincinnati Fan are unable to achieve their respective current financial forecast, we may be required to record an impairment charge in a future period related to their respective goodwill. Our quantitative analysis of trademarks is based on applying estimated royalty rates to projected revenues, with resulting cash flows discounted at a rate of return that reflects current market conditions. In addition to the $1.3 of 2021 impairment charges related to the ULC trademarks, during the fourth quarters of 2021 and 2020, we recorded impairment charges of $0.5 and $ 0.7, respectively, related to certain other trademar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Overview — Defined benefit pension plans cover a portion of our salaried and hourly paid employees, including certain employees in foreign countries. Beginning in 2001, we discontinued providing these pension benefits generally to newly hired employees. Effective January 31, 2018, we discontinued providing service credits to active participants.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 Actuarial Gains and Losses - As indicated in Notes 1 and 2, changes in fair value of plan assets and actuarial gains and losses related to our pension and postretirement plans are recorded to earnings during the fourth quarter of each year, unless earlier remeasurement is required. Defined Benefit Pension Plans Plan assets — Our investment strategy is based on the long-term growth and protection of principle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a portion of the longer duration pension liabilities. The bonds strategy also includes a high yield element,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Level 3 assets) is allocated to private equity partnerships and real estate asset fund investmen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21 or 2020. Actual asset allocation percentages of each class of our domestic and foreign pension plan assets as of December 31, 2021 and 2020, along with the current targeted asset investment allocation percentages, each of which is based on the midpoint of an allocation range, were as follows: Domestic Pension Plans Actual Mid-point of Target 2021 2020 2021 Fixed income common trust funds 67 % 68 % 65 % Commingled global fund allocation 6 % 11 % 6 % Global equity common trust funds 15 % 5 % 15 % U.S. Government securities 10 % 9 % 12 % Short-term investments and other (1) 2 % 7 % 2 % Total 100 % 100 % 100 % ___________________________________________________________________ (1) Short-term investments are generally invested in actively managed common trust funds or interest-bearing accounts. Foreign Pension Plans Actual Mid-point of Target 2021 2020 2021 Global equity common trust funds 9 % 9 % 9 % Fixed income common trust funds 61 % 65 % 66 % Commingled global fund allocation 27 % 25 % 25 % Non-U.S. Government securities — % — % — % Short-term investments (1) 3 % 1 % — % Total 100 % 100 % 100 % ___________________________________________________________________ (1) Short-term investments are generally invested in actively managed common trust funds or interest-bearing accounts. The fair values of pension plan assets at December 31, 2021, by asset class, were as follows: Total Quoted Prices in Active Significant Significant Asset class: Debt securities: Fixed income common trust funds (1) (2) $ 291.2 $ — $ 291.2 $ — Non-U.S. Government securities 0.3 — 0.3 — U.S. Government securities 25.8 — 25.8 — Equity securities: Global equity common trust funds (1) (3) 58.0 — 58.0 — Alternative investments: Commingled global fund allocations (1) (4) 67.4 — 67.4 — Other: Short-term investments (5) 10.4 10.4 — — Other 0.9 — — 0.9 Total $ 454.0 $ 10.4 $ 442.7 $ 0.9 The fair values of pension plan assets at December 31, 2020, by asset class, were as follows: Total Quoted Prices in Active Significant Significant Asset class: Debt securities: Fixed income common trust funds (1) (2) $ 315.4 $ — $ 315.4 $ — Non-U.S. Government securities 0.3 — 0.3 — U.S. Government securities 25.2 — 25.2 — Equity securities: Global equity common trust funds (1) (3) 32.1 — 32.1 — Alternative Investments: Commingled global fund allocations (1) (4) 81.7 — 81.7 — Other: Short-term investments (5) 22.5 22.5 — — Other 0.9 — — 0.9 Total $ 478.1 $ 22.5 $ 454.7 $ 0.9 ___________________________________________________________________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and government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Short-term investments are valued at $1.00/unit, which approximates fair value. Amounts are generally invested in actively managed common trust funds or interest-bearing accounts. Employer Contributions — We currently fund U.S. pension plans in amounts equal to the minimum funding requirements of the Employee Retirement Income Security Act of 1974, plus additional amounts that may be approved from time to time. During 2021 , we made no contributions to our qualified domestic pension plans, and direct benefit payments of $5.5 to our non-qualified domestic pension plans. In 2022, we do not expect to make any minimum required funding contributions to our qualified domestic pension plans and expect to make direct benefit payments of $5.3 to our non-qualified domestic pension plans. In 2021, we made contr ibutions of $0.9 to our foreign pension plans. In 2022, we expect to make contributions of $1.2 to our foreign pension plans. Estimated Future Benefit Payments — Following is a summary, as of December 31, 2021,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21 to measure our obligations and include benefits attributable to estimated future employee service. Estimated future benefit payments: (Domestic and foreign pension plans) Domestic Foreign 2022 $ 26.7 $ 6.3 2023 26.4 6.0 2024 26.0 6.4 2025 25.1 7.5 2026 26.1 7.2 Subsequent five years 98.1 39.6 Obligations and Funded Status — The funded status of our pension plans is dependent upon many factors, including returns on invested assets and the level of market interest rates. Our non-funded pension plans account for $ 60.4 of the current underfunded status, as these plans are not required to be funded. The following tables show the domestic and foreign pension plans’ funded status and amounts recognized in our consolidated balance sheets: Domestic Pension Foreign Pension 2021 2020 2021 2020 Change in projected benefit obligation: Projected benefit obligation — beginning of year $ 364.7 $ 348.2 $ 192.2 $ 175.0 Service cost — — — — Interest cost 8.4 10.8 3.4 3.8 Actuarial (gains) losses (12.9) 30.4 (4.8) 14.3 Settlements (10.5) (10.3) (3.0) — Benefits paid (14.3) (14.4) (5.1) (6.7) Foreign exchange and other — — (0.3) 5.8 Projected benefit obligation — end of year $ 335.4 $ 364.7 $ 182.4 $ 192.2 The actuarial gains and losses for all pension plans in 2021 and 2020 were primarily related to a change in the discount rate used to measure the benefit obligations of those plans. Domestic Pension Foreign Pension 2021 2020 2021 2020 Change in plan assets: Fair value of plan assets — beginning of year $ 279.8 $ 263.6 $ 198.3 $ 178.1 Actual return on plan assets (0.1) 35.1 3.6 19.9 Contributions (employer and employee) 5.5 5.8 0.9 0.9 Settlements (10.5) (10.3) (3.0) — Benefits paid (14.3) (14.4) (5.1) (6.7) Foreign exchange and other — — (1.1) 6.1 Fair value of plan assets — end of year $ 260.4 $ 279.8 $ 193.6 $ 198.3 Funded status at year-end (75.0) (84.9) 11.2 6.1 Amounts recognized in the consolidated balance sheets consist of: Other assets $ 2.2 $ 2.6 $ 11.4 $ 8.6 Accrued expenses (5.2) (5.4) — — Other long-term liabilities (72.0) (82.1) (0.2) (2.5) Net amount recognized $ (75.0) $ (84.9) $ 11.2 $ 6.1 Amount recognized in accumulated other comprehensive income (pre-tax) consists of — net prior service (credits) costs (0.1) (0.2) 1.2 1.2 The following is information about our pension plans that had accumulated benefit obligations in excess of the fair value of their plan assets at December 31, 2021 and 2020: Domestic Pension Foreign Pension 2021 2020 2021 2020 Projected benefit obligation $ 329.0 $ 357.9 $ 0.2 $ 50.9 Accumulated benefit obligation 329.0 357.9 0.2 50.9 Fair value of plan assets 251.8 270.4 — 48.4 The accumulated benefit obligation for all domestic and foreign pension plans w as $335.4 and $182.4, r espectively, at December 31, 2021 and $364.7 and $192.2, respectively, at December 31, 2020. Components of Net Periodic Pension Benefit Expense (Income) — Net periodic pension benefit expense (income) for our domestic and foreign pension plans included the following components: Domestic Pension Plans Year ended December 31, 2021 2020 2019 Service cost $ — $ — $ — Interest cost 8.4 10.8 13.3 Expected return on plan assets (8.7) (9.5) (9.8) Amortization of unrecognized prior service credits (0.1) (0.1) (0.1) Recognized net actuarial (gains) losses (1) (4.2) 4.7 6.5 Total net periodic pension benefit (income) expense $ (4.6) $ 5.9 $ 9.9 ___________________________________________________________________ (1) Consists primarily of our reported actuarial (gains) losses, the difference between actual and expected returns on plan assets, settlement gains (losses), and curtailment gains (losses). Foreign Pension Plans Year ended December 31, 2021 2020 2019 Service cost $ — $ — $ — Interest cost 3.4 3.8 4.8 Expected return on plan assets (5.8) (5.7) (6.7) Recognized net actuarial (gains) losses (1) (1.8) 0.2 1.0 Total net periodic pension benefit income $ (4.2) $ (1.7) $ (0.9) ___________________________________________________________________ (1) Consists of our reported actuarial (gains) losses and the difference between actual and expected returns on plan assets. Assumptions — Actuarial assumptions used in accounting for our domestic and foreign pension plans were as follows: Year ended December 31, 2021 2020 2019 Domestic Pension Plans Weighted-average actuarial assumptions used in determining net periodic pension expense: Discount rate 2.35 % 3.16 % 4.29 % Rate of increase in compensation levels N/A N/A N/A Expected long-term rate of return on assets 3.22 % 3.75 % 4.25 % Weighted-average actuarial assumptions used in determining year-end benefit obligations: Discount rate 2.83 % 2.35 % 3.16 % Rate of increase in compensation levels N/A N/A N/A Foreign Pension Plans Weighted-average actuarial assumptions used in determining net periodic pension expense: Discount rate 1.76 % 2.27 % 3.02 % Rate of increase in compensation levels N/A N/A N/A Expected long-term rate of return on assets 3.31 % 3.81 % 4.69 % Weighted-average actuarial assumptions used in determining year-end benefit obligations: Discount rate 2.19 % 1.76 % 2.27 % Rate of increase in compensation levels N/A N/A N/A W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and (ii) the discount rate is primarily determined by matching the expected projected benefit obligation cash flows for each of the plans to a yield curve that is representative of long-term, high-quality (rated AA or higher) fixed income debt instruments as of the measurement date. Postretirement Benefit Plans Employer Contributions and Future Benefit Payments — Our postretirement medical plans are unfunded and have no plan assets, but are instead funded by us on a pay-as-you-go basis in the form of direct benefit payments or policy premium payments. In 2021, we made benefit payments of $ 5.9 to our postretirement benefit plans. Following is a summary, as of December 31, 2021, of the estimated future benefit payments for our postretirement plans in each of the next five fiscal years and in the aggregate for five fiscal years thereafter. The expected benefit payments are estimated based on the same assumptions used at December 31, 2021 to measure our obligations and include benefits attributable to estimated future employee service. Postretirement Payments 2022 $ 6.0 2023 5.4 2024 4.9 2025 4.4 2026 4.0 Subsequent five years 14.8 Obligations and Funded Status — The following tables show the postretirement plans’ funded status and amounts recognized in our consolidated balance sheets: Postretirement 2021 2020 Change in projected postretirement benefit obligation: Projected postretirement benefit obligation — beginning of year $ 60.5 $ 63.6 Interest cost 1.0 1.6 Actuarial (gains) losses (3.9) 1.9 Benefits paid (5.9) (6.6) Projected postretirement benefit obligation — end of year $ 51.7 $ 60.5 Funded status at year-end $ (51.7) $ (60.5) Amounts recognized in the consolidated balance sheets consist of: Accrued expenses $ (5.9) $ (6.7) Other long-term liabilities (45.8) (53.8) Net amount recognized $ (51.7) $ (60.5) Amount recognized in accumulated other comprehensive income (pre-tax) consists of — net prior service credits $ (15.5) $ (20.2) The actuarial gains and losses for our postretirement benefit plans in 2021 and 2020 were primarily related to a change in the discount rate used to measure the benefit obligations of those plans. The net periodic postretirement benefit expense (income) included the following components: Year ended December 31, 2021 2020 2019 Service cost $ — $ — $ — Interest cost 1.0 1.6 2.4 Amortization of unrecognized prior service credits (4.7) (4.7) (4.0) Recognized net actuarial (gains) losses (3.9) 1.9 2.5 Net periodic postretirement benefit (income) expense $ (7.6) $ (1.2) $ 0.9 Actuarial assumptions used in accounting for our domestic postretirement plans were as follows: Year ended December 31, 2021 2020 2019 Assumed health care cost trend rates: Health care cost trend rate for next year 6.25 % 6.50 % 6.75 % Rate to which the cost trend rate is assumed to decline (the ultimate trend rate) 5.00 % 5.00 % 5.00 % Year that the rate reaches the ultimate trend rate 2027 2027 2027 Discount rate used in determining net periodic postretirement benefit expense 2.00 % 2.97 % 4.09 % Discount rate used in determining year-end postretirement benefit obligation 2.56 % 2.00 % 2.97 % T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health care cost trend rates will decline. In addition, we consider advice from independent actuaries. Defined Contribution Retirement Plans 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company common stock and are issued at the prevailing market price. The matching contributions vest with the employee immediately upon the date of the match and there are no restrictions on the resale of common stock held by employees. Under the DC Plan, we c ontributed 0.135, 0.192 and 0.199 shares of our common stock to employee accounts in 2021, 2020 and 2019, respectively. Compensation expense is recorded based on the market value of shares as the shares are contributed to employee accounts. We recorded $7.8 in 2021, $7.7 in 2020 and $7.0 in 2019 as compensation expense related to the matching contribution. Certain collectively-bargained employees participate in the DC Plan with company contributions not being made in company common stock, although company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 18.3 and $20.9 at December 31, 2021 and 2020, respectively, are based on quoted prices in active markets for identical assets (Level 1). In addition, the assets under the SRSP are available to the general creditors in the event of our bankruptcy and, thus, are maintained on our consolidated balance sheets within “Other assets,” with a corresponding amount in “Other long-term liabilities” for our obligation to the participants. Lastly, these assets are accounted for as trading securities. During 2021, 2020 and 2019, we recorded compensation expense of $ 0.2 , $0.2 and $0.2, respectively, relating to our matching contributions to the SRS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from continuing operations before income taxes and the (provision for) benefit from income taxes consisted of the following: Year ended December 31, 2021 2020 2019 Income from continuing operations: United States $ 17.2 $ 39.6 $ 52.9 Foreign 52.7 39.0 35.9 $ 69.9 $ 78.6 $ 88.8 (Provision for) benefit from income taxes: Current: United States $ (5.4) $ (0.7) $ 6.8 Foreign (6.9) (3.8) (5.5) Total current (12.3) (4.5) 1.3 Deferred and other: United States 0.8 (0.3) (12.8) Foreign 0.6 — (1.0) Total deferred and other 1.4 (0.3) (13.8) Total provision $ (10.9) $ (4.8) $ (12.5) The reconciliation of income tax computed at the U.S. federal statutory tax rate to our effective income tax rate was as follows: Year ended December 31, 2021 2020 2019 Tax at U.S. federal statutory rate 21.0 % 21.0 % 21.0 % State and local taxes, net of U.S. federal benefit 0.4 % 1.8 % 0.8 % U.S. credits and exemptions (20.4) % (4.4) % (3.3) % Foreign earnings/losses taxed at different rates 12.6 % (4.6) % (2.8) % Nondeductible expenses 3.3 % 2.2 % 2.5 % Adjustments to uncertain tax positions (2.4) % (4.4) % (0.5) % Changes in valuation allowance (1) 47.9 % (0.6) % (1.8) % Share-based compensation (1.8) % (3.6) % (1.8) % Capital loss (1) (42.5) % — % — % Goodwill impairment and basis adjustments 7.3 % — % — % Statutory rate changes 2.1 % — % (0.6) % Adjustments to contingent consideration (8.9) % — % — % Other (3.0) % (1.3) % 0.6 % 15.6 % 6.1 % 14.1 % ___________________________________________________________________ (1) During the fourth quarter of 2021, we generated a capital loss in connection with the liquidation of certain recently acquired entities. All but $2.0 of the income tax benefit associated with the capital loss has been reflected in “Gain (loss) from discontinued operations, net of tax” in the accompanying consolidated statement of operations for the year ended December 31, 2021. As such, the capital loss had only a minimal impact on our effective income tax rate for continuing operations during the year ended December 31, 2021. Significant components of our deferred tax assets and liabilities were as follows: As of December 31, 2021 2020 Deferred tax assets: NOL and credit carryforwards $ 118.6 $ 141.0 Pension, other postretirement and postemployment benefits 31.1 36.5 Payroll and compensation 16.3 15.0 Legal, environmental and self-insurance accruals 35.9 22.6 Working capital accruals 17.0 17.1 Other 9.8 8.4 Total deferred tax assets 228.7 240.6 Valuation allowance (89.8) (92.0) Net deferred tax assets 138.9 148.6 Deferred tax liabilities: Intangible assets recorded in acquisitions 79.4 65.2 Basis difference in affiliates 19.8 16.3 Accelerated depreciation 13.3 11.9 Deferred income 20.2 29.4 Other 16.8 11.1 Total deferred tax liabilities 149.5 133.9 $ (10.6) $ 14.7 General Matters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 our estimates and judgments. At December 31, 2021, we ha d $352.0 of state and $288.0 of foreign tax loss carryforwards available. We also had federal and state tax credit carryforwards of $8.0. Of these amounts, $41.9 expire in 2022 and $310.7 expire at various times between 2023 and 2040. The remaining carryforwards have no expiration date.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Our valuation allowance decreased by $2.2 in 2021 and by $1.6 in 2020. The 2021 decrease was primarily driven by the utilization of state attributes in connection with our sale of Transformer Solutions. As previously indicated, we recorded an income tax benefit associated with the capital loss that was generated from the liquidation of certain recently acquired entities, with $2.0 recorded to continuing operations and the remainder to discontinued operations. As such, the capital loss had no net impact to our valuation allowance during the year ended December 31, 2021. The amount of income tax that we pay annually is dependent on various factors, including the timing of certain deductions. These deductions can vary from year-to-year, and, consequently, the amount of income taxes paid in future years will vary from the amounts paid in prior years. Undistributed Foreign Earnings In general, it is our practice and intention to reinvest the earnings of our non-U.S. subsidiaries in those operations. As of December 31, 2021, we have $172.0 of undistributed earnings of our foreign subsidiaries. The majority of these earnings have already been reinvested in our overseas businesses. Further, we believe future domestic cash generation will be sufficient to meet future domestic cash needs. For this reason, we have not recorded a provision for U.S. or foreign withholding taxes on the excess of the amount for financial reporting over the tax basis of investments in foreign subsidiaries that are essentially permanent in duration. Generally, such amounts may become subject to U.S. taxation upon the remittance of dividends and under certain other circumstances. It is not practicable to estimate the amount of a deferred tax liability related to the undistributed earnings of our foreign subsidiaries in the event that these earnings are no longer considered to be indefinitely reinvested, due to the hypothetical nature of the calculation. Unrecognized Tax Benefits A s of December 31, 2021, we had gross and net unrecognized tax benefits of $7.1 and $6.4, resp ectively. All of these net unrecognized tax benefits would impact our effective tax rate from continuing operations if recognized. Similarly, at December 31, 2020 and 2019, we had gross unreco gnized tax benefits of $13.6 (net unrecognized tax benefits of $11.0) and $17.2 (net unrecognized tax benefits of $13.9), respect ively. We classify interest and penalties related to unrecognized tax benefits as a component of our income tax (provision) benefit. As of December 31, 2021, gross accrued interest total ed $2.6 (net accrued interest of $2.2), while the related amounts as of December 31, 2020 and 2019 were $3.8 (net accrued interest of $3.0) and $4.1 (net accrued interest of $3.2), respectively. Our income tax (provision) benefit for the years ended December 31, 2021, 2020 and 2019 included gross interest income (expense) of $1.0, $0.2, and $(0.5), respectively, resulting from adjustments to our liability for uncertain tax positions. As of December 31, 2021, 2020 and 2019, we had no accrua 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up to $5.0. The previously unrecognized tax benefits relate to a variety of tax matters including transfer pricing and various state matters. The aggregate changes in the balance of unrecognized tax benefits for the years ended December 31, 2021, 2020 and 2019 were as follows: Year ended December 31, 2021 2020 2019 Unrecognized tax benefit — opening balance $ 13.6 $ 17.2 $ 20.3 Gross increases — tax positions in prior period 0.7 0.3 1.1 Gross decreases — tax positions in prior period (6.4) (2.2) (0.8) Gross increases — tax positions in current period 0.2 0.2 0.2 Settlements — (0.3) (2.1) Lapse of statute of limitations (1.1) (1.7) (1.5) Change due to foreign currency exchange rates 0.1 0.1 — Unrecognized tax benefit — ending balance $ 7.1 $ 13.6 $ 17.2 Other Tax Matters During 2021, our income tax provision was impacted most significantly by (i) earnings in jurisdictions with lower statutory tax rates, (ii) $4.3 of income tax benefits related to various valuation allowance adjustments, primarily due to foreign tax credits for which the future realization is now considered likely, and (iii) a benefit of $3.5 related to the resolution of certain liabilities for uncertain tax positions and interest associated with various refund claims, partially offset by $13.2 of tax expense associated with global intangible low-taxed income created by the liquidation of various recently acquired entities. During 2020, our income tax provision was impacted most significantly by (i) earnings in jurisdictions with lower statutory tax rates, (ii) $4.2 of tax benefits related to various audit settlements, statute expirations, and other adjustments to liabilities for uncertain tax positions, and (iii) $2.8 of excess tax benefits resulting from stock-based compensation awards that vested and/or were exercised during the year. During 2019, our income tax provision was impacted most significantly by (i) $1.6 of excess tax benefits resulting from stock-based compensation awards that vested and/or were exercised during the year, (ii) $1.3 of tax benefits related to our U.S. tax credits and incentives, and (iii) $1.2 of tax benefits related to various audit settlements, statute expirations, and other adjustments to liabilities for uncertain tax positions. We perform reviews of our income tax positions on a continuous basis and accrue for potential uncertain positions when we determine that a tax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The Internal Revenue Service (“IRS”) concluded its audit of our 2013, 2014, 2015, 2016 and 2017 federal income tax returns. In connection with such, we recorded a tax benefit of $ 2.2 during 2021 related to the resolution of certain liabilities for uncertain tax positions and interest associated with various refund claims.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 Coronavirus Aid, Relief, and Economic Security Act (“CARES Act”) On March 27, 2020, the CARES Act was enacted into law and provides changes to various tax laws that impact businesses. We do not believe these changes impact our current and deferred income tax balances; therefore, no resulting adjustments have been recorded to such balances as of December 31, 2021 and 2020. As provided within the CARES Act, we are deferring payments of our social security payroll taxes, for the period March 27, 2020 to December 31, 2020, with such deferral totaling $3.5 as of December 31, 2021. One-half of the deferred amount was paid in 2021, with the remainder required to be paid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The following summarizes our debt activity (both current and non-current) for the year ended December 31, 2021: December 31, Borrowings Repayments Other (5) December 31, Revolving loans (1) $ 129.8 $ 209.9 $ (339.7) $ — $ — Term loan (2) 248.6 — (6.3) 0.4 242.7 Trade receivables financing arrangement (3) 28.0 179.0 (207.0) — — Other indebtedness (4) 6.0 0.6 (1.0) (2.3) 3.3 Total debt 412.4 $ 389.5 $ (554.0) $ (1.9) 246.0 Less: short-term debt 101.2 2.2 Less: current maturities of long-term debt 7.2 13.0 Total long-term debt $ 304.0 $ 230.8 _____________________________________________________________ (1) While not due for repayment until December 2024 under the terms of our senior credit agreement, we classify within current liabilities the portion of the outstanding balance that we believe will be repaid over the next year, with such amount based on an estimate of cash that is expected to be generated over such period. (2) The term loan is repayable in quarterly installments beginning in the first quarter of 2021, with the quarterly installments equal to 0.625% of the initial term loan balance of $250.0 during 2021, 1.25% in each of the four quarters of 2022 and 2023, and 1.25% during the first three quarters of 2024. The remaining balance is payable in full on December 17, 2024. Balances are net of unamortized debt issuance costs of $1.0 and $1.4 at December 31, 2021 and December 31, 2020, respectively. (3) Under this arrangement, we can borrow, on a continuous basis, up to $50.0, as available. At December 31, 2021, there was no available borrowing capacity under the agreement. (4) Primarily includes balances under a purchase card program of $2.2 and $1.7 and finance lease obligations of $1.1 and $2.6 at December 31, 2021 and 2020,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primarily includes debt assumed, foreign currency translation on any debt instruments denominated in currencies other than the U.S. dollar, and the impact of amortization of debt issuance costs associated with the term loan. Maturities of long-term debt payable during each of the five years subsequent to December 31, 2021 ar e $13.0, $12.9, $218.9, $0.0, and $0.0 respectively. Senior Credit Facilities On December 17, 2019, we amended our senior credit agreement (the “Credit Agreement”) to, among other things, extend the term of each facility under the Credit Agreement (with the aggregate of each facility comprising the “Senior Credit Facilities”) and provide for committed senior secured financing with an aggregate amount of $800.0. On May 24, 2021, we elected to reduce our participating foreign credit instrument facility and bilateral foreign credit instrument facility, available for performance letters of credit and guarantees, by an aggregate amount of $20.0 and $25.0, respectively. The facility reduction resulted in a write-off of deferred finance costs of $0.2, recorded to “Interest expense” in the accompanying consolidated statement of operations for the year ended December 31, 2021. After this reduction, and repayments of term loans through December 31, 2021, our committed senior secured financing consists of the following at December 31, 2021 (each with a final maturity of December 17, 2024): • A term loan facility with a remaining principal amount, as of December 31, 2021, of $243.7; • A domestic revolving credit facility, available for loans and letters of credit, in an aggregate principal amount of $300.0; • A global revolving credit facility, available for loans in USD, Euros, British Pound Sterling, and other currencies, in the aggregate principal amount up to the equivalent of $150.0; • A participating foreign credit instrument facility, available for performance letters of credit and guarantees, in an aggregate principal amount up to the equivalent of $35.0; and • A bilateral foreign credit instrument facility, available for performance letters of credit and guarantees, in an aggregate principal amount up to the equivalent of $20.0. The Credit Agreement also: • Requires that we maintain a Consolidated Leverage Ratio (defined in the Credit Agreement) as of the last day of each fiscal quarter to not more than 3.75 to 1.00 (or up to 4.25 to 1.00 for the four fiscal quarters after certain permitted acquisitions); • Requires that we maintain a Consolidated Interest Coverage Ratio as of the last day of each fiscal quarter to not less than 3.00 to 1.00; and • Establishes per annum fees charged and applies interest rate margins to Eurodollar and alternate base rate loans, in each case based on the Consolidated Leverage Ratio, as follows: Consolidated Domestic Global Letter of Foreign Foreign LIBOR ABR Greater than or equal to 3.50 to 1.0 0.350 % 0.350 % 2.000 % 0.350 % 1.250 % 2.000 % 1.000 % Between 2.50 to 1.0 and 3.50 to 1.0 0.300 % 0.300 % 1.750 % 0.300 % 1.000 % 1.750 % 0.750 % Between 1.75 to 1.0 and 2.50 to 1.0 0.275 % 0.275 % 1.500 % 0.275 % 0.875 % 1.500 % 0.500 % Less than 1.75 to 1.0 0.250 % 0.250 % 1.375 % 0.250 % 0.800 % 1.375 % 0.375 % The interest rates applicable to loans under the Credit Agreement are, at our option, equal to either (i) an alternate base rate (the highest of (a) the federal funds effective rate plus 0.5%, (b) the prime rate of Bank of America, N.A., and (c) the one-month LIBOR rate plus 1.0%) or (ii) a reserve-adjusted LIBOR rate for dollars (Eurodollars) plus, in each case, an applicable margin percentage as previously discussed, which varies based on our Consolidated Leverage Ratio (defined in the Credit Agreement generally as the ratio of consolidated total debt (excluding the face amount of undrawn letters of credit, bank undertakings and analogous instruments and net of cash and cash equivalents) at the date of determination to consolidated adjusted EBITDA for the four fiscal quarters ended most recently before such date). We may elect interest periods of one two three The weighted-average interest rate of outstanding borrowings under our Senior Credit Facilities was approximately 1.5% at December 31, 2021. On December 9, 2021, in preparation of our adoption of ASU No. 2020-04 and No. 2021-01, Reference Rate Reform (see Note 3), we entered into a LIBOR transition amendment related to our global revolving credit facility for certain foreign currencies. This amendment provides for a transition within the Credit Agreement from the LIBOR rate to a successor rate. The fees and bilateral foreign credit commitments are as specified above for foreign credit commitments unless otherwise agreed with the bilateral foreign issuing lender. We also pay fronting fees on the outstanding amounts of letters of credit and foreign credit instruments (in the participation facility) at the rates of 0.125% per annum and 0.25% per annum, respectively. SPX is the borrower under each of the above facilities, and certain of our foreign subsidiaries are (and we may designate other foreign subsidiaries to be) borrowers under the global revolving credit facility and the foreign credit instrument facilities. All borrowings and other extensions of credit under the Credit Agreement are subject to the satisfaction of customary conditions, including absence of defaults and accuracy in material respects of representations and warranties. The letters of credit under the domestic revolving credit facility are stand-by letters of credit requested by SPX on behalf of any of our subsidiaries or certain joint ventures. The foreign credit instrument facility is used to issue foreign credit instruments, including bank undertakings to support our foreign operations. The Credit Agreement requires mandatory prepayments in amounts equal to the net proceeds from the sale or other disposition of, including from any casualty to, or governmental taking of, property in excess of specified values (other than in the ordinary course of business and subject to other exceptions) by SPX or our subsidiaries. Mandatory prepayments will be applied to repay, first, amounts outstanding under any term loans and, then, amounts (or cash collateralize letters of credit)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360 days after the end of such 360-day period) of the receipt of such proceeds. We may voluntarily prepay loans under the Credit Agreement, in whole or in part, without premium or penalty. Any voluntary prepayment of loans will be subject to reimbursement of the lenders’ breakage costs in the case of a prepayment of Eurodollar rate borrowings other than on the last day of the relevant interest period. Indebtedness under the Credit Agreement is guaranteed by: • Each existing and subsequently acquired or organized domestic material subsidiary with specified exceptions; and • SPX with respect to the obligations of our foreign borrower subsidiaries under the global revolving credit facility, the participation foreign credit instrument facility and the bilateral foreign credit instrument facility. Indebtedness under the Credit Agreement is secured by a first priority pledge and security interest in 100% of the capital stock of our domestic subsidiaries (with certain exceptions) held by SPX or our domestic subsidiary guarantors and 65% of the capital stock of our material first-tier foreign subsidiaries (with certain exceptions). If SPX obtains a corporate credit rating from Moody’s and S&amp;P and such corporate credit rating is less than “Ba2” (or not rated) by Moody’s and less than “BB” (or not rated) by S&amp;P, then SPX and our domestic subsidiary guarantors are required to grant security interests, mortgages and other liens on substantially all of their assets. If SPX’s corporate credit rating is “Baa3” or better by Moody’s or “BBB-” or better by S&amp;P and no defaults then exist, all collateral security is to be released and the indebtedness under the Credit Agreement would be unsecured. The Credit Agreement also contains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The Credit Agreement contains customary representations, warranties, affirmative covenants and events of default. We are permitted under the Credit Agreement to repurchase our capital stock and pay cash dividends in an unlimited amount if our Consolidated Leverage Ratio is (after giving pro forma effect to such payments) less than 2.75 to 1.00. If our Consolidated Leverage Ratio is (after giving pro forma effect to such payments) greater than or equal to 2.75 to 1.00, the aggregate amount of such repurchases and dividend declarations cannot exceed (A) $100.0 in any fiscal year plus (B) an additional amount for all such repurchases and dividend declarations made after September 1, 2015 equal to the sum of (i) $100.0 plus (ii) a positive amount equal to 50% of cumulative Consolidated Net Income (as defined in the Credit Agreement generally as consolidated net income subject to certain adjustments solely for the purposes of determining this basket) during the period from September 1, 2015 to the end of the most recent fiscal quarter preceding the date of such repurchase or dividend declaration for which financial statements have been (or were required to be) delivered (or, in case such Consolidated Net Income is a deficit, minus 100% of such deficit) plus (iii) certain other amounts, less our previous usage of such additional amount for certain other investments and restricted junior payments. At December 31, 2021, we had $437.8 of available borrowing capacity under our revolving credit facilities after giving effect to $12.2 reserved for outstanding letters of credit. In addition, at December 31, 2021, we had $30.3 of available issuance capacity under our foreign credit instrument facilities after giving effect to $24.7 reserved for outstanding letters of credit. At December 31, 2021, we were in compliance with all covenants of our Credit Agreement. Other Borrowings and Financing Activities Certain of our businesses purchase goods and services under a purchase card program allowing for payment beyond their normal payment terms. As of December 31, 2021 and 2020, the participating businesses had $2.2 and $1.7, respectively, outstanding under this arrangement. We are party to a trade receivables financing agreement, whereby we can borrow, on a continuous basis, up to $50.0. Availability of funds may fluctuate over time given, among other things, changes in eligible receivable balances, but will not exceed the $50.0 program limit. The facility contains representations, warranties, covenants and indemnities customary for facilities of this type. The facility does not contain any covenants that we view as materially constraining to the activities of our business. In addition, we maintain uncommitted line of credit facilities in China and South Africa available to fund operations in these regions, when necessary, and at the discretion of the lender. At December 31, 2021, the aggregate amount of borrowing capacity under these facilities was $20.0, while there were no borrowing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Concentrations of Credit Risk</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Concentrations of Credit Risk</t>
        </is>
      </c>
      <c r="B4" s="4" t="inlineStr">
        <is>
          <t>Derivative Financial Instruments and Concentrations of Credit Risk Interest Rate Swaps We previously maintained interest rate swap agreements that matured in March 2021 and effectively converted borrowings under our senior credit facilities to a fixed rate of 2.535%, plus the applicable margin. In February 2020, and as a result of a December 2019 amendment that extended the maturity date of our senior credit facilities to December 17, 2024, we entered into additional interest swap agreements (“Swaps”). The Swaps have a notional amount of $243.7, cover the period from March 2021 to November 2024, and effectively convert borrowings under our senior credit facilities to a fixed rate of 1.061%, plus the applicable margin. We have designated and are accounting for our interest rate swap agreements as cash flow hedges. As of December 31, 2021 and 2020, the unrealized gain (loss), net of tax, recorded in AOCI was $0.5 and $(5.9), respectively. In addition, as of December 31, 2021, the fair value of our interest rate swap agreements was $0.6 (with $2.5 recorded as a non-current asset and $1.9 as a current liability), and $7.8 at December 31, 2020 (with $1.4 recorded as a current liability and the remainder in long-term liabilities). Changes in fair value of our interest rate swap agreement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None of our FX forward contracts are designated as cash flow hedges. We had FX forward contracts with an aggregate notional amount of $8.7 and $6.3 outstanding as of December 31, 2021 and 2020, respectively, with all of the $8.7 scheduled to mature in 2022. The fair value of our FX forward contracts was less than $0.1 at December 31, 2021 and 2020. Commodity Contracts From time to time, we entered into commodity contracts to manage the exposure on forecasted purchases of commodity raw materials. The commodity contracts related solely to Transformer Solutions. As discussed in Note 1, on October 1, 2021, we completed the sale of Transformer Solutions. Immediately prior to the sale, we extinguished the existing commodity contracts and reclassified from AOCI a net loss of $0.6 to “ Gain (loss) on disposition of discontinued operations, net of tax ” within our consolidated statement of operations for the year ended December 31, 2021. Prior to extinguishment, we designated and accounted for these contracts as cash flow hedges and, to the extent these commodity contracts were effective in offsetting the variability of the forecasted purchases, the change in fair value was included in AOCI. We reclassified amounts associated with our commodity contracts out of AOCI when the forecasted transaction impacted earnings. As of December 31, 2020, the fair values of these contracts was a current asset of $2.4. Since these commodity contracts related to our Transformer Solutions business, the amount has been recorded within assets of discontinued operations in the accompanying consolidated balance sheet. The unrealized gain, net of taxes, recorded in AOCI was $1.5 as of December 31, 2020. Concentrations of Credit Risk Financial instruments that potentially subject us to significant concentrations of credit risk consist of cash and equivalents, trade accounts receivable, insurance recovery assets associated with asbestos product liability matters, and interest rate swap and foreign currency forward contracts. These financial instruments, other than trade accounts receivable, are placed with high-quality financial institutions and insurance companies throughout the world. We periodically evaluate the credit standing of these financial institutions and insurance companies. We maintain cash levels in bank accounts that, at times, may exceed federally-insured limits. We have not experienced significant loss,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Credit risks are mitigated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12 Months Ended</t>
        </is>
      </c>
    </row>
    <row r="2">
      <c r="B2" s="2" t="inlineStr">
        <is>
          <t>Dec. 31, 2021</t>
        </is>
      </c>
    </row>
    <row r="3">
      <c r="A3" s="3" t="inlineStr">
        <is>
          <t>Commitments and Contingencies Disclosure [Abstract]</t>
        </is>
      </c>
    </row>
    <row r="4">
      <c r="A4" s="4" t="inlineStr">
        <is>
          <t>Contingent Liabilities and Other Matters</t>
        </is>
      </c>
      <c r="B4" s="4" t="inlineStr">
        <is>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658.8 and $575.7 at December 31, 2021 and 2020, respectively. Of these amounts, $584.3 and $499.8 are included in “Other long-term liabilities” within our consolidated balance sheets at December 31, 2021 and 2020, respectively, with the remainder included in “Accrued expenses.” The liabilities we record for these matters are based on a number of assumptions, including historical claims and payment experienc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Our recorded assets and liabilities related to asbestos-related claims were as follows at December 31, 2021 and 2020: December 31, 2021 2020 Insurance recovery assets (1) $ 526.2 $ 496.4 Liabilities for claims (2) 616.5 535.2 _____________________________________________________________ (1) Of these amounts $ 473.6 and $446.4 are included in “ Other assets” at December 31, 2021 and 2020, respectively, while the remainder is included in “ Other current assets.” (2) Of these amounts $ 561.4 and $479.9 are included in “ Other long-term liabilities” at December 31, 2021 and 2020, respectively, while the remainder is included in “ Accrued expenses.” The liabilities we record for asbestos-related claims are based on a number of assumptions. In estimating our liabilities for asbestos-related claims, we consider, among other things, the following: • The number of pending claims by disease type and jurisdiction. • Historical information by disease type and jurisdiction with regard to: ◦ Average number of claims settled with payment (versus dismissed without payment); and ◦ Average claim settlement amounts. • The period over which we can reasonably project asbestos-related claims (currently projecting through 2057). The following table presents information regarding activity for asbestos-related claims for the years ended December 31, 2021, 2020 and 2019: Year ended December 31 2021 2020 2019 Pending claims, beginning of year 9,782 11,079 13,767 Claims filed 2,826 2,449 3,607 Claims resolved (2,543) (3,746) (6,295) Pending claims, end of year 10,065 9,782 11,079 The assets we record for asbestos-related claims represent amounts that we believe we are or will be entitled to recover under agreements we have with insurance companies. The amount of these assets are based on a number of assumptions, including the continued solvency of the insurers and our legal interpretation of our rights for recovery under the agreements we have with the insurers. Our current assumptions for estimating these assets may not prove accurate, and we may be required to adjust these assets in the future. These variances relative to current expectations could have a material impact on our financial position and results of operations. During the years ended December 31, 2021, 2020 and 2019, our (receipts) payments for asbestos-related claims, net of respective insurance recoveries of $53.9, $35.4, and $47.1, were $(0.3), $19.3 and $13.1, respectively. The year ended December 31, 2021 includes insurance proceeds of $15.0, associated with the settlement of an asbestos insurance coverage matter. A significant increase in claims, costs and/or issues with existing insurance coverage (e.g., dispute with or insolvency of insurer(s)) could have a material adverse impact on our share of future payments related to these matters, and, as a result, have a material impact on our financial position, results of operations and cash flows. During the years ended December 31, 2021, 2020, and 2019, we recorded charges of $51.2, $21.3, and $10.1, respectively, as a result of changes in estimates associated with the liabilities and assets related to asbestos-related claims. Of these charges, $48.6, $19.2 and $6.3 were reflected in “Income from continuing operations before income taxes” for the years ended December 31, 2021, 2020, and 2019, respectively, and $2.6, $2.1, and $3.8, respectively, were reflected in “Ga in (loss) on disposition of discontinued operations, net of tax.” Large Power Projects in South Africa Overview - Since 2008, DBT had been executing on two large power projects in South Africa (Kusile and Medupi), on which it has now substantially completed its scope of work. Over such time, the business environment surrounding these projects was difficult, as DBT, along with many other contractors on the projects, experienced delays, cost over-runs, and various other challenges associated with a complex set of contractual relationships among the end customer, prime contractors, various subcontractors (including DBT and its subcontractors), and various suppliers. DBT's remaining responsibilities relate largely to resolution of various claims, primarily between itself and one of its prime contractors, Mitsubishi Heavy Industries Power—ZAF (f.k.a. Mitsubishi-Hitachi Power Systems Africa (PTY) LTD), or “ MHI. ” The challenges related to the projects have resulted in (i) significant adjustments to our revenue and cost estimates for the projects, (ii) DBT’s submission of numerous change orders to the prime contractors, (iii) various claims and disputes between DBT and other parties involved with the projects (e.g., prime contractors, subcontractors, suppliers, etc.), and (iv) the possibility that DBT may become subject to additional claims, which could be significant. It is possible that some outstanding claims may not be resolved until after the prime contractors complete their scopes of work. Our future financial position, operating results, and cash flows could be materially impacted by the resolution of current and any future claims. Claims by DBT - DBT has asserted claims against MHI of approximately South African Rand 1,000.0 (or $62.6). As DBT prepares these claims for dispute resolution processes, the amounts, along with the characterization, of the claims could change. Of these claims, South African Rand 566.5 (or $35.5), which is inclusive of the amounts awarded in the adjudications referred to below, are currently proceeding through contractual dispute resolution processes and DBT is likely to initiate additional dispute resolution processes. DBT is also pursuing several claims to force MHI to abide by its contractual obligations and provide DBT with certain benefits that MHI may have received from its customer on the projects. In addition to existing asserted claims, DBT believes it has additional claims and rights to recovery based on its performance under the contracts with, and actions taken by, MHI. DBT is continuing to evaluate the claims and the amounts owed to it under the contracts based on MHI's failure to comply with its contractual obligations. The amounts DBT may recover for current and potential future claims against MHI are not currently known given (i) the extent of current and potential future claims by MHI against DBT (see below for further discussion) and (ii) the unpredictable nature of any dispute resolution processes that may occur in connection with these current and potential future claims. No revenue has been recorded in the accompanying consolidated financial statements with respect to current or potential future claims against MHI. On July 23, 2020, a dispute adjudication panel issued a ruling in favor of DBT on certain matters related to the Kusile and Medupi projects. The panel (i) ruled that DBT had achieved ta keover on 9 of the units; (ii) ordered MHI to return $2.3 of bonds (which have been subsequently returned by MHI); (iii) ruled that DBT is entitled to the return of an additional $4.3 of bonds upon the completion of certain administrative milestones; (iv) ordered MHI to pay South African Rand 18.4 (or $1.1 at the time of the ruling) in incentive payments for work performed by DBT (which MHI has subsequently paid); and (v) ruled that MHI waived its rights to assert delay damages against DBT on one of the units of the Kusile project. The ruling is subject to MHI’s rights to seek further arbitration in the matter, as provided in the contracts. As such, the incentive payments noted above have not been recorded in our accompanying consolidated statements of operations. On February 22, 2021, a dispute adjudication panel issued a ruling in favor of DBT related to costs incurred in connection with delays on two units of the Kusile project. In connection with the ruling, MHI paid DBT South African Rand 126.6 (or $8.6 at the time of payment). This ruling is subject to MHI’s rights to seek further arbitration in the matter and, thus, the amount awarded has not been reflected in our accompanying consolidated statement of operations for the year ended December 31, 2021. On July 5, 2021, DBT received notice from MHI of its intent to seek final and binding arbitration in this matter. On April 28, 2021, a dispute adjudication panel issued a ruling in favor of DBT related to costs incurred in connection with delays on two units of the Medupi project. In connection with the ruling, MHI paid DBT South African Rand 82.0 (or $6.0 at the time of payment). This ruling is subject to MHI’s rights to seek further arbitration in the matter and, thus, the amount awarded has not been reflected in our accompanying consolidated st atement of operations for the year ended December 31, 2021. Claims by MHI - On February 26, 2019, DBT received notification of an interim claim consisting of both direct and consequential damages from MHI alleging, among other things, that DBT (i) provided defective product and (ii) failed to meet certain project milestones. In September 2020, MHI made a demand on certain bonds issued in its favor by DBT, based solely on these alleged defects, but without further substantiation or other justification (see further discussion below). On December 30, 2020, MHI notified DBT of its intent to take these claims to binding arbitration even though the vast majority of these claims had not been brought appropriately before a dispute adjudication board as required under the relevant subcontracts. On June 4, 2021, in connection with the arbitration, DBT received a revised version of the claim. Similar to the interim claim, we believe the vast majority of the damages summarized in the revised claim are unsubstantiated and, thus, any loss for the majority of these claims is considered remote. For the remainder of the claims in both the interim notification and the revised version, which largely appear to be direct in nature (approximately South African Rand 790.0 or $49.5), DBT has numerous defenses and, thus, we do not believe that DBT has a probable loss associated with these claims. In addition, we do not believe MHI has followed the appropriate dispute resolution processes under our agreement and therefore most, if not all, of its claims against DBT are not valid. As such, no loss has been recorded in the consolidated financial statements with respect to these claims. DBT intends to vigorously defend itself against these claims. Although it is reasonably possible that some loss may be incurred in connection with these claims, we currently are unable to estimate the potential loss or range of potential loss associated with these claims due to the (i) lack of support provided by MHI for these claims; (ii) complexity of contractual relationships between the end customer, MHI, and DBT; (iii) legal interpretation of the contract provisions and application of South African law to the contracts; and (iv) unpredictable nature of any dispute resolution processes that may occur in connection with these claims. In April and July 2019, DBT received notifications of intent to claim liquidated damages totaling South African Rand 407.2 (or $25.5) from MHI alleging that DBT failed to meet certain project milestones related to the construction of the filters for both the Kusile and Medupi projects. DBT has numerous defenses against these claims and, thus, we do not believe that DBT has a probable loss associated with these claims. As such, no loss has been recorded in the accompanying consolidated financial statements with respect to these claims. Although it is reasonably possible that some loss may be incurred in connection with these claims, we currently are unable to estimate the potential loss or range of potential loss. MHI has made other claims against DBT totaling South African Rand 176.2 (or $11.0). DBT has numerous defenses against these claims and, thus, we do not believe that DBT has a probable loss associated with these claims. As such, no loss has been recorded in the accompanying consolidated financial statements with respect to these claims. Bonds Issued in Favor of MHI - DBT is obligated with respect to bonds issued by banks in favor of MHI. In September of 2020, MHI made a demand, and received payment of South African Rand 239.6 (or $14.3 at the time of payment), on certain of these bonds. In May 2021, MHI made an additional demand, and received payment of South African Rand 178.7 (or $12.5 at time of payment), on certain of the remaining bonds at such time. In both cases, we funded the payment as required under the terms of the bonds and our senior credit agreement. In its demands, MHI purported that DBT failed to carry out its obligations to rectify certain alleged product defects and that DBT failed to meet certain project milestones. DBT denies liability for such allegations and, thus, fully intends to seek, and believes it is legally entitled to, reimbursement of the South African Rand 418.3 (or $26.2) that has been paid. However, given the extent and complexities of the claims between DBT and MHI, reimbursement of the South African Rand 418.3 (or $26.2) is unlikely to occur over the next twelve months. As such, we have reflected the South African Rand 418.3 (or $26.2) as a non-current asset within our consolidated balance sheet as of December 31, 2021. The remaining bond of $1.8 issued to MHI as a performance guarantee could be exercised by MHI for an alleged breach of DBT's obligation. In the event that MHI were to receive payment on a portion, or all, of the remaining bond, we would be required to reimburse the issuing bank. In addition to this bond, SPX Corporation has guaranteed DBT’s performance on these projects to the prime contractors, including MHI. Claim against Surety - On February 5, 2021, DBT received payment of $6.7 on bonds issued in support of performance by one of DBT's sub-contractors. The sub-contractor maintains a right to seek recovery o f such amount and, thus, the amount received by DBT has not been reflected in our accompanying consolidated statement of operations for the year ended December 31, 2021. Settlement with the Minority Shareholder of DBT – On October 16, 2019, SPX Technologies (PTY) LTD, DBT’s parent company, along with DBT and SPX Corporation, executed an agreement with the then minority shareholder of DBT to settle a put option and other claims between the parties for a total payment of South African Rand 230.0 (or $15.6 at the time of payment). The difference between the settlement amount (South African Rand 230.0) and the amount previously recorded for the matter of South African Rand 257.0, or South African Rand 27.0 (or $1.8), along with a tax benefit of $3.8 associated with the total payment of South African Rand 230.0, has been reflected as an adjustment to “Net income attributable to SPX common stockholders” in our calculations of basic and diluted earnings per share for the year ended December 31, 2019.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give assurance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December 31, 2021, we had liabilities for site investigation and/or remediation at 18 sites (25 sites at December 31, 2020)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December 31, 2021, we have been notified that we are potentially responsible and have received other notices of potential liability pursuant to various environmental laws at 9 sites (11 sites at December 31, 2020) at which the liability has not been settled, of which 9 sites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s. Executive Agreements The Board of Directors has approved an employment agreement for our President and Chief Executive Officer. This agreement had an initial term through December 31, 2017 and, thereafter, rolling terms of one year, and specifies the executive’s current compensation, benefits and perquisites, severance entitlements, and other employment rights and responsibilities. The Compensation Committee of the Board of Directors has approved severance benefit agreements for our other six executive officers. These agreements cover each executive’s entitlements in the event that the executive’s employment is terminated for other than cause, death or disability, or the executive resigns with good reason. The Compensation Committee of the Board of Directors has also approved change of control agreements for each of our executive officers, which cover each executive’s entitlements following a change of contro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Long-Term Incentive Compensation</t>
        </is>
      </c>
      <c r="B1" s="2" t="inlineStr">
        <is>
          <t>12 Months Ended</t>
        </is>
      </c>
    </row>
    <row r="2">
      <c r="B2" s="2" t="inlineStr">
        <is>
          <t>Dec. 31, 2021</t>
        </is>
      </c>
    </row>
    <row r="3">
      <c r="A3" s="3" t="inlineStr">
        <is>
          <t>SHAREHOLDERS' EQUITY AND STOCK-BASED COMPENSATION</t>
        </is>
      </c>
    </row>
    <row r="4">
      <c r="A4" s="4" t="inlineStr">
        <is>
          <t>Shareholders' Equity and Long-Term Incentive Compensation</t>
        </is>
      </c>
      <c r="B4" s="4" t="inlineStr">
        <is>
          <t>Stockholders’ Equity and Long-Term Incentive Compensation Income Per Share The following table sets forth the computations of the components used for the calculation of basic and diluted income (loss) per share: Year ended December 31, 2021 2020 2019 Numerator: Income from continuing operations attributable to SPX Corporation common stockholders for calculating basic and diluted income per share $ 59.0 $ 73.8 $ 76.3 Income (loss) from discontinued operations, net of tax $ 366.4 $ 25.2 $ (11.0) Adjustment related to redeemable noncontrolling interest (Note 15) — — 5.6 Income (loss) from discontinued operations attributable to SPX Corporation common stockholders for calculating basic and diluted income per share $ 366.4 $ 25.2 $ (5.4) Denominator: Weighted-average number of common shares used in basic income per share 45.289 44.628 43.942 Dilutive securities — Employee stock options, restricted stock shares and restricted stock units 1.206 1.138 1.015 Weighted-average number of common shares and dilutive securities used in diluted income per share 46.495 45.766 44.957 For the years ended December 31, 2021, 2020, and 2019, 0.245, 0.300, and 0.319, respectively, of unvested restricted stock shares/units were excluded from the computation of diluted earnings per share as the assumed proceeds for these instruments exceeded the average market value of the underlying common stock for the related years. For the years ended December 31, 2021, 2020, and 2019, 0.627 , 0.793, and 0.942, respectively, of outstanding stock options were excluded from the computation of diluted earnings per share as the assumed proceeds for these instruments exceeded the average market value of the underlying common stock for the related years. Common Stock and Treasury Stock At December 31, 2021, we had 200.0 authorized shares of common stock (par value $0.01). Common shares issued, treasury shares and shares outstanding are summarized in the table below. Common Stock Treasury Shares Balance at December 31, 2018 51.529 (8.078) 43.451 Restricted stock units — 0.264 0.264 Other 0.488 — 0.488 Balance at December 31, 2019 52.017 (7.814) 44.203 Restricted stock units — 0.141 0.141 Other 0.688 — 0.688 Balance at December 31, 2020 52.705 (7.673) 45.032 Restricted stock units — 0.130 0.130 Other 0.306 — 0.306 Balance at December 31, 2021 53.011 (7.543) 45.468 Long-Term Incentive Compensation On May 9, 2019, our stockholders approved our 2019 Stock Compensation Plan (the “2019 Plan”) which replaced our 2002 Stock Compensation Plan, as amended in 2006, 2011, 2012 and 2015 (the “Prior Plan”). As a result of the approval of the 2019 Plan, no further awards were permitted to be made under the Prior Plan. Up to 4.074 shares of our common stock were available for grant at December 31, 2021 under the 2019 Plan. The 2019 Plan permits the issuance of new shares or shares from treasury upon the exercise of options, vesting of time-based restricted stock units (“RSU’s”) and performance stock units (“PSU’s”), or the granting of restricted stock shares (“RS’s”). Each RSU, RS and PSU granted reduces availability by two shares. Similar awards were permitted to be granted under the Prior Plan before the approval of the 2019 Plan. PSU’s, RSU’s and RS’s may be granted to certain eligible employees or non-employee directors in accordance with applicable equity compensation plan documents and agreements. Subject to participants’ continued employment and other plan terms and conditions, the restrictions lapse and awards generally vest over a period of time, generally one We grant RSU’s or RS’s to non-employee directors under the 2006 Non-Employee Directors’ Stock Incentive Plan (the “Directors’ Plan”) and the 2019 Plan. Under the Directors’ Plan, up to 0.027 shares of our common stock were available for grant at December 31, 2021. The 2021, 2020 and 2019 grants to non-employee directors generally vest over a 1 year-period, with the 2021 grants scheduled to vest in their entirety immediately prior to the annual meeting of stockholders in May 2022. Stock options may be granted to key employees in the form of incentive stock options or non-qualified stock options. The option price per share may be no less than the fair market value of our common stock at the close of business the day prior to the date of grant. Upon exercise, the employee has the option to surrender previously owned shares at current value in payment of the exercise price and/or for withholding tax obligations. The recognition of compensation expense for share-based awards, including stock options, is based on their grant date fair values. The fair value of each award is amortized over the lesser of the award’s requisite or derived service period, which is generally up to three years. Compensation expense within income from continuing operations related to PSU’s, RSU’s, RS’s and stock options totale d $12.9 , $12.0 and $10.0 for the years ended December 31, 2021, 2020 and 2019, respectively, with the related tax benefit being $2.2 , $2.0 and $2.4 for the years ended December 31, 2021, 2020 and 2019, respectively. In years prior to 2019, annual long-term cash awards were granted to executive officers and other members of senior management. These awards are eligible to vest at the end of a three-year performance measurement period, with performance based on our achievement of a target segment income amount over the three-year measurement period. Long-term incentive compensation expense for 2021, 2020, and 2019 included $(0.1), $1.1 and $2.6, respectively, associated with long-term cash awards. We use the Monte Carlo simulation model valuation technique to determine fair value of our restricted stock awards that contain a market condition (i.e., the PSU’s). The Monte Carlo simulation model utilizes multiple input variables that determine the probability of satisfying the market condition stipulated in the award and calculates the fair value of each PSU. We issued PSU’s to eligible participants on March 1, 2021, February 20, 2020 and February 21, 2019. We used the following assumptions in determining the fair value of these awards: Annual Expected Annual Expected Risk-Free Interest Rate Correlation March 1, 2021 SPX Corporation 42.88 % — % 0.25 % 60.24 % Peer group within S&amp;P 600 Capital Goods Index 51.25 % n/a 0.25 % February 20, 2020 SPX Corporation 29.47 % — % 1.35 % 35.47 % Peer group within S&amp;P 600 Capital Goods Index 34.93 % n/a 1.35 % February 21, 2019 SPX Corporation 32.70 % — % 2.53 % 38.75 % Peer group within S&amp;P 600 Capital Goods Index 34.75 % n/a 2.48 % Annual expected stock price volatility is based on the three-year historical volatility. There is no annual expected dividend yield as we discontinued dividend payments in 2015 and do not expect to pay dividends for the foreseeable future. The average risk-free interest rate is based on the one-year through three-year daily treasury yield curve rate as of the grant date. The following table summarizes the PSU, RSU, and RS activity from December 31, 2018 through December 31, 2021: Unvested PSU’s, RSU’s, and RS’s Weighted-Average December 31, 2018 0.652 $ 24.65 Granted 0.430 35.49 Vested (0.446) 18.75 Forfeited (0.030) 35.10 December 31, 2019 0.606 36.17 Granted 0.277 46.61 Vested (0.233) 31.49 Forfeited (0.006) 41.37 December 31, 2020 0.644 42.32 Granted 0.243 57.24 Vested (0.219) 37.40 Forfeited (0.032) 53.69 December 31, 2021 0.636 $ 49.14 As of December 31, 2021, there was $10.9 of unrecognized compensation cost related to PSU’s, RSU’s and RS’s. We expect this cost to be recognized over a weighted-average period of 1.8 years. Stock Options On March 1, 2021, February 20, 2020 and February 21, 2019, we granted stock options totaling 0.105, 0.125 and 0.186, respectively. The exercise price per share of these options is $58.34, $50.09 and $36.51, resp ectively, and the maximum contractual term of these options is ten years. The fair value of each stock option granted on March 1, 2021, February 20, 2020 and February 21, 2019 was $23.49, $17.40 and $13.31, respectively. The fair value of each option grant was estimated using a Black-Scholes option-pricing model with the following assumptions: March 1, 2021 February 20, 2020 February 21, 2019 Annual expected stock price volatility 41.15 % 33.48 % 32.70 % Annual expected dividend yield — % — % — % Risk-free interest rate 0.91 % 1.41 % 2.53 % Expected life of stock option (in years) 6.0 6.0 6.0 Annual expected stock price volatility for the March 1, 2021, February 20, 2020 and February 21, 2019 grants were based on a weighted average of SPX’s stock volatility since the Spin-Off and an average of the most recent six-year historical volatility of a peer company group. There is no annual expected dividend yield as we discontinued dividend payments in 2015 and do not expect to pay dividends for the foreseeable future. The average risk-free interest rate is based on the five-year and seven-year treasury constant maturity rates. The expected option life is based on a three-year pro-rata vesting schedule and represents the period of time that awards are expected to be outstanding. The following table shows stock option activity from December 31, 2018 through December 31, 2021. Shares Weighted- Options outstanding at December 31, 2018 1.718 $ 16.58 Exercised (0.202) 13.46 Forfeited (0.013) 33.15 Granted 0.189 36.50 Options outstanding at December 31, 2019 1.692 19.05 Exercised (0.412) 14.97 Forfeited — — Granted 0.139 49.57 Options outstanding at December 31, 2020 1.419 23.21 Exercised (0.123) 15.82 Forfeited (0.008) 50.11 Granted 0.105 58.34 Options outstanding at December 31, 2021 1.393 $ 26.35 As of December 31, 2021, 1.150 of the above stock options were exercisable and there was $1.6 of unrecognized compensation cost related to the outstanding stock options. We expect this cost to be recognized over a weighted-average period of 2.0 years. Accumulated Other Comprehensive Income The changes in the components of accumulated other comprehensive income, net of tax, for the year ended December 31, 2021 were as follows: Foreign Net Unrealized Gains (losses) on Qualifying Cash Flow Hedges (1) Pension and Postretirement Liability Adjustment (2) Total Balance at December 31, 2020 $ 238.6 $ (4.4) $ 14.3 $ 248.5 Other comprehensive income (loss) before reclassifications (5.8) 5.3 — (0.5) Amounts reclassified from accumulated other comprehensive income (loss) 19.9 (0.4) (3.6) 15.9 Current-period other comprehensive income (loss) 14.1 4.9 (3.6) 15.4 Balance at December 31, 2021 $ 252.7 $ 0.5 $ 10.7 $ 263.9 __________________________________________________________________ (1) Net of tax (provision) benefi t of $(0.1) and $1.4 as of December 31, 2021 and 2020, respectively. (2) Net of tax provision of $3.7 and $4.9 as of December 31, 2021 and 2020, respectively. The balances as of December 31, 2021 and 2020 include unamorti zed prior service credits. The changes in the components of accumulated other comprehensive income, net of tax, for the year ended December 31, 2020 were as follows: Foreign Net Unrealized Pension and Total Balance at December 31, 2019 $ 228.0 $ (1.6) $ 17.9 $ 244.3 Other comprehensive income (loss) before reclassifications 10.6 (5.7) — 4.9 Amounts reclassified from accumulated other comprehensive income (loss): — 2.9 (3.6) (0.7) Current-period other comprehensive income (loss) 10.6 (2.8) (3.6) 4.2 Balance at December 31, 2020 $ 238.6 $ (4.4) $ 14.3 $ 248.5 __________________________________________________________________ (1) Net of tax benefit of $1.4 and $0.5 as of December 31, 2020 and 2019, respectively. (2) Net of tax provision of $4.9 and $6.1 as of December 31, 2020 and 2019, respectively. The balances as of December 31, 2020 and 2019 include unamortized prior service credits. The following summarizes amounts reclassified from each component of accumulated comprehensive income for the years ended December 31, 2021 and 2020: Amount Affected Year ended 2021 2020 (Gains) losses on qualifying cash flow hedges: Commodity contracts $ (3.8) $ (0.9) Income from discontinued operations, net of tax Swaps 3.2 4.7 Interest expense Pre-tax (0.6) 3.8 Income taxes 0.2 (0.9) $ (0.4) $ 2.9 Pension and postretirement items: Amortization of unrecognized prior service credits - Pre-tax $ (4.8) $ (4.8) Other income (expense), net Income taxes 1.2 1.2 $ (3.6) $ (3.6) Loss on reclassification of foreign currency translation adjustments: DBT $ 19.9 $ — Gain on disposition of discontinued operations, net of tax Income taxes — — $ 19.9 $ — Common Stock in Treasury During the years ended December 31, 2021, 2020 and 2019, “Common stock in treasury” was decreased by the settlement of restricted stock units issued from treasury stock of $7.7, $8.4 and $15.8, respectively. Preferred Stock None of our 3.0 shares of authorized no par value preferred stock was outstanding at December 31, 2021, 2020 o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for the periods presented. Valuation Methods Used to Measure Fair Value on a Non-Recurring Basis Parent Guarantees and Bonds Associated with Balcke Dürr — In connection with the 2016 sale of Balcke Dürr, existing parent company guarantees and bank surety bonds, which totaled approximately Euro 79.0 and Euro 79.0, respectively, remained in place at the time of sale. These guarantees and bonds provided protections for Balcke Dürr customers in regard to advance payments, performance, and warranties on projects in existence at the time of sale. In addition, certain bonds related to lease obligations and foreign tax matters in existence at the time of sale. Balcke Dürr and the acquirer of Balcke Dürr provided us an indemnity in the event that any of the bonds were called or payments were made under the guarantees. Also, at the time of sale, Balcke Dürr provided cash collateral of Euro 4.0 and the parent company of the buyer provided a guarantee of Euro 5.0 as a security for the above indemnification s (Euro 0.0 and Euro 0.0, resp ectively, at December 31, 2021). In connection with the sale, we recorded a liability for the estimated fair value of the guarantees and bonds and an asset for the estimated fair value of the cash collateral and indemnities provided. Since the sale of Balcke Dürr, the guarantees have expired and bonds have been returned. Summarized below are the liability (related to the parent company guarantees and bank and surety bonds) and asset (related to the cash collateral and guarantee provided by the parent company of the buyer) recorded at the time of sale, along with the change in the liability and the asset during 2021, 2020, and 2019. Year ended December 31, 2021 December 31, 2020 December 31, 2019 Guarantees and Bonds Liability (1) Indemnification Assets (1) Guarantees and Bonds Liability (1) Indemnification Assets (1) Guarantees and Bonds Liability (1) Indemnification Assets (1) Balance at beginning of year $ 1.8 $ — $ 2.0 $ 0.3 $ 4.4 $ 1.2 Reduction/Amortization for the period (2) (1.7) — (0.4) (0.3) (2.3) (0.9) Impact of changes in foreign currency rates (0.1) — 0.2 — (0.1) — Balance at end of period (3) $ — $ — $ 1.8 $ — $ 2.0 $ 0.3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the guarantee provided by the parent company of the buyer based on the terms and conditions and relative risk associated with each of these securities (unobservable inputs - Level 3). (2) We reduced the liability generally at the earlier of the completion of the related underlying project milestones or the expiration of the guarantees or bonds. We amortized the asset based on the expiration terms of each of the securities. We recorded the reduction of the liability and the amortization of the asset to “Other income (expense), net.” (3) Balance associated with the guarantees and bonds is reflected within "Other long-term liabilities" within the accompanying consolidated balance sheet as of December 31, 2020. Contingent Consideration for Sensors &amp; Software and ECS Acquisitions — In connection with acquisitions of Sensors &amp; Software and ECS, the respective sellers are eligible for additional cash consideration of $3.9 and $16.8 , respectively, with payment of such contingent consideration dependent upon the achievement of certain milestones. The estimated fair value of such contingent consideration is $ 1.3 and $1.5, r espectively, with such amounts reflected as liabilities within our consolidated balance sheet as of December 31, 2021. We estimated the fair value of the contingent consideration for these acquisitions based on the probability of Sensors &amp; Software and ECS achieving the applicable milestone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s Used to Measure Fair Value on a Recurring Basis Derivative Financial Instruments — Our financial derivative assets and liabilities include commodity contracts (until the sale of Transformer Solutions), interest rate swaps, and FX forward contracts, valued using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21,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 We estimate the fair value of an equity security that we hold utilizing a practical expedient under existing guidance, with such estimated fair value based on our ownership percentage applied to the net asset value of the investee as presented in the investee’s most recent audited financial statements. During the years ended December 31, 2021, 2020 and 2019, we recorded gains of $11.8, $8.6 a nd $7.9, respectively, to “Other income (expense), net” related to increases in the estimated fair value of such equity security. In addition, we received distributions during 2020 and 2019 of $3.5 and $2.6, respectively, included within “cash flows from operating activities” in our consolidated statements of cash flows. As of December 31, 2021 and 2020, the equity security had an estimated fair value of $38.8 and $27.0, respectively. We are restric ted from transferring this investment without approval of the manager of the investee. Indebtedness — The estimated fair value of our debt instruments as of December 31, 2021 and December 31, 2020 approximated the related carrying values due primarily to the variable market-based interest rates for such instruments. See Note 13 for fur 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1</t>
        </is>
      </c>
    </row>
    <row r="3">
      <c r="A3" s="3" t="inlineStr">
        <is>
          <t>Quarterly Financial Information Disclosure [Abstract]</t>
        </is>
      </c>
    </row>
    <row r="4">
      <c r="A4" s="4" t="inlineStr">
        <is>
          <t>Quarterly Results (Unaudited)</t>
        </is>
      </c>
      <c r="B4" s="4" t="inlineStr">
        <is>
          <t>Quarterly Results (Unaudited) First (4) Second (4) Third (4) Fourth (4) 2021 2020 2021 2020 2021 2020 2021 2020 Operating revenues $ 287.2 $ 254.7 $ 296.6 $ 257.3 $ 285.7 $ 267.8 $ 350.0 $ 348.3 Gross profit (1) 104.4 90.5 102.3 89.4 95.8 92.1 129.3 123.5 Income from continuing operations, net of tax (1)(2) 23.0 14.5 17.7 19.3 13.9 19.5 4.4 20.5 Income from discontinued operations, net of tax (1)(3) 3.8 8.6 44.2 8.2 316.4 3.1 2.0 5.3 Net income $ 26.8 $ 23.1 $ 61.9 $ 27.5 $ 330.3 $ 22.6 $ 6.4 $ 25.8 Basic income per share of common stock: Continuing operations, net of tax $ 0.51 $ 0.33 $ 0.39 $ 0.43 $ 0.31 $ 0.44 $ 0.10 $ 0.46 Discontinued operations, net of tax 0.08 0.19 0.98 0.19 6.98 0.07 0.04 0.11 Net income $ 0.59 $ 0.52 $ 1.37 $ 0.62 $ 7.29 $ 0.51 $ 0.14 $ 0.57 Diluted income per share of common stock: Continuing operations, net of tax $ 0.50 $ 0.32 $ 0.38 $ 0.42 $ 0.30 $ 0.42 $ 0.10 $ 0.44 Discontinued operations, net of tax 0.08 0.19 0.95 0.18 6.78 0.07 0.04 0.12 Net income $ 0.58 $ 0.51 $ 1.33 $ 0.60 $ 7.08 $ 0.49 $ 0.14 $ 0.56 ___________________________________________________________________ Note: The sum of the quarters’ income per share may not equal the full year per share amounts. (1) During the fourth quarter of 2021, and as further discussed in Note 9, we converted the inventory accounting for certain of our businesses from the LIFO method to the FIFO method. This change in accounting has been retrospectively applied to our consolidated financial statements. Within the quarterly results presented above, and compared to what has been previously reported, we have restated gross profit, income from continuing operations, net of tax, income from discontinued operations, net of tax, and net income as follows: First Second Third Fourth 2021 2020 2021 2020 2021 2020 2020 Gross profit $ — $ 0.5 $ 0.5 $ 0.5 $ 1.5 $ (0.2) $ 1.5 Income from continuing operations, net of tax — 0.4 0.4 0.4 1.1 (0.2) 1.1 Income from discontinued operations, net of tax — — — — (2.1) — 0.1 Net income — 0.4 0.4 0.4 (1.0) (0.2) 1.2 (2) During the fourth quarter of 2021 and 2020, we recognized pre-tax actuarial gains (losses) of $9.9 and $ (6.8) , respectively, associated with our pension and postretirement benefit plans. See Note 11 for additional details. During the fourth quarter of 2021 and 2020, we recorded charges of $46.3 ($44.6 to continuing operations and $1.7 to discontinued operations) and $19.1 ($17.0 to continuing operations and $2.1 to discontinued operations), respectively, as a result of changes in estimates associated with the assets and liabilities recorded for asbestos product liability matters. During the fourth quarter of 2021, we recorded impairment charges of $5.7 related to (i) the goodwill and indefinite-lived intangible assets of ULC ( $5.2 ) and (ii) certain other indefinite-lived intangible assets ($0.5). See Note 10 for additional details. (3) During the second quarter of 2021, we recorded tax benefits of $33.0 in “Income from discontinued operations, net of tax” including (i) $28.6 for the excess tax basis in the stock of Transformer Solutions and (ii) $4.4 for previously unrecognized state net operating losses, each as a result of the definitive agreement to sell the business. As discussed in Note 1, on October 1, 2021, we completed the sale of Transformer Solutions for net cash proceeds of $620.6. In connection with the sale, we recorded a gain of $357.7 to “Gain (loss) on disposition of discontinued operations, net of tax” within our consolidated statement of operations for the third quarter 2021. During the fourth quarter of 2021, we increased the gain by $24.5, with the additional gain related primarily to the utilization of income tax benefits associated with liquidating certain recently acquired entities. In the fourth quarter of 2021, and in connection with the completion of the wind-down of our DBT business, we recorded a charge of $19.9 to discontinued operations to reflect the write-off of historical currency translation amounts associated with DBT that had been previously reported within “Stockholders’ equity.” (4)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1 were April 3, July 3 and October 2, compared to the respective March 28, June 27 and September 26, 2020 dates. This practice only affects the quarterly reporting periods and not the annual reporting period. We had five more days in the first quarter of 2021 and had six fewer days in the fourth quarter of 2021 than in the respective 2020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t>
        </is>
      </c>
    </row>
    <row r="5">
      <c r="A5" s="4" t="inlineStr">
        <is>
          <t>Consolidation, Variable Interest Entity</t>
        </is>
      </c>
      <c r="B5" s="4" t="inlineStr">
        <is>
          <t>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All of our VIEs are immaterial, individually and in aggregate, to our consolidated financial statements.</t>
        </is>
      </c>
    </row>
    <row r="6">
      <c r="A6" s="4" t="inlineStr">
        <is>
          <t>Inventories</t>
        </is>
      </c>
      <c r="B6" s="4" t="inlineStr">
        <is>
          <t>Inventories — Historically, certain of our domestic businesses within our HVAC reportable segment accounted for their inventories under the last-in, last-out (“LIFO”) method. During the fourth quarter of 2021, as a means of harmonizing our accounting method for inventories across all of our businesses, we converted the inventory accounting for these businesses to the first-in, first-out (“FIFO”) method. This change in accounting has been retrospectively applied to our consolidated financial statements. 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t>
        </is>
      </c>
    </row>
    <row r="7">
      <c r="A7" s="4" t="inlineStr">
        <is>
          <t>Foreign Currency Translation and Transactions</t>
        </is>
      </c>
      <c r="B7" s="4" t="inlineStr">
        <is>
          <t>Foreign Currency Translation and Transactions — The financial statements of our foreign subsidiaries are translated into U.S. dollars in accordance with the Foreign Currency Matters Topic of the Financial Accounting Standards Board Codification (“Codification”). Gains and losses on foreign currency translations are reflected as a separate component of stockholders' equity and other comprehensive income.</t>
        </is>
      </c>
    </row>
    <row r="8">
      <c r="A8" s="4" t="inlineStr">
        <is>
          <t>Cash Equivalents</t>
        </is>
      </c>
      <c r="B8" s="4" t="inlineStr">
        <is>
          <t>Cash Equivalents — We consider highly liquid money market investments with original maturities of three months or less at the date of purchase to be cash equivalents.</t>
        </is>
      </c>
    </row>
    <row r="9">
      <c r="A9" s="4" t="inlineStr">
        <is>
          <t>Revenue Recognition</t>
        </is>
      </c>
      <c r="B9" s="4" t="inlineStr">
        <is>
          <t>Revenue Recognition — We recognize revenue in accordance with Accounting Standards Codification (“ASC”) 606.</t>
        </is>
      </c>
    </row>
    <row r="10">
      <c r="A10" s="4" t="inlineStr">
        <is>
          <t>Research and Development Costs</t>
        </is>
      </c>
      <c r="B10" s="4" t="inlineStr">
        <is>
          <t>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t>
        </is>
      </c>
    </row>
    <row r="11">
      <c r="A11" s="4" t="inlineStr">
        <is>
          <t>Property, Plant and Equipment</t>
        </is>
      </c>
      <c r="B11" s="4" t="inlineStr">
        <is>
          <t>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finance leases, was $19.4 , $15.4 and $13.1 for the years ended December 31, 2021, 2020 and 2019, respectively. Leasehold improvements are amortized over the life of the related asset or the life of the lease, whichever is shorter. Interest is capitalized on significant construction or installation projects. No interest was capitalized during 2021, 2020 or 2019.</t>
        </is>
      </c>
    </row>
    <row r="12">
      <c r="A12" s="4" t="inlineStr">
        <is>
          <t>Pension and Postretirement</t>
        </is>
      </c>
      <c r="B12" s="4" t="inlineStr">
        <is>
          <t>Pension and Postretirement — We recognize changes in the fair value of plan assets and actuarial gains and losses in earnings during the fourth quarter of each year, unless earlier remeasurement is required, as a component of net periodic benefit expense/income and, accordingly, recognize the effects of plan investment performance, interest rate changes, and changes in actuarial assumptions as a component of earnings in the year in which they occur. The remaining components of pension/postretirement expense/income, primarily interest costs and expected return on plan assets, are recorded on a quarterly basis.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 Plan assets — Our investment strategy is based on the long-term growth and protection of principle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a portion of the longer duration pension liabilities. The bonds strategy also includes a high yield element,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Level 3 assets) is allocated to private equity partnerships and real estate asset fund investmen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21 or 2020.</t>
        </is>
      </c>
    </row>
    <row r="13">
      <c r="A13" s="4" t="inlineStr">
        <is>
          <t>Income Taxes</t>
        </is>
      </c>
      <c r="B13" s="4" t="inlineStr">
        <is>
          <t xml:space="preserve">Income Taxes — We account fo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Income Taxes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t>
        </is>
      </c>
    </row>
    <row r="14">
      <c r="A14" s="4" t="inlineStr">
        <is>
          <t>Derivative Financial Instruments</t>
        </is>
      </c>
      <c r="B14" s="4" t="inlineStr">
        <is>
          <t>Derivative Financial Instruments — We use foreign currency forward contracts to manage our exposures to fluctuating currency exchange rates, forward contracts to manage the exposure on forecasted purchases of commodity raw materials (“commodity contracts”) and interest rate protection agreement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change in fair value of the derivatives is recorded in accumulated other comprehensive income (“AOCI”) and subsequently recognized in earnings when the forecasted transaction impacts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 n. We also assess, both at inception and quarterly thereafter, whether such derivatives are highly effective in offsetting changes in the fair value of the hedged item. See Notes 14 and 17 for further information. Cash flows from hedging activities are included in the same category as the items being hedged, which are primarily operating activities.</t>
        </is>
      </c>
    </row>
    <row r="15">
      <c r="A15" s="4" t="inlineStr">
        <is>
          <t>Reclassification of Prior Years’ Amounts</t>
        </is>
      </c>
      <c r="B15" s="4" t="inlineStr">
        <is>
          <t>Reclassification of Prior Years’ Amounts – Certain prior years’ amounts have been reclassified to conform to the current year presentation, including amounts related to the inclusion of Transformer Solutions and DBT within discontinued operations.</t>
        </is>
      </c>
    </row>
    <row r="16">
      <c r="A16" s="4" t="inlineStr">
        <is>
          <t>Use of Estimates</t>
        </is>
      </c>
      <c r="B16" s="4" t="inlineStr">
        <is>
          <t>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t>
        </is>
      </c>
    </row>
    <row r="17">
      <c r="A17" s="4" t="inlineStr">
        <is>
          <t>Accounts Receivable Allowances</t>
        </is>
      </c>
      <c r="B17" s="4" t="inlineStr">
        <is>
          <t xml:space="preserve">Accounts Receivable Allowances — We provide allowances for estimated losses on uncollectible accounts based on our historical experience and the evaluation of the likelihood of success in collecting specific customer receivables. In addition, we </t>
        </is>
      </c>
    </row>
    <row r="18">
      <c r="A18" s="4" t="inlineStr">
        <is>
          <t>Long-Lived Assets and Intangible Assets Subject to Amortization</t>
        </is>
      </c>
      <c r="B18" s="4" t="inlineStr">
        <is>
          <t>Long-Lived Assets and Intangible Assets Subject to Amortization — We continually review whether events and circumstances subsequent to the acquisition of any long-lived assets, including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t>
        </is>
      </c>
    </row>
    <row r="19">
      <c r="A19" s="4" t="inlineStr">
        <is>
          <t>Goodwill and Indefinite-Lived Intangible Assets</t>
        </is>
      </c>
      <c r="B19" s="4" t="inlineStr">
        <is>
          <t>Goodwill and Indefinite-Lived Intangible Assets — We review goodwill and indefinite-lived intangible assets for impairment annually during the fourth quarter and continually assess whether a triggering event has occurred to determine whether the carrying value exceeds the implied fair value. In reviewing goodwill for impairment, we first assess qualitative factors to determine whether the existence of events or circumstances leads to a determination that it is more likely than not (greater than 50%) that the estimated fair value of a reporting unit is less than its carrying amount. If we determine that an impairment is more likely than not, we then perform a quantitative impairment test (described below). Otherwise, no further analysis is required. Our qualitative evaluation is an assessment of factors, including reporting unit-specific operating results, as well as industry, market, and general economic conditions. Our quantitative analysis of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t>
        </is>
      </c>
    </row>
    <row r="20">
      <c r="A20" s="4" t="inlineStr">
        <is>
          <t>Accrued Expenses</t>
        </is>
      </c>
      <c r="B20" s="4" t="inlineStr">
        <is>
          <t>Accrued Expenses — We make estimates and judgments in establishing accruals as required under GAAP.</t>
        </is>
      </c>
    </row>
    <row r="21">
      <c r="A21" s="4" t="inlineStr">
        <is>
          <t>Legal</t>
        </is>
      </c>
      <c r="B21" s="4" t="inlineStr">
        <is>
          <t>Legal — It is our policy to accrue for estimated losses from legal actions or claims when events exist that make the realization of the losses probable and they can be reasonably estimated. We do not discount legal obligations or reduce them by anticipated insurance recoveries. See Note 15 for additional details.</t>
        </is>
      </c>
    </row>
    <row r="22">
      <c r="A22" s="4" t="inlineStr">
        <is>
          <t>Environmental Remediation Costs</t>
        </is>
      </c>
      <c r="B22" s="4" t="inlineStr">
        <is>
          <t>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t>
        </is>
      </c>
    </row>
    <row r="23">
      <c r="A23" s="4" t="inlineStr">
        <is>
          <t>Risk Management Matters</t>
        </is>
      </c>
      <c r="B23" s="4" t="inlineStr">
        <is>
          <t>Risk Management Matters — We are subject to claims associated with risk management matters (e.g., product liability, predominately associated with alleged exposure to asbestos-containing materials, general liability, automobile, and workers’ compensation claims). The liabilities we record for these claims are based on a number of assumptions, including historical claims and payment experience and, with respect to asbestos claims, actuarial estimates of the future period during which additional claims are reasonably foreseeable. We also have recorded insurance recovery assets associated with the asbestos product liability matters. These assets represent amounts that we believe we are or will be entitled to recover under agreements we have with insurance companies. The assets we record for these insurance recoveries are based on a number of assumptions, including the continued solvency of the insurers, and our legal interpretation of our rights for recovery under the agreements we have with the insurers. In addition,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factors, our historical and industry claims experience, trends in health care and administrative costs, our current and future risk management programs, and historical lag studies with regard to the timing between when a claim is incurred and reported.</t>
        </is>
      </c>
    </row>
    <row r="24">
      <c r="A24" s="4" t="inlineStr">
        <is>
          <t>Warranty</t>
        </is>
      </c>
      <c r="B24" s="4" t="inlineStr">
        <is>
          <t>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t>
        </is>
      </c>
    </row>
    <row r="25">
      <c r="A25" s="4" t="inlineStr">
        <is>
          <t>Employee Benefit Plans</t>
        </is>
      </c>
      <c r="B25" s="4" t="inlineStr">
        <is>
          <t>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interest costs and expected return on plan assets, are recorded on a quarterly basis. See Note 11 for further discussion of our pension and postretirement benefits. We derive pension expense from an actuarial calculation based on the defined benefit plans’ provisions and our assumptions regarding discount rate. We primarily determine the discount rate for our plans by matching the expected projected benefit obligation cash flows for each of the plans to a yield curve that is representative of long-term, high-quality (rated AA or higher) fixed income debt instruments as of the measurement date. We also consult with independent actuaries in determining these assumptions.</t>
        </is>
      </c>
    </row>
    <row r="26">
      <c r="A26" s="4" t="inlineStr">
        <is>
          <t>Parent Guarantees and Bonds Associated with Balcke Durr</t>
        </is>
      </c>
      <c r="B26" s="4" t="inlineStr">
        <is>
          <t>Parent Guarantees and Bonds Associated with Balcke Dürr — In connection with the sale of Balcke Dürr in 2016, we became contingently obligated under existing parent company guarantees and bank and surety bonds which totaled approximately Eur o 79.0 and Euro 79.0, resp</t>
        </is>
      </c>
    </row>
    <row r="27">
      <c r="A27" s="4" t="inlineStr">
        <is>
          <t>New Accounting Pronouncements</t>
        </is>
      </c>
      <c r="B27" s="4" t="inlineStr">
        <is>
          <t>New Accounting Pronouncements The following is a summary of new accounting pronouncements that apply or may apply to our business. In June 2016, the Financial Accounting Standards Board (“FASB”) issued Accounting Standards Update (“ASU”) 2016-13. ASU 2016-13 changes how entities measure credit losses for most financial assets and certain other instruments that are not measured at fair value through net income, including trade receivables, based on historical experience, current conditions, and reasonable and supportable forecasts. The requirements of ASU 2016-13 are to be applied on a modified retrospective basis, which entails recognizing the initial effect of adoption in retained earnings. We adopted ASU 2016-13 on January 1, 2020, which resulted in an increase of our retained deficit of $0.5.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We adopted this guidance during the first quarter of 2020, with such adoption having no impact to our consolidated financial statements. In August 2018, the FASB issued amended guidance to simplify fair value measurement disclosure requirements. The new provisions eliminate the requirements to disclose (i) transfers between Level 1 and Level 2 of the fair value hierarchy, (ii) policies related to valuation processes and the timing of transfers between levels of the fair value hierarchy, and (iii) net asset value disclosure of estimates of timing of future liquidity events. The FASB also modified disclosure requirements of Level 3 fair value measurements. This guidance is effective for annual periods beginning after December 15, 2019. We adopted this guidance on January 1, 2020, with no impact on our consolidated financial statement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with early adoption permitted. We adopted this guidance on January 1, 2021, with no material impact on our consolidated financial statements. The London Interbank Offered Rate (“LIBOR”) is scheduled to be discontinued on June 30, 2023, with some tenors ceasing on December 31, 2021. In an effort to address the various challenges created by such discontinuance, the FASB issued two amendments to existing guidance, ASU No. 2020-04 and No. 2021-01,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2. In preparation of our adoption of these amendments, we entered into a LIBOR transition amendment related to our global revolving credit facility, as described in Note 13. Upon adoption, we do not believe these amendments will have a material impact to our consolidated financial statements. In October 2021, the FASB issued ASU No. 2021-08, Business Combinations (Topic 805): Accounting for Contract Assets and Contract Liabilities from Contracts with Customers.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impact of adopting this guidance on our consolidated financial statements will depend on business combinations occurring on or after the effective date.</t>
        </is>
      </c>
    </row>
    <row r="28">
      <c r="A28" s="4" t="inlineStr">
        <is>
          <t>Special Charges, Net</t>
        </is>
      </c>
      <c r="B28" s="4" t="inlineStr">
        <is>
          <t>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1.0 in 2021, $2.4 in 2020, and $1.5 in 2019.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ssets. Impairments of long-lived asset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t>
        </is>
      </c>
    </row>
    <row r="29">
      <c r="A29" s="4" t="inlineStr">
        <is>
          <t>Goodwill and Other Intangible Assets</t>
        </is>
      </c>
      <c r="B29" s="4" t="inlineStr">
        <is>
          <t>As indicated in Note 1, we review goodwill and indefinite-lived intangible assets for impairment annually during the fourth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During the fourth quarter of 2021, we performed quantitative analyses on the goodwill and indefinite-lived intangible assets of our Cues and ULC reporting units. Based on such analysis, we determined that the fair value of Cues’ net assets exceeded the related carrying value by approximately 30%. Our quantitative analysis of the ULC reporting unit resulted in impairment charges of $5.2, with $4.9 related to goodwill and $0.3 to the ULC trademarks. After such impairment charges, ULC’s total goodwill was $12.0 as of December 31, 2021. A change in assumptions used in ULC's quantitative analysis (e.g., projected revenues and profit growth rates, discount rates, industry price multiples, etc.) could result in the reporting unit's estimated fair value being less than the carrying value of its net assets. In addition to ULC, the fair value of Sealite, ECS and Cincinnati Fan, acquisitions over the past 12 months, approximate their carrying value. If ULC, Sealite, ECS, or Cincinnati Fan are unable to achieve their respective current financial forecast, we may be required to record an impairment charge in a future period related to their respective goodwill. Our quantitative analysis of trademarks is based on applying estimated royalty rates to projected revenues, with resulting cash flows discounted at a rate of return that reflects current market conditions. In addition to the $1.3 of 2021 impairment charges related to the ULC trademarks, during the fourth quarters of 2021 and 2020, we recorded impairment charges of $0.5 and $ 0.7, respectively, related to certain other trademarks.</t>
        </is>
      </c>
    </row>
    <row r="30">
      <c r="A30" s="4" t="inlineStr">
        <is>
          <t>Defined Contribution Retirement Plans</t>
        </is>
      </c>
      <c r="B30" s="4" t="inlineStr">
        <is>
          <t>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company common stock and are issued at the prevailing market price. The matching contributions vest with the employee immediately upon the date of the match and there are no restrictions on the resale of common stock held by employees. Under the DC Plan, we c ontributed 0.135, 0.192 and 0.199 shares of our common stock to employee accounts in 2021, 2020 and 2019, respectively. Compensation expense is recorded based on the market value of shares as the shares are contributed to employee accounts. We recorded $7.8 in 2021, $7.7 in 2020 and $7.0 in 2019 as compensation expense related to the matching contribution. Certain collectively-bargained employees participate in the DC Plan with company contributions not being made in company common stock, although company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 18.3</t>
        </is>
      </c>
    </row>
    <row r="31">
      <c r="A31" s="4" t="inlineStr">
        <is>
          <t>Potential Uncertain Positions</t>
        </is>
      </c>
      <c r="B31" s="4" t="inlineStr">
        <is>
          <t>We perform reviews of our income tax positions on a continuous basis and accrue for potential uncertain positions when we determine that a tax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The Internal Revenue Service (“IRS”) concluded its audit of our 2013, 2014, 2015, 2016 and 2017 federal income tax returns. In connection with such, we recorded a tax benefit of $ 2.2 during 2021 related to the resolution of certain liabilities for uncertain tax positions and interest associated with various refund claims.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row r="32">
      <c r="A32" s="4" t="inlineStr">
        <is>
          <t>Concentrations of Credit Risk</t>
        </is>
      </c>
      <c r="B32" s="4" t="inlineStr">
        <is>
          <t>Concentrations of Credit Risk Financial instruments that potentially subject us to significant concentrations of credit risk consist of cash and equivalents, trade accounts receivable, insurance recovery assets associated with asbestos product liability matters, and interest rate swap and foreign currency forward contracts. These financial instruments, other than trade accounts receivable, are placed with high-quality financial institutions and insurance companies throughout the world. We periodically evaluate the credit standing of these financial institutions and insurance companies. We maintain cash levels in bank accounts that, at times, may exceed federally-insured limits. We have not experienced significant loss,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Credit risks are mitigated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is>
      </c>
    </row>
    <row r="33">
      <c r="A33" s="4" t="inlineStr">
        <is>
          <t>Environmental Matters</t>
        </is>
      </c>
      <c r="B33" s="4" t="inlineStr">
        <is>
          <t>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December 31, 2021, we had liabilities for site investigation and/or remediation at 18 sites (25 sites at December 31, 2020)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t>
        </is>
      </c>
    </row>
    <row r="34">
      <c r="A34" s="4" t="inlineStr">
        <is>
          <t>Goodwill, Indefinite-Lived Intangible and Other Long-Lived Assets</t>
        </is>
      </c>
      <c r="B34" s="4" t="inlineStr">
        <is>
          <t xml:space="preserve">Goodwill, Indefinite-Lived Intangible and Other Long-Lived Assets </t>
        </is>
      </c>
    </row>
    <row r="35">
      <c r="A35" s="4" t="inlineStr">
        <is>
          <t>Fair Value</t>
        </is>
      </c>
      <c r="B35" s="4" t="inlineStr">
        <is>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for the periods presented. Valuation Methods Used to Measure Fair Value on a Recurring Basis Derivative Financial Instruments — Our financial derivative assets and liabilities include commodity contracts (until the sale of Transformer Solutions), interest rate swaps, and FX forward contracts, valued using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21,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1219.5</v>
      </c>
      <c r="C4" s="7" t="n">
        <v>1128.1</v>
      </c>
      <c r="D4" s="7" t="n">
        <v>1123.6</v>
      </c>
    </row>
    <row r="5">
      <c r="A5" s="3" t="inlineStr">
        <is>
          <t>Costs and expenses:</t>
        </is>
      </c>
    </row>
    <row r="6">
      <c r="A6" s="4" t="inlineStr">
        <is>
          <t>Cost of products sold</t>
        </is>
      </c>
      <c r="B6" s="8" t="n">
        <v>787.7</v>
      </c>
      <c r="C6" s="8" t="n">
        <v>732.6</v>
      </c>
      <c r="D6" s="8" t="n">
        <v>721.6</v>
      </c>
    </row>
    <row r="7">
      <c r="A7" s="4" t="inlineStr">
        <is>
          <t>Selling, general and administrative</t>
        </is>
      </c>
      <c r="B7" s="8" t="n">
        <v>309.6</v>
      </c>
      <c r="C7" s="8" t="n">
        <v>272.5</v>
      </c>
      <c r="D7" s="8" t="n">
        <v>275.8</v>
      </c>
    </row>
    <row r="8">
      <c r="A8" s="4" t="inlineStr">
        <is>
          <t>Intangible amortization</t>
        </is>
      </c>
      <c r="B8" s="8" t="n">
        <v>21.6</v>
      </c>
      <c r="C8" s="6" t="n">
        <v>14</v>
      </c>
      <c r="D8" s="8" t="n">
        <v>8.9</v>
      </c>
    </row>
    <row r="9">
      <c r="A9" s="4" t="inlineStr">
        <is>
          <t>Impairment of goodwill and intangible assets</t>
        </is>
      </c>
      <c r="B9" s="8" t="n">
        <v>5.7</v>
      </c>
      <c r="C9" s="8" t="n">
        <v>0.7</v>
      </c>
      <c r="D9" s="6" t="n">
        <v>0</v>
      </c>
    </row>
    <row r="10">
      <c r="A10" s="4" t="inlineStr">
        <is>
          <t>Special charges, net</t>
        </is>
      </c>
      <c r="B10" s="6" t="n">
        <v>1</v>
      </c>
      <c r="C10" s="8" t="n">
        <v>2.4</v>
      </c>
      <c r="D10" s="8" t="n">
        <v>1.5</v>
      </c>
    </row>
    <row r="11">
      <c r="A11" s="4" t="inlineStr">
        <is>
          <t>Other operating expenses, net</t>
        </is>
      </c>
      <c r="B11" s="8" t="n">
        <v>20.2</v>
      </c>
      <c r="C11" s="6" t="n">
        <v>9</v>
      </c>
      <c r="D11" s="8" t="n">
        <v>1.8</v>
      </c>
    </row>
    <row r="12">
      <c r="A12" s="4" t="inlineStr">
        <is>
          <t>Operating income</t>
        </is>
      </c>
      <c r="B12" s="8" t="n">
        <v>73.7</v>
      </c>
      <c r="C12" s="8" t="n">
        <v>96.90000000000001</v>
      </c>
      <c r="D12" s="6" t="n">
        <v>114</v>
      </c>
    </row>
    <row r="13">
      <c r="A13" s="4" t="inlineStr">
        <is>
          <t>Other income (expense), net</t>
        </is>
      </c>
      <c r="B13" s="6" t="n">
        <v>9</v>
      </c>
      <c r="C13" s="8" t="n">
        <v>-0.1</v>
      </c>
      <c r="D13" s="8" t="n">
        <v>-5.2</v>
      </c>
    </row>
    <row r="14">
      <c r="A14" s="4" t="inlineStr">
        <is>
          <t>Interest expense</t>
        </is>
      </c>
      <c r="B14" s="8" t="n">
        <v>-13.3</v>
      </c>
      <c r="C14" s="8" t="n">
        <v>-18.4</v>
      </c>
      <c r="D14" s="6" t="n">
        <v>-21</v>
      </c>
    </row>
    <row r="15">
      <c r="A15" s="4" t="inlineStr">
        <is>
          <t>Interest income</t>
        </is>
      </c>
      <c r="B15" s="8" t="n">
        <v>0.5</v>
      </c>
      <c r="C15" s="8" t="n">
        <v>0.2</v>
      </c>
      <c r="D15" s="8" t="n">
        <v>1.6</v>
      </c>
    </row>
    <row r="16">
      <c r="A16" s="4" t="inlineStr">
        <is>
          <t>Loss on amendment/refinancing of senior credit agreement</t>
        </is>
      </c>
      <c r="B16" s="6" t="n">
        <v>0</v>
      </c>
      <c r="C16" s="6" t="n">
        <v>0</v>
      </c>
      <c r="D16" s="8" t="n">
        <v>-0.6</v>
      </c>
    </row>
    <row r="17">
      <c r="A17" s="4" t="inlineStr">
        <is>
          <t>Income from continuing operations before income taxes</t>
        </is>
      </c>
      <c r="B17" s="8" t="n">
        <v>69.90000000000001</v>
      </c>
      <c r="C17" s="8" t="n">
        <v>78.59999999999999</v>
      </c>
      <c r="D17" s="8" t="n">
        <v>88.8</v>
      </c>
    </row>
    <row r="18">
      <c r="A18" s="4" t="inlineStr">
        <is>
          <t>Income tax provision</t>
        </is>
      </c>
      <c r="B18" s="8" t="n">
        <v>-10.9</v>
      </c>
      <c r="C18" s="8" t="n">
        <v>-4.8</v>
      </c>
      <c r="D18" s="8" t="n">
        <v>-12.5</v>
      </c>
    </row>
    <row r="19">
      <c r="A19" s="4" t="inlineStr">
        <is>
          <t>Income from continuing operations</t>
        </is>
      </c>
      <c r="B19" s="6" t="n">
        <v>59</v>
      </c>
      <c r="C19" s="8" t="n">
        <v>73.8</v>
      </c>
      <c r="D19" s="8" t="n">
        <v>76.3</v>
      </c>
    </row>
    <row r="20">
      <c r="A20" s="4" t="inlineStr">
        <is>
          <t>Income (loss) from discontinued operations, net of tax</t>
        </is>
      </c>
      <c r="B20" s="8" t="n">
        <v>5.7</v>
      </c>
      <c r="C20" s="8" t="n">
        <v>28.9</v>
      </c>
      <c r="D20" s="8" t="n">
        <v>-6.6</v>
      </c>
    </row>
    <row r="21">
      <c r="A21" s="4" t="inlineStr">
        <is>
          <t>Gain (loss) on disposition of discontinued operations, net of tax</t>
        </is>
      </c>
      <c r="B21" s="8" t="n">
        <v>360.7</v>
      </c>
      <c r="C21" s="8" t="n">
        <v>-3.7</v>
      </c>
      <c r="D21" s="8" t="n">
        <v>-4.4</v>
      </c>
    </row>
    <row r="22">
      <c r="A22" s="4" t="inlineStr">
        <is>
          <t>Gain (loss) from discontinued operations, net of tax</t>
        </is>
      </c>
      <c r="B22" s="8" t="n">
        <v>366.4</v>
      </c>
      <c r="C22" s="8" t="n">
        <v>25.2</v>
      </c>
      <c r="D22" s="6" t="n">
        <v>-11</v>
      </c>
    </row>
    <row r="23">
      <c r="A23" s="4" t="inlineStr">
        <is>
          <t>Net income</t>
        </is>
      </c>
      <c r="B23" s="8" t="n">
        <v>425.4</v>
      </c>
      <c r="C23" s="6" t="n">
        <v>99</v>
      </c>
      <c r="D23" s="8" t="n">
        <v>65.3</v>
      </c>
    </row>
    <row r="24">
      <c r="A24" s="4" t="inlineStr">
        <is>
          <t>Less: Net loss attributable to noncontrolling interests</t>
        </is>
      </c>
      <c r="B24" s="6" t="n">
        <v>0</v>
      </c>
      <c r="C24" s="6" t="n">
        <v>0</v>
      </c>
      <c r="D24" s="6" t="n">
        <v>0</v>
      </c>
    </row>
    <row r="25">
      <c r="A25" s="4" t="inlineStr">
        <is>
          <t>Net income attributable to SPX Corporation common stockholders</t>
        </is>
      </c>
      <c r="B25" s="8" t="n">
        <v>425.4</v>
      </c>
      <c r="C25" s="6" t="n">
        <v>99</v>
      </c>
      <c r="D25" s="8" t="n">
        <v>65.3</v>
      </c>
    </row>
    <row r="26">
      <c r="A26" s="4" t="inlineStr">
        <is>
          <t>Adjustment related to redeemable noncontrolling interest (Note 15)</t>
        </is>
      </c>
      <c r="B26" s="6" t="n">
        <v>0</v>
      </c>
      <c r="C26" s="6" t="n">
        <v>0</v>
      </c>
      <c r="D26" s="8" t="n">
        <v>5.6</v>
      </c>
    </row>
    <row r="27">
      <c r="A27" s="4" t="inlineStr">
        <is>
          <t>Net income attributable to SPX Corporation common stockholders after adjustment related to redeemable noncontrolling interest</t>
        </is>
      </c>
      <c r="B27" s="8" t="n">
        <v>425.4</v>
      </c>
      <c r="C27" s="6" t="n">
        <v>99</v>
      </c>
      <c r="D27" s="8" t="n">
        <v>70.90000000000001</v>
      </c>
    </row>
    <row r="28">
      <c r="A28" s="3" t="inlineStr">
        <is>
          <t>Amounts attributable to SPX Corporation common stockholders after adjustment related to redeemable noncontrolling interest:</t>
        </is>
      </c>
    </row>
    <row r="29">
      <c r="A29" s="4" t="inlineStr">
        <is>
          <t>Income from continuing operations, net of tax</t>
        </is>
      </c>
      <c r="B29" s="6" t="n">
        <v>59</v>
      </c>
      <c r="C29" s="8" t="n">
        <v>73.8</v>
      </c>
      <c r="D29" s="8" t="n">
        <v>76.3</v>
      </c>
    </row>
    <row r="30">
      <c r="A30" s="4" t="inlineStr">
        <is>
          <t>Gain (loss) from discontinued operations, net of tax</t>
        </is>
      </c>
      <c r="B30" s="8" t="n">
        <v>366.4</v>
      </c>
      <c r="C30" s="8" t="n">
        <v>25.2</v>
      </c>
      <c r="D30" s="8" t="n">
        <v>-5.4</v>
      </c>
    </row>
    <row r="31">
      <c r="A31" s="4" t="inlineStr">
        <is>
          <t>Net income attributable to SPX Corporation common stockholders after adjustment related to redeemable noncontrolling interest</t>
        </is>
      </c>
      <c r="B31" s="7" t="n">
        <v>425.4</v>
      </c>
      <c r="C31" s="5" t="n">
        <v>99</v>
      </c>
      <c r="D31" s="7" t="n">
        <v>70.90000000000001</v>
      </c>
    </row>
    <row r="32">
      <c r="A32" s="3" t="inlineStr">
        <is>
          <t>Basic income (loss) per share of common stock:</t>
        </is>
      </c>
    </row>
    <row r="33">
      <c r="A33" s="4" t="inlineStr">
        <is>
          <t>Income from continuing operations attributable to SPX Corporation common shareholders after adjustment related to redeemable noncontrolling interest (in dollars per share)</t>
        </is>
      </c>
      <c r="B33" s="9" t="n">
        <v>1.3</v>
      </c>
      <c r="C33" s="9" t="n">
        <v>1.65</v>
      </c>
      <c r="D33" s="9" t="n">
        <v>1.74</v>
      </c>
    </row>
    <row r="34">
      <c r="A34" s="4" t="inlineStr">
        <is>
          <t>Income (loss) from discontinued operations attributable to SPX Corporation common shareholders (in dollars per share)</t>
        </is>
      </c>
      <c r="B34" s="10" t="n">
        <v>8.09</v>
      </c>
      <c r="C34" s="10" t="n">
        <v>0.57</v>
      </c>
      <c r="D34" s="10" t="n">
        <v>-0.13</v>
      </c>
    </row>
    <row r="35">
      <c r="A35" s="4" t="inlineStr">
        <is>
          <t>Net income per share attributable to SPX Corporation common shareholders after adjustment related to redeemable noncontrolling interest (in dollars per share)</t>
        </is>
      </c>
      <c r="B35" s="9" t="n">
        <v>9.390000000000001</v>
      </c>
      <c r="C35" s="9" t="n">
        <v>2.22</v>
      </c>
      <c r="D35" s="9" t="n">
        <v>1.61</v>
      </c>
    </row>
    <row r="36">
      <c r="A36" s="4" t="inlineStr">
        <is>
          <t>Weighted-average number of shares outstanding — basic (in shares)</t>
        </is>
      </c>
      <c r="B36" s="6" t="n">
        <v>45289</v>
      </c>
      <c r="C36" s="6" t="n">
        <v>44628</v>
      </c>
      <c r="D36" s="6" t="n">
        <v>43942</v>
      </c>
    </row>
    <row r="37">
      <c r="A37" s="3" t="inlineStr">
        <is>
          <t>Diluted income (loss) per share of common stock:</t>
        </is>
      </c>
    </row>
    <row r="38">
      <c r="A38" s="4" t="inlineStr">
        <is>
          <t>Income from continuing operations attributable to SPX Corporation common shareholders after adjustment related to redeemable noncontrolling interest (in dollars per share)</t>
        </is>
      </c>
      <c r="B38" s="9" t="n">
        <v>1.27</v>
      </c>
      <c r="C38" s="9" t="n">
        <v>1.61</v>
      </c>
      <c r="D38" s="9" t="n">
        <v>1.7</v>
      </c>
    </row>
    <row r="39">
      <c r="A39" s="4" t="inlineStr">
        <is>
          <t>Gain (loss) from discontinued operations, net of tax (in dollars per share)</t>
        </is>
      </c>
      <c r="B39" s="10" t="n">
        <v>7.88</v>
      </c>
      <c r="C39" s="10" t="n">
        <v>0.55</v>
      </c>
      <c r="D39" s="10" t="n">
        <v>-0.12</v>
      </c>
    </row>
    <row r="40">
      <c r="A40" s="4" t="inlineStr">
        <is>
          <t>Net income per share attributable to SPX Corporation common shareholders after adjustment related to redeemable noncontrolling interest (in dollars per share)</t>
        </is>
      </c>
      <c r="B40" s="9" t="n">
        <v>9.15</v>
      </c>
      <c r="C40" s="9" t="n">
        <v>2.16</v>
      </c>
      <c r="D40" s="9" t="n">
        <v>1.58</v>
      </c>
    </row>
    <row r="41">
      <c r="A41" s="4" t="inlineStr">
        <is>
          <t>Weighted-average number of shares outstanding — diluted (in shares)</t>
        </is>
      </c>
      <c r="B41" s="6" t="n">
        <v>46495</v>
      </c>
      <c r="C41" s="6" t="n">
        <v>45766</v>
      </c>
      <c r="D41" s="6" t="n">
        <v>449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Use of Estimates (Tables)</t>
        </is>
      </c>
      <c r="B1" s="2" t="inlineStr">
        <is>
          <t>12 Months Ended</t>
        </is>
      </c>
    </row>
    <row r="2">
      <c r="B2" s="2" t="inlineStr">
        <is>
          <t>Dec. 31, 2021</t>
        </is>
      </c>
    </row>
    <row r="3">
      <c r="A3" s="3" t="inlineStr">
        <is>
          <t>Accounting Policies [Abstract]</t>
        </is>
      </c>
    </row>
    <row r="4">
      <c r="A4" s="4" t="inlineStr">
        <is>
          <t>Schedule of Accounts Receivable Allowances</t>
        </is>
      </c>
      <c r="B4" s="4" t="inlineStr">
        <is>
          <t xml:space="preserve">Summarized below is the activity for these allowance accounts. Year ended December 31, 2021 2020 2019 Balance at beginning of year $ 11.5 $ 8.5 $ 9.3 Acquisitions — 0.3 0.3 Allowances provided 14.9 18.6 18.2 Write-offs, net of recoveries, credits issued and other (16.0) (15.9) (19.3) Balance at end of year $ 10.4 $ 11.5 $ 8.5 </t>
        </is>
      </c>
    </row>
    <row r="5">
      <c r="A5" s="4" t="inlineStr">
        <is>
          <t>Schedule of Accrued Expenses</t>
        </is>
      </c>
      <c r="B5" s="4" t="inlineStr">
        <is>
          <t>Summarized in the table below are the components of accrued expenses at December 31, 2021 and 2020. December 31, 2021 2020 Employee benefits $ 66.7 $ 69.2 Warranty 11.8 11.6 Other (1) 139.4 125.8 Total $ 217.9 $ 206.6 ___________________________________________________________________ (1) Other consists of various items including, among other items, the current portion of our liabilities related to risk management matters, environmental remediation costs, and operating leases, as well as, accrued rebates, legal, interest and restructuring costs, none of which is individually material.</t>
        </is>
      </c>
    </row>
    <row r="6">
      <c r="A6" s="4" t="inlineStr">
        <is>
          <t>Schedule of Product Warranty Accrual</t>
        </is>
      </c>
      <c r="B6" s="4" t="inlineStr">
        <is>
          <t>The following is an analysis of our product warranty accrual for the periods presented: Year ended December 31, 2021 2020 2019 Balance at beginning of year $ 35.3 $ 31.7 $ 30.1 Acquisitions 0.1 1.6 0.4 Provisions 8.5 12.4 12.0 Usage (9.1) (10.6) (10.7) Currency translation adjustment — 0.2 (0.1) Balance at end of year 34.8 35.3 31.7 Less: Current portion of warranty 11.8 11.6 10.8 Non-current portion of warranty $ 23.0 $ 23.7 $ 20.9 _______________________________________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scontinued Operations (Tables)</t>
        </is>
      </c>
      <c r="B1" s="2" t="inlineStr">
        <is>
          <t>12 Months Ended</t>
        </is>
      </c>
    </row>
    <row r="2">
      <c r="B2" s="2" t="inlineStr">
        <is>
          <t>Dec. 31, 2021</t>
        </is>
      </c>
    </row>
    <row r="3">
      <c r="A3" s="3" t="inlineStr">
        <is>
          <t>Acquisitions and Discontinued Operations [Abstract]</t>
        </is>
      </c>
    </row>
    <row r="4">
      <c r="A4" s="4" t="inlineStr">
        <is>
          <t>Schedule of Discontinued Operations</t>
        </is>
      </c>
      <c r="B4" s="4" t="inlineStr">
        <is>
          <t>Major line items constituting pre-tax income and after-tax income of Transformer Solutions for the period January 1, 2021 to October 1, 2021 and the years ended December 2020 and 2019 are shown below: 2021 2020 2019 Revenues $ 313.5 $ 427.4 $ 403.4 Costs and expenses: Cost of product sold 257.2 338.7 334.1 Selling, general and administrative 28.4 32.7 30.2 Special charges — — 0.3 Other income, net — 0.9 0.6 Income before tax 27.9 56.9 39.4 Income tax provision (7.0) (14.0) (8.8) Income after tax $ 20.9 $ 42.9 $ 30.6 The assets and liabilities of Transformer Solutions have been classified as assets and liabilities of discontinued operations as of December 31, 2020. The major line items constituting Transformer Solutions assets and liabilities as of December 31, 2020 are shown below: ASSETS Accounts receivable, net $ 50.9 Contract assets 48.6 Inventories, net 21.7 Other current assets 3.2 Property, plant and equipment: Land 6.5 Buildings and leasehold improvements 63.1 Machinery and equipment 141.1 210.7 Accumulated depreciation (131.0) Property, plant and equipment, net 79.7 Goodwill 131.3 Other assets 8.1 Total assets - discontinued operations $ 343.5 LIABILITIES Accounts payable $ 34.1 Contract liabilities 57.2 Accrued expenses 24.5 Deferred and other income taxes 22.3 Other long-term liabilities 9.1 Total liabilities - discontinued operations $ 147.2 Major line items constituting pre-tax loss and after-tax loss of DBT for the years ended December 31, 2021, 2020 and 2019 are shown below: 2021 2020 2019 Revenues (1) $ 0.5 $ 4.0 $ (6.1) Costs and expenses: Cost of product sold 0.9 6.9 22.4 Selling, general and administrative 15.1 14.8 11.6 Special charges 1.3 0.8 2.6 Other income (expense), net (1.2) 1.9 (0.6) Interest income, net 0.1 — 0.2 Loss before tax (17.9) (16.6) (43.1) Income tax benefit 2.7 2.4 7.3 Loss after tax $ (15.2) $ (14.2) $ (35.8) ________________________________________________ (1) During the year ended December 31, 2019, we reduced the amount of revenue associated with the large power projects in South Africa by $23.5. See below for further discussion. The assets and liabilities of DBT have been included within “ Assets of DBT and Heat Transfer ” and “ Liabilities of DBT and Heat Transfer, ” respectively, on the consolidated balance sheets as of December 31, 2021 and 2020. The major line items constituting DBT's assets and liabilities as of December 31, 2021 and 2020 are shown below: December 31, 2021 December 31, 2020 ASSETS Cash and equivalents $ 7.8 $ 4.3 Accounts receivable, net 9.1 10.1 Other current assets 7.0 7.5 Property, plant and equipment: Buildings and leasehold improvements 0.2 5.7 Machinery and equipment 1.5 7.3 1.7 13.0 Accumulated depreciation (1.5) (9.8) Property, plant and equipment, net 0.2 3.2 Other assets 27.6 17.9 Total assets of DBT $ 51.7 $ 43.0 LIABILITIES Accounts payable $ 2.3 $ 2.3 Contract liabilities 5.6 7.5 Accrued expenses 22.4 2.5 Other long-term liabilities 4.9 5.3 Total liabilities of DBT $ 35.2 $ 17.6 Major line items constituting pre-tax income (loss) and after-tax income (loss) of Heat Transfer for the years ended December 31, 2020 and 2019 are shown below: 2020 2019 Revenues $ 3.9 $ 4.5 Costs and expenses: Cost of products sold 3.1 6.1 Selling, general and administrative 0.1 0.9 Special charges (credits), net 0.4 (0.4) Other income, net — 0.3 Income (loss) before tax 0.3 (1.8) Income tax (provision) benefit (0.1) 0.4 Income (loss) after tax $ 0.2 $ (1.4) The assets and liabilities of Heat Transfer have been included within “ Assets of DBT and Heat Transfer ” and “ Liabilities of DBT and Heat Transfer, ” respectively, on the consolidated balance sheets as of December 31, 2021 and 2020. The major line items constituting Heat Transfer's assets and liabilities as of December 31, 2021 and 2020 are shown below: December 31, 2021 December 31, 2020 ASSETS Accounts receivable, net $ 0.1 $ 0.1 Other current assets 0.2 0.2 Other assets 0.2 0.2 Total assets of Heat Transfer $ 0.5 $ 0.5 LIABILITIES Accounts payable $ 0.3 $ 0.2 Accrued expenses 0.1 0.3 Total liabilities of Heat Transfer $ 0.4 $ 0.5 For the years ended December 31, 2021, 2020 and 2019, results of operations from our businesses reported as discontinued operations were as follows: 2021 2020 2019 Transformer Solutions Income from discontinued operations $ 454.9 $ 56.9 $ 39.4 Income tax provision (1) (51.8) (14.0) (8.8) Income from discontinued operations, net 403.1 42.9 30.6 DBT Loss from discontinued operations (37.8) (16.6) (43.1) Income tax benefit 2.7 2.4 7.3 Loss from discontinued operations, net (35.1) (14.2) (35.8) Heat Transfer Income (loss) from discontinued operations (0.3) 0.3 (1.8) Income tax (provision) benefit — (0.1) 0.4 Income (loss) from discontinued operations, net (0.3) 0.2 (1.4) All other Loss from discontinued operations (7.6) (4.8) (4.0) Income tax (provision) benefit 6.3 1.1 (0.4) Loss from discontinued operations, net (1.3) (3.7) (4.4) Total Income (loss) from discontinued operations 409.2 35.8 (9.5) Income tax provision (42.8) (10.6) (1.5) Income (loss) from discontinued operations, net $ 366.4 $ 25.2 $ (11.0) ________________________________________________ (1) During the fourth quarter of 2021, we liquidated certain recently acquired entities. As a result of this action, we recorded a net income tax benefit of $16.5 within our 2021 consolidated statement of operations, which included an income tax charge of $10.9 within continuing operations and income tax benefit of $27.4 within discontinued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We disaggregate revenue from contracts with customers by major product line and based on the timing of recognition for each of our reportable segments, as we believe such disaggregation best depicts how the nature, amount, timing, and uncertainty of our revenues and cash flows are effected by economic factors, with such disaggregation presented below for the years ended December 31, 2021, 2020, and 2019: Year Ended December 31, 2021 Reportable Segments HVAC Detection and Measurement Total Major product lines Package and process cooling equipment and services, and engineered air quality solutions $ 433.8 $ — $ 433.8 Boilers, comfort heating, and ventilation 318.3 — 318.3 Underground locators, inspection and rehabilitation equipment, and robotic systems — 256.8 256.8 Communication technologies, obstruction lighting, and bus fare collection systems — 210.6 210.6 $ 752.1 $ 467.4 $ 1,219.5 Timing of Revenue Recognition Revenues recognized at a point in time $ 661.2 $ 415.9 $ 1,077.1 Revenues recognized over time 90.9 51.5 142.4 $ 752.1 $ 467.4 $ 1,219.5 Year Ended December 31, 2020 Reportable Segments HVAC Detection and Measurement Total Major product lines Package and process cooling equipment and services $ 447.1 $ — $ 447.1 Boilers, comfort heating, and ventilation 293.7 — 293.7 Underground locators, inspection and rehabilitation equipment, and robotic systems — 217.8 217.8 Communication technologies, obstruction lighting, and bus fare collection systems — 169.5 169.5 $ 740.8 $ 387.3 $ 1,128.1 Timing of Revenue Recognition Revenues recognized at a point in time $ 622.2 $ 341.9 $ 964.1 Revenues recognized over time 118.6 45.4 164.0 $ 740.8 $ 387.3 $ 1,128.1 Year Ended December 31, 2019 Reportable Segments HVAC Detection and Measurement Total Major product lines Package and process cooling equipment and services $ 429.7 $ — $ 429.7 Boilers, comfort heating, and ventilation 309.0 — 309.0 Underground locators and inspection and rehabilitation equipment — 194.3 194.3 Communication technologies, obstruction lighting, and bus fare collection systems — 190.6 190.6 $ 738.7 $ 384.9 $ 1,123.6 Timing of Revenue Recognition Revenues recognized at a point in time $ 631.4 $ 357.1 $ 988.5 Revenues recognized over time 107.3 27.8 135.1 $ 738.7 $ 384.9 $ 1,123.6 </t>
        </is>
      </c>
    </row>
    <row r="5">
      <c r="A5" s="4" t="inlineStr">
        <is>
          <t>Contract with Customer, Asset and Liability</t>
        </is>
      </c>
      <c r="B5" s="4" t="inlineStr">
        <is>
          <t>Our contract balances consisted of the following as of December 31, 2021 and 2020: Contract Balances December 31, 2021 December 31, 2020 Change Contract Accounts Receivable (1) $ 215.3 $ 200.6 $ 14.7 Contract Assets 28.9 32.5 (3.6) Contract Liabilities - current (44.7) (38.8) (5.9) Contract Liabilities - non-current (2) (5.8) (3.4) (2.4) Net contract balance $ 193.7 $ 190.9 $ 2.8 _____________________ (1) Included in “Accounts receivable, net” within the accompanying consolidated balance sheets. (2) Included in “Other long-term liabilities” within the accompanying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lease expense were as follows: Year ended December 31, 2021 December 31, 2020 Operating lease cost (1) $ 13.5 $ 11.5 Variable lease cost 0.1 — Finance lease cost: Amortization of right-of-use assets $ 0.6 $ 0.6 Interest on lease liabilities — 0.1 Total finance lease cost $ 0.6 $ 0.7 __________________________ (1) Includes short-term lease cost of $4.3 and $2.5, at December 31, 2021 and 2020 respectively. Supplemental cash flow information related to leases was as follows: Year ended December 31, 2021 December 31, 2020 Cash paid for amounts included in the measurement of lease liabilities: Operating cash flow from operating leases $ 9.4 $ 9.1 Operating cash flows from finance leases — 0.1 Financing cash flows from finance leases 0.6 1.3 Non-cash activities: Operating lease right-of-use assets obtained in exchange for new lease obligations 9.1 19.8 Finance lease right-of-use assets obtained in exchange for new lease obligations 0.4 1.2 </t>
        </is>
      </c>
    </row>
    <row r="5">
      <c r="A5" s="4" t="inlineStr">
        <is>
          <t>Supplemental Lease Information</t>
        </is>
      </c>
      <c r="B5" s="4" t="inlineStr">
        <is>
          <t>Supplemental balance sheet information related to leases was as follows: December 31, 2021 December 31, 2020 Operating Leases: Affected Line Item in the Consolidated Balance Sheets Operating lease ROU assets (1) $ 41.7 $ 40.5 Other assets Operating lease current liabilities $ 7.7 $ 7.3 Accrued expenses Operating lease non-current liabilities 31.5 30.9 Other long-term liabilities Total operating lease liabilities $ 39.2 $ 38.2 Finance Leases: Finance Lease Assets $ 1.0 $ 2.5 Property, plant and equipment, net Finance lease current liabilities $ 0.5 $ 1.0 Current maturities of long-term debt Finance lease non-current liabilities 0.6 1.6 Long-term debt Total finance lease liabilities $ 1.1 $ 2.6 ___________________________________________________________________ (1) Includes favorable leasehold interests as of December 31, 2021 and 2020 of $6.4 and $6.6, respectively, recorded as part of the acquisition of Patterson-Kelley. The weighted average remaining lease terms (years) of our leases as of December 31, 2021 and December 31, 2020, were as follows: December 31, 2021 2020 Operating Leases 6.6 7.0 Finance Leases 2.3 3.2</t>
        </is>
      </c>
    </row>
    <row r="6">
      <c r="A6" s="4" t="inlineStr">
        <is>
          <t>Finance Lease Maturities</t>
        </is>
      </c>
      <c r="B6" s="4" t="inlineStr">
        <is>
          <t xml:space="preserve">The future minimum payments under our operating and finance leases were as follows as of December 31, 2021: Operating Leases Finance Leases Total Next 12 months $ 8.8 $ 0.5 $ 9.3 12 to 24 months 8.6 0.4 9.0 24 to 36 months 8.0 0.2 8.2 36 to 48 months 3.9 — 3.9 48 to 60 months 3.2 — 3.2 Thereafter 11.2 — 11.2 Total lease payments 43.7 1.1 44.8 Less imputed interest 4.5 — 4.5 Total $ 39.2 $ 1.1 $ 40.3 </t>
        </is>
      </c>
    </row>
    <row r="7">
      <c r="A7" s="4" t="inlineStr">
        <is>
          <t>Operating Lease Maturities</t>
        </is>
      </c>
      <c r="B7" s="4" t="inlineStr">
        <is>
          <t xml:space="preserve">The future minimum payments under our operating and finance leases were as follows as of December 31, 2021: Operating Leases Finance Leases Total Next 12 months $ 8.8 $ 0.5 $ 9.3 12 to 24 months 8.6 0.4 9.0 24 to 36 months 8.0 0.2 8.2 36 to 48 months 3.9 — 3.9 48 to 60 months 3.2 — 3.2 Thereafter 11.2 — 11.2 Total lease payments 43.7 1.1 44.8 Less imputed interest 4.5 — 4.5 Total $ 39.2 $ 1.1 $ 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ormation on Reportable Segments (Tables)</t>
        </is>
      </c>
      <c r="B1" s="2" t="inlineStr">
        <is>
          <t>12 Months Ended</t>
        </is>
      </c>
    </row>
    <row r="2">
      <c r="B2" s="2" t="inlineStr">
        <is>
          <t>Dec. 31, 2021</t>
        </is>
      </c>
    </row>
    <row r="3">
      <c r="A3" s="3" t="inlineStr">
        <is>
          <t>Segment Reporting [Abstract]</t>
        </is>
      </c>
    </row>
    <row r="4">
      <c r="A4" s="4" t="inlineStr">
        <is>
          <t>Schedule of Reportable and Other Operating Segments</t>
        </is>
      </c>
      <c r="B4" s="4" t="inlineStr">
        <is>
          <t>Financial data for our reportable segments for the years ended December 31, 2021, 2020 and 2019 were as follows: 2021 2020 2019 Revenues: HVAC reportable segment $ 752.1 $ 740.8 $ 738.7 Detection and Measurement reportable segment 467.4 387.3 384.9 Consolidated revenues $ 1,219.5 $ 1,128.1 $ 1,123.6 Income: HVAC reportable segment $ 104.2 $ 102.7 $ 103.2 Detection and Measurement reportable segment 69.7 69.1 81.7 Total income for segments 173.9 171.8 184.9 Corporate expense 60.5 49.7 55.0 Long-term incentive compensation expense 12.8 13.1 12.6 Impairment of goodwill and intangible assets 5.7 0.7 — Special charges, net 1.0 2.4 1.5 Other operating expenses, net (1) 20.2 9.0 1.8 Consolidated operating income $ 73.7 $ 96.9 $ 114.0 Capital expenditures: HVAC reportable segment $ 5.3 $ 7.0 $ 8.7 Detection and Measurement reportable segment 3.4 2.7 2.3 General corporate 0.9 5.6 2.5 Total capital expenditures $ 9.6 $ 15.3 $ 13.5 Depreciation and amortization: HVAC reportable segment $ 11.5 $ 11.0 $ 8.2 Detection and Measurement reportable segment 28.0 17.6 13.2 General corporate 2.8 3.3 3.0 Total depreciation and amortization $ 42.3 $ 31.9 $ 24.4 2021 2020 2019 Identifiable assets: HVAC reportable segment $ 808.4 $ 632.2 $ 654.0 Detection and Measurement reportable segment 835.4 772.5 609.4 General corporate and eliminations (2) 406.4 45.6 33.5 Insurance recovery assets (3) 526.2 496.4 509.6 Discontinued operations 52.2 387.0 361.3 Total identifiable assets $ 2,628.6 $ 2,333.7 $ 2,167.8 Geographic Areas: Revenues: (4) United States $ 991.5 $ 935.7 $ 972.7 China 57.9 41.7 31.1 United Kingdom 80.1 88.4 59.0 Other 90.0 62.3 60.8 $ 1,219.5 $ 1,128.1 $ 1,123.6 Tangible Long-Lived Assets: United States $ 762.4 $ 695.6 $ 682.3 Other 37.8 26.8 41.4 Long-lived assets of continuing operations 800.2 722.4 723.7 Long-lived assets of discontinued operations, DBT and Heat Transfer 28.0 109.1 95.7 Total tangible long-lived assets $ 828.2 $ 831.5 $ 819.4 _______________________________________________________________ (1) For 2021, includes charges of $26.3 for asbestos product liability matters related to products we no longer manufacture and $0.6 related to revisions to the liability associated with the contingent consideration for the Sensors &amp; Software acquisition, partially offset by income of $6.7 related to the reduction of the liability associated with contingent consideration for the ECS acquisition. For 2020, includes charges of $9.4 for asbestos product liability matters, net of a gain of $0.4 related to revisions to estimates of certain liabilities retained in connection with the 2016 sale of the dry cooling business. For 2019, includes charges of $1.8 related to revisions to estimates of certain liabilities retained in connection with the 2016 sale of the dry cooling business. (2) General corporate and eliminations is comprised of general corporate assets and includes elimination or netting of intercompany amounts, primarily related to certain deferred tax balances and cash management arrangements. (3) Insurance recovery assets are associated with asbestos product liability matters. Refer to Note 15 for additional details. (4) Revenues are included in the above geographic areas based on the country that recorded the reven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pecial Charges, Net (Tables)</t>
        </is>
      </c>
      <c r="B1" s="2" t="inlineStr">
        <is>
          <t>12 Months Ended</t>
        </is>
      </c>
    </row>
    <row r="2">
      <c r="B2" s="2" t="inlineStr">
        <is>
          <t>Dec. 31, 2021</t>
        </is>
      </c>
    </row>
    <row r="3">
      <c r="A3" s="3" t="inlineStr">
        <is>
          <t>Restructuring and Related Activities [Abstract]</t>
        </is>
      </c>
    </row>
    <row r="4">
      <c r="A4" s="4" t="inlineStr">
        <is>
          <t>Schedule of Special Charges by Expense Type</t>
        </is>
      </c>
      <c r="B4" s="4" t="inlineStr">
        <is>
          <t xml:space="preserve">Special charges for the years ended December 31, 2021, 2020 and 2019 are described in more detail below and in the applicable sections that follow: Years Ended December 31, 2021 2020 2019 Employee termination costs $ 1.0 $ 1.0 $ 0.5 Facility consolidation costs — — 0.5 Other cash costs, net — 1.0 — Non-cash asset write-downs — 0.4 0.5 Total $ 1.0 $ 2.4 $ 1.5 </t>
        </is>
      </c>
    </row>
    <row r="5">
      <c r="A5" s="4" t="inlineStr">
        <is>
          <t>Schedule of Special Charges</t>
        </is>
      </c>
      <c r="B5" s="4" t="inlineStr">
        <is>
          <t xml:space="preserve">2021 Charges: Employee Facility Other Non-Cash Total HVAC reportable segment $ 0.1 $ — $ — $ — $ 0.1 Detection and Measurement reportable segment 0.9 — — — 0.9 Corporate — — — — — Total $ 1.0 $ — $ — $ — $ 1.0 2020 Charges: Employee Facility Other Non-Cash Total HVAC reportable segment $ 0.5 $ — $ — $ — $ 0.5 Detection and Measurement reportable segment 0.3 — — — 0.3 Corporate 0.2 — 1.0 0.4 1.6 Total $ 1.0 $ — $ 1.0 $ 0.4 $ 2.4 2019 Charges: Employee Facility Other Non-Cash Total HVAC reportable segment $ 0.3 $ 0.5 $ — $ 0.5 $ 1.3 Detection and Measurement reportable segment — — — — — Corporate 0.2 — — — 0.2 Total $ 0.5 $ 0.5 $ — $ 0.5 $ 1.5 </t>
        </is>
      </c>
    </row>
    <row r="6">
      <c r="A6" s="4" t="inlineStr">
        <is>
          <t>Schedule of the Analysis of the Company's Restructuring Liabilities</t>
        </is>
      </c>
      <c r="B6" s="4" t="inlineStr">
        <is>
          <t>The following is an analysis of our restructuring liabilities for the years ended December 31, 2021, 2020 and 2019: 2021 2020 2019 Balance at beginning of year $ 0.9 $ 0.4 $ 0.8 Special charges (1) 1.0 2.0 1.0 Utilization — cash (1.6) (1.5) (1.4) Balance at the end of year $ 0.3 $ 0.9 $ 0.4 ___________________________________________________________________ (1) The years ended December 31, 2021, 2020 and 2019 excluded $0.0, $0.4 and $0.5, respectively, of non-cash charges that impacted special charges but not the restructuring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at December 31, 2021 and 2020 comprised the following: December 31, 2021 2020 Finished goods $ 55.1 $ 49.5 Work in process 21.1 21.1 Raw materials and purchased parts 113.6 84.4 Total inventories $ 189.8 $ 155.0 </t>
        </is>
      </c>
    </row>
    <row r="5">
      <c r="A5" s="4" t="inlineStr">
        <is>
          <t>Cumulative Effect on Balance Sheet</t>
        </is>
      </c>
      <c r="B5" s="4" t="inlineStr">
        <is>
          <t xml:space="preserve">The effects of this accounting change have been retrospectively applied to all periods presented. This change resulted in a reduction of our to “Retained deficit” o f $9.1 as of December 31, 2018. The impact of this accounting change on our consolidated statements of operations and consolidated statements of comprehensive income for the years ended December 31, 2019 and 2020, and our consolidated balance sheet as of December 31, 2020, was as follows: As Computed under LIFO Effect of Change As Adjusted Consolidated Statement of Operations for the year ended December 31, 2019: Income from continuing operations before income taxes $ 88.7 $ 0.1 $ 88.8 Income tax provision (12.4) (0.1) (12.5) Income from continuing operations, net of tax 76.3 — 76.3 Loss from discontinued operations, net of tax (11.0) — (11.0) Net income 65.3 — 65.3 Adjustment related to redeemable noncontrolling interest 5.6 — 5.6 Net income attributable to SPX common stockholders $ 70.9 $ — $ 70.9 Basic income (loss) per share of common stock: Income from continuing operations, net of tax $ 1.74 $ — $ 1.74 Loss from discontinued operations, net of tax (0.13) — (0.13) Net income attributable to SPX common stockholders after adjustment related to redeemable noncontrolling interest $ 1.61 $ — $ 1.61 Diluted income per share of common stock: Income from continuing operations, net of tax $ 1.70 $ — $ 1.70 Loss from discontinued operations, net of tax (0.12) — (0.12) Net income attributable to SPX common stockholders after adjustment related to redeemable noncontrolling interest $ 1.58 $ — $ 1.58 Total comprehensive income $ 64.7 $ — $ 64.7 Consolidated Statement of Operations for the year ended December 31, 2020 Income from continuing operations before income taxes $ 76.3 $ 2.3 $ 78.6 Income tax provision (4.2) (0.6) (4.8) Income from continuing operations 72.1 1.7 73.8 Gain from discontinued operations, net of tax 25.1 0.1 25.2 Net income $ 97.2 $ 1.8 $ 99.0 Basic income per share of common stock: Income from continuing operations, net of tax $ 1.61 $ 0.04 $ 1.65 Gain from discontinued operations, net of tax 0.57 — 0.57 Net income attributable to SPX common stockholders $ 2.18 $ 0.04 $ 2.22 Diluted income per share of common stock: Income from continuing operations, net of tax $ 1.57 $ 0.04 $ 1.61 Gain from discontinued operations, net of tax 0.55 — 0.55 Net income attributable to SPX common stockholders $ 2.12 $ 0.04 $ 2.16 Total comprehensive income $ 101.4 $ 1.8 $ 103.2 Consolidated Balance Sheet as of December 31, 2020: Inventories, net $ 143.1 $ 11.9 $ 155.0 Current assets of discontinued operations 121.6 2.8 124.4 Deferred and other income taxes 23.5 3.1 26.6 Non-current liabilities of discontinued operations 30.7 0.7 31.4 Retained deficit (488.1) 10.9 (477.2) The following table compares amounts that would have been reported under the LIFO method with amounts reported under the FIFO method in the accompanying consolidated statement of operations and consolidated statement of comprehensive income for the year ended December 31, 2021, and the consolidated balance sheet as of December 31, 2021: As Computed under LIFO As Reported under FIFO Effect of Change Income from continuing operations before income taxes $ 58.3 $ 69.9 $ 11.6 Income tax provision (8.0) (10.9) (2.9) Income from continuing operations, net of tax 50.3 59.0 8.7 Gain from discontinued operations, net of tax 368.5 366.4 (2.1) Net income attributable to SPX common stockholders $ 418.8 $ 425.4 $ 6.6 Basic income per share of common stock: Income from continuing operations, net of tax $ 1.11 $ 1.30 $ 0.19 Gain from discontinued operations, net of tax 8.14 8.09 (0.05) Net income attributable to SPX common stockholders $ 9.25 $ 9.39 $ 0.14 Total Comprehensive Income $ 434.3 $ 440.8 $ 6.5 Diluted income per share of common stock: Income from continuing operations, net of tax $ 1.08 $ 1.27 $ 0.19 Gain from discontinued operations, net of tax 7.93 7.88 (0.05) Net income attributable to SPX common stockholders $ 9.01 $ 9.15 $ 0.14 Inventories, net $ 166.3 $ 189.8 $ 23.5 Deferred and other income taxes 25.3 31.3 6.0 Retained deficit (69.3) (51.8) 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in the Changes of the Carrying Amount of Goodwill, by Reportable Segment and Other Operating Segments</t>
        </is>
      </c>
      <c r="B4" s="4" t="inlineStr">
        <is>
          <t>The changes in the carrying amount of goodwill, for the year ended December 31, 2021, were as follows: December 31, Goodwill Impairments (2) Foreign December 31, HVAC reportable segment Gross goodwill $ 492.2 $ 46.0 $ — $ (9.3) $ 528.9 Accumulated impairments (340.6) — — 6.5 (334.1) Goodwill 151.6 46.0 — (2.8) 194.8 Detection and Measurement reportable segment Gross goodwill 351.5 78.7 — (5.3) 424.9 Accumulated impairments (134.5) — (28.2) 0.3 (162.4) Goodwill 217.0 78.7 (28.2) (5.0) 262.5 Total Gross goodwill 843.7 124.7 — (14.6) 953.8 Accumulated impairments (475.1) — (28.2) 6.8 (496.5) Goodwill $ 368.6 $ 124.7 $ (28.2) $ (7.8) $ 457.3 ___________________________________________________________________ (1) Reflects (i) goodwill acquired with the Sealite, ECS and Cincinnati Fan acquisitions of $47.7, $25.9 and $46.0, respectively, (ii) and increase in ULC's goodwill during 2021 of $3.1 resulting from revisions to the valuation of certain assets and liabilities and income tax accounts, and (iii) an increase in Sensors &amp; Software's goodwill of $2.0 resulting from revisions to the valuation of certain assets and liabilities and income tax accounts. As indicated in Note 1, the acquired assets, including goodwill, and liabilities assumed in the Sealite, ECS and Cincinnati Fan acquisitions have been recorded at estimates of fair value and are subject to change upon completion of acquisition accounting. (2) As indicated in Note 1, we concluded during the third quarter of 2021 that the operating and financial milestones related to the ULC contingent consideration would not be achieved, resulting in the reversal of the related liability of $24.3, with the offset to “Other operating expenses, net.” We also concluded that the lack of achievement of these milestones, along with lower than anticipated future cash flows, were indicators of potential impairment related to ULC’s goodwill and indefinite-lived intangible assets. As such, we tested ULC’s goodwill and indefinite-lived intangible assets for impairment during the quarter. Based on such testing, we determined that the carrying value of ULC’s net assets exceeded the implied fair value of the business. As a result, we recorded an impairment charge to “Other operating expenses, net” of $24.3 during the third quarter, with $23.3 related to goodwill and the remainder to trademarks. In connection with our annual impairment analysis of ULC's goodwill and indefinite-lived intangibles, during the fourth quarter of 2021, we determined that the carrying value of ULC's net assets exceeded the implied fair value of the business by $5.2. As a result, we recorded impairment charges of $4.9 and $0.3 related to the business's goodwill and trademarks, respectively. The changes in the carrying amount of goodwill, for the year ended December 31, 2020, were as follows: December 31, Goodwill Impairments Foreign December 31, HVAC reportable segment Gross goodwill $ 480.0 $ 0.8 $ — $ 11.4 $ 492.2 Accumulated impairments (332.5) — — (8.1) (340.6) Goodwill 147.5 0.8 — 3.3 151.6 Detection and Measurement reportable segment Gross goodwill 304.1 42.7 — 4.7 351.5 Accumulated impairments (133.6) — — (0.9) (134.5) Goodwill 170.5 42.7 — 3.8 217.0 Total Gross goodwill 784.1 43.5 — 16.1 843.7 Accumulated impairments (466.1) — — (9.0) (475.1) Goodwill $ 318.0 $ 43.5 $ — $ 7.1 $ 368.6 ___________________________________________________________________</t>
        </is>
      </c>
    </row>
    <row r="5">
      <c r="A5" s="4" t="inlineStr">
        <is>
          <t>Schedule of Identifiable Intangible Assets</t>
        </is>
      </c>
      <c r="B5" s="4" t="inlineStr">
        <is>
          <t xml:space="preserve">Identifiable intangible assets were as follows: December 31, 2021 December 31, 2020 Gross Accumulated Net Gross Accumulated Net Intangible assets with determinable lives: (1) Customer relationships $ 188.2 $ (26.7) $ 161.5 $ 103.4 $ (16.2) $ 87.2 Technology 80.1 (11.9) 68.2 54.4 (6.8) 47.6 Patents 4.5 (4.5) — 4.5 (4.5) — Other 31.6 (18.0) 13.6 18.8 (12.5) 6.3 304.4 (61.1) 243.3 181.1 (40.0) 141.1 Trademarks with indefinite lives (2) 172.2 — 172.2 163.9 — 163.9 Total $ 476.6 $ (61.1) $ 415.5 $ 345.0 $ (40.0) $ 305.0 ___________________________________________________________________ (1) The identifiable intangible assets associated with the Sealite, ECS and Cincinnati Fan acquisitions consist of customer backlog of $1.9, $0.8 and $4.3, respectively, customer relationships of $12.1, $12.6 and $61.7, respectively, technology of $6.6, $5.8 and $14.4, respectively, and definite-lived trademarks of $0.0, $1.2 and $4.7,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the Fair Value of Plan Assets by Asset Class</t>
        </is>
      </c>
      <c r="B4" s="4" t="inlineStr">
        <is>
          <t>Actual asset allocation percentages of each class of our domestic and foreign pension plan assets as of December 31, 2021 and 2020, along with the current targeted asset investment allocation percentages, each of which is based on the midpoint of an allocation range, were as follows: Domestic Pension Plans Actual Mid-point of Target 2021 2020 2021 Fixed income common trust funds 67 % 68 % 65 % Commingled global fund allocation 6 % 11 % 6 % Global equity common trust funds 15 % 5 % 15 % U.S. Government securities 10 % 9 % 12 % Short-term investments and other (1) 2 % 7 % 2 % Total 100 % 100 % 100 % ___________________________________________________________________ (1) Short-term investments are generally invested in actively managed common trust funds or interest-bearing accounts. Foreign Pension Plans Actual Mid-point of Target 2021 2020 2021 Global equity common trust funds 9 % 9 % 9 % Fixed income common trust funds 61 % 65 % 66 % Commingled global fund allocation 27 % 25 % 25 % Non-U.S. Government securities — % — % — % Short-term investments (1) 3 % 1 % — % Total 100 % 100 % 100 % ___________________________________________________________________</t>
        </is>
      </c>
    </row>
    <row r="5">
      <c r="A5" s="4" t="inlineStr">
        <is>
          <t>Schedule of Net Periodic Benefit (Income) Expense</t>
        </is>
      </c>
      <c r="B5" s="4" t="inlineStr">
        <is>
          <t>Net periodic pension benefit expense (income) for our domestic and foreign pension plans included the following components: Domestic Pension Plans Year ended December 31, 2021 2020 2019 Service cost $ — $ — $ — Interest cost 8.4 10.8 13.3 Expected return on plan assets (8.7) (9.5) (9.8) Amortization of unrecognized prior service credits (0.1) (0.1) (0.1) Recognized net actuarial (gains) losses (1) (4.2) 4.7 6.5 Total net periodic pension benefit (income) expense $ (4.6) $ 5.9 $ 9.9 ___________________________________________________________________ (1) Consists primarily of our reported actuarial (gains) losses, the difference between actual and expected returns on plan assets, settlement gains (losses), and curtailment gains (losses). Foreign Pension Plans Year ended December 31, 2021 2020 2019 Service cost $ — $ — $ — Interest cost 3.4 3.8 4.8 Expected return on plan assets (5.8) (5.7) (6.7) Recognized net actuarial (gains) losses (1) (1.8) 0.2 1.0 Total net periodic pension benefit income $ (4.2) $ (1.7) $ (0.9) ___________________________________________________________________ (1) Consists of our reported actuarial (gains) losses and the difference between actual and expected returns on plan assets.</t>
        </is>
      </c>
    </row>
    <row r="6">
      <c r="A6" s="4" t="inlineStr">
        <is>
          <t>Pension plans</t>
        </is>
      </c>
    </row>
    <row r="7">
      <c r="A7" s="3" t="inlineStr">
        <is>
          <t>Employee Benefit Plans</t>
        </is>
      </c>
    </row>
    <row r="8">
      <c r="A8" s="4" t="inlineStr">
        <is>
          <t>Schedule of the Fair Value of Plan Assets by Asset Class</t>
        </is>
      </c>
      <c r="B8" s="4" t="inlineStr">
        <is>
          <t>The fair values of pension plan assets at December 31, 2021, by asset class, were as follows: Total Quoted Prices in Active Significant Significant Asset class: Debt securities: Fixed income common trust funds (1) (2) $ 291.2 $ — $ 291.2 $ — Non-U.S. Government securities 0.3 — 0.3 — U.S. Government securities 25.8 — 25.8 — Equity securities: Global equity common trust funds (1) (3) 58.0 — 58.0 — Alternative investments: Commingled global fund allocations (1) (4) 67.4 — 67.4 — Other: Short-term investments (5) 10.4 10.4 — — Other 0.9 — — 0.9 Total $ 454.0 $ 10.4 $ 442.7 $ 0.9 The fair values of pension plan assets at December 31, 2020, by asset class, were as follows: Total Quoted Prices in Active Significant Significant Asset class: Debt securities: Fixed income common trust funds (1) (2) $ 315.4 $ — $ 315.4 $ — Non-U.S. Government securities 0.3 — 0.3 — U.S. Government securities 25.2 — 25.2 — Equity securities: Global equity common trust funds (1) (3) 32.1 — 32.1 — Alternative Investments: Commingled global fund allocations (1) (4) 81.7 — 81.7 — Other: Short-term investments (5) 22.5 22.5 — — Other 0.9 — — 0.9 Total $ 478.1 $ 22.5 $ 454.7 $ 0.9 ___________________________________________________________________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and government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Short-term investments are valued at $1.00/unit, which approximates fair value. Amounts are generally invested in actively managed common trust funds or interest-bearing accounts.</t>
        </is>
      </c>
    </row>
    <row r="9">
      <c r="A9" s="4" t="inlineStr">
        <is>
          <t>Schedule of Estimated Minimum Benefit Payments</t>
        </is>
      </c>
      <c r="B9" s="4" t="inlineStr">
        <is>
          <t xml:space="preserve">Following is a summary, as of December 31, 2021,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21 to measure our obligations and include benefits attributable to estimated future employee service. Estimated future benefit payments: (Domestic and foreign pension plans) Domestic Foreign 2022 $ 26.7 $ 6.3 2023 26.4 6.0 2024 26.0 6.4 2025 25.1 7.5 2026 26.1 7.2 Subsequent five years 98.1 39.6 </t>
        </is>
      </c>
    </row>
    <row r="10">
      <c r="A10" s="4" t="inlineStr">
        <is>
          <t>Schedule of Funded Status of the Pension Plans and Amounts Recognized in Consolidated Balance Sheets</t>
        </is>
      </c>
      <c r="B10" s="4" t="inlineStr">
        <is>
          <t xml:space="preserve">The following tables show the domestic and foreign pension plans’ funded status and amounts recognized in our consolidated balance sheets: Domestic Pension Foreign Pension 2021 2020 2021 2020 Change in projected benefit obligation: Projected benefit obligation — beginning of year $ 364.7 $ 348.2 $ 192.2 $ 175.0 Service cost — — — — Interest cost 8.4 10.8 3.4 3.8 Actuarial (gains) losses (12.9) 30.4 (4.8) 14.3 Settlements (10.5) (10.3) (3.0) — Benefits paid (14.3) (14.4) (5.1) (6.7) Foreign exchange and other — — (0.3) 5.8 Projected benefit obligation — end of year $ 335.4 $ 364.7 $ 182.4 $ 192.2 The actuarial gains and losses for all pension plans in 2021 and 2020 were primarily related to a change in the discount rate used to measure the benefit obligations of those plans. Domestic Pension Foreign Pension 2021 2020 2021 2020 Change in plan assets: Fair value of plan assets — beginning of year $ 279.8 $ 263.6 $ 198.3 $ 178.1 Actual return on plan assets (0.1) 35.1 3.6 19.9 Contributions (employer and employee) 5.5 5.8 0.9 0.9 Settlements (10.5) (10.3) (3.0) — Benefits paid (14.3) (14.4) (5.1) (6.7) Foreign exchange and other — — (1.1) 6.1 Fair value of plan assets — end of year $ 260.4 $ 279.8 $ 193.6 $ 198.3 Funded status at year-end (75.0) (84.9) 11.2 6.1 Amounts recognized in the consolidated balance sheets consist of: Other assets $ 2.2 $ 2.6 $ 11.4 $ 8.6 Accrued expenses (5.2) (5.4) — — Other long-term liabilities (72.0) (82.1) (0.2) (2.5) Net amount recognized $ (75.0) $ (84.9) $ 11.2 $ 6.1 Amount recognized in accumulated other comprehensive income (pre-tax) consists of — net prior service (credits) costs (0.1) (0.2) 1.2 1.2 </t>
        </is>
      </c>
    </row>
    <row r="11">
      <c r="A11" s="4" t="inlineStr">
        <is>
          <t>Schedule of Accumulated Benefit Obligations in Excess of Fair Value of Plan Assets</t>
        </is>
      </c>
      <c r="B11" s="4" t="inlineStr">
        <is>
          <t xml:space="preserve">The following is information about our pension plans that had accumulated benefit obligations in excess of the fair value of their plan assets at December 31, 2021 and 2020: Domestic Pension Foreign Pension 2021 2020 2021 2020 Projected benefit obligation $ 329.0 $ 357.9 $ 0.2 $ 50.9 Accumulated benefit obligation 329.0 357.9 0.2 50.9 Fair value of plan assets 251.8 270.4 — 48.4 </t>
        </is>
      </c>
    </row>
    <row r="12">
      <c r="A12" s="4" t="inlineStr">
        <is>
          <t>Schedule of Actuarial Assumptions Used in Accounting for Pension Plans</t>
        </is>
      </c>
      <c r="B12" s="4" t="inlineStr">
        <is>
          <t>Actuarial assumptions used in accounting for our domestic and foreign pension plans were as follows: Year ended December 31, 2021 2020 2019 Domestic Pension Plans Weighted-average actuarial assumptions used in determining net periodic pension expense: Discount rate 2.35 % 3.16 % 4.29 % Rate of increase in compensation levels N/A N/A N/A Expected long-term rate of return on assets 3.22 % 3.75 % 4.25 % Weighted-average actuarial assumptions used in determining year-end benefit obligations: Discount rate 2.83 % 2.35 % 3.16 % Rate of increase in compensation levels N/A N/A N/A Foreign Pension Plans Weighted-average actuarial assumptions used in determining net periodic pension expense: Discount rate 1.76 % 2.27 % 3.02 % Rate of increase in compensation levels N/A N/A N/A Expected long-term rate of return on assets 3.31 % 3.81 % 4.69 % Weighted-average actuarial assumptions used in determining year-end benefit obligations: Discount rate 2.19 % 1.76 % 2.27 % Rate of increase in compensation levels N/A N/A N/A</t>
        </is>
      </c>
    </row>
    <row r="13">
      <c r="A13" s="4" t="inlineStr">
        <is>
          <t>Postretirement Plans</t>
        </is>
      </c>
    </row>
    <row r="14">
      <c r="A14" s="3" t="inlineStr">
        <is>
          <t>Employee Benefit Plans</t>
        </is>
      </c>
    </row>
    <row r="15">
      <c r="A15" s="4" t="inlineStr">
        <is>
          <t>Schedule of Funded Status of the Pension Plans and Amounts Recognized in Consolidated Balance Sheets</t>
        </is>
      </c>
      <c r="B15" s="4" t="inlineStr">
        <is>
          <t>The following tables show the postretirement plans’ funded status and amounts recognized in our consolidated balance sheets: Postretirement 2021 2020 Change in projected postretirement benefit obligation: Projected postretirement benefit obligation — beginning of year $ 60.5 $ 63.6 Interest cost 1.0 1.6 Actuarial (gains) losses (3.9) 1.9 Benefits paid (5.9) (6.6) Projected postretirement benefit obligation — end of year $ 51.7 $ 60.5 Funded status at year-end $ (51.7) $ (60.5) Amounts recognized in the consolidated balance sheets consist of: Accrued expenses $ (5.9) $ (6.7) Other long-term liabilities (45.8) (53.8) Net amount recognized $ (51.7) $ (60.5) Amount recognized in accumulated other comprehensive income (pre-tax) consists of — net prior service credits $ (15.5) $ (20.2)</t>
        </is>
      </c>
    </row>
    <row r="16">
      <c r="A16" s="4" t="inlineStr">
        <is>
          <t>Schedule of Net Periodic Benefit (Income) Expense</t>
        </is>
      </c>
      <c r="B16" s="4" t="inlineStr">
        <is>
          <t xml:space="preserve">The net periodic postretirement benefit expense (income) included the following components: Year ended December 31, 2021 2020 2019 Service cost $ — $ — $ — Interest cost 1.0 1.6 2.4 Amortization of unrecognized prior service credits (4.7) (4.7) (4.0) Recognized net actuarial (gains) losses (3.9) 1.9 2.5 Net periodic postretirement benefit (income) expense $ (7.6) $ (1.2) $ 0.9 </t>
        </is>
      </c>
    </row>
    <row r="17">
      <c r="A17" s="4" t="inlineStr">
        <is>
          <t>Schedule of Estimated Future Benefit Payments and Expected Federal Subsidies</t>
        </is>
      </c>
      <c r="B17" s="4" t="inlineStr">
        <is>
          <t xml:space="preserve">Following is a summary, as of December 31, 2021, of the estimated future benefit payments for our postretirement plans in each of the next five fiscal years and in the aggregate for five fiscal years thereafter. The expected benefit payments are estimated based on the same assumptions used at December 31, 2021 to measure our obligations and include benefits attributable to estimated future employee service. Postretirement Payments 2022 $ 6.0 2023 5.4 2024 4.9 2025 4.4 2026 4.0 Subsequent five years 14.8 </t>
        </is>
      </c>
    </row>
    <row r="18">
      <c r="A18" s="4" t="inlineStr">
        <is>
          <t>Schedule of Actuarial Assumptions Used in Accounting for Plans</t>
        </is>
      </c>
      <c r="B18" s="4" t="inlineStr">
        <is>
          <t>Actuarial assumptions used in accounting for our domestic postretirement plans were as follows: Year ended December 31, 2021 2020 2019 Assumed health care cost trend rates: Health care cost trend rate for next year 6.25 % 6.50 % 6.75 % Rate to which the cost trend rate is assumed to decline (the ultimate trend rate) 5.00 % 5.00 % 5.00 % Year that the rate reaches the ultimate trend rate 2027 2027 2027 Discount rate used in determining net periodic postretirement benefit expense 2.00 % 2.97 % 4.09 % Discount rate used in determining year-end postretirement benefit obligation 2.56 % 2.00 % 2.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from Continuing Operations Before Income Taxes and (Provision for) Benefit from Income Taxes</t>
        </is>
      </c>
      <c r="B4" s="4" t="inlineStr">
        <is>
          <t>Income from continuing operations before income taxes and the (provision for) benefit from income taxes consisted of the following: Year ended December 31, 2021 2020 2019 Income from continuing operations: United States $ 17.2 $ 39.6 $ 52.9 Foreign 52.7 39.0 35.9 $ 69.9 $ 78.6 $ 88.8 (Provision for) benefit from income taxes: Current: United States $ (5.4) $ (0.7) $ 6.8 Foreign (6.9) (3.8) (5.5) Total current (12.3) (4.5) 1.3 Deferred and other: United States 0.8 (0.3) (12.8) Foreign 0.6 — (1.0) Total deferred and other 1.4 (0.3) (13.8) Total provision $ (10.9) $ (4.8) $ (12.5)</t>
        </is>
      </c>
    </row>
    <row r="5">
      <c r="A5" s="4" t="inlineStr">
        <is>
          <t>Schedule of Effective Income Tax Rate Reconciliation</t>
        </is>
      </c>
      <c r="B5" s="4" t="inlineStr">
        <is>
          <t>The reconciliation of income tax computed at the U.S. federal statutory tax rate to our effective income tax rate was as follows: Year ended December 31, 2021 2020 2019 Tax at U.S. federal statutory rate 21.0 % 21.0 % 21.0 % State and local taxes, net of U.S. federal benefit 0.4 % 1.8 % 0.8 % U.S. credits and exemptions (20.4) % (4.4) % (3.3) % Foreign earnings/losses taxed at different rates 12.6 % (4.6) % (2.8) % Nondeductible expenses 3.3 % 2.2 % 2.5 % Adjustments to uncertain tax positions (2.4) % (4.4) % (0.5) % Changes in valuation allowance (1) 47.9 % (0.6) % (1.8) % Share-based compensation (1.8) % (3.6) % (1.8) % Capital loss (1) (42.5) % — % — % Goodwill impairment and basis adjustments 7.3 % — % — % Statutory rate changes 2.1 % — % (0.6) % Adjustments to contingent consideration (8.9) % — % — % Other (3.0) % (1.3) % 0.6 % 15.6 % 6.1 % 14.1 % ___________________________________________________________________ (1) During the fourth quarter of 2021, we generated a capital loss in connection with the liquidation of certain recently acquired entities. All but $2.0 of the income tax benefit associated with the capital loss has been reflected in “Gain (loss) from discontinued operations, net of tax” in the accompanying consolidated statement of operations for the year ended December 31, 2021. As such, the capital loss had only a minimal impact on our effective income tax rate for continuing operations during the year ended December 31, 2021.</t>
        </is>
      </c>
    </row>
    <row r="6">
      <c r="A6" s="4" t="inlineStr">
        <is>
          <t>Schedule of Deferred Tax Assets and Liabilities</t>
        </is>
      </c>
      <c r="B6" s="4" t="inlineStr">
        <is>
          <t xml:space="preserve">Significant components of our deferred tax assets and liabilities were as follows: As of December 31, 2021 2020 Deferred tax assets: NOL and credit carryforwards $ 118.6 $ 141.0 Pension, other postretirement and postemployment benefits 31.1 36.5 Payroll and compensation 16.3 15.0 Legal, environmental and self-insurance accruals 35.9 22.6 Working capital accruals 17.0 17.1 Other 9.8 8.4 Total deferred tax assets 228.7 240.6 Valuation allowance (89.8) (92.0) Net deferred tax assets 138.9 148.6 Deferred tax liabilities: Intangible assets recorded in acquisitions 79.4 65.2 Basis difference in affiliates 19.8 16.3 Accelerated depreciation 13.3 11.9 Deferred income 20.2 29.4 Other 16.8 11.1 Total deferred tax liabilities 149.5 133.9 $ (10.6) $ 14.7 </t>
        </is>
      </c>
    </row>
    <row r="7">
      <c r="A7" s="4" t="inlineStr">
        <is>
          <t>Schedule of Changes in Unrecognized Tax Benefits</t>
        </is>
      </c>
      <c r="B7" s="4" t="inlineStr">
        <is>
          <t xml:space="preserve">The aggregate changes in the balance of unrecognized tax benefits for the years ended December 31, 2021, 2020 and 2019 were as follows: Year ended December 31, 2021 2020 2019 Unrecognized tax benefit — opening balance $ 13.6 $ 17.2 $ 20.3 Gross increases — tax positions in prior period 0.7 0.3 1.1 Gross decreases — tax positions in prior period (6.4) (2.2) (0.8) Gross increases — tax positions in current period 0.2 0.2 0.2 Settlements — (0.3) (2.1) Lapse of statute of limitations (1.1) (1.7) (1.5) Change due to foreign currency exchange rates 0.1 0.1 — Unrecognized tax benefit — ending balance $ 7.1 $ 13.6 $ 1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425.4</v>
      </c>
      <c r="C4" s="5" t="n">
        <v>99</v>
      </c>
      <c r="D4" s="7" t="n">
        <v>65.3</v>
      </c>
    </row>
    <row r="5">
      <c r="A5" s="3" t="inlineStr">
        <is>
          <t>Other comprehensive income (loss), net:</t>
        </is>
      </c>
    </row>
    <row r="6">
      <c r="A6" s="4" t="inlineStr">
        <is>
          <t>Pension and postretirement liability adjustment, net of tax benefit of $1.2, $1.2, and $0.5 in 2021, 2020 and 2019, respectively</t>
        </is>
      </c>
      <c r="C6" s="8" t="n">
        <v>-3.6</v>
      </c>
      <c r="D6" s="8" t="n">
        <v>-1.8</v>
      </c>
    </row>
    <row r="7">
      <c r="A7" s="4" t="inlineStr">
        <is>
          <t>Net unrealized gains (losses) on qualifying cash flow hedges, net of tax (provision) benefit of $(1.5), $0.9, and $0.3 in 2021, 2020 and 2019, respectively</t>
        </is>
      </c>
      <c r="C7" s="8" t="n">
        <v>-2.8</v>
      </c>
      <c r="D7" s="6" t="n">
        <v>-1</v>
      </c>
    </row>
    <row r="8">
      <c r="A8" s="4" t="inlineStr">
        <is>
          <t>Foreign currency translation adjustments</t>
        </is>
      </c>
      <c r="B8" s="8" t="n">
        <v>14.1</v>
      </c>
      <c r="C8" s="8" t="n">
        <v>10.6</v>
      </c>
      <c r="D8" s="8" t="n">
        <v>2.2</v>
      </c>
    </row>
    <row r="9">
      <c r="A9" s="4" t="inlineStr">
        <is>
          <t>Other comprehensive income (loss), net</t>
        </is>
      </c>
      <c r="B9" s="8" t="n">
        <v>15.4</v>
      </c>
      <c r="C9" s="8" t="n">
        <v>4.2</v>
      </c>
      <c r="D9" s="8" t="n">
        <v>-0.6</v>
      </c>
    </row>
    <row r="10">
      <c r="A10" s="4" t="inlineStr">
        <is>
          <t>Total comprehensive income</t>
        </is>
      </c>
      <c r="B10" s="8" t="n">
        <v>440.8</v>
      </c>
      <c r="C10" s="8" t="n">
        <v>103.2</v>
      </c>
      <c r="D10" s="8" t="n">
        <v>64.7</v>
      </c>
    </row>
    <row r="11">
      <c r="A11" s="4" t="inlineStr">
        <is>
          <t>Less: Total comprehensive loss attributable to noncontrolling interests</t>
        </is>
      </c>
      <c r="B11" s="6" t="n">
        <v>0</v>
      </c>
      <c r="C11" s="6" t="n">
        <v>0</v>
      </c>
      <c r="D11" s="6" t="n">
        <v>0</v>
      </c>
    </row>
    <row r="12">
      <c r="A12" s="4" t="inlineStr">
        <is>
          <t>Total comprehensive income attributable to SPX Corporation common stockholders</t>
        </is>
      </c>
      <c r="B12" s="7" t="n">
        <v>440.8</v>
      </c>
      <c r="C12" s="7" t="n">
        <v>103.2</v>
      </c>
      <c r="D12" s="7" t="n">
        <v>6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chedule of Debt Activity</t>
        </is>
      </c>
      <c r="B4" s="4" t="inlineStr">
        <is>
          <t>The following summarizes our debt activity (both current and non-current) for the year ended December 31, 2021: December 31, Borrowings Repayments Other (5) December 31, Revolving loans (1) $ 129.8 $ 209.9 $ (339.7) $ — $ — Term loan (2) 248.6 — (6.3) 0.4 242.7 Trade receivables financing arrangement (3) 28.0 179.0 (207.0) — — Other indebtedness (4) 6.0 0.6 (1.0) (2.3) 3.3 Total debt 412.4 $ 389.5 $ (554.0) $ (1.9) 246.0 Less: short-term debt 101.2 2.2 Less: current maturities of long-term debt 7.2 13.0 Total long-term debt $ 304.0 $ 230.8 _____________________________________________________________ (1) While not due for repayment until December 2024 under the terms of our senior credit agreement, we classify within current liabilities the portion of the outstanding balance that we believe will be repaid over the next year, with such amount based on an estimate of cash that is expected to be generated over such period. (2) The term loan is repayable in quarterly installments beginning in the first quarter of 2021, with the quarterly installments equal to 0.625% of the initial term loan balance of $250.0 during 2021, 1.25% in each of the four quarters of 2022 and 2023, and 1.25% during the first three quarters of 2024. The remaining balance is payable in full on December 17, 2024. Balances are net of unamortized debt issuance costs of $1.0 and $1.4 at December 31, 2021 and December 31, 2020, respectively. (3) Under this arrangement, we can borrow, on a continuous basis, up to $50.0, as available. At December 31, 2021, there was no available borrowing capacity under the agreement. (4) Primarily includes balances under a purchase card program of $2.2 and $1.7 and finance lease obligations of $1.1 and $2.6 at December 31, 2021 and 2020,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t>
        </is>
      </c>
    </row>
    <row r="5">
      <c r="A5" s="4" t="inlineStr">
        <is>
          <t>Schedule of per Annum Fees Charged and the Interest Rate Margins Applicable to Eurodollar and Alternate Base Rate Loans</t>
        </is>
      </c>
      <c r="B5" s="4" t="inlineStr">
        <is>
          <t>Consolidated Domestic Global Letter of Foreign Foreign LIBOR ABR Greater than or equal to 3.50 to 1.0 0.350 % 0.350 % 2.000 % 0.350 % 1.250 % 2.000 % 1.000 % Between 2.50 to 1.0 and 3.50 to 1.0 0.300 % 0.300 % 1.750 % 0.300 % 1.000 % 1.750 % 0.750 % Between 1.75 to 1.0 and 2.50 to 1.0 0.275 % 0.275 % 1.500 % 0.275 % 0.875 % 1.500 % 0.500 % Less than 1.75 to 1.0 0.250 % 0.250 % 1.375 % 0.250 % 0.800 % 1.375 % 0.3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 (Tables)</t>
        </is>
      </c>
      <c r="B1" s="2" t="inlineStr">
        <is>
          <t>12 Months Ended</t>
        </is>
      </c>
    </row>
    <row r="2">
      <c r="B2" s="2" t="inlineStr">
        <is>
          <t>Dec. 31, 2021</t>
        </is>
      </c>
    </row>
    <row r="3">
      <c r="A3" s="3" t="inlineStr">
        <is>
          <t>Commitments and Contingencies Disclosure [Abstract]</t>
        </is>
      </c>
    </row>
    <row r="4">
      <c r="A4" s="4" t="inlineStr">
        <is>
          <t>Schedule of Asbestos Product Liability Matters</t>
        </is>
      </c>
      <c r="B4" s="4" t="inlineStr">
        <is>
          <t>Our recorded assets and liabilities related to asbestos-related claims were as follows at December 31, 2021 and 2020: December 31, 2021 2020 Insurance recovery assets (1) $ 526.2 $ 496.4 Liabilities for claims (2) 616.5 535.2 _____________________________________________________________ (1) Of these amounts $ 473.6 and $446.4 are included in “ Other assets” at December 31, 2021 and 2020, respectively, while the remainder is included in “ Other current assets.” (2) Of these amounts $ 561.4 and $479.9 are included in “ Other long-term liabilities” at December 31, 2021 and 2020, respectively, while the remainder is included in “ Accrued expenses.” The following table presents information regarding activity for asbestos-related claims for the years ended December 31, 2021, 2020 and 2019: Year ended December 31 2021 2020 2019 Pending claims, beginning of year 9,782 11,079 13,767 Claims filed 2,826 2,449 3,607 Claims resolved (2,543) (3,746) (6,295) Pending claims, end of year 10,065 9,782 11,0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Long-Term Incentive Compensation (Tables)</t>
        </is>
      </c>
      <c r="B1" s="2" t="inlineStr">
        <is>
          <t>12 Months Ended</t>
        </is>
      </c>
    </row>
    <row r="2">
      <c r="B2" s="2" t="inlineStr">
        <is>
          <t>Dec. 31, 2021</t>
        </is>
      </c>
    </row>
    <row r="3">
      <c r="A3" s="3" t="inlineStr">
        <is>
          <t>SHAREHOLDERS' EQUITY AND STOCK-BASED COMPENSATION</t>
        </is>
      </c>
    </row>
    <row r="4">
      <c r="A4" s="4" t="inlineStr">
        <is>
          <t>Computations of the Components Used for the Calculation of Basic and Diluted Income per Share</t>
        </is>
      </c>
      <c r="B4" s="4" t="inlineStr">
        <is>
          <t xml:space="preserve">The following table sets forth the computations of the components used for the calculation of basic and diluted income (loss) per share: Year ended December 31, 2021 2020 2019 Numerator: Income from continuing operations attributable to SPX Corporation common stockholders for calculating basic and diluted income per share $ 59.0 $ 73.8 $ 76.3 Income (loss) from discontinued operations, net of tax $ 366.4 $ 25.2 $ (11.0) Adjustment related to redeemable noncontrolling interest (Note 15) — — 5.6 Income (loss) from discontinued operations attributable to SPX Corporation common stockholders for calculating basic and diluted income per share $ 366.4 $ 25.2 $ (5.4) Denominator: Weighted-average number of common shares used in basic income per share 45.289 44.628 43.942 Dilutive securities — Employee stock options, restricted stock shares and restricted stock units 1.206 1.138 1.015 Weighted-average number of common shares and dilutive securities used in diluted income per share 46.495 45.766 44.957 </t>
        </is>
      </c>
    </row>
    <row r="5">
      <c r="A5" s="4" t="inlineStr">
        <is>
          <t>Summary of Common Shares Issued, Treasury Shares, and Shares Outstanding</t>
        </is>
      </c>
      <c r="B5" s="4" t="inlineStr">
        <is>
          <t xml:space="preserve">Common shares issued, treasury shares and shares outstanding are summarized in the table below. Common Stock Treasury Shares Balance at December 31, 2018 51.529 (8.078) 43.451 Restricted stock units — 0.264 0.264 Other 0.488 — 0.488 Balance at December 31, 2019 52.017 (7.814) 44.203 Restricted stock units — 0.141 0.141 Other 0.688 — 0.688 Balance at December 31, 2020 52.705 (7.673) 45.032 Restricted stock units — 0.130 0.130 Other 0.306 — 0.306 Balance at December 31, 2021 53.011 (7.543) 45.468 </t>
        </is>
      </c>
    </row>
    <row r="6">
      <c r="A6" s="4" t="inlineStr">
        <is>
          <t>Schedule of Assumptions to Determine the Fair Value of Restricted Stock Awards</t>
        </is>
      </c>
      <c r="B6" s="4" t="inlineStr">
        <is>
          <t>We used the following assumptions in determining the fair value of these awards: Annual Expected Annual Expected Risk-Free Interest Rate Correlation March 1, 2021 SPX Corporation 42.88 % — % 0.25 % 60.24 % Peer group within S&amp;P 600 Capital Goods Index 51.25 % n/a 0.25 % February 20, 2020 SPX Corporation 29.47 % — % 1.35 % 35.47 % Peer group within S&amp;P 600 Capital Goods Index 34.93 % n/a 1.35 % February 21, 2019 SPX Corporation 32.70 % — % 2.53 % 38.75 % Peer group within S&amp;P 600 Capital Goods Index 34.75 % n/a 2.48 %</t>
        </is>
      </c>
    </row>
    <row r="7">
      <c r="A7" s="4" t="inlineStr">
        <is>
          <t>Schedule of Restricted Stock Share and Restricted Stock Unit Activity</t>
        </is>
      </c>
      <c r="B7" s="4" t="inlineStr">
        <is>
          <t xml:space="preserve">The following table summarizes the PSU, RSU, and RS activity from December 31, 2018 through December 31, 2021: Unvested PSU’s, RSU’s, and RS’s Weighted-Average December 31, 2018 0.652 $ 24.65 Granted 0.430 35.49 Vested (0.446) 18.75 Forfeited (0.030) 35.10 December 31, 2019 0.606 36.17 Granted 0.277 46.61 Vested (0.233) 31.49 Forfeited (0.006) 41.37 December 31, 2020 0.644 42.32 Granted 0.243 57.24 Vested (0.219) 37.40 Forfeited (0.032) 53.69 December 31, 2021 0.636 $ 49.14 </t>
        </is>
      </c>
    </row>
    <row r="8">
      <c r="A8" s="4" t="inlineStr">
        <is>
          <t>Schedule of Assumptions Used to Estimate Fair Value of Stock Option Grants</t>
        </is>
      </c>
      <c r="B8" s="4" t="inlineStr">
        <is>
          <t>The fair value of each option grant was estimated using a Black-Scholes option-pricing model with the following assumptions: March 1, 2021 February 20, 2020 February 21, 2019 Annual expected stock price volatility 41.15 % 33.48 % 32.70 % Annual expected dividend yield — % — % — % Risk-free interest rate 0.91 % 1.41 % 2.53 % Expected life of stock option (in years) 6.0 6.0 6.0</t>
        </is>
      </c>
    </row>
    <row r="9">
      <c r="A9" s="4" t="inlineStr">
        <is>
          <t>Schedule of Stock Option Activity</t>
        </is>
      </c>
      <c r="B9" s="4" t="inlineStr">
        <is>
          <t xml:space="preserve">The following table shows stock option activity from December 31, 2018 through December 31, 2021. Shares Weighted- Options outstanding at December 31, 2018 1.718 $ 16.58 Exercised (0.202) 13.46 Forfeited (0.013) 33.15 Granted 0.189 36.50 Options outstanding at December 31, 2019 1.692 19.05 Exercised (0.412) 14.97 Forfeited — — Granted 0.139 49.57 Options outstanding at December 31, 2020 1.419 23.21 Exercised (0.123) 15.82 Forfeited (0.008) 50.11 Granted 0.105 58.34 Options outstanding at December 31, 2021 1.393 $ 26.35 </t>
        </is>
      </c>
    </row>
    <row r="10">
      <c r="A10" s="4" t="inlineStr">
        <is>
          <t>Schedule of Changes in the Components of AOCI</t>
        </is>
      </c>
      <c r="B10" s="4" t="inlineStr">
        <is>
          <t>The changes in the components of accumulated other comprehensive income, net of tax, for the year ended December 31, 2021 were as follows: Foreign Net Unrealized Gains (losses) on Qualifying Cash Flow Hedges (1) Pension and Postretirement Liability Adjustment (2) Total Balance at December 31, 2020 $ 238.6 $ (4.4) $ 14.3 $ 248.5 Other comprehensive income (loss) before reclassifications (5.8) 5.3 — (0.5) Amounts reclassified from accumulated other comprehensive income (loss) 19.9 (0.4) (3.6) 15.9 Current-period other comprehensive income (loss) 14.1 4.9 (3.6) 15.4 Balance at December 31, 2021 $ 252.7 $ 0.5 $ 10.7 $ 263.9 __________________________________________________________________ (1) Net of tax (provision) benefi t of $(0.1) and $1.4 as of December 31, 2021 and 2020, respectively. (2) Net of tax provision of $3.7 and $4.9 as of December 31, 2021 and 2020, respectively. The balances as of December 31, 2021 and 2020 include unamorti zed prior service credits. The changes in the components of accumulated other comprehensive income, net of tax, for the year ended December 31, 2020 were as follows: Foreign Net Unrealized Pension and Total Balance at December 31, 2019 $ 228.0 $ (1.6) $ 17.9 $ 244.3 Other comprehensive income (loss) before reclassifications 10.6 (5.7) — 4.9 Amounts reclassified from accumulated other comprehensive income (loss): — 2.9 (3.6) (0.7) Current-period other comprehensive income (loss) 10.6 (2.8) (3.6) 4.2 Balance at December 31, 2020 $ 238.6 $ (4.4) $ 14.3 $ 248.5 __________________________________________________________________ (1) Net of tax benefit of $1.4 and $0.5 as of December 31, 2020 and 2019, respectively. (2) Net of tax provision of $4.9 and $6.1 as of December 31, 2020 and 2019, respectively. The balances as of December 31, 2020 and 2019 include unamortized prior service credits.</t>
        </is>
      </c>
    </row>
    <row r="11">
      <c r="A11" s="4" t="inlineStr">
        <is>
          <t>Schedule of Amounts Reclassified from each Component of AOCI</t>
        </is>
      </c>
      <c r="B11" s="4" t="inlineStr">
        <is>
          <t xml:space="preserve">The following summarizes amounts reclassified from each component of accumulated comprehensive income for the years ended December 31, 2021 and 2020: Amount Affected Year ended 2021 2020 (Gains) losses on qualifying cash flow hedges: Commodity contracts $ (3.8) $ (0.9) Income from discontinued operations, net of tax Swaps 3.2 4.7 Interest expense Pre-tax (0.6) 3.8 Income taxes 0.2 (0.9) $ (0.4) $ 2.9 Pension and postretirement items: Amortization of unrecognized prior service credits - Pre-tax $ (4.8) $ (4.8) Other income (expense), net Income taxes 1.2 1.2 $ (3.6) $ (3.6) Loss on reclassification of foreign currency translation adjustments: DBT $ 19.9 $ — Gain on disposition of discontinued operations, net of tax Income taxes — — $ 19.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Summarized below are the liability (related to the parent company guarantees and bank and surety bonds) and asset (related to the cash collateral and guarantee provided by the parent company of the buyer) recorded at the time of sale, along with the change in the liability and the asset during 2021, 2020, and 2019. Year ended December 31, 2021 December 31, 2020 December 31, 2019 Guarantees and Bonds Liability (1) Indemnification Assets (1) Guarantees and Bonds Liability (1) Indemnification Assets (1) Guarantees and Bonds Liability (1) Indemnification Assets (1) Balance at beginning of year $ 1.8 $ — $ 2.0 $ 0.3 $ 4.4 $ 1.2 Reduction/Amortization for the period (2) (1.7) — (0.4) (0.3) (2.3) (0.9) Impact of changes in foreign currency rates (0.1) — 0.2 — (0.1) — Balance at end of period (3) $ — $ — $ 1.8 $ — $ 2.0 $ 0.3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the guarantee provided by the parent company of the buyer based on the terms and conditions and relative risk associated with each of these securities (unobservable inputs - Level 3). (2) We reduced the liability generally at the earlier of the completion of the related underlying project milestones or the expiration of the guarantees or bonds. We amortized the asset based on the expiration terms of each of the securities. We recorded the reduction of the liability and the amortization of the asset to “Other income (expense), net.” (3) Balance associated with the guarantees and bonds is reflected within "Other long-term liabilities" within the accompanying consolidated balance sheet as of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1</t>
        </is>
      </c>
    </row>
    <row r="3">
      <c r="A3" s="3" t="inlineStr">
        <is>
          <t>Quarterly Financial Information Disclosure [Abstract]</t>
        </is>
      </c>
    </row>
    <row r="4">
      <c r="A4" s="4" t="inlineStr">
        <is>
          <t>Schedule of Quarterly Results</t>
        </is>
      </c>
      <c r="B4" s="4" t="inlineStr">
        <is>
          <t>First (4) Second (4) Third (4) Fourth (4) 2021 2020 2021 2020 2021 2020 2021 2020 Operating revenues $ 287.2 $ 254.7 $ 296.6 $ 257.3 $ 285.7 $ 267.8 $ 350.0 $ 348.3 Gross profit (1) 104.4 90.5 102.3 89.4 95.8 92.1 129.3 123.5 Income from continuing operations, net of tax (1)(2) 23.0 14.5 17.7 19.3 13.9 19.5 4.4 20.5 Income from discontinued operations, net of tax (1)(3) 3.8 8.6 44.2 8.2 316.4 3.1 2.0 5.3 Net income $ 26.8 $ 23.1 $ 61.9 $ 27.5 $ 330.3 $ 22.6 $ 6.4 $ 25.8 Basic income per share of common stock: Continuing operations, net of tax $ 0.51 $ 0.33 $ 0.39 $ 0.43 $ 0.31 $ 0.44 $ 0.10 $ 0.46 Discontinued operations, net of tax 0.08 0.19 0.98 0.19 6.98 0.07 0.04 0.11 Net income $ 0.59 $ 0.52 $ 1.37 $ 0.62 $ 7.29 $ 0.51 $ 0.14 $ 0.57 Diluted income per share of common stock: Continuing operations, net of tax $ 0.50 $ 0.32 $ 0.38 $ 0.42 $ 0.30 $ 0.42 $ 0.10 $ 0.44 Discontinued operations, net of tax 0.08 0.19 0.95 0.18 6.78 0.07 0.04 0.12 Net income $ 0.58 $ 0.51 $ 1.33 $ 0.60 $ 7.08 $ 0.49 $ 0.14 $ 0.56 ___________________________________________________________________ Note: The sum of the quarters’ income per share may not equal the full year per share amounts. (1) During the fourth quarter of 2021, and as further discussed in Note 9, we converted the inventory accounting for certain of our businesses from the LIFO method to the FIFO method. This change in accounting has been retrospectively applied to our consolidated financial statements. Within the quarterly results presented above, and compared to what has been previously reported, we have restated gross profit, income from continuing operations, net of tax, income from discontinued operations, net of tax, and net income as follows: First Second Third Fourth 2021 2020 2021 2020 2021 2020 2020 Gross profit $ — $ 0.5 $ 0.5 $ 0.5 $ 1.5 $ (0.2) $ 1.5 Income from continuing operations, net of tax — 0.4 0.4 0.4 1.1 (0.2) 1.1 Income from discontinued operations, net of tax — — — — (2.1) — 0.1 Net income — 0.4 0.4 0.4 (1.0) (0.2) 1.2 (2) During the fourth quarter of 2021 and 2020, we recognized pre-tax actuarial gains (losses) of $9.9 and $ (6.8) , respectively, associated with our pension and postretirement benefit plans. See Note 11 for additional details. During the fourth quarter of 2021 and 2020, we recorded charges of $46.3 ($44.6 to continuing operations and $1.7 to discontinued operations) and $19.1 ($17.0 to continuing operations and $2.1 to discontinued operations), respectively, as a result of changes in estimates associated with the assets and liabilities recorded for asbestos product liability matters. During the fourth quarter of 2021, we recorded impairment charges of $5.7 related to (i) the goodwill and indefinite-lived intangible assets of ULC ( $5.2 ) and (ii) certain other indefinite-lived intangible assets ($0.5). See Note 10 for additional details. (3) During the second quarter of 2021, we recorded tax benefits of $33.0 in “Income from discontinued operations, net of tax” including (i) $28.6 for the excess tax basis in the stock of Transformer Solutions and (ii) $4.4 for previously unrecognized state net operating losses, each as a result of the definitive agreement to sell the business. As discussed in Note 1, on October 1, 2021, we completed the sale of Transformer Solutions for net cash proceeds of $620.6. In connection with the sale, we recorded a gain of $357.7 to “Gain (loss) on disposition of discontinued operations, net of tax” within our consolidated statement of operations for the third quarter 2021. During the fourth quarter of 2021, we increased the gain by $24.5, with the additional gain related primarily to the utilization of income tax benefits associated with liquidating certain recently acquired entities. In the fourth quarter of 2021, and in connection with the completion of the wind-down of our DBT business, we recorded a charge of $19.9 to discontinued operations to reflect the write-off of historical currency translation amounts associated with DBT that had been previously reported within “Stockholders’ equity.” (4)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1 were April 3, July 3 and October 2, compared to the respective March 28, June 27 and September 26, 2020 dates. This practice only affects the quarterly reporting periods and not the annual reporting period. We had five more days in the first quarter of 2021 and had six fewer days in the fourth quarter of 2021 than in the respective 2020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8" customWidth="1" min="13" max="13"/>
    <col width="21" customWidth="1" min="14" max="14"/>
    <col width="21" customWidth="1" min="15" max="15"/>
    <col width="21" customWidth="1" min="16" max="16"/>
    <col width="21" customWidth="1" min="17" max="17"/>
  </cols>
  <sheetData>
    <row r="1">
      <c r="A1" s="1" t="inlineStr">
        <is>
          <t>Basis of Presentation and Summary of Significant Accounting Policies (Details)</t>
        </is>
      </c>
      <c r="B1" s="2" t="inlineStr">
        <is>
          <t>Dec. 15, 2021USD ($)</t>
        </is>
      </c>
      <c r="C1" s="2" t="inlineStr">
        <is>
          <t>Aug. 02, 2021USD ($)</t>
        </is>
      </c>
      <c r="D1" s="2" t="inlineStr">
        <is>
          <t>Jun. 08, 2021USD ($)</t>
        </is>
      </c>
      <c r="E1" s="2" t="inlineStr">
        <is>
          <t>Apr. 19, 2021USD ($)</t>
        </is>
      </c>
      <c r="F1" s="2" t="inlineStr">
        <is>
          <t>Nov. 11, 2020USD ($)</t>
        </is>
      </c>
      <c r="G1" s="2" t="inlineStr">
        <is>
          <t>Sep. 02, 2020USD ($)</t>
        </is>
      </c>
      <c r="H1" s="2" t="inlineStr">
        <is>
          <t>Nov. 12, 2019USD ($)</t>
        </is>
      </c>
      <c r="I1" s="2" t="inlineStr">
        <is>
          <t>Jul. 03, 2019USD ($)</t>
        </is>
      </c>
      <c r="J1" s="2" t="inlineStr">
        <is>
          <t>Feb. 01, 2019USD ($)</t>
        </is>
      </c>
      <c r="K1" s="2" t="inlineStr">
        <is>
          <t>Dec. 31, 2021USD ($)project</t>
        </is>
      </c>
      <c r="L1" s="2" t="inlineStr">
        <is>
          <t>Oct. 02, 2021USD ($)</t>
        </is>
      </c>
      <c r="M1" s="2" t="inlineStr">
        <is>
          <t>Dec. 31, 2021USD ($)project</t>
        </is>
      </c>
      <c r="N1" s="2" t="inlineStr">
        <is>
          <t>Dec. 31, 2020USD ($)</t>
        </is>
      </c>
      <c r="O1" s="2" t="inlineStr">
        <is>
          <t>Dec. 31, 2019USD ($)</t>
        </is>
      </c>
      <c r="P1" s="2" t="inlineStr">
        <is>
          <t>Oct. 01, 2021USD ($)</t>
        </is>
      </c>
      <c r="Q1" s="2" t="inlineStr">
        <is>
          <t>Mar. 28, 2020USD ($)</t>
        </is>
      </c>
    </row>
    <row r="2">
      <c r="A2" s="3" t="inlineStr">
        <is>
          <t>Discontinued Operations</t>
        </is>
      </c>
    </row>
    <row r="3">
      <c r="A3" s="4" t="inlineStr">
        <is>
          <t>Gain (loss) on disposition of discontinued operations, net of tax</t>
        </is>
      </c>
      <c r="M3" s="5" t="n">
        <v>360700000</v>
      </c>
      <c r="N3" s="5" t="n">
        <v>-3700000</v>
      </c>
      <c r="O3" s="5" t="n">
        <v>-4400000</v>
      </c>
    </row>
    <row r="4">
      <c r="A4" s="4" t="inlineStr">
        <is>
          <t>Business acquisition and other investments, net of cash acquired</t>
        </is>
      </c>
      <c r="M4" s="6" t="n">
        <v>265200000</v>
      </c>
      <c r="N4" s="6" t="n">
        <v>104400000</v>
      </c>
      <c r="O4" s="6" t="n">
        <v>147100000</v>
      </c>
    </row>
    <row r="5">
      <c r="A5" s="4" t="inlineStr">
        <is>
          <t>Foreign currency transaction losses</t>
        </is>
      </c>
      <c r="M5" s="6" t="n">
        <v>-900000</v>
      </c>
      <c r="N5" s="6" t="n">
        <v>-600000</v>
      </c>
      <c r="O5" s="6" t="n">
        <v>-900000</v>
      </c>
    </row>
    <row r="6">
      <c r="A6" s="4" t="inlineStr">
        <is>
          <t>Capitalized software, net of amortization</t>
        </is>
      </c>
      <c r="K6" s="5" t="n">
        <v>100000</v>
      </c>
      <c r="M6" s="6" t="n">
        <v>100000</v>
      </c>
      <c r="N6" s="6" t="n">
        <v>1300000</v>
      </c>
    </row>
    <row r="7">
      <c r="A7" s="4" t="inlineStr">
        <is>
          <t>Capitalized software amortization expense</t>
        </is>
      </c>
      <c r="M7" s="6" t="n">
        <v>1300000</v>
      </c>
      <c r="N7" s="6" t="n">
        <v>2500000</v>
      </c>
      <c r="O7" s="6" t="n">
        <v>2400000</v>
      </c>
    </row>
    <row r="8">
      <c r="A8" s="4" t="inlineStr">
        <is>
          <t>Research and development expense</t>
        </is>
      </c>
      <c r="M8" s="6" t="n">
        <v>30700000</v>
      </c>
      <c r="N8" s="6" t="n">
        <v>28100000</v>
      </c>
      <c r="O8" s="6" t="n">
        <v>24300000</v>
      </c>
    </row>
    <row r="9">
      <c r="A9" s="4" t="inlineStr">
        <is>
          <t>Depreciation expense, including amortization of capital leases</t>
        </is>
      </c>
      <c r="M9" s="6" t="n">
        <v>19400000</v>
      </c>
      <c r="N9" s="6" t="n">
        <v>15400000</v>
      </c>
      <c r="O9" s="6" t="n">
        <v>13100000</v>
      </c>
    </row>
    <row r="10">
      <c r="A10" s="4" t="inlineStr">
        <is>
          <t>Interest capitalized</t>
        </is>
      </c>
      <c r="M10" s="6" t="n">
        <v>0</v>
      </c>
      <c r="N10" s="6" t="n">
        <v>0</v>
      </c>
      <c r="O10" s="5" t="n">
        <v>0</v>
      </c>
    </row>
    <row r="11">
      <c r="A11" s="4" t="inlineStr">
        <is>
          <t>Sealite</t>
        </is>
      </c>
    </row>
    <row r="12">
      <c r="A12" s="3" t="inlineStr">
        <is>
          <t>Discontinued Operations</t>
        </is>
      </c>
    </row>
    <row r="13">
      <c r="A13" s="4" t="inlineStr">
        <is>
          <t>Payment for acquisition</t>
        </is>
      </c>
      <c r="E13" s="5" t="n">
        <v>80300000</v>
      </c>
    </row>
    <row r="14">
      <c r="A14" s="4" t="inlineStr">
        <is>
          <t>Cash acquired</t>
        </is>
      </c>
      <c r="E14" s="5" t="n">
        <v>2300000</v>
      </c>
    </row>
    <row r="15">
      <c r="A15" s="4" t="inlineStr">
        <is>
          <t>Enterprise Control Systems Ltd</t>
        </is>
      </c>
    </row>
    <row r="16">
      <c r="A16" s="3" t="inlineStr">
        <is>
          <t>Discontinued Operations</t>
        </is>
      </c>
    </row>
    <row r="17">
      <c r="A17" s="4" t="inlineStr">
        <is>
          <t>Payment for acquisition</t>
        </is>
      </c>
      <c r="C17" s="5" t="n">
        <v>39400000</v>
      </c>
    </row>
    <row r="18">
      <c r="A18" s="4" t="inlineStr">
        <is>
          <t>Cash acquired</t>
        </is>
      </c>
      <c r="C18" s="6" t="n">
        <v>5100000</v>
      </c>
    </row>
    <row r="19">
      <c r="A19" s="4" t="inlineStr">
        <is>
          <t>Deferred payment</t>
        </is>
      </c>
      <c r="C19" s="6" t="n">
        <v>16800000</v>
      </c>
    </row>
    <row r="20">
      <c r="A20" s="4" t="inlineStr">
        <is>
          <t>Contingent consideration</t>
        </is>
      </c>
      <c r="C20" s="6" t="n">
        <v>8200000</v>
      </c>
      <c r="K20" s="6" t="n">
        <v>1500000</v>
      </c>
      <c r="M20" s="6" t="n">
        <v>1500000</v>
      </c>
    </row>
    <row r="21">
      <c r="A21" s="4" t="inlineStr">
        <is>
          <t>Financial liabilities</t>
        </is>
      </c>
      <c r="C21" s="5" t="n">
        <v>6700000</v>
      </c>
    </row>
    <row r="22">
      <c r="A22" s="4" t="inlineStr">
        <is>
          <t>Cincinnati Fan</t>
        </is>
      </c>
    </row>
    <row r="23">
      <c r="A23" s="3" t="inlineStr">
        <is>
          <t>Discontinued Operations</t>
        </is>
      </c>
    </row>
    <row r="24">
      <c r="A24" s="4" t="inlineStr">
        <is>
          <t>Payment for acquisition</t>
        </is>
      </c>
      <c r="B24" s="5" t="n">
        <v>145200000</v>
      </c>
    </row>
    <row r="25">
      <c r="A25" s="4" t="inlineStr">
        <is>
          <t>Cash acquired</t>
        </is>
      </c>
      <c r="B25" s="5" t="n">
        <v>2500000</v>
      </c>
    </row>
    <row r="26">
      <c r="A26" s="4" t="inlineStr">
        <is>
          <t>ULC Robotics</t>
        </is>
      </c>
    </row>
    <row r="27">
      <c r="A27" s="3" t="inlineStr">
        <is>
          <t>Discontinued Operations</t>
        </is>
      </c>
    </row>
    <row r="28">
      <c r="A28" s="4" t="inlineStr">
        <is>
          <t>Payment for acquisition</t>
        </is>
      </c>
      <c r="G28" s="5" t="n">
        <v>89200000</v>
      </c>
    </row>
    <row r="29">
      <c r="A29" s="4" t="inlineStr">
        <is>
          <t>Cash acquired</t>
        </is>
      </c>
      <c r="G29" s="6" t="n">
        <v>4000000</v>
      </c>
    </row>
    <row r="30">
      <c r="A30" s="4" t="inlineStr">
        <is>
          <t>Deferred payment</t>
        </is>
      </c>
      <c r="G30" s="5" t="n">
        <v>45000000</v>
      </c>
    </row>
    <row r="31">
      <c r="A31" s="4" t="inlineStr">
        <is>
          <t>Contingent consideration</t>
        </is>
      </c>
      <c r="K31" s="6" t="n">
        <v>24300000</v>
      </c>
      <c r="M31" s="6" t="n">
        <v>24300000</v>
      </c>
    </row>
    <row r="32">
      <c r="A32" s="4" t="inlineStr">
        <is>
          <t>Sensors &amp; Software Inc</t>
        </is>
      </c>
    </row>
    <row r="33">
      <c r="A33" s="3" t="inlineStr">
        <is>
          <t>Discontinued Operations</t>
        </is>
      </c>
    </row>
    <row r="34">
      <c r="A34" s="4" t="inlineStr">
        <is>
          <t>Payment for acquisition</t>
        </is>
      </c>
      <c r="F34" s="5" t="n">
        <v>15500000</v>
      </c>
    </row>
    <row r="35">
      <c r="A35" s="4" t="inlineStr">
        <is>
          <t>Cash acquired</t>
        </is>
      </c>
      <c r="F35" s="6" t="n">
        <v>300000</v>
      </c>
    </row>
    <row r="36">
      <c r="A36" s="4" t="inlineStr">
        <is>
          <t>Deferred payment</t>
        </is>
      </c>
      <c r="F36" s="6" t="n">
        <v>3900000</v>
      </c>
    </row>
    <row r="37">
      <c r="A37" s="4" t="inlineStr">
        <is>
          <t>Contingent consideration</t>
        </is>
      </c>
      <c r="F37" s="5" t="n">
        <v>700000</v>
      </c>
      <c r="K37" s="6" t="n">
        <v>1300000</v>
      </c>
      <c r="M37" s="6" t="n">
        <v>1300000</v>
      </c>
      <c r="N37" s="5" t="n">
        <v>700000</v>
      </c>
    </row>
    <row r="38">
      <c r="A38" s="4" t="inlineStr">
        <is>
          <t>Financial liabilities</t>
        </is>
      </c>
      <c r="K38" s="5" t="n">
        <v>600000</v>
      </c>
      <c r="M38" s="5" t="n">
        <v>600000</v>
      </c>
    </row>
    <row r="39">
      <c r="A39" s="4" t="inlineStr">
        <is>
          <t>Sabik Marine</t>
        </is>
      </c>
    </row>
    <row r="40">
      <c r="A40" s="3" t="inlineStr">
        <is>
          <t>Discontinued Operations</t>
        </is>
      </c>
    </row>
    <row r="41">
      <c r="A41" s="4" t="inlineStr">
        <is>
          <t>Cash acquired</t>
        </is>
      </c>
      <c r="J41" s="5" t="n">
        <v>600000</v>
      </c>
    </row>
    <row r="42">
      <c r="A42" s="4" t="inlineStr">
        <is>
          <t>Business acquisition and other investments, net of cash acquired</t>
        </is>
      </c>
      <c r="J42" s="5" t="n">
        <v>77200000</v>
      </c>
    </row>
    <row r="43">
      <c r="A43" s="4" t="inlineStr">
        <is>
          <t>SGS Refrigeration Inc.</t>
        </is>
      </c>
    </row>
    <row r="44">
      <c r="A44" s="3" t="inlineStr">
        <is>
          <t>Discontinued Operations</t>
        </is>
      </c>
    </row>
    <row r="45">
      <c r="A45" s="4" t="inlineStr">
        <is>
          <t>Payment for acquisition</t>
        </is>
      </c>
      <c r="I45" s="5" t="n">
        <v>11500000</v>
      </c>
    </row>
    <row r="46">
      <c r="A46" s="4" t="inlineStr">
        <is>
          <t>Deferred payment</t>
        </is>
      </c>
      <c r="Q46" s="5" t="n">
        <v>1500000</v>
      </c>
    </row>
    <row r="47">
      <c r="A47" s="4" t="inlineStr">
        <is>
          <t>Patterson-Kelley, LLC</t>
        </is>
      </c>
    </row>
    <row r="48">
      <c r="A48" s="3" t="inlineStr">
        <is>
          <t>Discontinued Operations</t>
        </is>
      </c>
    </row>
    <row r="49">
      <c r="A49" s="4" t="inlineStr">
        <is>
          <t>Payment for acquisition</t>
        </is>
      </c>
      <c r="H49" s="5" t="n">
        <v>59900000</v>
      </c>
    </row>
    <row r="50">
      <c r="A50" s="4" t="inlineStr">
        <is>
          <t>Buildings | Maximum</t>
        </is>
      </c>
    </row>
    <row r="51">
      <c r="A51" s="3" t="inlineStr">
        <is>
          <t>Discontinued Operations</t>
        </is>
      </c>
    </row>
    <row r="52">
      <c r="A52" s="4" t="inlineStr">
        <is>
          <t>Useful lives of property, plant and equipment (in years)</t>
        </is>
      </c>
      <c r="M52" s="4" t="inlineStr">
        <is>
          <t>40 years</t>
        </is>
      </c>
    </row>
    <row r="53">
      <c r="A53" s="4" t="inlineStr">
        <is>
          <t>Machinery and equipment | Maximum</t>
        </is>
      </c>
    </row>
    <row r="54">
      <c r="A54" s="3" t="inlineStr">
        <is>
          <t>Discontinued Operations</t>
        </is>
      </c>
    </row>
    <row r="55">
      <c r="A55" s="4" t="inlineStr">
        <is>
          <t>Useful lives of property, plant and equipment (in years)</t>
        </is>
      </c>
      <c r="M55" s="4" t="inlineStr">
        <is>
          <t>15 years</t>
        </is>
      </c>
    </row>
    <row r="56">
      <c r="A56" s="4" t="inlineStr">
        <is>
          <t>Machinery and equipment | Minimum</t>
        </is>
      </c>
    </row>
    <row r="57">
      <c r="A57" s="3" t="inlineStr">
        <is>
          <t>Discontinued Operations</t>
        </is>
      </c>
    </row>
    <row r="58">
      <c r="A58" s="4" t="inlineStr">
        <is>
          <t>Useful lives of property, plant and equipment (in years)</t>
        </is>
      </c>
      <c r="M58" s="4" t="inlineStr">
        <is>
          <t>3 years</t>
        </is>
      </c>
    </row>
    <row r="59">
      <c r="A59" s="4" t="inlineStr">
        <is>
          <t>Revenue Benchmark | Product Concentration Risk | SPX Transformer Solutions, Inc.</t>
        </is>
      </c>
    </row>
    <row r="60">
      <c r="A60" s="3" t="inlineStr">
        <is>
          <t>Discontinued Operations</t>
        </is>
      </c>
    </row>
    <row r="61">
      <c r="A61" s="4" t="inlineStr">
        <is>
          <t>Concentration risk, percentage</t>
        </is>
      </c>
      <c r="D61" s="4" t="inlineStr">
        <is>
          <t>25.00%</t>
        </is>
      </c>
    </row>
    <row r="62">
      <c r="A62" s="4" t="inlineStr">
        <is>
          <t>Discontinued operations | DBT</t>
        </is>
      </c>
    </row>
    <row r="63">
      <c r="A63" s="3" t="inlineStr">
        <is>
          <t>Discontinued Operations</t>
        </is>
      </c>
    </row>
    <row r="64">
      <c r="A64" s="4" t="inlineStr">
        <is>
          <t>Large power projects part of dispute resolution | project</t>
        </is>
      </c>
      <c r="K64" s="6" t="n">
        <v>2</v>
      </c>
      <c r="M64" s="6" t="n">
        <v>2</v>
      </c>
    </row>
    <row r="65">
      <c r="A65" s="4" t="inlineStr">
        <is>
          <t>Gain (loss) on disposition of discontinued operations, net of tax</t>
        </is>
      </c>
      <c r="M65" s="5" t="n">
        <v>-19900000</v>
      </c>
    </row>
    <row r="66">
      <c r="A66" s="4" t="inlineStr">
        <is>
          <t>Discontinued operations | Transformer solutions</t>
        </is>
      </c>
    </row>
    <row r="67">
      <c r="A67" s="3" t="inlineStr">
        <is>
          <t>Discontinued Operations</t>
        </is>
      </c>
    </row>
    <row r="68">
      <c r="A68" s="4" t="inlineStr">
        <is>
          <t>Transfer of all equity</t>
        </is>
      </c>
      <c r="D68" s="5" t="n">
        <v>645000000</v>
      </c>
    </row>
    <row r="69">
      <c r="A69" s="4" t="inlineStr">
        <is>
          <t>Discontinued operations, disposed of by sale | Transformer solutions</t>
        </is>
      </c>
    </row>
    <row r="70">
      <c r="A70" s="3" t="inlineStr">
        <is>
          <t>Discontinued Operations</t>
        </is>
      </c>
    </row>
    <row r="71">
      <c r="A71" s="4" t="inlineStr">
        <is>
          <t>Net cash proceeds received</t>
        </is>
      </c>
      <c r="P71" s="5" t="n">
        <v>620600000</v>
      </c>
    </row>
    <row r="72">
      <c r="A72" s="4" t="inlineStr">
        <is>
          <t>Gain (loss) on disposition of discontinued operations, net of tax</t>
        </is>
      </c>
      <c r="K72" s="5" t="n">
        <v>24500000</v>
      </c>
      <c r="L72" s="5" t="n">
        <v>357700000</v>
      </c>
      <c r="M72" s="5" t="n">
        <v>382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Estimates - Accounts Receivable Allowances (Details) - USD ($) $ in Million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alance at beginning of year</t>
        </is>
      </c>
      <c r="B4" s="7" t="n">
        <v>11.5</v>
      </c>
      <c r="C4" s="7" t="n">
        <v>8.5</v>
      </c>
      <c r="D4" s="7" t="n">
        <v>9.300000000000001</v>
      </c>
    </row>
    <row r="5">
      <c r="A5" s="4" t="inlineStr">
        <is>
          <t>Acquisitions</t>
        </is>
      </c>
      <c r="B5" s="6" t="n">
        <v>0</v>
      </c>
      <c r="C5" s="8" t="n">
        <v>0.3</v>
      </c>
      <c r="D5" s="8" t="n">
        <v>0.3</v>
      </c>
    </row>
    <row r="6">
      <c r="A6" s="4" t="inlineStr">
        <is>
          <t>Allowances provided</t>
        </is>
      </c>
      <c r="B6" s="8" t="n">
        <v>14.9</v>
      </c>
      <c r="C6" s="8" t="n">
        <v>18.6</v>
      </c>
      <c r="D6" s="8" t="n">
        <v>18.2</v>
      </c>
    </row>
    <row r="7">
      <c r="A7" s="4" t="inlineStr">
        <is>
          <t>Write-offs, net of recoveries, credits issued and other</t>
        </is>
      </c>
      <c r="B7" s="6" t="n">
        <v>-16</v>
      </c>
      <c r="C7" s="8" t="n">
        <v>-15.9</v>
      </c>
      <c r="D7" s="8" t="n">
        <v>-19.3</v>
      </c>
    </row>
    <row r="8">
      <c r="A8" s="4" t="inlineStr">
        <is>
          <t>Balance at end of year</t>
        </is>
      </c>
      <c r="B8" s="7" t="n">
        <v>10.4</v>
      </c>
      <c r="C8" s="7" t="n">
        <v>11.5</v>
      </c>
      <c r="D8" s="7" t="n">
        <v>8.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Use of Estimates - Accrued Expenses (Details) - USD ($) $ in Millions</t>
        </is>
      </c>
      <c r="B1" s="2" t="inlineStr">
        <is>
          <t>Dec. 31, 2021</t>
        </is>
      </c>
      <c r="C1" s="2" t="inlineStr">
        <is>
          <t>Dec. 31, 2020</t>
        </is>
      </c>
      <c r="D1" s="2" t="inlineStr">
        <is>
          <t>Dec. 31, 2019</t>
        </is>
      </c>
    </row>
    <row r="2">
      <c r="A2" s="3" t="inlineStr">
        <is>
          <t>Accounting Policies [Abstract]</t>
        </is>
      </c>
    </row>
    <row r="3">
      <c r="A3" s="4" t="inlineStr">
        <is>
          <t>Employee benefits</t>
        </is>
      </c>
      <c r="B3" s="7" t="n">
        <v>66.7</v>
      </c>
      <c r="C3" s="7" t="n">
        <v>69.2</v>
      </c>
    </row>
    <row r="4">
      <c r="A4" s="4" t="inlineStr">
        <is>
          <t>Warranty</t>
        </is>
      </c>
      <c r="B4" s="8" t="n">
        <v>11.8</v>
      </c>
      <c r="C4" s="8" t="n">
        <v>11.6</v>
      </c>
      <c r="D4" s="7" t="n">
        <v>10.8</v>
      </c>
    </row>
    <row r="5">
      <c r="A5" s="4" t="inlineStr">
        <is>
          <t>Other</t>
        </is>
      </c>
      <c r="B5" s="8" t="n">
        <v>139.4</v>
      </c>
      <c r="C5" s="8" t="n">
        <v>125.8</v>
      </c>
    </row>
    <row r="6">
      <c r="A6" s="4" t="inlineStr">
        <is>
          <t>Total</t>
        </is>
      </c>
      <c r="B6" s="7" t="n">
        <v>217.9</v>
      </c>
      <c r="C6" s="7" t="n">
        <v>20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Estimates - Warranty (Details) - USD ($) $ in Millions</t>
        </is>
      </c>
      <c r="B1" s="2" t="inlineStr">
        <is>
          <t>12 Months Ended</t>
        </is>
      </c>
    </row>
    <row r="2">
      <c r="B2" s="2" t="inlineStr">
        <is>
          <t>Dec. 31, 2021</t>
        </is>
      </c>
      <c r="C2" s="2" t="inlineStr">
        <is>
          <t>Dec. 31, 2020</t>
        </is>
      </c>
      <c r="D2" s="2" t="inlineStr">
        <is>
          <t>Dec. 31, 2019</t>
        </is>
      </c>
    </row>
    <row r="3">
      <c r="A3" s="3" t="inlineStr">
        <is>
          <t>Movement in Standard and Extended Product Warranty Accrual, Increase (Decrease) [Roll Forward]</t>
        </is>
      </c>
    </row>
    <row r="4">
      <c r="A4" s="4" t="inlineStr">
        <is>
          <t>Balance at beginning of year</t>
        </is>
      </c>
      <c r="B4" s="7" t="n">
        <v>35.3</v>
      </c>
      <c r="C4" s="7" t="n">
        <v>31.7</v>
      </c>
      <c r="D4" s="7" t="n">
        <v>30.1</v>
      </c>
    </row>
    <row r="5">
      <c r="A5" s="4" t="inlineStr">
        <is>
          <t>Acquisitions</t>
        </is>
      </c>
      <c r="B5" s="8" t="n">
        <v>0.1</v>
      </c>
      <c r="C5" s="8" t="n">
        <v>1.6</v>
      </c>
      <c r="D5" s="8" t="n">
        <v>0.4</v>
      </c>
    </row>
    <row r="6">
      <c r="A6" s="4" t="inlineStr">
        <is>
          <t>Provisions</t>
        </is>
      </c>
      <c r="B6" s="8" t="n">
        <v>8.5</v>
      </c>
      <c r="C6" s="8" t="n">
        <v>12.4</v>
      </c>
      <c r="D6" s="6" t="n">
        <v>12</v>
      </c>
    </row>
    <row r="7">
      <c r="A7" s="4" t="inlineStr">
        <is>
          <t>Usage</t>
        </is>
      </c>
      <c r="B7" s="8" t="n">
        <v>-9.1</v>
      </c>
      <c r="C7" s="8" t="n">
        <v>-10.6</v>
      </c>
      <c r="D7" s="8" t="n">
        <v>-10.7</v>
      </c>
    </row>
    <row r="8">
      <c r="A8" s="4" t="inlineStr">
        <is>
          <t>Currency translation adjustment</t>
        </is>
      </c>
      <c r="B8" s="6" t="n">
        <v>0</v>
      </c>
      <c r="C8" s="8" t="n">
        <v>0.2</v>
      </c>
      <c r="D8" s="8" t="n">
        <v>-0.1</v>
      </c>
    </row>
    <row r="9">
      <c r="A9" s="4" t="inlineStr">
        <is>
          <t>Balance at end of year</t>
        </is>
      </c>
      <c r="B9" s="8" t="n">
        <v>34.8</v>
      </c>
      <c r="C9" s="8" t="n">
        <v>35.3</v>
      </c>
      <c r="D9" s="8" t="n">
        <v>31.7</v>
      </c>
    </row>
    <row r="10">
      <c r="A10" s="4" t="inlineStr">
        <is>
          <t>Less: Current portion of warranty</t>
        </is>
      </c>
      <c r="B10" s="8" t="n">
        <v>11.8</v>
      </c>
      <c r="C10" s="8" t="n">
        <v>11.6</v>
      </c>
      <c r="D10" s="8" t="n">
        <v>10.8</v>
      </c>
    </row>
    <row r="11">
      <c r="A11" s="4" t="inlineStr">
        <is>
          <t>Non-current portion of warranty</t>
        </is>
      </c>
      <c r="B11" s="5" t="n">
        <v>23</v>
      </c>
      <c r="C11" s="7" t="n">
        <v>23.7</v>
      </c>
      <c r="D11" s="7" t="n">
        <v>20.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se of Estimates - Narrative (Details) - Discontinued operations, disposed of by sale - Transformer Solutions - Subsidiary of mutares AG (the Buyer) - EUR (€) € in Millions</t>
        </is>
      </c>
      <c r="B1" s="2" t="inlineStr">
        <is>
          <t>Dec. 31, 2021</t>
        </is>
      </c>
      <c r="C1" s="2" t="inlineStr">
        <is>
          <t>Dec. 30, 2016</t>
        </is>
      </c>
    </row>
    <row r="2">
      <c r="A2" s="3" t="inlineStr">
        <is>
          <t>Guarantor Obligations [Line Items]</t>
        </is>
      </c>
    </row>
    <row r="3">
      <c r="A3" s="4" t="inlineStr">
        <is>
          <t>Amount of guarantees</t>
        </is>
      </c>
      <c r="C3" s="11" t="n">
        <v>79</v>
      </c>
    </row>
    <row r="4">
      <c r="A4" s="4" t="inlineStr">
        <is>
          <t>Parent Company Guarantees</t>
        </is>
      </c>
    </row>
    <row r="5">
      <c r="A5" s="3" t="inlineStr">
        <is>
          <t>Guarantor Obligations [Line Items]</t>
        </is>
      </c>
    </row>
    <row r="6">
      <c r="A6" s="4" t="inlineStr">
        <is>
          <t>Amount of guarantees</t>
        </is>
      </c>
      <c r="B6" s="11" t="n">
        <v>79</v>
      </c>
    </row>
    <row r="7">
      <c r="A7" s="4" t="inlineStr">
        <is>
          <t>Bank and Surety Bonds</t>
        </is>
      </c>
    </row>
    <row r="8">
      <c r="A8" s="3" t="inlineStr">
        <is>
          <t>Guarantor Obligations [Line Items]</t>
        </is>
      </c>
    </row>
    <row r="9">
      <c r="A9" s="4" t="inlineStr">
        <is>
          <t>Amount of guarantees</t>
        </is>
      </c>
      <c r="B9" s="11" t="n">
        <v>79</v>
      </c>
      <c r="C9" s="11" t="n">
        <v>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Other comprehensive (income) loss, defined benefit plan, after reclassification adjustment, tax</t>
        </is>
      </c>
      <c r="B4" s="7" t="n">
        <v>1.2</v>
      </c>
      <c r="C4" s="7" t="n">
        <v>1.2</v>
      </c>
      <c r="D4" s="7" t="n">
        <v>0.5</v>
      </c>
    </row>
    <row r="5">
      <c r="A5" s="4" t="inlineStr">
        <is>
          <t>Cash flow hedge, gain (loss) tax</t>
        </is>
      </c>
      <c r="B5" s="7" t="n">
        <v>-1.5</v>
      </c>
      <c r="C5" s="7" t="n">
        <v>0.9</v>
      </c>
      <c r="D5" s="7" t="n">
        <v>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Pronouncements (Details) - USD ($) $ in Millions</t>
        </is>
      </c>
      <c r="B1" s="2" t="inlineStr">
        <is>
          <t>Dec. 31, 2021</t>
        </is>
      </c>
      <c r="C1" s="2" t="inlineStr">
        <is>
          <t>Dec. 31, 2020</t>
        </is>
      </c>
      <c r="D1" s="2" t="inlineStr">
        <is>
          <t>Jan. 01, 2020</t>
        </is>
      </c>
    </row>
    <row r="2">
      <c r="A2" s="3" t="inlineStr">
        <is>
          <t>New Accounting Pronouncements or Change in Accounting Principle [Line Items]</t>
        </is>
      </c>
    </row>
    <row r="3">
      <c r="A3" s="4" t="inlineStr">
        <is>
          <t>Stockholders' equity</t>
        </is>
      </c>
      <c r="B3" s="7" t="n">
        <v>1102.9</v>
      </c>
      <c r="C3" s="7" t="n">
        <v>640.1</v>
      </c>
    </row>
    <row r="4">
      <c r="A4" s="4" t="inlineStr">
        <is>
          <t>Adjustment | Retained Deficit | Accounting Standards Update 2016-13</t>
        </is>
      </c>
    </row>
    <row r="5">
      <c r="A5" s="3" t="inlineStr">
        <is>
          <t>New Accounting Pronouncements or Change in Accounting Principle [Line Items]</t>
        </is>
      </c>
    </row>
    <row r="6">
      <c r="A6" s="4" t="inlineStr">
        <is>
          <t>Stockholders' equity</t>
        </is>
      </c>
      <c r="D6" s="7"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quisitions and Discontinued Operations - Sale of Transformers Solutions Business - Narrative (Details) - USD ($) $ in Millions</t>
        </is>
      </c>
      <c r="B1" s="2" t="inlineStr">
        <is>
          <t>3 Months Ended</t>
        </is>
      </c>
      <c r="D1" s="2" t="inlineStr">
        <is>
          <t>12 Months Ended</t>
        </is>
      </c>
    </row>
    <row r="2">
      <c r="B2" s="2" t="inlineStr">
        <is>
          <t>Dec. 31, 2021</t>
        </is>
      </c>
      <c r="C2" s="2" t="inlineStr">
        <is>
          <t>Oct. 02, 2021</t>
        </is>
      </c>
      <c r="D2" s="2" t="inlineStr">
        <is>
          <t>Dec. 31, 2021</t>
        </is>
      </c>
      <c r="E2" s="2" t="inlineStr">
        <is>
          <t>Dec. 31, 2020</t>
        </is>
      </c>
      <c r="F2" s="2" t="inlineStr">
        <is>
          <t>Dec. 31, 2019</t>
        </is>
      </c>
      <c r="G2" s="2" t="inlineStr">
        <is>
          <t>Oct. 01, 2021</t>
        </is>
      </c>
    </row>
    <row r="3">
      <c r="A3" s="3" t="inlineStr">
        <is>
          <t>Discontinued Operations</t>
        </is>
      </c>
    </row>
    <row r="4">
      <c r="A4" s="4" t="inlineStr">
        <is>
          <t>Gain on disposition of discontinued operations, net of tax</t>
        </is>
      </c>
      <c r="D4" s="7" t="n">
        <v>360.7</v>
      </c>
      <c r="E4" s="7" t="n">
        <v>-3.7</v>
      </c>
      <c r="F4" s="7" t="n">
        <v>-4.4</v>
      </c>
    </row>
    <row r="5">
      <c r="A5" s="4" t="inlineStr">
        <is>
          <t>Discontinued operations, disposed of by sale | Transformer solutions</t>
        </is>
      </c>
    </row>
    <row r="6">
      <c r="A6" s="3" t="inlineStr">
        <is>
          <t>Discontinued Operations</t>
        </is>
      </c>
    </row>
    <row r="7">
      <c r="A7" s="4" t="inlineStr">
        <is>
          <t>Net consideration</t>
        </is>
      </c>
      <c r="G7" s="7" t="n">
        <v>620.6</v>
      </c>
    </row>
    <row r="8">
      <c r="A8" s="4" t="inlineStr">
        <is>
          <t>Gain on disposition of discontinued operations, net of tax</t>
        </is>
      </c>
      <c r="B8" s="7" t="n">
        <v>24.5</v>
      </c>
      <c r="C8" s="7" t="n">
        <v>357.7</v>
      </c>
      <c r="D8" s="7" t="n">
        <v>382.2</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Acquisitions and Discontinued Operations - Sale of Transformers Solutions Business (Details) - USD ($) $ in Millions</t>
        </is>
      </c>
      <c r="B1" s="2" t="inlineStr">
        <is>
          <t>3 Months Ended</t>
        </is>
      </c>
      <c r="J1" s="2" t="inlineStr">
        <is>
          <t>9 Months Ended</t>
        </is>
      </c>
      <c r="K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Oct. 01, 2021</t>
        </is>
      </c>
      <c r="K2" s="2" t="inlineStr">
        <is>
          <t>Dec. 31, 2021</t>
        </is>
      </c>
      <c r="L2" s="2" t="inlineStr">
        <is>
          <t>Dec. 31, 2020</t>
        </is>
      </c>
      <c r="M2" s="2" t="inlineStr">
        <is>
          <t>Dec. 31, 2019</t>
        </is>
      </c>
    </row>
    <row r="3">
      <c r="A3" s="3" t="inlineStr">
        <is>
          <t>Discontinued Operations</t>
        </is>
      </c>
    </row>
    <row r="4">
      <c r="A4" s="4" t="inlineStr">
        <is>
          <t>Gain (loss) from discontinued operations, net of tax</t>
        </is>
      </c>
      <c r="B4" s="5" t="n">
        <v>2</v>
      </c>
      <c r="C4" s="7" t="n">
        <v>316.4</v>
      </c>
      <c r="D4" s="7" t="n">
        <v>44.2</v>
      </c>
      <c r="E4" s="7" t="n">
        <v>3.8</v>
      </c>
      <c r="F4" s="7" t="n">
        <v>5.3</v>
      </c>
      <c r="G4" s="7" t="n">
        <v>3.1</v>
      </c>
      <c r="H4" s="7" t="n">
        <v>8.199999999999999</v>
      </c>
      <c r="I4" s="7" t="n">
        <v>8.6</v>
      </c>
      <c r="K4" s="7" t="n">
        <v>366.4</v>
      </c>
      <c r="L4" s="7" t="n">
        <v>25.2</v>
      </c>
      <c r="M4" s="5" t="n">
        <v>-11</v>
      </c>
    </row>
    <row r="5">
      <c r="A5" s="4" t="inlineStr">
        <is>
          <t>Discontinued operations</t>
        </is>
      </c>
    </row>
    <row r="6">
      <c r="A6" s="3" t="inlineStr">
        <is>
          <t>Discontinued Operations</t>
        </is>
      </c>
    </row>
    <row r="7">
      <c r="A7" s="4" t="inlineStr">
        <is>
          <t>Income from discontinued operations</t>
        </is>
      </c>
      <c r="K7" s="8" t="n">
        <v>409.2</v>
      </c>
      <c r="L7" s="8" t="n">
        <v>35.8</v>
      </c>
      <c r="M7" s="8" t="n">
        <v>-9.5</v>
      </c>
    </row>
    <row r="8">
      <c r="A8" s="4" t="inlineStr">
        <is>
          <t>Income tax (provision) benefit</t>
        </is>
      </c>
      <c r="D8" s="5" t="n">
        <v>-33</v>
      </c>
      <c r="K8" s="8" t="n">
        <v>-42.8</v>
      </c>
      <c r="L8" s="8" t="n">
        <v>-10.6</v>
      </c>
      <c r="M8" s="8" t="n">
        <v>-1.5</v>
      </c>
    </row>
    <row r="9">
      <c r="A9" s="4" t="inlineStr">
        <is>
          <t>Gain (loss) from discontinued operations, net of tax</t>
        </is>
      </c>
      <c r="K9" s="8" t="n">
        <v>366.4</v>
      </c>
      <c r="L9" s="8" t="n">
        <v>25.2</v>
      </c>
      <c r="M9" s="6" t="n">
        <v>-11</v>
      </c>
    </row>
    <row r="10">
      <c r="A10" s="4" t="inlineStr">
        <is>
          <t>Discontinued operations | Transformer Solutions</t>
        </is>
      </c>
    </row>
    <row r="11">
      <c r="A11" s="3" t="inlineStr">
        <is>
          <t>Discontinued Operations</t>
        </is>
      </c>
    </row>
    <row r="12">
      <c r="A12" s="4" t="inlineStr">
        <is>
          <t>Revenues</t>
        </is>
      </c>
      <c r="J12" s="7" t="n">
        <v>313.5</v>
      </c>
      <c r="L12" s="8" t="n">
        <v>427.4</v>
      </c>
      <c r="M12" s="8" t="n">
        <v>403.4</v>
      </c>
    </row>
    <row r="13">
      <c r="A13" s="4" t="inlineStr">
        <is>
          <t>Cost of products sold</t>
        </is>
      </c>
      <c r="J13" s="8" t="n">
        <v>257.2</v>
      </c>
      <c r="L13" s="8" t="n">
        <v>338.7</v>
      </c>
      <c r="M13" s="8" t="n">
        <v>334.1</v>
      </c>
    </row>
    <row r="14">
      <c r="A14" s="4" t="inlineStr">
        <is>
          <t>Selling, general and administrative</t>
        </is>
      </c>
      <c r="J14" s="8" t="n">
        <v>28.4</v>
      </c>
      <c r="L14" s="8" t="n">
        <v>32.7</v>
      </c>
      <c r="M14" s="8" t="n">
        <v>30.2</v>
      </c>
    </row>
    <row r="15">
      <c r="A15" s="4" t="inlineStr">
        <is>
          <t>Special charges</t>
        </is>
      </c>
      <c r="J15" s="6" t="n">
        <v>0</v>
      </c>
      <c r="L15" s="6" t="n">
        <v>0</v>
      </c>
      <c r="M15" s="8" t="n">
        <v>0.3</v>
      </c>
    </row>
    <row r="16">
      <c r="A16" s="4" t="inlineStr">
        <is>
          <t>Other income, net</t>
        </is>
      </c>
      <c r="J16" s="6" t="n">
        <v>0</v>
      </c>
      <c r="L16" s="8" t="n">
        <v>0.9</v>
      </c>
      <c r="M16" s="8" t="n">
        <v>0.6</v>
      </c>
    </row>
    <row r="17">
      <c r="A17" s="4" t="inlineStr">
        <is>
          <t>Income from discontinued operations</t>
        </is>
      </c>
      <c r="J17" s="8" t="n">
        <v>27.9</v>
      </c>
      <c r="K17" s="8" t="n">
        <v>454.9</v>
      </c>
      <c r="L17" s="8" t="n">
        <v>56.9</v>
      </c>
      <c r="M17" s="8" t="n">
        <v>39.4</v>
      </c>
    </row>
    <row r="18">
      <c r="A18" s="4" t="inlineStr">
        <is>
          <t>Income tax (provision) benefit</t>
        </is>
      </c>
      <c r="J18" s="6" t="n">
        <v>-7</v>
      </c>
      <c r="K18" s="8" t="n">
        <v>-51.8</v>
      </c>
      <c r="L18" s="6" t="n">
        <v>-14</v>
      </c>
      <c r="M18" s="8" t="n">
        <v>-8.800000000000001</v>
      </c>
    </row>
    <row r="19">
      <c r="A19" s="4" t="inlineStr">
        <is>
          <t>Gain (loss) from discontinued operations, net of tax</t>
        </is>
      </c>
      <c r="J19" s="7" t="n">
        <v>20.9</v>
      </c>
      <c r="K19" s="7" t="n">
        <v>403.1</v>
      </c>
      <c r="L19" s="7" t="n">
        <v>42.9</v>
      </c>
      <c r="M19" s="7" t="n">
        <v>30.6</v>
      </c>
    </row>
  </sheetData>
  <mergeCells count="3">
    <mergeCell ref="A1:A2"/>
    <mergeCell ref="B1:I1"/>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quisitions and Discontinued Operations - Transformers Solutions Business - Assets and Liabilities of Discontinued Operations (Details) - Discontinued operations, disposed of by sale - Transformer Solutions $ in Millions</t>
        </is>
      </c>
      <c r="B1" s="2" t="inlineStr">
        <is>
          <t>Dec. 31, 2020USD ($)</t>
        </is>
      </c>
    </row>
    <row r="2">
      <c r="A2" s="3" t="inlineStr">
        <is>
          <t>ASSETS</t>
        </is>
      </c>
    </row>
    <row r="3">
      <c r="A3" s="4" t="inlineStr">
        <is>
          <t>Accounts receivable, net</t>
        </is>
      </c>
      <c r="B3" s="7" t="n">
        <v>50.9</v>
      </c>
    </row>
    <row r="4">
      <c r="A4" s="4" t="inlineStr">
        <is>
          <t>Contract assets</t>
        </is>
      </c>
      <c r="B4" s="8" t="n">
        <v>48.6</v>
      </c>
    </row>
    <row r="5">
      <c r="A5" s="4" t="inlineStr">
        <is>
          <t>Inventories, net</t>
        </is>
      </c>
      <c r="B5" s="8" t="n">
        <v>21.7</v>
      </c>
    </row>
    <row r="6">
      <c r="A6" s="4" t="inlineStr">
        <is>
          <t>Other current assets</t>
        </is>
      </c>
      <c r="B6" s="8" t="n">
        <v>3.2</v>
      </c>
    </row>
    <row r="7">
      <c r="A7" s="3" t="inlineStr">
        <is>
          <t>Property, plant and equipment:</t>
        </is>
      </c>
    </row>
    <row r="8">
      <c r="A8" s="4" t="inlineStr">
        <is>
          <t>Property, plant and equipment, gross</t>
        </is>
      </c>
      <c r="B8" s="8" t="n">
        <v>210.7</v>
      </c>
    </row>
    <row r="9">
      <c r="A9" s="4" t="inlineStr">
        <is>
          <t>Accumulated depreciation</t>
        </is>
      </c>
      <c r="B9" s="6" t="n">
        <v>-131</v>
      </c>
    </row>
    <row r="10">
      <c r="A10" s="4" t="inlineStr">
        <is>
          <t>Property, plant and equipment, net</t>
        </is>
      </c>
      <c r="B10" s="8" t="n">
        <v>79.7</v>
      </c>
    </row>
    <row r="11">
      <c r="A11" s="4" t="inlineStr">
        <is>
          <t>Goodwill</t>
        </is>
      </c>
      <c r="B11" s="8" t="n">
        <v>131.3</v>
      </c>
    </row>
    <row r="12">
      <c r="A12" s="4" t="inlineStr">
        <is>
          <t>Other assets</t>
        </is>
      </c>
      <c r="B12" s="8" t="n">
        <v>8.1</v>
      </c>
    </row>
    <row r="13">
      <c r="A13" s="4" t="inlineStr">
        <is>
          <t>Total assets - discontinued operations</t>
        </is>
      </c>
      <c r="B13" s="8" t="n">
        <v>343.5</v>
      </c>
    </row>
    <row r="14">
      <c r="A14" s="3" t="inlineStr">
        <is>
          <t>LIABILITIES</t>
        </is>
      </c>
    </row>
    <row r="15">
      <c r="A15" s="4" t="inlineStr">
        <is>
          <t>Accounts payable</t>
        </is>
      </c>
      <c r="B15" s="8" t="n">
        <v>34.1</v>
      </c>
    </row>
    <row r="16">
      <c r="A16" s="4" t="inlineStr">
        <is>
          <t>Contract liabilities</t>
        </is>
      </c>
      <c r="B16" s="8" t="n">
        <v>57.2</v>
      </c>
    </row>
    <row r="17">
      <c r="A17" s="4" t="inlineStr">
        <is>
          <t>Accrued expenses</t>
        </is>
      </c>
      <c r="B17" s="8" t="n">
        <v>24.5</v>
      </c>
    </row>
    <row r="18">
      <c r="A18" s="4" t="inlineStr">
        <is>
          <t>Deferred and other income taxes</t>
        </is>
      </c>
      <c r="B18" s="8" t="n">
        <v>22.3</v>
      </c>
    </row>
    <row r="19">
      <c r="A19" s="4" t="inlineStr">
        <is>
          <t>Other long-term liabilities</t>
        </is>
      </c>
      <c r="B19" s="8" t="n">
        <v>9.1</v>
      </c>
    </row>
    <row r="20">
      <c r="A20" s="4" t="inlineStr">
        <is>
          <t>Total liabilities - discontinued operations</t>
        </is>
      </c>
      <c r="B20" s="8" t="n">
        <v>147.2</v>
      </c>
    </row>
    <row r="21">
      <c r="A21" s="4" t="inlineStr">
        <is>
          <t>Land</t>
        </is>
      </c>
    </row>
    <row r="22">
      <c r="A22" s="3" t="inlineStr">
        <is>
          <t>Property, plant and equipment:</t>
        </is>
      </c>
    </row>
    <row r="23">
      <c r="A23" s="4" t="inlineStr">
        <is>
          <t>Property, plant and equipment, gross</t>
        </is>
      </c>
      <c r="B23" s="8" t="n">
        <v>6.5</v>
      </c>
    </row>
    <row r="24">
      <c r="A24" s="4" t="inlineStr">
        <is>
          <t>Buildings and leasehold improvements</t>
        </is>
      </c>
    </row>
    <row r="25">
      <c r="A25" s="3" t="inlineStr">
        <is>
          <t>Property, plant and equipment:</t>
        </is>
      </c>
    </row>
    <row r="26">
      <c r="A26" s="4" t="inlineStr">
        <is>
          <t>Property, plant and equipment, gross</t>
        </is>
      </c>
      <c r="B26" s="8" t="n">
        <v>63.1</v>
      </c>
    </row>
    <row r="27">
      <c r="A27" s="4" t="inlineStr">
        <is>
          <t>Machinery and equipment</t>
        </is>
      </c>
    </row>
    <row r="28">
      <c r="A28" s="3" t="inlineStr">
        <is>
          <t>Property, plant and equipment:</t>
        </is>
      </c>
    </row>
    <row r="29">
      <c r="A29" s="4" t="inlineStr">
        <is>
          <t>Property, plant and equipment, gross</t>
        </is>
      </c>
      <c r="B29" s="7" t="n">
        <v>14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Acquisitions and Discontinued Operations - Wind-Down of DBT - Narrative (Details) - USD ($) $ in Millions</t>
        </is>
      </c>
      <c r="B1" s="2" t="inlineStr">
        <is>
          <t>3 Months Ended</t>
        </is>
      </c>
      <c r="L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Jun. 29, 2019</t>
        </is>
      </c>
      <c r="K2" s="2" t="inlineStr">
        <is>
          <t>Mar. 30, 2019</t>
        </is>
      </c>
      <c r="L2" s="2" t="inlineStr">
        <is>
          <t>Dec. 31, 2021</t>
        </is>
      </c>
      <c r="M2" s="2" t="inlineStr">
        <is>
          <t>Dec. 31, 2020</t>
        </is>
      </c>
      <c r="N2" s="2" t="inlineStr">
        <is>
          <t>Dec. 31, 2019</t>
        </is>
      </c>
    </row>
    <row r="3">
      <c r="A3" s="3" t="inlineStr">
        <is>
          <t>Discontinued Operations</t>
        </is>
      </c>
    </row>
    <row r="4">
      <c r="A4" s="4" t="inlineStr">
        <is>
          <t>Gain (loss) on disposition of discontinued operations, net of tax</t>
        </is>
      </c>
      <c r="L4" s="7" t="n">
        <v>360.7</v>
      </c>
      <c r="M4" s="7" t="n">
        <v>-3.7</v>
      </c>
      <c r="N4" s="7" t="n">
        <v>-4.4</v>
      </c>
    </row>
    <row r="5">
      <c r="A5" s="4" t="inlineStr">
        <is>
          <t>Revenues</t>
        </is>
      </c>
      <c r="B5" s="5" t="n">
        <v>-350</v>
      </c>
      <c r="C5" s="7" t="n">
        <v>-285.7</v>
      </c>
      <c r="D5" s="7" t="n">
        <v>-296.6</v>
      </c>
      <c r="E5" s="7" t="n">
        <v>-287.2</v>
      </c>
      <c r="F5" s="7" t="n">
        <v>-348.3</v>
      </c>
      <c r="G5" s="7" t="n">
        <v>-267.8</v>
      </c>
      <c r="H5" s="7" t="n">
        <v>-257.3</v>
      </c>
      <c r="I5" s="7" t="n">
        <v>-254.7</v>
      </c>
      <c r="L5" s="8" t="n">
        <v>-1219.5</v>
      </c>
      <c r="M5" s="8" t="n">
        <v>-1128.1</v>
      </c>
      <c r="N5" s="8" t="n">
        <v>-1123.6</v>
      </c>
    </row>
    <row r="6">
      <c r="A6" s="4" t="inlineStr">
        <is>
          <t>South Africa | Revisions in estimates for large power projects | Other Segments | Large power projects</t>
        </is>
      </c>
    </row>
    <row r="7">
      <c r="A7" s="3" t="inlineStr">
        <is>
          <t>Discontinued Operations</t>
        </is>
      </c>
    </row>
    <row r="8">
      <c r="A8" s="4" t="inlineStr">
        <is>
          <t>Revenues</t>
        </is>
      </c>
      <c r="N8" s="8" t="n">
        <v>23.5</v>
      </c>
    </row>
    <row r="9">
      <c r="A9" s="4" t="inlineStr">
        <is>
          <t>Operating Segments</t>
        </is>
      </c>
    </row>
    <row r="10">
      <c r="A10" s="3" t="inlineStr">
        <is>
          <t>Discontinued Operations</t>
        </is>
      </c>
    </row>
    <row r="11">
      <c r="A11" s="4" t="inlineStr">
        <is>
          <t>Revenues</t>
        </is>
      </c>
      <c r="L11" s="8" t="n">
        <v>-1219.5</v>
      </c>
      <c r="M11" s="7" t="n">
        <v>-1128.1</v>
      </c>
      <c r="N11" s="7" t="n">
        <v>-1123.6</v>
      </c>
    </row>
    <row r="12">
      <c r="A12" s="4" t="inlineStr">
        <is>
          <t>Operating Segments | South Africa | Revisions in estimates for large power projects | Other Segments | Large power projects</t>
        </is>
      </c>
    </row>
    <row r="13">
      <c r="A13" s="3" t="inlineStr">
        <is>
          <t>Discontinued Operations</t>
        </is>
      </c>
    </row>
    <row r="14">
      <c r="A14" s="4" t="inlineStr">
        <is>
          <t>Revenues</t>
        </is>
      </c>
      <c r="J14" s="5" t="n">
        <v>6</v>
      </c>
      <c r="K14" s="7" t="n">
        <v>17.5</v>
      </c>
    </row>
    <row r="15">
      <c r="A15" s="4" t="inlineStr">
        <is>
          <t>DBT | Discontinued operations</t>
        </is>
      </c>
    </row>
    <row r="16">
      <c r="A16" s="3" t="inlineStr">
        <is>
          <t>Discontinued Operations</t>
        </is>
      </c>
    </row>
    <row r="17">
      <c r="A17" s="4" t="inlineStr">
        <is>
          <t>Gain (loss) on disposition of discontinued operations, net of tax</t>
        </is>
      </c>
      <c r="L17" s="7" t="n">
        <v>-19.9</v>
      </c>
    </row>
  </sheetData>
  <mergeCells count="3">
    <mergeCell ref="A1:A2"/>
    <mergeCell ref="B1:K1"/>
    <mergeCell ref="L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Acquisitions and Discontinued Operations - Wind-Down of DBT (Details) - USD ($) $ in Millions</t>
        </is>
      </c>
      <c r="B1" s="2" t="inlineStr">
        <is>
          <t>3 Months Ended</t>
        </is>
      </c>
      <c r="L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Jun. 29, 2019</t>
        </is>
      </c>
      <c r="K2" s="2" t="inlineStr">
        <is>
          <t>Mar. 30, 2019</t>
        </is>
      </c>
      <c r="L2" s="2" t="inlineStr">
        <is>
          <t>Dec. 31, 2021</t>
        </is>
      </c>
      <c r="M2" s="2" t="inlineStr">
        <is>
          <t>Dec. 31, 2020</t>
        </is>
      </c>
      <c r="N2" s="2" t="inlineStr">
        <is>
          <t>Dec. 31, 2019</t>
        </is>
      </c>
    </row>
    <row r="3">
      <c r="A3" s="3" t="inlineStr">
        <is>
          <t>Discontinued Operations</t>
        </is>
      </c>
    </row>
    <row r="4">
      <c r="A4" s="4" t="inlineStr">
        <is>
          <t>Gain (loss) from discontinued operations, net of tax</t>
        </is>
      </c>
      <c r="B4" s="5" t="n">
        <v>2</v>
      </c>
      <c r="C4" s="7" t="n">
        <v>316.4</v>
      </c>
      <c r="D4" s="7" t="n">
        <v>44.2</v>
      </c>
      <c r="E4" s="7" t="n">
        <v>3.8</v>
      </c>
      <c r="F4" s="7" t="n">
        <v>5.3</v>
      </c>
      <c r="G4" s="7" t="n">
        <v>3.1</v>
      </c>
      <c r="H4" s="7" t="n">
        <v>8.199999999999999</v>
      </c>
      <c r="I4" s="7" t="n">
        <v>8.6</v>
      </c>
      <c r="L4" s="7" t="n">
        <v>366.4</v>
      </c>
      <c r="M4" s="7" t="n">
        <v>25.2</v>
      </c>
      <c r="N4" s="5" t="n">
        <v>-11</v>
      </c>
    </row>
    <row r="5">
      <c r="A5" s="4" t="inlineStr">
        <is>
          <t>Revenues</t>
        </is>
      </c>
      <c r="B5" s="5" t="n">
        <v>-350</v>
      </c>
      <c r="C5" s="7" t="n">
        <v>-285.7</v>
      </c>
      <c r="D5" s="8" t="n">
        <v>-296.6</v>
      </c>
      <c r="E5" s="7" t="n">
        <v>-287.2</v>
      </c>
      <c r="F5" s="7" t="n">
        <v>-348.3</v>
      </c>
      <c r="G5" s="7" t="n">
        <v>-267.8</v>
      </c>
      <c r="H5" s="7" t="n">
        <v>-257.3</v>
      </c>
      <c r="I5" s="7" t="n">
        <v>-254.7</v>
      </c>
      <c r="L5" s="8" t="n">
        <v>-1219.5</v>
      </c>
      <c r="M5" s="8" t="n">
        <v>-1128.1</v>
      </c>
      <c r="N5" s="8" t="n">
        <v>-1123.6</v>
      </c>
    </row>
    <row r="6">
      <c r="A6" s="4" t="inlineStr">
        <is>
          <t>Operating Segments</t>
        </is>
      </c>
    </row>
    <row r="7">
      <c r="A7" s="3" t="inlineStr">
        <is>
          <t>Discontinued Operations</t>
        </is>
      </c>
    </row>
    <row r="8">
      <c r="A8" s="4" t="inlineStr">
        <is>
          <t>Revenues</t>
        </is>
      </c>
      <c r="L8" s="8" t="n">
        <v>-1219.5</v>
      </c>
      <c r="M8" s="8" t="n">
        <v>-1128.1</v>
      </c>
      <c r="N8" s="8" t="n">
        <v>-1123.6</v>
      </c>
    </row>
    <row r="9">
      <c r="A9" s="4" t="inlineStr">
        <is>
          <t>South Africa | Revisions in estimates for large power projects | Other Segments | Large power projects</t>
        </is>
      </c>
    </row>
    <row r="10">
      <c r="A10" s="3" t="inlineStr">
        <is>
          <t>Discontinued Operations</t>
        </is>
      </c>
    </row>
    <row r="11">
      <c r="A11" s="4" t="inlineStr">
        <is>
          <t>Revenues</t>
        </is>
      </c>
      <c r="N11" s="8" t="n">
        <v>23.5</v>
      </c>
    </row>
    <row r="12">
      <c r="A12" s="4" t="inlineStr">
        <is>
          <t>South Africa | Revisions in estimates for large power projects | Other Segments | Large power projects | Operating Segments</t>
        </is>
      </c>
    </row>
    <row r="13">
      <c r="A13" s="3" t="inlineStr">
        <is>
          <t>Discontinued Operations</t>
        </is>
      </c>
    </row>
    <row r="14">
      <c r="A14" s="4" t="inlineStr">
        <is>
          <t>Revenues</t>
        </is>
      </c>
      <c r="J14" s="5" t="n">
        <v>6</v>
      </c>
      <c r="K14" s="7" t="n">
        <v>17.5</v>
      </c>
    </row>
    <row r="15">
      <c r="A15" s="4" t="inlineStr">
        <is>
          <t>Discontinued operations</t>
        </is>
      </c>
    </row>
    <row r="16">
      <c r="A16" s="3" t="inlineStr">
        <is>
          <t>Discontinued Operations</t>
        </is>
      </c>
    </row>
    <row r="17">
      <c r="A17" s="4" t="inlineStr">
        <is>
          <t>Income from discontinued operations</t>
        </is>
      </c>
      <c r="L17" s="8" t="n">
        <v>409.2</v>
      </c>
      <c r="M17" s="8" t="n">
        <v>35.8</v>
      </c>
      <c r="N17" s="8" t="n">
        <v>-9.5</v>
      </c>
    </row>
    <row r="18">
      <c r="A18" s="4" t="inlineStr">
        <is>
          <t>Income tax (provision) benefit</t>
        </is>
      </c>
      <c r="D18" s="5" t="n">
        <v>-33</v>
      </c>
      <c r="L18" s="8" t="n">
        <v>-42.8</v>
      </c>
      <c r="M18" s="8" t="n">
        <v>-10.6</v>
      </c>
      <c r="N18" s="8" t="n">
        <v>-1.5</v>
      </c>
    </row>
    <row r="19">
      <c r="A19" s="4" t="inlineStr">
        <is>
          <t>Gain (loss) from discontinued operations, net of tax</t>
        </is>
      </c>
      <c r="L19" s="8" t="n">
        <v>366.4</v>
      </c>
      <c r="M19" s="8" t="n">
        <v>25.2</v>
      </c>
      <c r="N19" s="6" t="n">
        <v>-11</v>
      </c>
    </row>
    <row r="20">
      <c r="A20" s="4" t="inlineStr">
        <is>
          <t>Discontinued operations | DBT</t>
        </is>
      </c>
    </row>
    <row r="21">
      <c r="A21" s="3" t="inlineStr">
        <is>
          <t>Discontinued Operations</t>
        </is>
      </c>
    </row>
    <row r="22">
      <c r="A22" s="4" t="inlineStr">
        <is>
          <t>Revenues</t>
        </is>
      </c>
      <c r="L22" s="8" t="n">
        <v>0.5</v>
      </c>
      <c r="M22" s="6" t="n">
        <v>4</v>
      </c>
      <c r="N22" s="8" t="n">
        <v>-6.1</v>
      </c>
    </row>
    <row r="23">
      <c r="A23" s="4" t="inlineStr">
        <is>
          <t>Cost of products sold</t>
        </is>
      </c>
      <c r="L23" s="8" t="n">
        <v>0.9</v>
      </c>
      <c r="M23" s="8" t="n">
        <v>6.9</v>
      </c>
      <c r="N23" s="8" t="n">
        <v>22.4</v>
      </c>
    </row>
    <row r="24">
      <c r="A24" s="4" t="inlineStr">
        <is>
          <t>Selling, general and administrative</t>
        </is>
      </c>
      <c r="L24" s="8" t="n">
        <v>15.1</v>
      </c>
      <c r="M24" s="8" t="n">
        <v>14.8</v>
      </c>
      <c r="N24" s="8" t="n">
        <v>11.6</v>
      </c>
    </row>
    <row r="25">
      <c r="A25" s="4" t="inlineStr">
        <is>
          <t>Special charges</t>
        </is>
      </c>
      <c r="L25" s="8" t="n">
        <v>1.3</v>
      </c>
      <c r="M25" s="8" t="n">
        <v>0.8</v>
      </c>
      <c r="N25" s="8" t="n">
        <v>2.6</v>
      </c>
    </row>
    <row r="26">
      <c r="A26" s="4" t="inlineStr">
        <is>
          <t>Other income, net</t>
        </is>
      </c>
      <c r="L26" s="8" t="n">
        <v>-1.2</v>
      </c>
      <c r="M26" s="8" t="n">
        <v>1.9</v>
      </c>
      <c r="N26" s="8" t="n">
        <v>-0.6</v>
      </c>
    </row>
    <row r="27">
      <c r="A27" s="4" t="inlineStr">
        <is>
          <t>Interest income, net</t>
        </is>
      </c>
      <c r="L27" s="8" t="n">
        <v>0.1</v>
      </c>
      <c r="M27" s="6" t="n">
        <v>0</v>
      </c>
      <c r="N27" s="8" t="n">
        <v>0.2</v>
      </c>
    </row>
    <row r="28">
      <c r="A28" s="4" t="inlineStr">
        <is>
          <t>Income from discontinued operations</t>
        </is>
      </c>
      <c r="L28" s="8" t="n">
        <v>-17.9</v>
      </c>
      <c r="M28" s="8" t="n">
        <v>-16.6</v>
      </c>
      <c r="N28" s="8" t="n">
        <v>-43.1</v>
      </c>
    </row>
    <row r="29">
      <c r="A29" s="4" t="inlineStr">
        <is>
          <t>Income tax (provision) benefit</t>
        </is>
      </c>
      <c r="L29" s="8" t="n">
        <v>2.7</v>
      </c>
      <c r="M29" s="8" t="n">
        <v>2.4</v>
      </c>
      <c r="N29" s="8" t="n">
        <v>7.3</v>
      </c>
    </row>
    <row r="30">
      <c r="A30" s="4" t="inlineStr">
        <is>
          <t>Gain (loss) from discontinued operations, net of tax</t>
        </is>
      </c>
      <c r="L30" s="7" t="n">
        <v>-15.2</v>
      </c>
      <c r="M30" s="7" t="n">
        <v>-14.2</v>
      </c>
      <c r="N30" s="7" t="n">
        <v>-35.8</v>
      </c>
    </row>
  </sheetData>
  <mergeCells count="3">
    <mergeCell ref="A1:A2"/>
    <mergeCell ref="B1:K1"/>
    <mergeCell ref="L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continued Operations - Wind-Down of DBT - Assets and Liabilities of Discontinued Operations (Details) - Discontinued operations, disposed of by sale - DBT - USD ($) $ in Millions</t>
        </is>
      </c>
      <c r="B1" s="2" t="inlineStr">
        <is>
          <t>Dec. 31, 2021</t>
        </is>
      </c>
      <c r="C1" s="2" t="inlineStr">
        <is>
          <t>Dec. 31, 2020</t>
        </is>
      </c>
    </row>
    <row r="2">
      <c r="A2" s="3" t="inlineStr">
        <is>
          <t>ASSETS</t>
        </is>
      </c>
    </row>
    <row r="3">
      <c r="A3" s="4" t="inlineStr">
        <is>
          <t>Cash and equivalents</t>
        </is>
      </c>
      <c r="B3" s="7" t="n">
        <v>7.8</v>
      </c>
      <c r="C3" s="7" t="n">
        <v>4.3</v>
      </c>
    </row>
    <row r="4">
      <c r="A4" s="4" t="inlineStr">
        <is>
          <t>Accounts receivable, net</t>
        </is>
      </c>
      <c r="B4" s="8" t="n">
        <v>9.1</v>
      </c>
      <c r="C4" s="8" t="n">
        <v>10.1</v>
      </c>
    </row>
    <row r="5">
      <c r="A5" s="4" t="inlineStr">
        <is>
          <t>Other current assets</t>
        </is>
      </c>
      <c r="B5" s="6" t="n">
        <v>7</v>
      </c>
      <c r="C5" s="8" t="n">
        <v>7.5</v>
      </c>
    </row>
    <row r="6">
      <c r="A6" s="3" t="inlineStr">
        <is>
          <t>Property, plant and equipment:</t>
        </is>
      </c>
    </row>
    <row r="7">
      <c r="A7" s="4" t="inlineStr">
        <is>
          <t>Property, plant and equipment, gross</t>
        </is>
      </c>
      <c r="B7" s="8" t="n">
        <v>1.7</v>
      </c>
      <c r="C7" s="6" t="n">
        <v>13</v>
      </c>
    </row>
    <row r="8">
      <c r="A8" s="4" t="inlineStr">
        <is>
          <t>Accumulated depreciation</t>
        </is>
      </c>
      <c r="B8" s="8" t="n">
        <v>-1.5</v>
      </c>
      <c r="C8" s="8" t="n">
        <v>-9.800000000000001</v>
      </c>
    </row>
    <row r="9">
      <c r="A9" s="4" t="inlineStr">
        <is>
          <t>Property, plant and equipment, net</t>
        </is>
      </c>
      <c r="B9" s="8" t="n">
        <v>0.2</v>
      </c>
      <c r="C9" s="8" t="n">
        <v>3.2</v>
      </c>
    </row>
    <row r="10">
      <c r="A10" s="4" t="inlineStr">
        <is>
          <t>Other assets</t>
        </is>
      </c>
      <c r="B10" s="8" t="n">
        <v>27.6</v>
      </c>
      <c r="C10" s="8" t="n">
        <v>17.9</v>
      </c>
    </row>
    <row r="11">
      <c r="A11" s="4" t="inlineStr">
        <is>
          <t>Total assets - discontinued operations</t>
        </is>
      </c>
      <c r="B11" s="8" t="n">
        <v>51.7</v>
      </c>
      <c r="C11" s="6" t="n">
        <v>43</v>
      </c>
    </row>
    <row r="12">
      <c r="A12" s="3" t="inlineStr">
        <is>
          <t>LIABILITIES</t>
        </is>
      </c>
    </row>
    <row r="13">
      <c r="A13" s="4" t="inlineStr">
        <is>
          <t>Accounts payable</t>
        </is>
      </c>
      <c r="B13" s="8" t="n">
        <v>2.3</v>
      </c>
      <c r="C13" s="8" t="n">
        <v>2.3</v>
      </c>
    </row>
    <row r="14">
      <c r="A14" s="4" t="inlineStr">
        <is>
          <t>Contract liabilities</t>
        </is>
      </c>
      <c r="B14" s="8" t="n">
        <v>5.6</v>
      </c>
      <c r="C14" s="8" t="n">
        <v>7.5</v>
      </c>
    </row>
    <row r="15">
      <c r="A15" s="4" t="inlineStr">
        <is>
          <t>Accrued expenses</t>
        </is>
      </c>
      <c r="B15" s="8" t="n">
        <v>22.4</v>
      </c>
      <c r="C15" s="8" t="n">
        <v>2.5</v>
      </c>
    </row>
    <row r="16">
      <c r="A16" s="4" t="inlineStr">
        <is>
          <t>Other long-term liabilities</t>
        </is>
      </c>
      <c r="B16" s="8" t="n">
        <v>4.9</v>
      </c>
      <c r="C16" s="8" t="n">
        <v>5.3</v>
      </c>
    </row>
    <row r="17">
      <c r="A17" s="4" t="inlineStr">
        <is>
          <t>Total liabilities - discontinued operations</t>
        </is>
      </c>
      <c r="B17" s="8" t="n">
        <v>35.2</v>
      </c>
      <c r="C17" s="8" t="n">
        <v>17.6</v>
      </c>
    </row>
    <row r="18">
      <c r="A18" s="4" t="inlineStr">
        <is>
          <t>Buildings and leasehold improvements</t>
        </is>
      </c>
    </row>
    <row r="19">
      <c r="A19" s="3" t="inlineStr">
        <is>
          <t>Property, plant and equipment:</t>
        </is>
      </c>
    </row>
    <row r="20">
      <c r="A20" s="4" t="inlineStr">
        <is>
          <t>Property, plant and equipment, gross</t>
        </is>
      </c>
      <c r="B20" s="8" t="n">
        <v>0.2</v>
      </c>
      <c r="C20" s="8" t="n">
        <v>5.7</v>
      </c>
    </row>
    <row r="21">
      <c r="A21" s="4" t="inlineStr">
        <is>
          <t>Machinery and equipment</t>
        </is>
      </c>
    </row>
    <row r="22">
      <c r="A22" s="3" t="inlineStr">
        <is>
          <t>Property, plant and equipment:</t>
        </is>
      </c>
    </row>
    <row r="23">
      <c r="A23" s="4" t="inlineStr">
        <is>
          <t>Property, plant and equipment, gross</t>
        </is>
      </c>
      <c r="B23" s="7" t="n">
        <v>1.5</v>
      </c>
      <c r="C23" s="7" t="n">
        <v>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and Discontinued Operations - Wind-Down of the Heat Transfer Business (Details) - USD ($) $ in Million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Costs and expenses:</t>
        </is>
      </c>
    </row>
    <row r="4">
      <c r="A4" s="4" t="inlineStr">
        <is>
          <t>Gain (loss) from discontinued operations, net of tax</t>
        </is>
      </c>
      <c r="B4" s="5" t="n">
        <v>2</v>
      </c>
      <c r="C4" s="7" t="n">
        <v>316.4</v>
      </c>
      <c r="D4" s="7" t="n">
        <v>44.2</v>
      </c>
      <c r="E4" s="7" t="n">
        <v>3.8</v>
      </c>
      <c r="F4" s="7" t="n">
        <v>5.3</v>
      </c>
      <c r="G4" s="7" t="n">
        <v>3.1</v>
      </c>
      <c r="H4" s="7" t="n">
        <v>8.199999999999999</v>
      </c>
      <c r="I4" s="7" t="n">
        <v>8.6</v>
      </c>
      <c r="J4" s="7" t="n">
        <v>366.4</v>
      </c>
      <c r="K4" s="7" t="n">
        <v>25.2</v>
      </c>
      <c r="L4" s="5" t="n">
        <v>-11</v>
      </c>
    </row>
    <row r="5">
      <c r="A5" s="4" t="inlineStr">
        <is>
          <t>Discontinued operations</t>
        </is>
      </c>
    </row>
    <row r="6">
      <c r="A6" s="3" t="inlineStr">
        <is>
          <t>Costs and expenses:</t>
        </is>
      </c>
    </row>
    <row r="7">
      <c r="A7" s="4" t="inlineStr">
        <is>
          <t>Income from discontinued operations</t>
        </is>
      </c>
      <c r="J7" s="8" t="n">
        <v>409.2</v>
      </c>
      <c r="K7" s="8" t="n">
        <v>35.8</v>
      </c>
      <c r="L7" s="8" t="n">
        <v>-9.5</v>
      </c>
    </row>
    <row r="8">
      <c r="A8" s="4" t="inlineStr">
        <is>
          <t>Income tax (provision) benefit</t>
        </is>
      </c>
      <c r="D8" s="5" t="n">
        <v>-33</v>
      </c>
      <c r="J8" s="8" t="n">
        <v>-42.8</v>
      </c>
      <c r="K8" s="8" t="n">
        <v>-10.6</v>
      </c>
      <c r="L8" s="8" t="n">
        <v>-1.5</v>
      </c>
    </row>
    <row r="9">
      <c r="A9" s="4" t="inlineStr">
        <is>
          <t>Gain (loss) from discontinued operations, net of tax</t>
        </is>
      </c>
      <c r="J9" s="8" t="n">
        <v>366.4</v>
      </c>
      <c r="K9" s="8" t="n">
        <v>25.2</v>
      </c>
      <c r="L9" s="6" t="n">
        <v>-11</v>
      </c>
    </row>
    <row r="10">
      <c r="A10" s="4" t="inlineStr">
        <is>
          <t>Discontinued operations | SPX Heat Transfer Business</t>
        </is>
      </c>
    </row>
    <row r="11">
      <c r="A11" s="3" t="inlineStr">
        <is>
          <t>Discontinued Operations</t>
        </is>
      </c>
    </row>
    <row r="12">
      <c r="A12" s="4" t="inlineStr">
        <is>
          <t>Revenues</t>
        </is>
      </c>
      <c r="K12" s="8" t="n">
        <v>3.9</v>
      </c>
      <c r="L12" s="8" t="n">
        <v>4.5</v>
      </c>
    </row>
    <row r="13">
      <c r="A13" s="3" t="inlineStr">
        <is>
          <t>Costs and expenses:</t>
        </is>
      </c>
    </row>
    <row r="14">
      <c r="A14" s="4" t="inlineStr">
        <is>
          <t>Cost of products sold</t>
        </is>
      </c>
      <c r="K14" s="8" t="n">
        <v>3.1</v>
      </c>
      <c r="L14" s="8" t="n">
        <v>6.1</v>
      </c>
    </row>
    <row r="15">
      <c r="A15" s="4" t="inlineStr">
        <is>
          <t>Selling, general and administrative</t>
        </is>
      </c>
      <c r="K15" s="8" t="n">
        <v>0.1</v>
      </c>
      <c r="L15" s="8" t="n">
        <v>0.9</v>
      </c>
    </row>
    <row r="16">
      <c r="A16" s="4" t="inlineStr">
        <is>
          <t>Special charges (credits), net</t>
        </is>
      </c>
      <c r="K16" s="8" t="n">
        <v>0.4</v>
      </c>
      <c r="L16" s="8" t="n">
        <v>-0.4</v>
      </c>
    </row>
    <row r="17">
      <c r="A17" s="4" t="inlineStr">
        <is>
          <t>Other income, net</t>
        </is>
      </c>
      <c r="K17" s="6" t="n">
        <v>0</v>
      </c>
      <c r="L17" s="8" t="n">
        <v>0.3</v>
      </c>
    </row>
    <row r="18">
      <c r="A18" s="4" t="inlineStr">
        <is>
          <t>Income from discontinued operations</t>
        </is>
      </c>
      <c r="J18" s="8" t="n">
        <v>-0.3</v>
      </c>
      <c r="K18" s="8" t="n">
        <v>0.3</v>
      </c>
      <c r="L18" s="8" t="n">
        <v>-1.8</v>
      </c>
    </row>
    <row r="19">
      <c r="A19" s="4" t="inlineStr">
        <is>
          <t>Income tax (provision) benefit</t>
        </is>
      </c>
      <c r="J19" s="6" t="n">
        <v>0</v>
      </c>
      <c r="K19" s="8" t="n">
        <v>-0.1</v>
      </c>
      <c r="L19" s="8" t="n">
        <v>0.4</v>
      </c>
    </row>
    <row r="20">
      <c r="A20" s="4" t="inlineStr">
        <is>
          <t>Gain (loss) from discontinued operations, net of tax</t>
        </is>
      </c>
      <c r="J20" s="7" t="n">
        <v>-0.3</v>
      </c>
      <c r="K20" s="7" t="n">
        <v>0.2</v>
      </c>
      <c r="L20" s="7" t="n">
        <v>-1.4</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continued Operations - Wind-Down of the Heat Transfer Business - Assets and Liabilities of Discontinued Operations (Details) - Discontinued operations, disposed of by sale - SPX Heat Transfer Business - USD ($) $ in Millions</t>
        </is>
      </c>
      <c r="B1" s="2" t="inlineStr">
        <is>
          <t>Dec. 31, 2021</t>
        </is>
      </c>
      <c r="C1" s="2" t="inlineStr">
        <is>
          <t>Dec. 31, 2020</t>
        </is>
      </c>
    </row>
    <row r="2">
      <c r="A2" s="3" t="inlineStr">
        <is>
          <t>ASSETS</t>
        </is>
      </c>
    </row>
    <row r="3">
      <c r="A3" s="4" t="inlineStr">
        <is>
          <t>Accounts receivable, net</t>
        </is>
      </c>
      <c r="B3" s="7" t="n">
        <v>0.1</v>
      </c>
      <c r="C3" s="7" t="n">
        <v>0.1</v>
      </c>
    </row>
    <row r="4">
      <c r="A4" s="4" t="inlineStr">
        <is>
          <t>Other current assets</t>
        </is>
      </c>
      <c r="B4" s="8" t="n">
        <v>0.2</v>
      </c>
      <c r="C4" s="8" t="n">
        <v>0.2</v>
      </c>
    </row>
    <row r="5">
      <c r="A5" s="4" t="inlineStr">
        <is>
          <t>Other assets</t>
        </is>
      </c>
      <c r="B5" s="8" t="n">
        <v>0.2</v>
      </c>
      <c r="C5" s="8" t="n">
        <v>0.2</v>
      </c>
    </row>
    <row r="6">
      <c r="A6" s="4" t="inlineStr">
        <is>
          <t>Total assets - discontinued operations</t>
        </is>
      </c>
      <c r="B6" s="8" t="n">
        <v>0.5</v>
      </c>
      <c r="C6" s="8" t="n">
        <v>0.5</v>
      </c>
    </row>
    <row r="7">
      <c r="A7" s="3" t="inlineStr">
        <is>
          <t>LIABILITIES</t>
        </is>
      </c>
    </row>
    <row r="8">
      <c r="A8" s="4" t="inlineStr">
        <is>
          <t>Accounts payable</t>
        </is>
      </c>
      <c r="B8" s="8" t="n">
        <v>0.3</v>
      </c>
      <c r="C8" s="8" t="n">
        <v>0.2</v>
      </c>
    </row>
    <row r="9">
      <c r="A9" s="4" t="inlineStr">
        <is>
          <t>Accrued expenses</t>
        </is>
      </c>
      <c r="B9" s="8" t="n">
        <v>0.1</v>
      </c>
      <c r="C9" s="8" t="n">
        <v>0.3</v>
      </c>
    </row>
    <row r="10">
      <c r="A10" s="4" t="inlineStr">
        <is>
          <t>Total liabilities - discontinued operations</t>
        </is>
      </c>
      <c r="B10" s="7" t="n">
        <v>0.4</v>
      </c>
      <c r="C10" s="7"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continued Operations - Other Discontinued Operations Activity (Details) - USD ($) $ in Millions</t>
        </is>
      </c>
      <c r="B1" s="2" t="inlineStr">
        <is>
          <t>12 Months Ended</t>
        </is>
      </c>
    </row>
    <row r="2">
      <c r="B2" s="2" t="inlineStr">
        <is>
          <t>Dec. 31, 2021</t>
        </is>
      </c>
      <c r="C2" s="2" t="inlineStr">
        <is>
          <t>Dec. 31, 2020</t>
        </is>
      </c>
      <c r="D2" s="2" t="inlineStr">
        <is>
          <t>Dec. 31, 2019</t>
        </is>
      </c>
    </row>
    <row r="3">
      <c r="A3" s="4" t="inlineStr">
        <is>
          <t>Other businesses included in discontinued operations | Discontinued operations, disposed of by sale</t>
        </is>
      </c>
    </row>
    <row r="4">
      <c r="A4" s="3" t="inlineStr">
        <is>
          <t>Discontinued Operations</t>
        </is>
      </c>
    </row>
    <row r="5">
      <c r="A5" s="4" t="inlineStr">
        <is>
          <t>Net loss recognized with disposition of business</t>
        </is>
      </c>
      <c r="B5" s="7" t="n">
        <v>1.3</v>
      </c>
      <c r="C5" s="7" t="n">
        <v>3.7</v>
      </c>
      <c r="D5" s="7" t="n">
        <v>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equivalents</t>
        </is>
      </c>
      <c r="B3" s="7" t="n">
        <v>388.2</v>
      </c>
      <c r="C3" s="5" t="n">
        <v>64</v>
      </c>
    </row>
    <row r="4">
      <c r="A4" s="4" t="inlineStr">
        <is>
          <t>Accounts receivable, net</t>
        </is>
      </c>
      <c r="B4" s="8" t="n">
        <v>223.4</v>
      </c>
      <c r="C4" s="8" t="n">
        <v>210.8</v>
      </c>
    </row>
    <row r="5">
      <c r="A5" s="4" t="inlineStr">
        <is>
          <t>Contract assets</t>
        </is>
      </c>
      <c r="B5" s="8" t="n">
        <v>28.9</v>
      </c>
      <c r="C5" s="8" t="n">
        <v>32.5</v>
      </c>
    </row>
    <row r="6">
      <c r="A6" s="4" t="inlineStr">
        <is>
          <t>Inventories, net</t>
        </is>
      </c>
      <c r="B6" s="8" t="n">
        <v>189.8</v>
      </c>
      <c r="C6" s="6" t="n">
        <v>155</v>
      </c>
    </row>
    <row r="7">
      <c r="A7" s="4" t="inlineStr">
        <is>
          <t>Other current assets (includes income taxes receivable of $8.7 and $27.3 at December 31, 2021 and 2020, respectively)</t>
        </is>
      </c>
      <c r="B7" s="8" t="n">
        <v>73.09999999999999</v>
      </c>
      <c r="C7" s="8" t="n">
        <v>88.40000000000001</v>
      </c>
    </row>
    <row r="8">
      <c r="A8" s="4" t="inlineStr">
        <is>
          <t>Assets of discontinued operations</t>
        </is>
      </c>
      <c r="B8" s="6" t="n">
        <v>0</v>
      </c>
      <c r="C8" s="8" t="n">
        <v>124.4</v>
      </c>
    </row>
    <row r="9">
      <c r="A9" s="4" t="inlineStr">
        <is>
          <t>Total current assets</t>
        </is>
      </c>
      <c r="B9" s="8" t="n">
        <v>903.4</v>
      </c>
      <c r="C9" s="8" t="n">
        <v>675.1</v>
      </c>
    </row>
    <row r="10">
      <c r="A10" s="3" t="inlineStr">
        <is>
          <t>Property, plant and equipment:</t>
        </is>
      </c>
    </row>
    <row r="11">
      <c r="A11" s="4" t="inlineStr">
        <is>
          <t>Land</t>
        </is>
      </c>
      <c r="B11" s="8" t="n">
        <v>13.9</v>
      </c>
      <c r="C11" s="8" t="n">
        <v>12.9</v>
      </c>
    </row>
    <row r="12">
      <c r="A12" s="4" t="inlineStr">
        <is>
          <t>Buildings and leasehold improvements</t>
        </is>
      </c>
      <c r="B12" s="8" t="n">
        <v>62.9</v>
      </c>
      <c r="C12" s="8" t="n">
        <v>59.2</v>
      </c>
    </row>
    <row r="13">
      <c r="A13" s="4" t="inlineStr">
        <is>
          <t>Machinery and equipment</t>
        </is>
      </c>
      <c r="B13" s="8" t="n">
        <v>231.4</v>
      </c>
      <c r="C13" s="8" t="n">
        <v>208.3</v>
      </c>
    </row>
    <row r="14">
      <c r="A14" s="4" t="inlineStr">
        <is>
          <t>Property, plant and equipment, gross</t>
        </is>
      </c>
      <c r="B14" s="8" t="n">
        <v>308.2</v>
      </c>
      <c r="C14" s="8" t="n">
        <v>280.4</v>
      </c>
    </row>
    <row r="15">
      <c r="A15" s="4" t="inlineStr">
        <is>
          <t>Accumulated depreciation</t>
        </is>
      </c>
      <c r="B15" s="8" t="n">
        <v>-194.9</v>
      </c>
      <c r="C15" s="8" t="n">
        <v>-173.6</v>
      </c>
    </row>
    <row r="16">
      <c r="A16" s="4" t="inlineStr">
        <is>
          <t>Property, plant and equipment, net</t>
        </is>
      </c>
      <c r="B16" s="8" t="n">
        <v>113.3</v>
      </c>
      <c r="C16" s="8" t="n">
        <v>106.8</v>
      </c>
    </row>
    <row r="17">
      <c r="A17" s="4" t="inlineStr">
        <is>
          <t>Goodwill</t>
        </is>
      </c>
      <c r="B17" s="8" t="n">
        <v>457.3</v>
      </c>
      <c r="C17" s="8" t="n">
        <v>368.6</v>
      </c>
    </row>
    <row r="18">
      <c r="A18" s="4" t="inlineStr">
        <is>
          <t>Intangibles, net</t>
        </is>
      </c>
      <c r="B18" s="8" t="n">
        <v>415.5</v>
      </c>
      <c r="C18" s="6" t="n">
        <v>305</v>
      </c>
    </row>
    <row r="19">
      <c r="A19" s="4" t="inlineStr">
        <is>
          <t>Other assets</t>
        </is>
      </c>
      <c r="B19" s="8" t="n">
        <v>675.9</v>
      </c>
      <c r="C19" s="8" t="n">
        <v>591.7</v>
      </c>
    </row>
    <row r="20">
      <c r="A20" s="4" t="inlineStr">
        <is>
          <t>Deferred income taxes</t>
        </is>
      </c>
      <c r="B20" s="6" t="n">
        <v>11</v>
      </c>
      <c r="C20" s="8" t="n">
        <v>23.9</v>
      </c>
    </row>
    <row r="21">
      <c r="A21" s="4" t="inlineStr">
        <is>
          <t>Assets of discontinued operations</t>
        </is>
      </c>
      <c r="B21" s="6" t="n">
        <v>0</v>
      </c>
      <c r="C21" s="8" t="n">
        <v>219.1</v>
      </c>
    </row>
    <row r="22">
      <c r="A22" s="4" t="inlineStr">
        <is>
          <t>Assets of DBT and Heat Transfer (includes cash and cash equivalents of $7.8 and $4.3 at December 31, 2021 and 2020, respectively) - Note 4</t>
        </is>
      </c>
      <c r="B22" s="8" t="n">
        <v>52.2</v>
      </c>
      <c r="C22" s="8" t="n">
        <v>43.5</v>
      </c>
    </row>
    <row r="23">
      <c r="A23" s="4" t="inlineStr">
        <is>
          <t>TOTAL ASSETS</t>
        </is>
      </c>
      <c r="B23" s="8" t="n">
        <v>2628.6</v>
      </c>
      <c r="C23" s="8" t="n">
        <v>2333.7</v>
      </c>
    </row>
    <row r="24">
      <c r="A24" s="3" t="inlineStr">
        <is>
          <t>Current liabilities:</t>
        </is>
      </c>
    </row>
    <row r="25">
      <c r="A25" s="4" t="inlineStr">
        <is>
          <t>Accounts payable</t>
        </is>
      </c>
      <c r="B25" s="8" t="n">
        <v>119.6</v>
      </c>
      <c r="C25" s="8" t="n">
        <v>102.1</v>
      </c>
    </row>
    <row r="26">
      <c r="A26" s="4" t="inlineStr">
        <is>
          <t>Contract liabilities</t>
        </is>
      </c>
      <c r="B26" s="8" t="n">
        <v>44.7</v>
      </c>
      <c r="C26" s="8" t="n">
        <v>38.8</v>
      </c>
    </row>
    <row r="27">
      <c r="A27" s="4" t="inlineStr">
        <is>
          <t>Accrued expenses</t>
        </is>
      </c>
      <c r="B27" s="8" t="n">
        <v>217.9</v>
      </c>
      <c r="C27" s="8" t="n">
        <v>206.6</v>
      </c>
    </row>
    <row r="28">
      <c r="A28" s="4" t="inlineStr">
        <is>
          <t>Income taxes payable</t>
        </is>
      </c>
      <c r="B28" s="8" t="n">
        <v>42.1</v>
      </c>
      <c r="C28" s="8" t="n">
        <v>0.4</v>
      </c>
    </row>
    <row r="29">
      <c r="A29" s="4" t="inlineStr">
        <is>
          <t>Short-term debt</t>
        </is>
      </c>
      <c r="B29" s="8" t="n">
        <v>2.2</v>
      </c>
      <c r="C29" s="8" t="n">
        <v>101.2</v>
      </c>
    </row>
    <row r="30">
      <c r="A30" s="4" t="inlineStr">
        <is>
          <t>Current maturities of long-term debt</t>
        </is>
      </c>
      <c r="B30" s="6" t="n">
        <v>13</v>
      </c>
      <c r="C30" s="8" t="n">
        <v>7.2</v>
      </c>
    </row>
    <row r="31">
      <c r="A31" s="4" t="inlineStr">
        <is>
          <t>Liabilities of discontinued operations</t>
        </is>
      </c>
      <c r="B31" s="6" t="n">
        <v>0</v>
      </c>
      <c r="C31" s="8" t="n">
        <v>115.8</v>
      </c>
    </row>
    <row r="32">
      <c r="A32" s="4" t="inlineStr">
        <is>
          <t>Total current liabilities</t>
        </is>
      </c>
      <c r="B32" s="8" t="n">
        <v>439.5</v>
      </c>
      <c r="C32" s="8" t="n">
        <v>572.1</v>
      </c>
    </row>
    <row r="33">
      <c r="A33" s="4" t="inlineStr">
        <is>
          <t>Long-term debt</t>
        </is>
      </c>
      <c r="B33" s="8" t="n">
        <v>230.8</v>
      </c>
      <c r="C33" s="6" t="n">
        <v>304</v>
      </c>
    </row>
    <row r="34">
      <c r="A34" s="4" t="inlineStr">
        <is>
          <t>Deferred and other income taxes</t>
        </is>
      </c>
      <c r="B34" s="8" t="n">
        <v>31.3</v>
      </c>
      <c r="C34" s="8" t="n">
        <v>26.6</v>
      </c>
    </row>
    <row r="35">
      <c r="A35" s="4" t="inlineStr">
        <is>
          <t>Other long-term liabilities</t>
        </is>
      </c>
      <c r="B35" s="8" t="n">
        <v>788.5</v>
      </c>
      <c r="C35" s="8" t="n">
        <v>741.4</v>
      </c>
    </row>
    <row r="36">
      <c r="A36" s="4" t="inlineStr">
        <is>
          <t>Liabilities of discontinued operations</t>
        </is>
      </c>
      <c r="B36" s="6" t="n">
        <v>0</v>
      </c>
      <c r="C36" s="8" t="n">
        <v>31.4</v>
      </c>
    </row>
    <row r="37">
      <c r="A37" s="4" t="inlineStr">
        <is>
          <t>Liabilities of DBT and Heat Transfer (Note 4)</t>
        </is>
      </c>
      <c r="B37" s="8" t="n">
        <v>35.6</v>
      </c>
      <c r="C37" s="8" t="n">
        <v>18.1</v>
      </c>
    </row>
    <row r="38">
      <c r="A38" s="4" t="inlineStr">
        <is>
          <t>Total long-term liabilities</t>
        </is>
      </c>
      <c r="B38" s="8" t="n">
        <v>1086.2</v>
      </c>
      <c r="C38" s="8" t="n">
        <v>1121.5</v>
      </c>
    </row>
    <row r="39">
      <c r="A39" s="4" t="inlineStr">
        <is>
          <t>Commitments and contingent liabilities (Note 15)</t>
        </is>
      </c>
      <c r="B39" s="4" t="inlineStr">
        <is>
          <t xml:space="preserve"> </t>
        </is>
      </c>
      <c r="C39" s="4" t="inlineStr">
        <is>
          <t xml:space="preserve"> </t>
        </is>
      </c>
    </row>
    <row r="40">
      <c r="A40" s="3" t="inlineStr">
        <is>
          <t>Stockholders' equity:</t>
        </is>
      </c>
    </row>
    <row r="41">
      <c r="A41" s="4" t="inlineStr">
        <is>
          <t>Common stock (53,011,255 and 45,467,768 issued and outstanding at December 31, 2021, respectively, and 52,704,973 and 45,032,325 issued and outstanding at December 31, 2020, respectively)</t>
        </is>
      </c>
      <c r="B41" s="8" t="n">
        <v>0.5</v>
      </c>
      <c r="C41" s="8" t="n">
        <v>0.5</v>
      </c>
    </row>
    <row r="42">
      <c r="A42" s="4" t="inlineStr">
        <is>
          <t>Paid-in capital</t>
        </is>
      </c>
      <c r="B42" s="8" t="n">
        <v>1334.2</v>
      </c>
      <c r="C42" s="8" t="n">
        <v>1319.9</v>
      </c>
    </row>
    <row r="43">
      <c r="A43" s="4" t="inlineStr">
        <is>
          <t>Retained deficit</t>
        </is>
      </c>
      <c r="B43" s="8" t="n">
        <v>-51.8</v>
      </c>
      <c r="C43" s="8" t="n">
        <v>-477.2</v>
      </c>
    </row>
    <row r="44">
      <c r="A44" s="4" t="inlineStr">
        <is>
          <t>Accumulated other comprehensive income</t>
        </is>
      </c>
      <c r="B44" s="8" t="n">
        <v>263.9</v>
      </c>
      <c r="C44" s="8" t="n">
        <v>248.5</v>
      </c>
    </row>
    <row r="45">
      <c r="A45" s="4" t="inlineStr">
        <is>
          <t>Common stock in treasury (7,543,487 and 7,672,648 shares at December 31, 2021 and 2020 respectively)</t>
        </is>
      </c>
      <c r="B45" s="8" t="n">
        <v>-443.9</v>
      </c>
      <c r="C45" s="8" t="n">
        <v>-451.6</v>
      </c>
    </row>
    <row r="46">
      <c r="A46" s="4" t="inlineStr">
        <is>
          <t>Total stockholders' equity</t>
        </is>
      </c>
      <c r="B46" s="8" t="n">
        <v>1102.9</v>
      </c>
      <c r="C46" s="8" t="n">
        <v>640.1</v>
      </c>
    </row>
    <row r="47">
      <c r="A47" s="4" t="inlineStr">
        <is>
          <t>TOTAL LIABILITIES AND STOCKHOLDERS' EQUITY</t>
        </is>
      </c>
      <c r="B47" s="7" t="n">
        <v>2628.6</v>
      </c>
      <c r="C47" s="7" t="n">
        <v>233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Acquisitions and Discontinued Operations - Results of Operations (Details) - USD ($) $ in Millions</t>
        </is>
      </c>
      <c r="B1" s="2" t="inlineStr">
        <is>
          <t>3 Months Ended</t>
        </is>
      </c>
      <c r="J1" s="2" t="inlineStr">
        <is>
          <t>9 Months Ended</t>
        </is>
      </c>
      <c r="K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Oct. 01, 2021</t>
        </is>
      </c>
      <c r="K2" s="2" t="inlineStr">
        <is>
          <t>Dec. 31, 2021</t>
        </is>
      </c>
      <c r="L2" s="2" t="inlineStr">
        <is>
          <t>Dec. 31, 2020</t>
        </is>
      </c>
      <c r="M2" s="2" t="inlineStr">
        <is>
          <t>Dec. 31, 2019</t>
        </is>
      </c>
    </row>
    <row r="3">
      <c r="A3" s="3" t="inlineStr">
        <is>
          <t>Discontinued Operations</t>
        </is>
      </c>
    </row>
    <row r="4">
      <c r="A4" s="4" t="inlineStr">
        <is>
          <t>Gain (loss) from discontinued operations, net of tax</t>
        </is>
      </c>
      <c r="B4" s="5" t="n">
        <v>2</v>
      </c>
      <c r="C4" s="7" t="n">
        <v>316.4</v>
      </c>
      <c r="D4" s="7" t="n">
        <v>44.2</v>
      </c>
      <c r="E4" s="7" t="n">
        <v>3.8</v>
      </c>
      <c r="F4" s="7" t="n">
        <v>5.3</v>
      </c>
      <c r="G4" s="7" t="n">
        <v>3.1</v>
      </c>
      <c r="H4" s="7" t="n">
        <v>8.199999999999999</v>
      </c>
      <c r="I4" s="7" t="n">
        <v>8.6</v>
      </c>
      <c r="K4" s="7" t="n">
        <v>366.4</v>
      </c>
      <c r="L4" s="7" t="n">
        <v>25.2</v>
      </c>
      <c r="M4" s="5" t="n">
        <v>-11</v>
      </c>
    </row>
    <row r="5">
      <c r="A5" s="4" t="inlineStr">
        <is>
          <t>Income tax benefit</t>
        </is>
      </c>
      <c r="K5" s="8" t="n">
        <v>10.9</v>
      </c>
      <c r="L5" s="8" t="n">
        <v>4.8</v>
      </c>
      <c r="M5" s="8" t="n">
        <v>12.5</v>
      </c>
    </row>
    <row r="6">
      <c r="A6" s="4" t="inlineStr">
        <is>
          <t>Discontinued operations</t>
        </is>
      </c>
    </row>
    <row r="7">
      <c r="A7" s="3" t="inlineStr">
        <is>
          <t>Discontinued Operations</t>
        </is>
      </c>
    </row>
    <row r="8">
      <c r="A8" s="4" t="inlineStr">
        <is>
          <t>Income (loss) from discontinued operations</t>
        </is>
      </c>
      <c r="K8" s="8" t="n">
        <v>409.2</v>
      </c>
      <c r="L8" s="8" t="n">
        <v>35.8</v>
      </c>
      <c r="M8" s="8" t="n">
        <v>-9.5</v>
      </c>
    </row>
    <row r="9">
      <c r="A9" s="4" t="inlineStr">
        <is>
          <t>Income tax (provision) benefit</t>
        </is>
      </c>
      <c r="D9" s="5" t="n">
        <v>-33</v>
      </c>
      <c r="K9" s="8" t="n">
        <v>-42.8</v>
      </c>
      <c r="L9" s="8" t="n">
        <v>-10.6</v>
      </c>
      <c r="M9" s="8" t="n">
        <v>-1.5</v>
      </c>
    </row>
    <row r="10">
      <c r="A10" s="4" t="inlineStr">
        <is>
          <t>Gain (loss) from discontinued operations, net of tax</t>
        </is>
      </c>
      <c r="K10" s="8" t="n">
        <v>366.4</v>
      </c>
      <c r="L10" s="8" t="n">
        <v>25.2</v>
      </c>
      <c r="M10" s="6" t="n">
        <v>-11</v>
      </c>
    </row>
    <row r="11">
      <c r="A11" s="4" t="inlineStr">
        <is>
          <t>Transformer Solutions</t>
        </is>
      </c>
    </row>
    <row r="12">
      <c r="A12" s="3" t="inlineStr">
        <is>
          <t>Discontinued Operations</t>
        </is>
      </c>
    </row>
    <row r="13">
      <c r="A13" s="4" t="inlineStr">
        <is>
          <t>Income tax benefit</t>
        </is>
      </c>
      <c r="B13" s="8" t="n">
        <v>16.5</v>
      </c>
    </row>
    <row r="14">
      <c r="A14" s="4" t="inlineStr">
        <is>
          <t>Transformer Solutions | Discontinued operations</t>
        </is>
      </c>
    </row>
    <row r="15">
      <c r="A15" s="3" t="inlineStr">
        <is>
          <t>Discontinued Operations</t>
        </is>
      </c>
    </row>
    <row r="16">
      <c r="A16" s="4" t="inlineStr">
        <is>
          <t>Income tax benefit</t>
        </is>
      </c>
      <c r="B16" s="7" t="n">
        <v>27.4</v>
      </c>
    </row>
    <row r="17">
      <c r="A17" s="4" t="inlineStr">
        <is>
          <t>Transformer Solutions | Discontinued operations</t>
        </is>
      </c>
    </row>
    <row r="18">
      <c r="A18" s="3" t="inlineStr">
        <is>
          <t>Discontinued Operations</t>
        </is>
      </c>
    </row>
    <row r="19">
      <c r="A19" s="4" t="inlineStr">
        <is>
          <t>Income (loss) from discontinued operations</t>
        </is>
      </c>
      <c r="J19" s="7" t="n">
        <v>27.9</v>
      </c>
      <c r="K19" s="8" t="n">
        <v>454.9</v>
      </c>
      <c r="L19" s="8" t="n">
        <v>56.9</v>
      </c>
      <c r="M19" s="8" t="n">
        <v>39.4</v>
      </c>
    </row>
    <row r="20">
      <c r="A20" s="4" t="inlineStr">
        <is>
          <t>Income tax (provision) benefit</t>
        </is>
      </c>
      <c r="J20" s="6" t="n">
        <v>-7</v>
      </c>
      <c r="K20" s="8" t="n">
        <v>-51.8</v>
      </c>
      <c r="L20" s="6" t="n">
        <v>-14</v>
      </c>
      <c r="M20" s="8" t="n">
        <v>-8.800000000000001</v>
      </c>
    </row>
    <row r="21">
      <c r="A21" s="4" t="inlineStr">
        <is>
          <t>Gain (loss) from discontinued operations, net of tax</t>
        </is>
      </c>
      <c r="J21" s="7" t="n">
        <v>20.9</v>
      </c>
      <c r="K21" s="8" t="n">
        <v>403.1</v>
      </c>
      <c r="L21" s="8" t="n">
        <v>42.9</v>
      </c>
      <c r="M21" s="8" t="n">
        <v>30.6</v>
      </c>
    </row>
    <row r="22">
      <c r="A22" s="4" t="inlineStr">
        <is>
          <t>DBT | Discontinued operations</t>
        </is>
      </c>
    </row>
    <row r="23">
      <c r="A23" s="3" t="inlineStr">
        <is>
          <t>Discontinued Operations</t>
        </is>
      </c>
    </row>
    <row r="24">
      <c r="A24" s="4" t="inlineStr">
        <is>
          <t>Income (loss) from discontinued operations</t>
        </is>
      </c>
      <c r="K24" s="8" t="n">
        <v>-37.8</v>
      </c>
      <c r="L24" s="8" t="n">
        <v>-16.6</v>
      </c>
      <c r="M24" s="8" t="n">
        <v>-43.1</v>
      </c>
    </row>
    <row r="25">
      <c r="A25" s="4" t="inlineStr">
        <is>
          <t>Income tax (provision) benefit</t>
        </is>
      </c>
      <c r="K25" s="8" t="n">
        <v>2.7</v>
      </c>
      <c r="L25" s="8" t="n">
        <v>2.4</v>
      </c>
      <c r="M25" s="8" t="n">
        <v>7.3</v>
      </c>
    </row>
    <row r="26">
      <c r="A26" s="4" t="inlineStr">
        <is>
          <t>Gain (loss) from discontinued operations, net of tax</t>
        </is>
      </c>
      <c r="K26" s="8" t="n">
        <v>-35.1</v>
      </c>
      <c r="L26" s="8" t="n">
        <v>-14.2</v>
      </c>
      <c r="M26" s="8" t="n">
        <v>-35.8</v>
      </c>
    </row>
    <row r="27">
      <c r="A27" s="4" t="inlineStr">
        <is>
          <t>Heat Transfer | Discontinued operations</t>
        </is>
      </c>
    </row>
    <row r="28">
      <c r="A28" s="3" t="inlineStr">
        <is>
          <t>Discontinued Operations</t>
        </is>
      </c>
    </row>
    <row r="29">
      <c r="A29" s="4" t="inlineStr">
        <is>
          <t>Income (loss) from discontinued operations</t>
        </is>
      </c>
      <c r="K29" s="8" t="n">
        <v>-0.3</v>
      </c>
      <c r="L29" s="8" t="n">
        <v>0.3</v>
      </c>
      <c r="M29" s="8" t="n">
        <v>-1.8</v>
      </c>
    </row>
    <row r="30">
      <c r="A30" s="4" t="inlineStr">
        <is>
          <t>Income tax (provision) benefit</t>
        </is>
      </c>
      <c r="K30" s="6" t="n">
        <v>0</v>
      </c>
      <c r="L30" s="8" t="n">
        <v>-0.1</v>
      </c>
      <c r="M30" s="8" t="n">
        <v>0.4</v>
      </c>
    </row>
    <row r="31">
      <c r="A31" s="4" t="inlineStr">
        <is>
          <t>Gain (loss) from discontinued operations, net of tax</t>
        </is>
      </c>
      <c r="K31" s="8" t="n">
        <v>-0.3</v>
      </c>
      <c r="L31" s="8" t="n">
        <v>0.2</v>
      </c>
      <c r="M31" s="8" t="n">
        <v>-1.4</v>
      </c>
    </row>
    <row r="32">
      <c r="A32" s="4" t="inlineStr">
        <is>
          <t>All other | Discontinued operations</t>
        </is>
      </c>
    </row>
    <row r="33">
      <c r="A33" s="3" t="inlineStr">
        <is>
          <t>Discontinued Operations</t>
        </is>
      </c>
    </row>
    <row r="34">
      <c r="A34" s="4" t="inlineStr">
        <is>
          <t>Income (loss) from discontinued operations</t>
        </is>
      </c>
      <c r="K34" s="8" t="n">
        <v>-7.6</v>
      </c>
      <c r="L34" s="8" t="n">
        <v>-4.8</v>
      </c>
      <c r="M34" s="6" t="n">
        <v>-4</v>
      </c>
    </row>
    <row r="35">
      <c r="A35" s="4" t="inlineStr">
        <is>
          <t>Income tax (provision) benefit</t>
        </is>
      </c>
      <c r="K35" s="8" t="n">
        <v>6.3</v>
      </c>
      <c r="L35" s="8" t="n">
        <v>1.1</v>
      </c>
      <c r="M35" s="8" t="n">
        <v>-0.4</v>
      </c>
    </row>
    <row r="36">
      <c r="A36" s="4" t="inlineStr">
        <is>
          <t>Gain (loss) from discontinued operations, net of tax</t>
        </is>
      </c>
      <c r="K36" s="7" t="n">
        <v>-1.3</v>
      </c>
      <c r="L36" s="7" t="n">
        <v>-3.7</v>
      </c>
      <c r="M36" s="7" t="n">
        <v>-4.4</v>
      </c>
    </row>
  </sheetData>
  <mergeCells count="3">
    <mergeCell ref="A1:A2"/>
    <mergeCell ref="B1:I1"/>
    <mergeCell ref="K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 Remaining Performance Obligations (Details) $ in Millions</t>
        </is>
      </c>
      <c r="B1" s="2" t="inlineStr">
        <is>
          <t>Dec. 31, 2021USD ($)</t>
        </is>
      </c>
    </row>
    <row r="2">
      <c r="A2" s="3" t="inlineStr">
        <is>
          <t>Revenue from Contract with Customer [Abstract]</t>
        </is>
      </c>
    </row>
    <row r="3">
      <c r="A3" s="4" t="inlineStr">
        <is>
          <t>Remaining performance obligation</t>
        </is>
      </c>
      <c r="B3" s="7" t="n">
        <v>105.8</v>
      </c>
    </row>
    <row r="4">
      <c r="A4" s="4" t="inlineStr">
        <is>
          <t>Revenue, Remaining Performance Obligation, Expected Timing of Satisfaction, Start Date [Axis]: 2022-01-01 | Minimum</t>
        </is>
      </c>
    </row>
    <row r="5">
      <c r="A5" s="3" t="inlineStr">
        <is>
          <t>Revenue, Remaining Performance Obligation, Expected Timing of Satisfaction [Line Items]</t>
        </is>
      </c>
    </row>
    <row r="6">
      <c r="A6" s="4" t="inlineStr">
        <is>
          <t>Expected revenue recognition on remaining performance obligations (as a percentage)</t>
        </is>
      </c>
      <c r="B6" s="4" t="inlineStr">
        <is>
          <t>63.00%</t>
        </is>
      </c>
    </row>
    <row r="7">
      <c r="A7" s="4" t="inlineStr">
        <is>
          <t>Performance obligation satisfaction period (years)</t>
        </is>
      </c>
      <c r="B7" s="4" t="inlineStr">
        <is>
          <t>12 months</t>
        </is>
      </c>
    </row>
    <row r="8">
      <c r="A8" s="4" t="inlineStr">
        <is>
          <t>Revenue, Remaining Performance Obligation, Expected Timing of Satisfaction, Start Date [Axis]: 2022-01-01 | Maximum</t>
        </is>
      </c>
    </row>
    <row r="9">
      <c r="A9" s="3" t="inlineStr">
        <is>
          <t>Revenue, Remaining Performance Obligation, Expected Timing of Satisfaction [Line Items]</t>
        </is>
      </c>
    </row>
    <row r="10">
      <c r="A10" s="4" t="inlineStr">
        <is>
          <t>Expected revenue recognition on remaining performance obligations (as a percentage)</t>
        </is>
      </c>
      <c r="B10" s="4" t="inlineStr">
        <is>
          <t>88.00%</t>
        </is>
      </c>
    </row>
    <row r="11">
      <c r="A11" s="4" t="inlineStr">
        <is>
          <t>Performance obligation satisfaction period (years)</t>
        </is>
      </c>
      <c r="B11" s="4" t="inlineStr">
        <is>
          <t>24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 Narrative (Details) $ in Millions</t>
        </is>
      </c>
      <c r="B1" s="2" t="inlineStr">
        <is>
          <t>12 Months Ended</t>
        </is>
      </c>
    </row>
    <row r="2">
      <c r="B2" s="2" t="inlineStr">
        <is>
          <t>Dec. 31, 2021USD ($)</t>
        </is>
      </c>
    </row>
    <row r="3">
      <c r="A3" s="3" t="inlineStr">
        <is>
          <t>New Accounting Pronouncements or Change in Accounting Principle [Line Items]</t>
        </is>
      </c>
    </row>
    <row r="4">
      <c r="A4" s="4" t="inlineStr">
        <is>
          <t>Increase in contract with customers, net</t>
        </is>
      </c>
      <c r="B4" s="7" t="n">
        <v>2.8</v>
      </c>
    </row>
    <row r="5">
      <c r="A5" s="4" t="inlineStr">
        <is>
          <t>Revenue recognized related to contract liabilities</t>
        </is>
      </c>
      <c r="B5" s="5" t="n">
        <v>34</v>
      </c>
    </row>
    <row r="6">
      <c r="A6" s="4" t="inlineStr">
        <is>
          <t>HVAC reportable segment | Minimum</t>
        </is>
      </c>
    </row>
    <row r="7">
      <c r="A7" s="3" t="inlineStr">
        <is>
          <t>New Accounting Pronouncements or Change in Accounting Principle [Line Items]</t>
        </is>
      </c>
    </row>
    <row r="8">
      <c r="A8" s="4" t="inlineStr">
        <is>
          <t>Revenue, performance obligation, contract term</t>
        </is>
      </c>
      <c r="B8" s="4" t="inlineStr">
        <is>
          <t>1 month</t>
        </is>
      </c>
    </row>
    <row r="9">
      <c r="A9" s="4" t="inlineStr">
        <is>
          <t>Revenue, performance obligation, payment period</t>
        </is>
      </c>
      <c r="B9" s="4" t="inlineStr">
        <is>
          <t>15 days</t>
        </is>
      </c>
    </row>
    <row r="10">
      <c r="A10" s="4" t="inlineStr">
        <is>
          <t>Revenue, payment term for replacement and spare parts</t>
        </is>
      </c>
      <c r="B10" s="4" t="inlineStr">
        <is>
          <t>30 days</t>
        </is>
      </c>
    </row>
    <row r="11">
      <c r="A11" s="4" t="inlineStr">
        <is>
          <t>HVAC reportable segment | Minimum | Process Cooling Equipment and Services</t>
        </is>
      </c>
    </row>
    <row r="12">
      <c r="A12" s="3" t="inlineStr">
        <is>
          <t>New Accounting Pronouncements or Change in Accounting Principle [Line Items]</t>
        </is>
      </c>
    </row>
    <row r="13">
      <c r="A13" s="4" t="inlineStr">
        <is>
          <t>Revenue, performance obligation, contract term</t>
        </is>
      </c>
      <c r="B13" s="4" t="inlineStr">
        <is>
          <t>6 months</t>
        </is>
      </c>
    </row>
    <row r="14">
      <c r="A14" s="4" t="inlineStr">
        <is>
          <t>HVAC reportable segment | Maximum</t>
        </is>
      </c>
    </row>
    <row r="15">
      <c r="A15" s="3" t="inlineStr">
        <is>
          <t>New Accounting Pronouncements or Change in Accounting Principle [Line Items]</t>
        </is>
      </c>
    </row>
    <row r="16">
      <c r="A16" s="4" t="inlineStr">
        <is>
          <t>Revenue, performance obligation, contract term</t>
        </is>
      </c>
      <c r="B16" s="4" t="inlineStr">
        <is>
          <t>3 months</t>
        </is>
      </c>
    </row>
    <row r="17">
      <c r="A17" s="4" t="inlineStr">
        <is>
          <t>Revenue, performance obligation, payment period</t>
        </is>
      </c>
      <c r="B17" s="4" t="inlineStr">
        <is>
          <t>60 days</t>
        </is>
      </c>
    </row>
    <row r="18">
      <c r="A18" s="4" t="inlineStr">
        <is>
          <t>Revenue, payment term for replacement and spare parts</t>
        </is>
      </c>
      <c r="B18" s="4" t="inlineStr">
        <is>
          <t>60 days</t>
        </is>
      </c>
    </row>
    <row r="19">
      <c r="A19" s="4" t="inlineStr">
        <is>
          <t>HVAC reportable segment | Maximum | Process Cooling Equipment and Services</t>
        </is>
      </c>
    </row>
    <row r="20">
      <c r="A20" s="3" t="inlineStr">
        <is>
          <t>New Accounting Pronouncements or Change in Accounting Principle [Line Items]</t>
        </is>
      </c>
    </row>
    <row r="21">
      <c r="A21" s="4" t="inlineStr">
        <is>
          <t>Revenue, performance obligation, contract term</t>
        </is>
      </c>
      <c r="B21" s="4" t="inlineStr">
        <is>
          <t>18 months</t>
        </is>
      </c>
    </row>
    <row r="22">
      <c r="A22" s="4" t="inlineStr">
        <is>
          <t>Detection and Measurement reportable segment | Minimum</t>
        </is>
      </c>
    </row>
    <row r="23">
      <c r="A23" s="3" t="inlineStr">
        <is>
          <t>New Accounting Pronouncements or Change in Accounting Principle [Line Items]</t>
        </is>
      </c>
    </row>
    <row r="24">
      <c r="A24" s="4" t="inlineStr">
        <is>
          <t>Revenue, performance obligation, contract term</t>
        </is>
      </c>
      <c r="B24" s="4" t="inlineStr">
        <is>
          <t>1 month</t>
        </is>
      </c>
    </row>
    <row r="25">
      <c r="A25" s="4" t="inlineStr">
        <is>
          <t>Revenue, performance obligation, payment period</t>
        </is>
      </c>
      <c r="B25" s="4" t="inlineStr">
        <is>
          <t>30 days</t>
        </is>
      </c>
    </row>
    <row r="26">
      <c r="A26" s="4" t="inlineStr">
        <is>
          <t>Detection and Measurement reportable segment | Minimum | Communication technologies, obstruction lighting, and bus fare collection systems</t>
        </is>
      </c>
    </row>
    <row r="27">
      <c r="A27" s="3" t="inlineStr">
        <is>
          <t>New Accounting Pronouncements or Change in Accounting Principle [Line Items]</t>
        </is>
      </c>
    </row>
    <row r="28">
      <c r="A28" s="4" t="inlineStr">
        <is>
          <t>Revenue, performance obligation, contract term</t>
        </is>
      </c>
      <c r="B28" s="4" t="inlineStr">
        <is>
          <t>1 month</t>
        </is>
      </c>
    </row>
    <row r="29">
      <c r="A29" s="4" t="inlineStr">
        <is>
          <t>Detection and Measurement reportable segment | Maximum</t>
        </is>
      </c>
    </row>
    <row r="30">
      <c r="A30" s="3" t="inlineStr">
        <is>
          <t>New Accounting Pronouncements or Change in Accounting Principle [Line Items]</t>
        </is>
      </c>
    </row>
    <row r="31">
      <c r="A31" s="4" t="inlineStr">
        <is>
          <t>Revenue, performance obligation, contract term</t>
        </is>
      </c>
      <c r="B31" s="4" t="inlineStr">
        <is>
          <t>18 months</t>
        </is>
      </c>
    </row>
    <row r="32">
      <c r="A32" s="4" t="inlineStr">
        <is>
          <t>Revenue, performance obligation, payment period</t>
        </is>
      </c>
      <c r="B32" s="4" t="inlineStr">
        <is>
          <t>60 days</t>
        </is>
      </c>
    </row>
    <row r="33">
      <c r="A33" s="4" t="inlineStr">
        <is>
          <t>Detection and Measurement reportable segment | Maximum | Communication technologies, obstruction lighting, and bus fare collection systems</t>
        </is>
      </c>
    </row>
    <row r="34">
      <c r="A34" s="3" t="inlineStr">
        <is>
          <t>New Accounting Pronouncements or Change in Accounting Principle [Line Items]</t>
        </is>
      </c>
    </row>
    <row r="35">
      <c r="A35" s="4" t="inlineStr">
        <is>
          <t>Revenue, performance obligation, contract term</t>
        </is>
      </c>
      <c r="B35" s="4" t="inlineStr">
        <is>
          <t>3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from Contracts - Disaggregated Revenues (Details) - USD ($) $ in Million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Disaggregation of Revenue [Line Items]</t>
        </is>
      </c>
    </row>
    <row r="4">
      <c r="A4" s="4" t="inlineStr">
        <is>
          <t>Revenues</t>
        </is>
      </c>
      <c r="B4" s="5" t="n">
        <v>350</v>
      </c>
      <c r="C4" s="7" t="n">
        <v>285.7</v>
      </c>
      <c r="D4" s="7" t="n">
        <v>296.6</v>
      </c>
      <c r="E4" s="7" t="n">
        <v>287.2</v>
      </c>
      <c r="F4" s="7" t="n">
        <v>348.3</v>
      </c>
      <c r="G4" s="7" t="n">
        <v>267.8</v>
      </c>
      <c r="H4" s="7" t="n">
        <v>257.3</v>
      </c>
      <c r="I4" s="7" t="n">
        <v>254.7</v>
      </c>
      <c r="J4" s="7" t="n">
        <v>1219.5</v>
      </c>
      <c r="K4" s="7" t="n">
        <v>1128.1</v>
      </c>
      <c r="L4" s="7" t="n">
        <v>1123.6</v>
      </c>
    </row>
    <row r="5">
      <c r="A5" s="4" t="inlineStr">
        <is>
          <t>Transferred at Point in Time</t>
        </is>
      </c>
    </row>
    <row r="6">
      <c r="A6" s="3" t="inlineStr">
        <is>
          <t>Disaggregation of Revenue [Line Items]</t>
        </is>
      </c>
    </row>
    <row r="7">
      <c r="A7" s="4" t="inlineStr">
        <is>
          <t>Revenues</t>
        </is>
      </c>
      <c r="J7" s="8" t="n">
        <v>1077.1</v>
      </c>
      <c r="K7" s="8" t="n">
        <v>964.1</v>
      </c>
      <c r="L7" s="8" t="n">
        <v>988.5</v>
      </c>
    </row>
    <row r="8">
      <c r="A8" s="4" t="inlineStr">
        <is>
          <t>Transferred over Time</t>
        </is>
      </c>
    </row>
    <row r="9">
      <c r="A9" s="3" t="inlineStr">
        <is>
          <t>Disaggregation of Revenue [Line Items]</t>
        </is>
      </c>
    </row>
    <row r="10">
      <c r="A10" s="4" t="inlineStr">
        <is>
          <t>Revenues</t>
        </is>
      </c>
      <c r="J10" s="8" t="n">
        <v>142.4</v>
      </c>
      <c r="K10" s="6" t="n">
        <v>164</v>
      </c>
      <c r="L10" s="8" t="n">
        <v>135.1</v>
      </c>
    </row>
    <row r="11">
      <c r="A11" s="4" t="inlineStr">
        <is>
          <t>Package and process cooling equipment and services, and engineered air quality solutions</t>
        </is>
      </c>
    </row>
    <row r="12">
      <c r="A12" s="3" t="inlineStr">
        <is>
          <t>Disaggregation of Revenue [Line Items]</t>
        </is>
      </c>
    </row>
    <row r="13">
      <c r="A13" s="4" t="inlineStr">
        <is>
          <t>Revenues</t>
        </is>
      </c>
      <c r="J13" s="8" t="n">
        <v>433.8</v>
      </c>
      <c r="K13" s="8" t="n">
        <v>447.1</v>
      </c>
      <c r="L13" s="8" t="n">
        <v>429.7</v>
      </c>
    </row>
    <row r="14">
      <c r="A14" s="4" t="inlineStr">
        <is>
          <t>Boilers, comfort heating, and ventilation</t>
        </is>
      </c>
    </row>
    <row r="15">
      <c r="A15" s="3" t="inlineStr">
        <is>
          <t>Disaggregation of Revenue [Line Items]</t>
        </is>
      </c>
    </row>
    <row r="16">
      <c r="A16" s="4" t="inlineStr">
        <is>
          <t>Revenues</t>
        </is>
      </c>
      <c r="J16" s="8" t="n">
        <v>318.3</v>
      </c>
      <c r="K16" s="8" t="n">
        <v>293.7</v>
      </c>
      <c r="L16" s="6" t="n">
        <v>309</v>
      </c>
    </row>
    <row r="17">
      <c r="A17" s="4" t="inlineStr">
        <is>
          <t>Underground locators, inspection and rehabilitation equipment, and robotic systems</t>
        </is>
      </c>
    </row>
    <row r="18">
      <c r="A18" s="3" t="inlineStr">
        <is>
          <t>Disaggregation of Revenue [Line Items]</t>
        </is>
      </c>
    </row>
    <row r="19">
      <c r="A19" s="4" t="inlineStr">
        <is>
          <t>Revenues</t>
        </is>
      </c>
      <c r="J19" s="8" t="n">
        <v>256.8</v>
      </c>
      <c r="K19" s="8" t="n">
        <v>217.8</v>
      </c>
      <c r="L19" s="8" t="n">
        <v>194.3</v>
      </c>
    </row>
    <row r="20">
      <c r="A20" s="4" t="inlineStr">
        <is>
          <t>Communication technologies, obstruction lighting, and bus fare collection systems</t>
        </is>
      </c>
    </row>
    <row r="21">
      <c r="A21" s="3" t="inlineStr">
        <is>
          <t>Disaggregation of Revenue [Line Items]</t>
        </is>
      </c>
    </row>
    <row r="22">
      <c r="A22" s="4" t="inlineStr">
        <is>
          <t>Revenues</t>
        </is>
      </c>
      <c r="J22" s="8" t="n">
        <v>210.6</v>
      </c>
      <c r="K22" s="8" t="n">
        <v>169.5</v>
      </c>
      <c r="L22" s="8" t="n">
        <v>190.6</v>
      </c>
    </row>
    <row r="23">
      <c r="A23" s="4" t="inlineStr">
        <is>
          <t>HVAC</t>
        </is>
      </c>
    </row>
    <row r="24">
      <c r="A24" s="3" t="inlineStr">
        <is>
          <t>Disaggregation of Revenue [Line Items]</t>
        </is>
      </c>
    </row>
    <row r="25">
      <c r="A25" s="4" t="inlineStr">
        <is>
          <t>Revenues</t>
        </is>
      </c>
      <c r="J25" s="8" t="n">
        <v>752.1</v>
      </c>
      <c r="K25" s="8" t="n">
        <v>740.8</v>
      </c>
      <c r="L25" s="8" t="n">
        <v>738.7</v>
      </c>
    </row>
    <row r="26">
      <c r="A26" s="4" t="inlineStr">
        <is>
          <t>HVAC | Transferred at Point in Time</t>
        </is>
      </c>
    </row>
    <row r="27">
      <c r="A27" s="3" t="inlineStr">
        <is>
          <t>Disaggregation of Revenue [Line Items]</t>
        </is>
      </c>
    </row>
    <row r="28">
      <c r="A28" s="4" t="inlineStr">
        <is>
          <t>Revenues</t>
        </is>
      </c>
      <c r="J28" s="8" t="n">
        <v>661.2</v>
      </c>
      <c r="K28" s="8" t="n">
        <v>622.2</v>
      </c>
      <c r="L28" s="8" t="n">
        <v>631.4</v>
      </c>
    </row>
    <row r="29">
      <c r="A29" s="4" t="inlineStr">
        <is>
          <t>HVAC | Transferred over Time</t>
        </is>
      </c>
    </row>
    <row r="30">
      <c r="A30" s="3" t="inlineStr">
        <is>
          <t>Disaggregation of Revenue [Line Items]</t>
        </is>
      </c>
    </row>
    <row r="31">
      <c r="A31" s="4" t="inlineStr">
        <is>
          <t>Revenues</t>
        </is>
      </c>
      <c r="J31" s="8" t="n">
        <v>90.90000000000001</v>
      </c>
      <c r="K31" s="8" t="n">
        <v>118.6</v>
      </c>
      <c r="L31" s="8" t="n">
        <v>107.3</v>
      </c>
    </row>
    <row r="32">
      <c r="A32" s="4" t="inlineStr">
        <is>
          <t>HVAC | Package and process cooling equipment and services, and engineered air quality solutions</t>
        </is>
      </c>
    </row>
    <row r="33">
      <c r="A33" s="3" t="inlineStr">
        <is>
          <t>Disaggregation of Revenue [Line Items]</t>
        </is>
      </c>
    </row>
    <row r="34">
      <c r="A34" s="4" t="inlineStr">
        <is>
          <t>Revenues</t>
        </is>
      </c>
      <c r="J34" s="8" t="n">
        <v>433.8</v>
      </c>
      <c r="K34" s="8" t="n">
        <v>447.1</v>
      </c>
      <c r="L34" s="8" t="n">
        <v>429.7</v>
      </c>
    </row>
    <row r="35">
      <c r="A35" s="4" t="inlineStr">
        <is>
          <t>HVAC | Boilers, comfort heating, and ventilation</t>
        </is>
      </c>
    </row>
    <row r="36">
      <c r="A36" s="3" t="inlineStr">
        <is>
          <t>Disaggregation of Revenue [Line Items]</t>
        </is>
      </c>
    </row>
    <row r="37">
      <c r="A37" s="4" t="inlineStr">
        <is>
          <t>Revenues</t>
        </is>
      </c>
      <c r="J37" s="8" t="n">
        <v>318.3</v>
      </c>
      <c r="K37" s="8" t="n">
        <v>293.7</v>
      </c>
      <c r="L37" s="6" t="n">
        <v>309</v>
      </c>
    </row>
    <row r="38">
      <c r="A38" s="4" t="inlineStr">
        <is>
          <t>HVAC | Underground locators, inspection and rehabilitation equipment, and robotic systems</t>
        </is>
      </c>
    </row>
    <row r="39">
      <c r="A39" s="3" t="inlineStr">
        <is>
          <t>Disaggregation of Revenue [Line Items]</t>
        </is>
      </c>
    </row>
    <row r="40">
      <c r="A40" s="4" t="inlineStr">
        <is>
          <t>Revenues</t>
        </is>
      </c>
      <c r="J40" s="6" t="n">
        <v>0</v>
      </c>
      <c r="K40" s="6" t="n">
        <v>0</v>
      </c>
      <c r="L40" s="6" t="n">
        <v>0</v>
      </c>
    </row>
    <row r="41">
      <c r="A41" s="4" t="inlineStr">
        <is>
          <t>HVAC | Communication technologies, obstruction lighting, and bus fare collection systems</t>
        </is>
      </c>
    </row>
    <row r="42">
      <c r="A42" s="3" t="inlineStr">
        <is>
          <t>Disaggregation of Revenue [Line Items]</t>
        </is>
      </c>
    </row>
    <row r="43">
      <c r="A43" s="4" t="inlineStr">
        <is>
          <t>Revenues</t>
        </is>
      </c>
      <c r="J43" s="6" t="n">
        <v>0</v>
      </c>
      <c r="K43" s="6" t="n">
        <v>0</v>
      </c>
      <c r="L43" s="6" t="n">
        <v>0</v>
      </c>
    </row>
    <row r="44">
      <c r="A44" s="4" t="inlineStr">
        <is>
          <t>Detection and Measurement</t>
        </is>
      </c>
    </row>
    <row r="45">
      <c r="A45" s="3" t="inlineStr">
        <is>
          <t>Disaggregation of Revenue [Line Items]</t>
        </is>
      </c>
    </row>
    <row r="46">
      <c r="A46" s="4" t="inlineStr">
        <is>
          <t>Revenues</t>
        </is>
      </c>
      <c r="J46" s="8" t="n">
        <v>467.4</v>
      </c>
      <c r="K46" s="8" t="n">
        <v>387.3</v>
      </c>
      <c r="L46" s="8" t="n">
        <v>384.9</v>
      </c>
    </row>
    <row r="47">
      <c r="A47" s="4" t="inlineStr">
        <is>
          <t>Detection and Measurement | Transferred at Point in Time</t>
        </is>
      </c>
    </row>
    <row r="48">
      <c r="A48" s="3" t="inlineStr">
        <is>
          <t>Disaggregation of Revenue [Line Items]</t>
        </is>
      </c>
    </row>
    <row r="49">
      <c r="A49" s="4" t="inlineStr">
        <is>
          <t>Revenues</t>
        </is>
      </c>
      <c r="J49" s="8" t="n">
        <v>415.9</v>
      </c>
      <c r="K49" s="8" t="n">
        <v>341.9</v>
      </c>
      <c r="L49" s="8" t="n">
        <v>357.1</v>
      </c>
    </row>
    <row r="50">
      <c r="A50" s="4" t="inlineStr">
        <is>
          <t>Detection and Measurement | Transferred over Time</t>
        </is>
      </c>
    </row>
    <row r="51">
      <c r="A51" s="3" t="inlineStr">
        <is>
          <t>Disaggregation of Revenue [Line Items]</t>
        </is>
      </c>
    </row>
    <row r="52">
      <c r="A52" s="4" t="inlineStr">
        <is>
          <t>Revenues</t>
        </is>
      </c>
      <c r="J52" s="8" t="n">
        <v>51.5</v>
      </c>
      <c r="K52" s="8" t="n">
        <v>45.4</v>
      </c>
      <c r="L52" s="8" t="n">
        <v>27.8</v>
      </c>
    </row>
    <row r="53">
      <c r="A53" s="4" t="inlineStr">
        <is>
          <t>Detection and Measurement | Package and process cooling equipment and services, and engineered air quality solutions</t>
        </is>
      </c>
    </row>
    <row r="54">
      <c r="A54" s="3" t="inlineStr">
        <is>
          <t>Disaggregation of Revenue [Line Items]</t>
        </is>
      </c>
    </row>
    <row r="55">
      <c r="A55" s="4" t="inlineStr">
        <is>
          <t>Revenues</t>
        </is>
      </c>
      <c r="J55" s="6" t="n">
        <v>0</v>
      </c>
      <c r="K55" s="6" t="n">
        <v>0</v>
      </c>
      <c r="L55" s="6" t="n">
        <v>0</v>
      </c>
    </row>
    <row r="56">
      <c r="A56" s="4" t="inlineStr">
        <is>
          <t>Detection and Measurement | Boilers, comfort heating, and ventilation</t>
        </is>
      </c>
    </row>
    <row r="57">
      <c r="A57" s="3" t="inlineStr">
        <is>
          <t>Disaggregation of Revenue [Line Items]</t>
        </is>
      </c>
    </row>
    <row r="58">
      <c r="A58" s="4" t="inlineStr">
        <is>
          <t>Revenues</t>
        </is>
      </c>
      <c r="J58" s="6" t="n">
        <v>0</v>
      </c>
      <c r="K58" s="6" t="n">
        <v>0</v>
      </c>
      <c r="L58" s="6" t="n">
        <v>0</v>
      </c>
    </row>
    <row r="59">
      <c r="A59" s="4" t="inlineStr">
        <is>
          <t>Detection and Measurement | Underground locators, inspection and rehabilitation equipment, and robotic systems</t>
        </is>
      </c>
    </row>
    <row r="60">
      <c r="A60" s="3" t="inlineStr">
        <is>
          <t>Disaggregation of Revenue [Line Items]</t>
        </is>
      </c>
    </row>
    <row r="61">
      <c r="A61" s="4" t="inlineStr">
        <is>
          <t>Revenues</t>
        </is>
      </c>
      <c r="J61" s="8" t="n">
        <v>256.8</v>
      </c>
      <c r="K61" s="8" t="n">
        <v>217.8</v>
      </c>
      <c r="L61" s="8" t="n">
        <v>194.3</v>
      </c>
    </row>
    <row r="62">
      <c r="A62" s="4" t="inlineStr">
        <is>
          <t>Detection and Measurement | Communication technologies, obstruction lighting, and bus fare collection systems</t>
        </is>
      </c>
    </row>
    <row r="63">
      <c r="A63" s="3" t="inlineStr">
        <is>
          <t>Disaggregation of Revenue [Line Items]</t>
        </is>
      </c>
    </row>
    <row r="64">
      <c r="A64" s="4" t="inlineStr">
        <is>
          <t>Revenues</t>
        </is>
      </c>
      <c r="J64" s="7" t="n">
        <v>210.6</v>
      </c>
      <c r="K64" s="7" t="n">
        <v>169.5</v>
      </c>
      <c r="L64" s="7" t="n">
        <v>190.6</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from Contracts - Contract Balance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ontract Accounts Receivable</t>
        </is>
      </c>
      <c r="B4" s="7" t="n">
        <v>215.3</v>
      </c>
      <c r="C4" s="7" t="n">
        <v>200.6</v>
      </c>
    </row>
    <row r="5">
      <c r="A5" s="4" t="inlineStr">
        <is>
          <t>Increase (decrease) in accounts receivable</t>
        </is>
      </c>
      <c r="B5" s="8" t="n">
        <v>14.7</v>
      </c>
    </row>
    <row r="6">
      <c r="A6" s="4" t="inlineStr">
        <is>
          <t>Contract Assets</t>
        </is>
      </c>
      <c r="B6" s="8" t="n">
        <v>28.9</v>
      </c>
      <c r="C6" s="8" t="n">
        <v>32.5</v>
      </c>
    </row>
    <row r="7">
      <c r="A7" s="4" t="inlineStr">
        <is>
          <t>Increase (decrease) in contract with customer, asset, net, current</t>
        </is>
      </c>
      <c r="B7" s="8" t="n">
        <v>-3.6</v>
      </c>
    </row>
    <row r="8">
      <c r="A8" s="4" t="inlineStr">
        <is>
          <t>Contract Liabilities - current</t>
        </is>
      </c>
      <c r="B8" s="8" t="n">
        <v>-44.7</v>
      </c>
      <c r="C8" s="8" t="n">
        <v>-38.8</v>
      </c>
    </row>
    <row r="9">
      <c r="A9" s="4" t="inlineStr">
        <is>
          <t>Increase (decrease) in contract with customer, liability, current</t>
        </is>
      </c>
      <c r="B9" s="8" t="n">
        <v>-5.9</v>
      </c>
    </row>
    <row r="10">
      <c r="A10" s="4" t="inlineStr">
        <is>
          <t>Contract liabilities - non-current</t>
        </is>
      </c>
      <c r="B10" s="8" t="n">
        <v>-5.8</v>
      </c>
      <c r="C10" s="8" t="n">
        <v>-3.4</v>
      </c>
    </row>
    <row r="11">
      <c r="A11" s="4" t="inlineStr">
        <is>
          <t>Increase (decrease) in contract with customer, liability, noncurrent</t>
        </is>
      </c>
      <c r="B11" s="8" t="n">
        <v>-2.4</v>
      </c>
    </row>
    <row r="12">
      <c r="A12" s="4" t="inlineStr">
        <is>
          <t>Net contract balance</t>
        </is>
      </c>
      <c r="B12" s="8" t="n">
        <v>193.7</v>
      </c>
      <c r="C12" s="7" t="n">
        <v>190.9</v>
      </c>
    </row>
    <row r="13">
      <c r="A13" s="4" t="inlineStr">
        <is>
          <t>Increase (decrease) in contract with customers, net</t>
        </is>
      </c>
      <c r="B13" s="7" t="n">
        <v>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Narrative (Details)</t>
        </is>
      </c>
      <c r="B1" s="2" t="inlineStr">
        <is>
          <t>12 Months Ended</t>
        </is>
      </c>
    </row>
    <row r="2">
      <c r="B2" s="2" t="inlineStr">
        <is>
          <t>Dec. 31, 2021</t>
        </is>
      </c>
      <c r="C2" s="2" t="inlineStr">
        <is>
          <t>Dec. 31, 2020</t>
        </is>
      </c>
    </row>
    <row r="3">
      <c r="A3" s="3" t="inlineStr">
        <is>
          <t>Lessee, Lease, Description [Line Items]</t>
        </is>
      </c>
    </row>
    <row r="4">
      <c r="A4" s="4" t="inlineStr">
        <is>
          <t>Option to terminate (years)</t>
        </is>
      </c>
      <c r="B4" s="4" t="inlineStr">
        <is>
          <t>1 year</t>
        </is>
      </c>
    </row>
    <row r="5">
      <c r="A5" s="4" t="inlineStr">
        <is>
          <t>Operating lease weighted average discount rate (percent)</t>
        </is>
      </c>
      <c r="B5" s="4" t="inlineStr">
        <is>
          <t>3.10%</t>
        </is>
      </c>
      <c r="C5" s="4" t="inlineStr">
        <is>
          <t>3.00%</t>
        </is>
      </c>
    </row>
    <row r="6">
      <c r="A6" s="4" t="inlineStr">
        <is>
          <t>Finance lease weighted average discount rate (percent)</t>
        </is>
      </c>
      <c r="B6" s="4" t="inlineStr">
        <is>
          <t>3.00%</t>
        </is>
      </c>
      <c r="C6" s="4" t="inlineStr">
        <is>
          <t>3.60%</t>
        </is>
      </c>
    </row>
    <row r="7">
      <c r="A7" s="4" t="inlineStr">
        <is>
          <t>Minimum</t>
        </is>
      </c>
    </row>
    <row r="8">
      <c r="A8" s="3" t="inlineStr">
        <is>
          <t>Lessee, Lease, Description [Line Items]</t>
        </is>
      </c>
    </row>
    <row r="9">
      <c r="A9" s="4" t="inlineStr">
        <is>
          <t>Remaining lease term (years)</t>
        </is>
      </c>
      <c r="B9" s="4" t="inlineStr">
        <is>
          <t>1 year</t>
        </is>
      </c>
    </row>
    <row r="10">
      <c r="A10" s="4" t="inlineStr">
        <is>
          <t>Maximum</t>
        </is>
      </c>
    </row>
    <row r="11">
      <c r="A11" s="3" t="inlineStr">
        <is>
          <t>Lessee, Lease, Description [Line Items]</t>
        </is>
      </c>
    </row>
    <row r="12">
      <c r="A12" s="4" t="inlineStr">
        <is>
          <t>Remaining lease term (years)</t>
        </is>
      </c>
      <c r="B12" s="4" t="inlineStr">
        <is>
          <t>10 years</t>
        </is>
      </c>
    </row>
    <row r="13">
      <c r="A13" s="4" t="inlineStr">
        <is>
          <t>Option to extend (years)</t>
        </is>
      </c>
      <c r="B13"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3.5</v>
      </c>
      <c r="C4" s="7" t="n">
        <v>11.5</v>
      </c>
    </row>
    <row r="5">
      <c r="A5" s="4" t="inlineStr">
        <is>
          <t>Variable lease cost</t>
        </is>
      </c>
      <c r="B5" s="8" t="n">
        <v>0.1</v>
      </c>
      <c r="C5" s="6" t="n">
        <v>0</v>
      </c>
    </row>
    <row r="6">
      <c r="A6" s="3" t="inlineStr">
        <is>
          <t>Finance lease cost:</t>
        </is>
      </c>
    </row>
    <row r="7">
      <c r="A7" s="4" t="inlineStr">
        <is>
          <t>Amortization of right-of-use assets</t>
        </is>
      </c>
      <c r="B7" s="8" t="n">
        <v>0.6</v>
      </c>
      <c r="C7" s="8" t="n">
        <v>0.6</v>
      </c>
    </row>
    <row r="8">
      <c r="A8" s="4" t="inlineStr">
        <is>
          <t>Interest on lease liabilities</t>
        </is>
      </c>
      <c r="B8" s="6" t="n">
        <v>0</v>
      </c>
      <c r="C8" s="8" t="n">
        <v>0.1</v>
      </c>
    </row>
    <row r="9">
      <c r="A9" s="4" t="inlineStr">
        <is>
          <t>Total finance lease cost</t>
        </is>
      </c>
      <c r="B9" s="8" t="n">
        <v>0.6</v>
      </c>
      <c r="C9" s="8" t="n">
        <v>0.7</v>
      </c>
    </row>
    <row r="10">
      <c r="A10" s="4" t="inlineStr">
        <is>
          <t>Short-term lease cost</t>
        </is>
      </c>
      <c r="B10" s="7" t="n">
        <v>4.3</v>
      </c>
      <c r="C10" s="7" t="n">
        <v>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 from operating leases</t>
        </is>
      </c>
      <c r="B4" s="7" t="n">
        <v>9.4</v>
      </c>
      <c r="C4" s="7" t="n">
        <v>9.1</v>
      </c>
    </row>
    <row r="5">
      <c r="A5" s="4" t="inlineStr">
        <is>
          <t>Operating cash flows from finance leases</t>
        </is>
      </c>
      <c r="B5" s="6" t="n">
        <v>0</v>
      </c>
      <c r="C5" s="8" t="n">
        <v>0.1</v>
      </c>
    </row>
    <row r="6">
      <c r="A6" s="4" t="inlineStr">
        <is>
          <t>Financing cash flows from finance leases</t>
        </is>
      </c>
      <c r="B6" s="8" t="n">
        <v>0.6</v>
      </c>
      <c r="C6" s="8" t="n">
        <v>1.3</v>
      </c>
    </row>
    <row r="7">
      <c r="A7" s="3" t="inlineStr">
        <is>
          <t>Non-cash activities:</t>
        </is>
      </c>
    </row>
    <row r="8">
      <c r="A8" s="4" t="inlineStr">
        <is>
          <t>Operating lease right-of-use assets obtained in exchange for new lease obligations</t>
        </is>
      </c>
      <c r="B8" s="8" t="n">
        <v>9.1</v>
      </c>
      <c r="C8" s="8" t="n">
        <v>19.8</v>
      </c>
    </row>
    <row r="9">
      <c r="A9" s="4" t="inlineStr">
        <is>
          <t>Finance lease right-of-use assets obtained in exchange for new lease obligations</t>
        </is>
      </c>
      <c r="B9" s="7" t="n">
        <v>0.4</v>
      </c>
      <c r="C9" s="7" t="n">
        <v>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1</t>
        </is>
      </c>
      <c r="C1" s="2" t="inlineStr">
        <is>
          <t>Dec. 31, 2020</t>
        </is>
      </c>
    </row>
    <row r="2">
      <c r="A2" s="3" t="inlineStr">
        <is>
          <t>Operating Leases:</t>
        </is>
      </c>
    </row>
    <row r="3">
      <c r="A3" s="4" t="inlineStr">
        <is>
          <t>Operating lease ROU assets</t>
        </is>
      </c>
      <c r="B3" s="7" t="n">
        <v>41.7</v>
      </c>
      <c r="C3" s="7" t="n">
        <v>40.5</v>
      </c>
    </row>
    <row r="4">
      <c r="A4" s="4" t="inlineStr">
        <is>
          <t>Operating lease current liabilities</t>
        </is>
      </c>
      <c r="B4" s="8" t="n">
        <v>7.7</v>
      </c>
      <c r="C4" s="8" t="n">
        <v>7.3</v>
      </c>
    </row>
    <row r="5">
      <c r="A5" s="4" t="inlineStr">
        <is>
          <t>Operating lease non-current liabilities</t>
        </is>
      </c>
      <c r="B5" s="8" t="n">
        <v>31.5</v>
      </c>
      <c r="C5" s="8" t="n">
        <v>30.9</v>
      </c>
    </row>
    <row r="6">
      <c r="A6" s="4" t="inlineStr">
        <is>
          <t>Total operating lease liabilities</t>
        </is>
      </c>
      <c r="B6" s="8" t="n">
        <v>39.2</v>
      </c>
      <c r="C6" s="8" t="n">
        <v>38.2</v>
      </c>
    </row>
    <row r="7">
      <c r="A7" s="3" t="inlineStr">
        <is>
          <t>Finance Leases:</t>
        </is>
      </c>
    </row>
    <row r="8">
      <c r="A8" s="4" t="inlineStr">
        <is>
          <t>Finance Lease Assets</t>
        </is>
      </c>
      <c r="B8" s="6" t="n">
        <v>1</v>
      </c>
      <c r="C8" s="8" t="n">
        <v>2.5</v>
      </c>
    </row>
    <row r="9">
      <c r="A9" s="4" t="inlineStr">
        <is>
          <t>Finance lease current liabilities</t>
        </is>
      </c>
      <c r="B9" s="8" t="n">
        <v>0.5</v>
      </c>
      <c r="C9" s="6" t="n">
        <v>1</v>
      </c>
    </row>
    <row r="10">
      <c r="A10" s="4" t="inlineStr">
        <is>
          <t>Finance lease non-current liabilities</t>
        </is>
      </c>
      <c r="B10" s="8" t="n">
        <v>0.6</v>
      </c>
      <c r="C10" s="8" t="n">
        <v>1.6</v>
      </c>
    </row>
    <row r="11">
      <c r="A11" s="4" t="inlineStr">
        <is>
          <t>Total finance lease liabilities</t>
        </is>
      </c>
      <c r="B11" s="7" t="n">
        <v>1.1</v>
      </c>
      <c r="C11" s="7" t="n">
        <v>2.6</v>
      </c>
    </row>
    <row r="12">
      <c r="A12" s="4" t="inlineStr">
        <is>
          <t>Operating Lease, Right-of-Use Asset, Statement of Financial Position [Extensible Enumeration]</t>
        </is>
      </c>
      <c r="B12" s="4" t="inlineStr">
        <is>
          <t>Other assets</t>
        </is>
      </c>
      <c r="C12" s="4" t="inlineStr">
        <is>
          <t>Other assets</t>
        </is>
      </c>
    </row>
    <row r="13">
      <c r="A13" s="4" t="inlineStr">
        <is>
          <t>Operating Lease, Liability, Current, Statement of Financial Position [Extensible Enumeration]</t>
        </is>
      </c>
      <c r="B13" s="4" t="inlineStr">
        <is>
          <t>Accrued expenses</t>
        </is>
      </c>
      <c r="C13" s="4" t="inlineStr">
        <is>
          <t>Accrued expenses</t>
        </is>
      </c>
    </row>
    <row r="14">
      <c r="A14" s="4" t="inlineStr">
        <is>
          <t>Operating Lease, Liability, Noncurrent, Statement of Financial Position [Extensible Enumeration]</t>
        </is>
      </c>
      <c r="B14" s="4" t="inlineStr">
        <is>
          <t>Other long-term liabilities</t>
        </is>
      </c>
      <c r="C14" s="4" t="inlineStr">
        <is>
          <t>Other long-term liabilities</t>
        </is>
      </c>
    </row>
    <row r="15">
      <c r="A15" s="4" t="inlineStr">
        <is>
          <t>Finance Lease, Right-of-Use Asset, Statement of Financial Position [Extensible Enumeration]</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Finance Lease, Liability, Current, Statement of Financial Position [Extensible Enumeration]</t>
        </is>
      </c>
      <c r="B16" s="4" t="inlineStr">
        <is>
          <t>Current maturities of long-term debt</t>
        </is>
      </c>
      <c r="C16" s="4" t="inlineStr">
        <is>
          <t>Current maturities of long-term debt</t>
        </is>
      </c>
    </row>
    <row r="17">
      <c r="A17" s="4" t="inlineStr">
        <is>
          <t>Finance Lease, Liability, Noncurrent, Statement of Financial Position [Extensible Enumeration]</t>
        </is>
      </c>
      <c r="B17" s="4" t="inlineStr">
        <is>
          <t>Long-term debt</t>
        </is>
      </c>
      <c r="C17" s="4" t="inlineStr">
        <is>
          <t>Long-term debt</t>
        </is>
      </c>
    </row>
    <row r="18">
      <c r="A18" s="4" t="inlineStr">
        <is>
          <t>Patterson-Kelley</t>
        </is>
      </c>
    </row>
    <row r="19">
      <c r="A19" s="3" t="inlineStr">
        <is>
          <t>Finance Leases:</t>
        </is>
      </c>
    </row>
    <row r="20">
      <c r="A20" s="4" t="inlineStr">
        <is>
          <t>Favorable leasehold interests</t>
        </is>
      </c>
      <c r="B20" s="7" t="n">
        <v>6.4</v>
      </c>
      <c r="C20" s="7" t="n">
        <v>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 Average Remaining Lease Terms and Discount Rates (Details)</t>
        </is>
      </c>
      <c r="B1" s="2" t="inlineStr">
        <is>
          <t>Dec. 31, 2021</t>
        </is>
      </c>
      <c r="C1" s="2" t="inlineStr">
        <is>
          <t>Dec. 31, 2020</t>
        </is>
      </c>
    </row>
    <row r="2">
      <c r="A2" s="3" t="inlineStr">
        <is>
          <t>Leases [Abstract]</t>
        </is>
      </c>
    </row>
    <row r="3">
      <c r="A3" s="4" t="inlineStr">
        <is>
          <t>Weighted average remaining lease term, operating leases (years)</t>
        </is>
      </c>
      <c r="B3" s="4" t="inlineStr">
        <is>
          <t>6 years 7 months 6 days</t>
        </is>
      </c>
      <c r="C3" s="4" t="inlineStr">
        <is>
          <t>7 years</t>
        </is>
      </c>
    </row>
    <row r="4">
      <c r="A4" s="4" t="inlineStr">
        <is>
          <t>Weighted average remaining lease term, finance leases (years)</t>
        </is>
      </c>
      <c r="B4" s="4" t="inlineStr">
        <is>
          <t>2 years 3 months 18 days</t>
        </is>
      </c>
      <c r="C4" s="4" t="inlineStr">
        <is>
          <t>3 years 2 months 12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Income taxes receivable</t>
        </is>
      </c>
      <c r="B3" s="7" t="n">
        <v>8.699999999999999</v>
      </c>
      <c r="C3" s="7" t="n">
        <v>27.3</v>
      </c>
    </row>
    <row r="4">
      <c r="A4" s="4" t="inlineStr">
        <is>
          <t>Cash and cash equivalents included in assets of DBT and Heat Transfer</t>
        </is>
      </c>
      <c r="B4" s="7" t="n">
        <v>7.8</v>
      </c>
      <c r="C4" s="7" t="n">
        <v>4.3</v>
      </c>
    </row>
    <row r="5">
      <c r="A5" s="4" t="inlineStr">
        <is>
          <t>Common stock shares, issued (in shares)</t>
        </is>
      </c>
      <c r="B5" s="6" t="n">
        <v>53011255</v>
      </c>
      <c r="C5" s="6" t="n">
        <v>52704973</v>
      </c>
    </row>
    <row r="6">
      <c r="A6" s="4" t="inlineStr">
        <is>
          <t>Common stock shares, outstanding (in shares)</t>
        </is>
      </c>
      <c r="B6" s="6" t="n">
        <v>45467768</v>
      </c>
      <c r="C6" s="6" t="n">
        <v>45032325</v>
      </c>
    </row>
    <row r="7">
      <c r="A7" s="4" t="inlineStr">
        <is>
          <t>Treasury stock shares (in shares)</t>
        </is>
      </c>
      <c r="B7" s="6" t="n">
        <v>7543487</v>
      </c>
      <c r="C7" s="6" t="n">
        <v>76726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Future Minimum Payments (Details) - USD ($) $ in Millions</t>
        </is>
      </c>
      <c r="B1" s="2" t="inlineStr">
        <is>
          <t>Dec. 31, 2021</t>
        </is>
      </c>
      <c r="C1" s="2" t="inlineStr">
        <is>
          <t>Dec. 31, 2020</t>
        </is>
      </c>
    </row>
    <row r="2">
      <c r="A2" s="3" t="inlineStr">
        <is>
          <t>Operating Leases</t>
        </is>
      </c>
    </row>
    <row r="3">
      <c r="A3" s="4" t="inlineStr">
        <is>
          <t>Next 12 months</t>
        </is>
      </c>
      <c r="B3" s="7" t="n">
        <v>8.800000000000001</v>
      </c>
    </row>
    <row r="4">
      <c r="A4" s="4" t="inlineStr">
        <is>
          <t>12 to 24 months</t>
        </is>
      </c>
      <c r="B4" s="8" t="n">
        <v>8.6</v>
      </c>
    </row>
    <row r="5">
      <c r="A5" s="4" t="inlineStr">
        <is>
          <t>24 to 36 months</t>
        </is>
      </c>
      <c r="B5" s="6" t="n">
        <v>8</v>
      </c>
    </row>
    <row r="6">
      <c r="A6" s="4" t="inlineStr">
        <is>
          <t>36 to 48 months</t>
        </is>
      </c>
      <c r="B6" s="8" t="n">
        <v>3.9</v>
      </c>
    </row>
    <row r="7">
      <c r="A7" s="4" t="inlineStr">
        <is>
          <t>48 to 60 months</t>
        </is>
      </c>
      <c r="B7" s="8" t="n">
        <v>3.2</v>
      </c>
    </row>
    <row r="8">
      <c r="A8" s="4" t="inlineStr">
        <is>
          <t>Thereafter</t>
        </is>
      </c>
      <c r="B8" s="8" t="n">
        <v>11.2</v>
      </c>
    </row>
    <row r="9">
      <c r="A9" s="4" t="inlineStr">
        <is>
          <t>Total lease payments</t>
        </is>
      </c>
      <c r="B9" s="8" t="n">
        <v>43.7</v>
      </c>
    </row>
    <row r="10">
      <c r="A10" s="4" t="inlineStr">
        <is>
          <t>Less imputed interest</t>
        </is>
      </c>
      <c r="B10" s="8" t="n">
        <v>4.5</v>
      </c>
    </row>
    <row r="11">
      <c r="A11" s="4" t="inlineStr">
        <is>
          <t>Total</t>
        </is>
      </c>
      <c r="B11" s="8" t="n">
        <v>39.2</v>
      </c>
      <c r="C11" s="7" t="n">
        <v>38.2</v>
      </c>
    </row>
    <row r="12">
      <c r="A12" s="3" t="inlineStr">
        <is>
          <t>Finance Leases</t>
        </is>
      </c>
    </row>
    <row r="13">
      <c r="A13" s="4" t="inlineStr">
        <is>
          <t>Next 12 months</t>
        </is>
      </c>
      <c r="B13" s="8" t="n">
        <v>0.5</v>
      </c>
    </row>
    <row r="14">
      <c r="A14" s="4" t="inlineStr">
        <is>
          <t>12 to 24 months</t>
        </is>
      </c>
      <c r="B14" s="8" t="n">
        <v>0.4</v>
      </c>
    </row>
    <row r="15">
      <c r="A15" s="4" t="inlineStr">
        <is>
          <t>24 to 36 months</t>
        </is>
      </c>
      <c r="B15" s="8" t="n">
        <v>0.2</v>
      </c>
    </row>
    <row r="16">
      <c r="A16" s="4" t="inlineStr">
        <is>
          <t>36 to 48 months</t>
        </is>
      </c>
      <c r="B16" s="6" t="n">
        <v>0</v>
      </c>
    </row>
    <row r="17">
      <c r="A17" s="4" t="inlineStr">
        <is>
          <t>48 to 60 months</t>
        </is>
      </c>
      <c r="B17" s="6" t="n">
        <v>0</v>
      </c>
    </row>
    <row r="18">
      <c r="A18" s="4" t="inlineStr">
        <is>
          <t>Thereafter</t>
        </is>
      </c>
      <c r="B18" s="6" t="n">
        <v>0</v>
      </c>
    </row>
    <row r="19">
      <c r="A19" s="4" t="inlineStr">
        <is>
          <t>Total lease payments</t>
        </is>
      </c>
      <c r="B19" s="8" t="n">
        <v>1.1</v>
      </c>
    </row>
    <row r="20">
      <c r="A20" s="4" t="inlineStr">
        <is>
          <t>Less imputed interest</t>
        </is>
      </c>
      <c r="B20" s="6" t="n">
        <v>0</v>
      </c>
    </row>
    <row r="21">
      <c r="A21" s="4" t="inlineStr">
        <is>
          <t>Total</t>
        </is>
      </c>
      <c r="B21" s="8" t="n">
        <v>1.1</v>
      </c>
      <c r="C21" s="7" t="n">
        <v>2.6</v>
      </c>
    </row>
    <row r="22">
      <c r="A22" s="3" t="inlineStr">
        <is>
          <t>Total</t>
        </is>
      </c>
    </row>
    <row r="23">
      <c r="A23" s="4" t="inlineStr">
        <is>
          <t>Next 12 months</t>
        </is>
      </c>
      <c r="B23" s="8" t="n">
        <v>9.300000000000001</v>
      </c>
    </row>
    <row r="24">
      <c r="A24" s="4" t="inlineStr">
        <is>
          <t>12 to 24 months</t>
        </is>
      </c>
      <c r="B24" s="6" t="n">
        <v>9</v>
      </c>
    </row>
    <row r="25">
      <c r="A25" s="4" t="inlineStr">
        <is>
          <t>24 to 36 months</t>
        </is>
      </c>
      <c r="B25" s="8" t="n">
        <v>8.199999999999999</v>
      </c>
    </row>
    <row r="26">
      <c r="A26" s="4" t="inlineStr">
        <is>
          <t>36 to 48 months</t>
        </is>
      </c>
      <c r="B26" s="8" t="n">
        <v>3.9</v>
      </c>
    </row>
    <row r="27">
      <c r="A27" s="4" t="inlineStr">
        <is>
          <t>48 to 60 months</t>
        </is>
      </c>
      <c r="B27" s="8" t="n">
        <v>3.2</v>
      </c>
    </row>
    <row r="28">
      <c r="A28" s="4" t="inlineStr">
        <is>
          <t>Thereafter</t>
        </is>
      </c>
      <c r="B28" s="8" t="n">
        <v>11.2</v>
      </c>
    </row>
    <row r="29">
      <c r="A29" s="4" t="inlineStr">
        <is>
          <t>Total lease payments</t>
        </is>
      </c>
      <c r="B29" s="8" t="n">
        <v>44.8</v>
      </c>
    </row>
    <row r="30">
      <c r="A30" s="4" t="inlineStr">
        <is>
          <t>Less imputed interest</t>
        </is>
      </c>
      <c r="B30" s="8" t="n">
        <v>4.5</v>
      </c>
    </row>
    <row r="31">
      <c r="A31" s="4" t="inlineStr">
        <is>
          <t>Total</t>
        </is>
      </c>
      <c r="B31" s="7" t="n">
        <v>4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8" customWidth="1" min="2" max="2"/>
  </cols>
  <sheetData>
    <row r="1">
      <c r="A1" s="1" t="inlineStr">
        <is>
          <t>Information on Reportable Segments - Narrative (Details)</t>
        </is>
      </c>
      <c r="B1" s="2" t="inlineStr">
        <is>
          <t>12 Months Ended</t>
        </is>
      </c>
    </row>
    <row r="2">
      <c r="B2" s="2" t="inlineStr">
        <is>
          <t>Dec. 31, 2021countrysegment</t>
        </is>
      </c>
    </row>
    <row r="3">
      <c r="A3" s="3" t="inlineStr">
        <is>
          <t>Segment Reporting [Abstract]</t>
        </is>
      </c>
    </row>
    <row r="4">
      <c r="A4" s="4" t="inlineStr">
        <is>
          <t>Number of countries in which entity operates</t>
        </is>
      </c>
      <c r="B4" s="6" t="n">
        <v>15</v>
      </c>
    </row>
    <row r="5">
      <c r="A5" s="4" t="inlineStr">
        <is>
          <t>Number of countries in which entity sells its products and services</t>
        </is>
      </c>
      <c r="B5" s="6" t="n">
        <v>100</v>
      </c>
    </row>
    <row r="6">
      <c r="A6" s="4" t="inlineStr">
        <is>
          <t>Number of reportable segments | segment</t>
        </is>
      </c>
      <c r="B6"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on Reportable Segments - Financial Data (Details) - USD ($) $ in Million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Revenues:</t>
        </is>
      </c>
    </row>
    <row r="4">
      <c r="A4" s="4" t="inlineStr">
        <is>
          <t>Revenues</t>
        </is>
      </c>
      <c r="B4" s="5" t="n">
        <v>350</v>
      </c>
      <c r="C4" s="7" t="n">
        <v>285.7</v>
      </c>
      <c r="D4" s="7" t="n">
        <v>296.6</v>
      </c>
      <c r="E4" s="7" t="n">
        <v>287.2</v>
      </c>
      <c r="F4" s="7" t="n">
        <v>348.3</v>
      </c>
      <c r="G4" s="7" t="n">
        <v>267.8</v>
      </c>
      <c r="H4" s="7" t="n">
        <v>257.3</v>
      </c>
      <c r="I4" s="7" t="n">
        <v>254.7</v>
      </c>
      <c r="J4" s="7" t="n">
        <v>1219.5</v>
      </c>
      <c r="K4" s="7" t="n">
        <v>1128.1</v>
      </c>
      <c r="L4" s="7" t="n">
        <v>1123.6</v>
      </c>
    </row>
    <row r="5">
      <c r="A5" s="3" t="inlineStr">
        <is>
          <t>Income:</t>
        </is>
      </c>
    </row>
    <row r="6">
      <c r="A6" s="4" t="inlineStr">
        <is>
          <t>Consolidated operating income</t>
        </is>
      </c>
      <c r="J6" s="8" t="n">
        <v>73.7</v>
      </c>
      <c r="K6" s="8" t="n">
        <v>96.90000000000001</v>
      </c>
      <c r="L6" s="6" t="n">
        <v>114</v>
      </c>
    </row>
    <row r="7">
      <c r="A7" s="4" t="inlineStr">
        <is>
          <t>Impairment of goodwill and intangible assets</t>
        </is>
      </c>
      <c r="J7" s="8" t="n">
        <v>5.7</v>
      </c>
      <c r="K7" s="8" t="n">
        <v>0.7</v>
      </c>
      <c r="L7" s="6" t="n">
        <v>0</v>
      </c>
    </row>
    <row r="8">
      <c r="A8" s="4" t="inlineStr">
        <is>
          <t>Special charges, net</t>
        </is>
      </c>
      <c r="J8" s="6" t="n">
        <v>1</v>
      </c>
      <c r="K8" s="8" t="n">
        <v>2.4</v>
      </c>
      <c r="L8" s="8" t="n">
        <v>1.5</v>
      </c>
    </row>
    <row r="9">
      <c r="A9" s="3" t="inlineStr">
        <is>
          <t>Capital expenditures:</t>
        </is>
      </c>
    </row>
    <row r="10">
      <c r="A10" s="4" t="inlineStr">
        <is>
          <t>Total capital expenditures</t>
        </is>
      </c>
      <c r="J10" s="8" t="n">
        <v>9.6</v>
      </c>
      <c r="K10" s="8" t="n">
        <v>15.3</v>
      </c>
      <c r="L10" s="8" t="n">
        <v>13.5</v>
      </c>
    </row>
    <row r="11">
      <c r="A11" s="3" t="inlineStr">
        <is>
          <t>Depreciation and amortization:</t>
        </is>
      </c>
    </row>
    <row r="12">
      <c r="A12" s="4" t="inlineStr">
        <is>
          <t>Total depreciation and amortization</t>
        </is>
      </c>
      <c r="J12" s="8" t="n">
        <v>42.3</v>
      </c>
      <c r="K12" s="8" t="n">
        <v>31.9</v>
      </c>
      <c r="L12" s="8" t="n">
        <v>24.4</v>
      </c>
    </row>
    <row r="13">
      <c r="A13" s="3" t="inlineStr">
        <is>
          <t>Identifiable assets:</t>
        </is>
      </c>
    </row>
    <row r="14">
      <c r="A14" s="4" t="inlineStr">
        <is>
          <t>Total identifiable assets</t>
        </is>
      </c>
      <c r="B14" s="8" t="n">
        <v>2628.6</v>
      </c>
      <c r="F14" s="8" t="n">
        <v>2333.7</v>
      </c>
      <c r="J14" s="8" t="n">
        <v>2628.6</v>
      </c>
      <c r="K14" s="8" t="n">
        <v>2333.7</v>
      </c>
      <c r="L14" s="8" t="n">
        <v>2167.8</v>
      </c>
    </row>
    <row r="15">
      <c r="A15" s="3" t="inlineStr">
        <is>
          <t>Tangible Long-Lived Assets:</t>
        </is>
      </c>
    </row>
    <row r="16">
      <c r="A16" s="4" t="inlineStr">
        <is>
          <t>Long-lived assets of continuing operations</t>
        </is>
      </c>
      <c r="B16" s="8" t="n">
        <v>800.2</v>
      </c>
      <c r="F16" s="8" t="n">
        <v>722.4</v>
      </c>
      <c r="J16" s="8" t="n">
        <v>800.2</v>
      </c>
      <c r="K16" s="8" t="n">
        <v>722.4</v>
      </c>
      <c r="L16" s="8" t="n">
        <v>723.7</v>
      </c>
    </row>
    <row r="17">
      <c r="A17" s="4" t="inlineStr">
        <is>
          <t>Long-lived assets of discontinued operations, DBT and Heat Transfer</t>
        </is>
      </c>
      <c r="B17" s="6" t="n">
        <v>28</v>
      </c>
      <c r="F17" s="8" t="n">
        <v>109.1</v>
      </c>
      <c r="J17" s="6" t="n">
        <v>28</v>
      </c>
      <c r="K17" s="8" t="n">
        <v>109.1</v>
      </c>
      <c r="L17" s="8" t="n">
        <v>95.7</v>
      </c>
    </row>
    <row r="18">
      <c r="A18" s="4" t="inlineStr">
        <is>
          <t>Total tangible long-lived assets</t>
        </is>
      </c>
      <c r="B18" s="8" t="n">
        <v>828.2</v>
      </c>
      <c r="F18" s="8" t="n">
        <v>831.5</v>
      </c>
      <c r="J18" s="8" t="n">
        <v>828.2</v>
      </c>
      <c r="K18" s="8" t="n">
        <v>831.5</v>
      </c>
      <c r="L18" s="8" t="n">
        <v>819.4</v>
      </c>
    </row>
    <row r="19">
      <c r="A19" s="4" t="inlineStr">
        <is>
          <t>Recorded charges related to asbestos product liability matters</t>
        </is>
      </c>
      <c r="B19" s="8" t="n">
        <v>46.3</v>
      </c>
      <c r="F19" s="8" t="n">
        <v>19.1</v>
      </c>
      <c r="J19" s="8" t="n">
        <v>51.2</v>
      </c>
      <c r="K19" s="8" t="n">
        <v>21.3</v>
      </c>
      <c r="L19" s="8" t="n">
        <v>10.1</v>
      </c>
    </row>
    <row r="20">
      <c r="A20" s="4" t="inlineStr">
        <is>
          <t>Enterprise Control Systems Ltd</t>
        </is>
      </c>
    </row>
    <row r="21">
      <c r="A21" s="3" t="inlineStr">
        <is>
          <t>Tangible Long-Lived Assets:</t>
        </is>
      </c>
    </row>
    <row r="22">
      <c r="A22" s="4" t="inlineStr">
        <is>
          <t>Contingent consideration, reversal of liability</t>
        </is>
      </c>
      <c r="B22" s="8" t="n">
        <v>6.7</v>
      </c>
      <c r="J22" s="8" t="n">
        <v>6.7</v>
      </c>
    </row>
    <row r="23">
      <c r="A23" s="4" t="inlineStr">
        <is>
          <t>Discontinued operations</t>
        </is>
      </c>
    </row>
    <row r="24">
      <c r="A24" s="3" t="inlineStr">
        <is>
          <t>Identifiable assets:</t>
        </is>
      </c>
    </row>
    <row r="25">
      <c r="A25" s="4" t="inlineStr">
        <is>
          <t>Discontinued operations</t>
        </is>
      </c>
      <c r="B25" s="8" t="n">
        <v>52.2</v>
      </c>
      <c r="F25" s="6" t="n">
        <v>387</v>
      </c>
      <c r="J25" s="8" t="n">
        <v>52.2</v>
      </c>
      <c r="K25" s="6" t="n">
        <v>387</v>
      </c>
      <c r="L25" s="8" t="n">
        <v>361.3</v>
      </c>
    </row>
    <row r="26">
      <c r="A26" s="4" t="inlineStr">
        <is>
          <t>United States</t>
        </is>
      </c>
    </row>
    <row r="27">
      <c r="A27" s="3" t="inlineStr">
        <is>
          <t>Revenues:</t>
        </is>
      </c>
    </row>
    <row r="28">
      <c r="A28" s="4" t="inlineStr">
        <is>
          <t>Revenues</t>
        </is>
      </c>
      <c r="J28" s="8" t="n">
        <v>991.5</v>
      </c>
      <c r="K28" s="8" t="n">
        <v>935.7</v>
      </c>
      <c r="L28" s="8" t="n">
        <v>972.7</v>
      </c>
    </row>
    <row r="29">
      <c r="A29" s="3" t="inlineStr">
        <is>
          <t>Tangible Long-Lived Assets:</t>
        </is>
      </c>
    </row>
    <row r="30">
      <c r="A30" s="4" t="inlineStr">
        <is>
          <t>Total tangible long-lived assets</t>
        </is>
      </c>
      <c r="B30" s="8" t="n">
        <v>762.4</v>
      </c>
      <c r="F30" s="8" t="n">
        <v>695.6</v>
      </c>
      <c r="J30" s="8" t="n">
        <v>762.4</v>
      </c>
      <c r="K30" s="8" t="n">
        <v>695.6</v>
      </c>
      <c r="L30" s="8" t="n">
        <v>682.3</v>
      </c>
    </row>
    <row r="31">
      <c r="A31" s="4" t="inlineStr">
        <is>
          <t>China</t>
        </is>
      </c>
    </row>
    <row r="32">
      <c r="A32" s="3" t="inlineStr">
        <is>
          <t>Revenues:</t>
        </is>
      </c>
    </row>
    <row r="33">
      <c r="A33" s="4" t="inlineStr">
        <is>
          <t>Revenues</t>
        </is>
      </c>
      <c r="J33" s="8" t="n">
        <v>57.9</v>
      </c>
      <c r="K33" s="8" t="n">
        <v>41.7</v>
      </c>
      <c r="L33" s="8" t="n">
        <v>31.1</v>
      </c>
    </row>
    <row r="34">
      <c r="A34" s="4" t="inlineStr">
        <is>
          <t>United Kingdom</t>
        </is>
      </c>
    </row>
    <row r="35">
      <c r="A35" s="3" t="inlineStr">
        <is>
          <t>Revenues:</t>
        </is>
      </c>
    </row>
    <row r="36">
      <c r="A36" s="4" t="inlineStr">
        <is>
          <t>Revenues</t>
        </is>
      </c>
      <c r="J36" s="8" t="n">
        <v>80.09999999999999</v>
      </c>
      <c r="K36" s="8" t="n">
        <v>88.40000000000001</v>
      </c>
      <c r="L36" s="6" t="n">
        <v>59</v>
      </c>
    </row>
    <row r="37">
      <c r="A37" s="4" t="inlineStr">
        <is>
          <t>Other</t>
        </is>
      </c>
    </row>
    <row r="38">
      <c r="A38" s="3" t="inlineStr">
        <is>
          <t>Revenues:</t>
        </is>
      </c>
    </row>
    <row r="39">
      <c r="A39" s="4" t="inlineStr">
        <is>
          <t>Revenues</t>
        </is>
      </c>
      <c r="J39" s="6" t="n">
        <v>90</v>
      </c>
      <c r="K39" s="8" t="n">
        <v>62.3</v>
      </c>
      <c r="L39" s="8" t="n">
        <v>60.8</v>
      </c>
    </row>
    <row r="40">
      <c r="A40" s="3" t="inlineStr">
        <is>
          <t>Tangible Long-Lived Assets:</t>
        </is>
      </c>
    </row>
    <row r="41">
      <c r="A41" s="4" t="inlineStr">
        <is>
          <t>Total tangible long-lived assets</t>
        </is>
      </c>
      <c r="B41" s="8" t="n">
        <v>37.8</v>
      </c>
      <c r="F41" s="8" t="n">
        <v>26.8</v>
      </c>
      <c r="J41" s="8" t="n">
        <v>37.8</v>
      </c>
      <c r="K41" s="8" t="n">
        <v>26.8</v>
      </c>
      <c r="L41" s="8" t="n">
        <v>41.4</v>
      </c>
    </row>
    <row r="42">
      <c r="A42" s="4" t="inlineStr">
        <is>
          <t>Operating Segments</t>
        </is>
      </c>
    </row>
    <row r="43">
      <c r="A43" s="3" t="inlineStr">
        <is>
          <t>Revenues:</t>
        </is>
      </c>
    </row>
    <row r="44">
      <c r="A44" s="4" t="inlineStr">
        <is>
          <t>Revenues</t>
        </is>
      </c>
      <c r="J44" s="8" t="n">
        <v>1219.5</v>
      </c>
      <c r="K44" s="8" t="n">
        <v>1128.1</v>
      </c>
      <c r="L44" s="8" t="n">
        <v>1123.6</v>
      </c>
    </row>
    <row r="45">
      <c r="A45" s="3" t="inlineStr">
        <is>
          <t>Income:</t>
        </is>
      </c>
    </row>
    <row r="46">
      <c r="A46" s="4" t="inlineStr">
        <is>
          <t>Consolidated operating income</t>
        </is>
      </c>
      <c r="J46" s="8" t="n">
        <v>173.9</v>
      </c>
      <c r="K46" s="8" t="n">
        <v>171.8</v>
      </c>
      <c r="L46" s="8" t="n">
        <v>184.9</v>
      </c>
    </row>
    <row r="47">
      <c r="A47" s="4" t="inlineStr">
        <is>
          <t>Corporate</t>
        </is>
      </c>
    </row>
    <row r="48">
      <c r="A48" s="3" t="inlineStr">
        <is>
          <t>Income:</t>
        </is>
      </c>
    </row>
    <row r="49">
      <c r="A49" s="4" t="inlineStr">
        <is>
          <t>Corporate expense</t>
        </is>
      </c>
      <c r="J49" s="8" t="n">
        <v>60.5</v>
      </c>
      <c r="K49" s="8" t="n">
        <v>49.7</v>
      </c>
      <c r="L49" s="6" t="n">
        <v>55</v>
      </c>
    </row>
    <row r="50">
      <c r="A50" s="4" t="inlineStr">
        <is>
          <t>Special charges, net</t>
        </is>
      </c>
      <c r="K50" s="8" t="n">
        <v>1.6</v>
      </c>
      <c r="L50" s="8" t="n">
        <v>0.2</v>
      </c>
    </row>
    <row r="51">
      <c r="A51" s="3" t="inlineStr">
        <is>
          <t>Capital expenditures:</t>
        </is>
      </c>
    </row>
    <row r="52">
      <c r="A52" s="4" t="inlineStr">
        <is>
          <t>Total capital expenditures</t>
        </is>
      </c>
      <c r="J52" s="8" t="n">
        <v>0.9</v>
      </c>
      <c r="K52" s="8" t="n">
        <v>5.6</v>
      </c>
      <c r="L52" s="8" t="n">
        <v>2.5</v>
      </c>
    </row>
    <row r="53">
      <c r="A53" s="3" t="inlineStr">
        <is>
          <t>Depreciation and amortization:</t>
        </is>
      </c>
    </row>
    <row r="54">
      <c r="A54" s="4" t="inlineStr">
        <is>
          <t>Total depreciation and amortization</t>
        </is>
      </c>
      <c r="J54" s="8" t="n">
        <v>2.8</v>
      </c>
      <c r="K54" s="8" t="n">
        <v>3.3</v>
      </c>
      <c r="L54" s="6" t="n">
        <v>3</v>
      </c>
    </row>
    <row r="55">
      <c r="A55" s="3" t="inlineStr">
        <is>
          <t>Identifiable assets:</t>
        </is>
      </c>
    </row>
    <row r="56">
      <c r="A56" s="4" t="inlineStr">
        <is>
          <t>Total identifiable assets</t>
        </is>
      </c>
      <c r="B56" s="8" t="n">
        <v>406.4</v>
      </c>
      <c r="F56" s="8" t="n">
        <v>45.6</v>
      </c>
      <c r="J56" s="8" t="n">
        <v>406.4</v>
      </c>
      <c r="K56" s="8" t="n">
        <v>45.6</v>
      </c>
      <c r="L56" s="8" t="n">
        <v>33.5</v>
      </c>
    </row>
    <row r="57">
      <c r="A57" s="4" t="inlineStr">
        <is>
          <t>Segment Reconciling Items</t>
        </is>
      </c>
    </row>
    <row r="58">
      <c r="A58" s="3" t="inlineStr">
        <is>
          <t>Income:</t>
        </is>
      </c>
    </row>
    <row r="59">
      <c r="A59" s="4" t="inlineStr">
        <is>
          <t>Long-term incentive compensation expense</t>
        </is>
      </c>
      <c r="J59" s="8" t="n">
        <v>12.8</v>
      </c>
      <c r="K59" s="8" t="n">
        <v>13.1</v>
      </c>
      <c r="L59" s="8" t="n">
        <v>12.6</v>
      </c>
    </row>
    <row r="60">
      <c r="A60" s="4" t="inlineStr">
        <is>
          <t>Impairment of goodwill and intangible assets</t>
        </is>
      </c>
      <c r="J60" s="8" t="n">
        <v>5.7</v>
      </c>
      <c r="K60" s="8" t="n">
        <v>0.7</v>
      </c>
      <c r="L60" s="6" t="n">
        <v>0</v>
      </c>
    </row>
    <row r="61">
      <c r="A61" s="4" t="inlineStr">
        <is>
          <t>Special charges, net</t>
        </is>
      </c>
      <c r="J61" s="6" t="n">
        <v>1</v>
      </c>
      <c r="K61" s="8" t="n">
        <v>2.4</v>
      </c>
      <c r="L61" s="8" t="n">
        <v>1.5</v>
      </c>
    </row>
    <row r="62">
      <c r="A62" s="4" t="inlineStr">
        <is>
          <t>Other operating expenses, net</t>
        </is>
      </c>
      <c r="J62" s="8" t="n">
        <v>20.2</v>
      </c>
      <c r="K62" s="6" t="n">
        <v>9</v>
      </c>
      <c r="L62" s="8" t="n">
        <v>1.8</v>
      </c>
    </row>
    <row r="63">
      <c r="A63" s="3" t="inlineStr">
        <is>
          <t>Identifiable assets:</t>
        </is>
      </c>
    </row>
    <row r="64">
      <c r="A64" s="4" t="inlineStr">
        <is>
          <t>Insurance recovery assets</t>
        </is>
      </c>
      <c r="B64" s="8" t="n">
        <v>526.2</v>
      </c>
      <c r="F64" s="8" t="n">
        <v>496.4</v>
      </c>
      <c r="J64" s="8" t="n">
        <v>526.2</v>
      </c>
      <c r="K64" s="8" t="n">
        <v>496.4</v>
      </c>
      <c r="L64" s="8" t="n">
        <v>509.6</v>
      </c>
    </row>
    <row r="65">
      <c r="A65" s="3" t="inlineStr">
        <is>
          <t>Tangible Long-Lived Assets:</t>
        </is>
      </c>
    </row>
    <row r="66">
      <c r="A66" s="4" t="inlineStr">
        <is>
          <t>Recorded charges related to asbestos product liability matters</t>
        </is>
      </c>
      <c r="J66" s="8" t="n">
        <v>26.3</v>
      </c>
      <c r="K66" s="8" t="n">
        <v>9.4</v>
      </c>
    </row>
    <row r="67">
      <c r="A67" s="4" t="inlineStr">
        <is>
          <t>Contingent consideration, reversal of liability</t>
        </is>
      </c>
      <c r="B67" s="8" t="n">
        <v>0.6</v>
      </c>
      <c r="J67" s="8" t="n">
        <v>0.6</v>
      </c>
    </row>
    <row r="68">
      <c r="A68" s="4" t="inlineStr">
        <is>
          <t>Gain on contract termination</t>
        </is>
      </c>
      <c r="K68" s="8" t="n">
        <v>0.4</v>
      </c>
    </row>
    <row r="69">
      <c r="A69" s="4" t="inlineStr">
        <is>
          <t>Revisions to estimates of certain liabilities for divestitures</t>
        </is>
      </c>
      <c r="L69" s="8" t="n">
        <v>1.8</v>
      </c>
    </row>
    <row r="70">
      <c r="A70" s="4" t="inlineStr">
        <is>
          <t>HVAC reportable segment</t>
        </is>
      </c>
    </row>
    <row r="71">
      <c r="A71" s="3" t="inlineStr">
        <is>
          <t>Revenues:</t>
        </is>
      </c>
    </row>
    <row r="72">
      <c r="A72" s="4" t="inlineStr">
        <is>
          <t>Revenues</t>
        </is>
      </c>
      <c r="J72" s="8" t="n">
        <v>752.1</v>
      </c>
      <c r="K72" s="8" t="n">
        <v>740.8</v>
      </c>
      <c r="L72" s="8" t="n">
        <v>738.7</v>
      </c>
    </row>
    <row r="73">
      <c r="A73" s="4" t="inlineStr">
        <is>
          <t>HVAC reportable segment | Operating Segments</t>
        </is>
      </c>
    </row>
    <row r="74">
      <c r="A74" s="3" t="inlineStr">
        <is>
          <t>Revenues:</t>
        </is>
      </c>
    </row>
    <row r="75">
      <c r="A75" s="4" t="inlineStr">
        <is>
          <t>Revenues</t>
        </is>
      </c>
      <c r="J75" s="8" t="n">
        <v>752.1</v>
      </c>
      <c r="K75" s="8" t="n">
        <v>740.8</v>
      </c>
      <c r="L75" s="8" t="n">
        <v>738.7</v>
      </c>
    </row>
    <row r="76">
      <c r="A76" s="3" t="inlineStr">
        <is>
          <t>Income:</t>
        </is>
      </c>
    </row>
    <row r="77">
      <c r="A77" s="4" t="inlineStr">
        <is>
          <t>Consolidated operating income</t>
        </is>
      </c>
      <c r="J77" s="8" t="n">
        <v>104.2</v>
      </c>
      <c r="K77" s="8" t="n">
        <v>102.7</v>
      </c>
      <c r="L77" s="8" t="n">
        <v>103.2</v>
      </c>
    </row>
    <row r="78">
      <c r="A78" s="4" t="inlineStr">
        <is>
          <t>Special charges, net</t>
        </is>
      </c>
      <c r="J78" s="8" t="n">
        <v>0.1</v>
      </c>
      <c r="K78" s="8" t="n">
        <v>0.5</v>
      </c>
      <c r="L78" s="8" t="n">
        <v>1.3</v>
      </c>
    </row>
    <row r="79">
      <c r="A79" s="3" t="inlineStr">
        <is>
          <t>Capital expenditures:</t>
        </is>
      </c>
    </row>
    <row r="80">
      <c r="A80" s="4" t="inlineStr">
        <is>
          <t>Total capital expenditures</t>
        </is>
      </c>
      <c r="J80" s="8" t="n">
        <v>5.3</v>
      </c>
      <c r="K80" s="6" t="n">
        <v>7</v>
      </c>
      <c r="L80" s="8" t="n">
        <v>8.699999999999999</v>
      </c>
    </row>
    <row r="81">
      <c r="A81" s="3" t="inlineStr">
        <is>
          <t>Depreciation and amortization:</t>
        </is>
      </c>
    </row>
    <row r="82">
      <c r="A82" s="4" t="inlineStr">
        <is>
          <t>Total depreciation and amortization</t>
        </is>
      </c>
      <c r="J82" s="8" t="n">
        <v>11.5</v>
      </c>
      <c r="K82" s="6" t="n">
        <v>11</v>
      </c>
      <c r="L82" s="8" t="n">
        <v>8.199999999999999</v>
      </c>
    </row>
    <row r="83">
      <c r="A83" s="3" t="inlineStr">
        <is>
          <t>Identifiable assets:</t>
        </is>
      </c>
    </row>
    <row r="84">
      <c r="A84" s="4" t="inlineStr">
        <is>
          <t>Total identifiable assets</t>
        </is>
      </c>
      <c r="B84" s="8" t="n">
        <v>808.4</v>
      </c>
      <c r="F84" s="8" t="n">
        <v>632.2</v>
      </c>
      <c r="J84" s="8" t="n">
        <v>808.4</v>
      </c>
      <c r="K84" s="8" t="n">
        <v>632.2</v>
      </c>
      <c r="L84" s="6" t="n">
        <v>654</v>
      </c>
    </row>
    <row r="85">
      <c r="A85" s="4" t="inlineStr">
        <is>
          <t>Detection and Measurement reportable segment</t>
        </is>
      </c>
    </row>
    <row r="86">
      <c r="A86" s="3" t="inlineStr">
        <is>
          <t>Revenues:</t>
        </is>
      </c>
    </row>
    <row r="87">
      <c r="A87" s="4" t="inlineStr">
        <is>
          <t>Revenues</t>
        </is>
      </c>
      <c r="J87" s="8" t="n">
        <v>467.4</v>
      </c>
      <c r="K87" s="8" t="n">
        <v>387.3</v>
      </c>
      <c r="L87" s="8" t="n">
        <v>384.9</v>
      </c>
    </row>
    <row r="88">
      <c r="A88" s="4" t="inlineStr">
        <is>
          <t>Detection and Measurement reportable segment | Operating Segments</t>
        </is>
      </c>
    </row>
    <row r="89">
      <c r="A89" s="3" t="inlineStr">
        <is>
          <t>Revenues:</t>
        </is>
      </c>
    </row>
    <row r="90">
      <c r="A90" s="4" t="inlineStr">
        <is>
          <t>Revenues</t>
        </is>
      </c>
      <c r="J90" s="8" t="n">
        <v>467.4</v>
      </c>
      <c r="K90" s="8" t="n">
        <v>387.3</v>
      </c>
      <c r="L90" s="8" t="n">
        <v>384.9</v>
      </c>
    </row>
    <row r="91">
      <c r="A91" s="3" t="inlineStr">
        <is>
          <t>Income:</t>
        </is>
      </c>
    </row>
    <row r="92">
      <c r="A92" s="4" t="inlineStr">
        <is>
          <t>Consolidated operating income</t>
        </is>
      </c>
      <c r="J92" s="8" t="n">
        <v>69.7</v>
      </c>
      <c r="K92" s="8" t="n">
        <v>69.09999999999999</v>
      </c>
      <c r="L92" s="8" t="n">
        <v>81.7</v>
      </c>
    </row>
    <row r="93">
      <c r="A93" s="4" t="inlineStr">
        <is>
          <t>Special charges, net</t>
        </is>
      </c>
      <c r="J93" s="8" t="n">
        <v>0.9</v>
      </c>
      <c r="K93" s="8" t="n">
        <v>0.3</v>
      </c>
      <c r="L93" s="6" t="n">
        <v>0</v>
      </c>
    </row>
    <row r="94">
      <c r="A94" s="3" t="inlineStr">
        <is>
          <t>Capital expenditures:</t>
        </is>
      </c>
    </row>
    <row r="95">
      <c r="A95" s="4" t="inlineStr">
        <is>
          <t>Total capital expenditures</t>
        </is>
      </c>
      <c r="J95" s="8" t="n">
        <v>3.4</v>
      </c>
      <c r="K95" s="8" t="n">
        <v>2.7</v>
      </c>
      <c r="L95" s="8" t="n">
        <v>2.3</v>
      </c>
    </row>
    <row r="96">
      <c r="A96" s="3" t="inlineStr">
        <is>
          <t>Depreciation and amortization:</t>
        </is>
      </c>
    </row>
    <row r="97">
      <c r="A97" s="4" t="inlineStr">
        <is>
          <t>Total depreciation and amortization</t>
        </is>
      </c>
      <c r="J97" s="6" t="n">
        <v>28</v>
      </c>
      <c r="K97" s="8" t="n">
        <v>17.6</v>
      </c>
      <c r="L97" s="8" t="n">
        <v>13.2</v>
      </c>
    </row>
    <row r="98">
      <c r="A98" s="3" t="inlineStr">
        <is>
          <t>Identifiable assets:</t>
        </is>
      </c>
    </row>
    <row r="99">
      <c r="A99" s="4" t="inlineStr">
        <is>
          <t>Total identifiable assets</t>
        </is>
      </c>
      <c r="B99" s="7" t="n">
        <v>835.4</v>
      </c>
      <c r="F99" s="7" t="n">
        <v>772.5</v>
      </c>
      <c r="J99" s="7" t="n">
        <v>835.4</v>
      </c>
      <c r="K99" s="7" t="n">
        <v>772.5</v>
      </c>
      <c r="L99" s="7" t="n">
        <v>609.4</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s>
  <sheetData>
    <row r="1">
      <c r="A1" s="1" t="inlineStr">
        <is>
          <t>Special Charges, Net - Narrative (Details) $ in Millions</t>
        </is>
      </c>
      <c r="B1" s="2" t="inlineStr">
        <is>
          <t>12 Months Ended</t>
        </is>
      </c>
    </row>
    <row r="2">
      <c r="B2" s="2" t="inlineStr">
        <is>
          <t>Dec. 31, 2021USD ($)employee</t>
        </is>
      </c>
      <c r="C2" s="2" t="inlineStr">
        <is>
          <t>Dec. 31, 2020USD ($)employee</t>
        </is>
      </c>
      <c r="D2" s="2" t="inlineStr">
        <is>
          <t>Dec. 31, 2019USD ($)employee</t>
        </is>
      </c>
    </row>
    <row r="3">
      <c r="A3" s="3" t="inlineStr">
        <is>
          <t>Special charges, net</t>
        </is>
      </c>
    </row>
    <row r="4">
      <c r="A4" s="4" t="inlineStr">
        <is>
          <t>Special charges, net | $</t>
        </is>
      </c>
      <c r="B4" s="5" t="n">
        <v>1</v>
      </c>
      <c r="C4" s="7" t="n">
        <v>2.4</v>
      </c>
      <c r="D4" s="7" t="n">
        <v>1.5</v>
      </c>
    </row>
    <row r="5">
      <c r="A5" s="4" t="inlineStr">
        <is>
          <t>Period for selling an asset</t>
        </is>
      </c>
      <c r="B5" s="4" t="inlineStr">
        <is>
          <t>1 year</t>
        </is>
      </c>
    </row>
    <row r="6">
      <c r="A6" s="4" t="inlineStr">
        <is>
          <t>Period for settling liabilities</t>
        </is>
      </c>
      <c r="B6" s="4" t="inlineStr">
        <is>
          <t>1 year</t>
        </is>
      </c>
    </row>
    <row r="7">
      <c r="A7" s="4" t="inlineStr">
        <is>
          <t>HVAC reportable segment | Employee Termination Costs</t>
        </is>
      </c>
    </row>
    <row r="8">
      <c r="A8" s="3" t="inlineStr">
        <is>
          <t>Special charges, net</t>
        </is>
      </c>
    </row>
    <row r="9">
      <c r="A9" s="4" t="inlineStr">
        <is>
          <t>Number of employees terminated</t>
        </is>
      </c>
      <c r="B9" s="6" t="n">
        <v>6</v>
      </c>
      <c r="C9" s="6" t="n">
        <v>11</v>
      </c>
      <c r="D9" s="6" t="n">
        <v>19</v>
      </c>
    </row>
    <row r="10">
      <c r="A10" s="4" t="inlineStr">
        <is>
          <t>Detection and Measurement reportable segment | Employee Termination Costs</t>
        </is>
      </c>
    </row>
    <row r="11">
      <c r="A11" s="3" t="inlineStr">
        <is>
          <t>Special charges, net</t>
        </is>
      </c>
    </row>
    <row r="12">
      <c r="A12" s="4" t="inlineStr">
        <is>
          <t>Number of employees terminated</t>
        </is>
      </c>
      <c r="B12" s="6" t="n">
        <v>44</v>
      </c>
      <c r="C12" s="6" t="n">
        <v>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pecial Charges, Net - Special Charge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pecial charges, net</t>
        </is>
      </c>
    </row>
    <row r="4">
      <c r="A4" s="4" t="inlineStr">
        <is>
          <t>Employee termination costs</t>
        </is>
      </c>
      <c r="C4" s="5" t="n">
        <v>1</v>
      </c>
      <c r="D4" s="5" t="n">
        <v>1</v>
      </c>
      <c r="E4" s="7" t="n">
        <v>0.5</v>
      </c>
    </row>
    <row r="5">
      <c r="A5" s="4" t="inlineStr">
        <is>
          <t>Other cash costs, net</t>
        </is>
      </c>
      <c r="C5" s="6" t="n">
        <v>0</v>
      </c>
      <c r="D5" s="6" t="n">
        <v>1</v>
      </c>
      <c r="E5" s="6" t="n">
        <v>0</v>
      </c>
    </row>
    <row r="6">
      <c r="A6" s="4" t="inlineStr">
        <is>
          <t>Non-cash asset write-downs</t>
        </is>
      </c>
      <c r="B6" s="7" t="n">
        <v>5.7</v>
      </c>
      <c r="C6" s="6" t="n">
        <v>0</v>
      </c>
      <c r="D6" s="8" t="n">
        <v>0.4</v>
      </c>
      <c r="E6" s="8" t="n">
        <v>0.5</v>
      </c>
    </row>
    <row r="7">
      <c r="A7" s="4" t="inlineStr">
        <is>
          <t>Total Special Charges</t>
        </is>
      </c>
      <c r="C7" s="6" t="n">
        <v>1</v>
      </c>
      <c r="D7" s="8" t="n">
        <v>2.4</v>
      </c>
      <c r="E7" s="8" t="n">
        <v>1.5</v>
      </c>
    </row>
    <row r="8">
      <c r="A8" s="4" t="inlineStr">
        <is>
          <t>Operating Segments | HVAC reportable segment</t>
        </is>
      </c>
    </row>
    <row r="9">
      <c r="A9" s="3" t="inlineStr">
        <is>
          <t>Special charges, net</t>
        </is>
      </c>
    </row>
    <row r="10">
      <c r="A10" s="4" t="inlineStr">
        <is>
          <t>Other cash costs, net</t>
        </is>
      </c>
      <c r="C10" s="6" t="n">
        <v>0</v>
      </c>
      <c r="D10" s="6" t="n">
        <v>0</v>
      </c>
      <c r="E10" s="6" t="n">
        <v>0</v>
      </c>
    </row>
    <row r="11">
      <c r="A11" s="4" t="inlineStr">
        <is>
          <t>Non-cash asset write-downs</t>
        </is>
      </c>
      <c r="C11" s="6" t="n">
        <v>0</v>
      </c>
      <c r="D11" s="6" t="n">
        <v>0</v>
      </c>
      <c r="E11" s="8" t="n">
        <v>0.5</v>
      </c>
    </row>
    <row r="12">
      <c r="A12" s="4" t="inlineStr">
        <is>
          <t>Total Special Charges</t>
        </is>
      </c>
      <c r="C12" s="8" t="n">
        <v>0.1</v>
      </c>
      <c r="D12" s="8" t="n">
        <v>0.5</v>
      </c>
      <c r="E12" s="8" t="n">
        <v>1.3</v>
      </c>
    </row>
    <row r="13">
      <c r="A13" s="4" t="inlineStr">
        <is>
          <t>Operating Segments | Detection and Measurement reportable segment</t>
        </is>
      </c>
    </row>
    <row r="14">
      <c r="A14" s="3" t="inlineStr">
        <is>
          <t>Special charges, net</t>
        </is>
      </c>
    </row>
    <row r="15">
      <c r="A15" s="4" t="inlineStr">
        <is>
          <t>Other cash costs, net</t>
        </is>
      </c>
      <c r="C15" s="6" t="n">
        <v>0</v>
      </c>
      <c r="D15" s="6" t="n">
        <v>0</v>
      </c>
      <c r="E15" s="6" t="n">
        <v>0</v>
      </c>
    </row>
    <row r="16">
      <c r="A16" s="4" t="inlineStr">
        <is>
          <t>Non-cash asset write-downs</t>
        </is>
      </c>
      <c r="C16" s="6" t="n">
        <v>0</v>
      </c>
      <c r="D16" s="6" t="n">
        <v>0</v>
      </c>
      <c r="E16" s="6" t="n">
        <v>0</v>
      </c>
    </row>
    <row r="17">
      <c r="A17" s="4" t="inlineStr">
        <is>
          <t>Total Special Charges</t>
        </is>
      </c>
      <c r="C17" s="8" t="n">
        <v>0.9</v>
      </c>
      <c r="D17" s="8" t="n">
        <v>0.3</v>
      </c>
      <c r="E17" s="6" t="n">
        <v>0</v>
      </c>
    </row>
    <row r="18">
      <c r="A18" s="4" t="inlineStr">
        <is>
          <t>General corporate</t>
        </is>
      </c>
    </row>
    <row r="19">
      <c r="A19" s="3" t="inlineStr">
        <is>
          <t>Special charges, net</t>
        </is>
      </c>
    </row>
    <row r="20">
      <c r="A20" s="4" t="inlineStr">
        <is>
          <t>Other cash costs, net</t>
        </is>
      </c>
      <c r="D20" s="6" t="n">
        <v>1</v>
      </c>
      <c r="E20" s="6" t="n">
        <v>0</v>
      </c>
    </row>
    <row r="21">
      <c r="A21" s="4" t="inlineStr">
        <is>
          <t>Non-cash asset write-downs</t>
        </is>
      </c>
      <c r="C21" s="6" t="n">
        <v>0</v>
      </c>
      <c r="D21" s="8" t="n">
        <v>0.4</v>
      </c>
      <c r="E21" s="6" t="n">
        <v>0</v>
      </c>
    </row>
    <row r="22">
      <c r="A22" s="4" t="inlineStr">
        <is>
          <t>Total Special Charges</t>
        </is>
      </c>
      <c r="D22" s="8" t="n">
        <v>1.6</v>
      </c>
      <c r="E22" s="8" t="n">
        <v>0.2</v>
      </c>
    </row>
    <row r="23">
      <c r="A23" s="4" t="inlineStr">
        <is>
          <t>Employee Termination Costs</t>
        </is>
      </c>
    </row>
    <row r="24">
      <c r="A24" s="3" t="inlineStr">
        <is>
          <t>Special charges, net</t>
        </is>
      </c>
    </row>
    <row r="25">
      <c r="A25" s="4" t="inlineStr">
        <is>
          <t>Employee termination costs</t>
        </is>
      </c>
      <c r="C25" s="6" t="n">
        <v>1</v>
      </c>
      <c r="D25" s="6" t="n">
        <v>1</v>
      </c>
      <c r="E25" s="8" t="n">
        <v>0.5</v>
      </c>
    </row>
    <row r="26">
      <c r="A26" s="4" t="inlineStr">
        <is>
          <t>Employee Termination Costs | Operating Segments | HVAC reportable segment</t>
        </is>
      </c>
    </row>
    <row r="27">
      <c r="A27" s="3" t="inlineStr">
        <is>
          <t>Special charges, net</t>
        </is>
      </c>
    </row>
    <row r="28">
      <c r="A28" s="4" t="inlineStr">
        <is>
          <t>Employee termination costs</t>
        </is>
      </c>
      <c r="C28" s="8" t="n">
        <v>0.1</v>
      </c>
      <c r="D28" s="8" t="n">
        <v>0.5</v>
      </c>
      <c r="E28" s="8" t="n">
        <v>0.3</v>
      </c>
    </row>
    <row r="29">
      <c r="A29" s="4" t="inlineStr">
        <is>
          <t>Employee Termination Costs | Operating Segments | Detection and Measurement reportable segment</t>
        </is>
      </c>
    </row>
    <row r="30">
      <c r="A30" s="3" t="inlineStr">
        <is>
          <t>Special charges, net</t>
        </is>
      </c>
    </row>
    <row r="31">
      <c r="A31" s="4" t="inlineStr">
        <is>
          <t>Employee termination costs</t>
        </is>
      </c>
      <c r="C31" s="8" t="n">
        <v>0.9</v>
      </c>
      <c r="D31" s="8" t="n">
        <v>0.3</v>
      </c>
      <c r="E31" s="6" t="n">
        <v>0</v>
      </c>
    </row>
    <row r="32">
      <c r="A32" s="4" t="inlineStr">
        <is>
          <t>Employee Termination Costs | General corporate</t>
        </is>
      </c>
    </row>
    <row r="33">
      <c r="A33" s="3" t="inlineStr">
        <is>
          <t>Special charges, net</t>
        </is>
      </c>
    </row>
    <row r="34">
      <c r="A34" s="4" t="inlineStr">
        <is>
          <t>Employee termination costs</t>
        </is>
      </c>
      <c r="D34" s="8" t="n">
        <v>0.2</v>
      </c>
      <c r="E34" s="8" t="n">
        <v>0.2</v>
      </c>
    </row>
    <row r="35">
      <c r="A35" s="4" t="inlineStr">
        <is>
          <t>Facility Consolidation Costs</t>
        </is>
      </c>
    </row>
    <row r="36">
      <c r="A36" s="3" t="inlineStr">
        <is>
          <t>Special charges, net</t>
        </is>
      </c>
    </row>
    <row r="37">
      <c r="A37" s="4" t="inlineStr">
        <is>
          <t>Facility consolidation costs</t>
        </is>
      </c>
      <c r="C37" s="6" t="n">
        <v>0</v>
      </c>
      <c r="D37" s="6" t="n">
        <v>0</v>
      </c>
      <c r="E37" s="8" t="n">
        <v>0.5</v>
      </c>
    </row>
    <row r="38">
      <c r="A38" s="4" t="inlineStr">
        <is>
          <t>Facility Consolidation Costs | Operating Segments | HVAC reportable segment</t>
        </is>
      </c>
    </row>
    <row r="39">
      <c r="A39" s="3" t="inlineStr">
        <is>
          <t>Special charges, net</t>
        </is>
      </c>
    </row>
    <row r="40">
      <c r="A40" s="4" t="inlineStr">
        <is>
          <t>Facility consolidation costs</t>
        </is>
      </c>
      <c r="C40" s="6" t="n">
        <v>0</v>
      </c>
      <c r="D40" s="6" t="n">
        <v>0</v>
      </c>
      <c r="E40" s="8" t="n">
        <v>0.5</v>
      </c>
    </row>
    <row r="41">
      <c r="A41" s="4" t="inlineStr">
        <is>
          <t>Facility Consolidation Costs | Operating Segments | Detection and Measurement reportable segment</t>
        </is>
      </c>
    </row>
    <row r="42">
      <c r="A42" s="3" t="inlineStr">
        <is>
          <t>Special charges, net</t>
        </is>
      </c>
    </row>
    <row r="43">
      <c r="A43" s="4" t="inlineStr">
        <is>
          <t>Facility consolidation costs</t>
        </is>
      </c>
      <c r="C43" s="6" t="n">
        <v>0</v>
      </c>
      <c r="D43" s="6" t="n">
        <v>0</v>
      </c>
      <c r="E43" s="6" t="n">
        <v>0</v>
      </c>
    </row>
    <row r="44">
      <c r="A44" s="4" t="inlineStr">
        <is>
          <t>Facility Consolidation Costs | General corporate</t>
        </is>
      </c>
    </row>
    <row r="45">
      <c r="A45" s="3" t="inlineStr">
        <is>
          <t>Special charges, net</t>
        </is>
      </c>
    </row>
    <row r="46">
      <c r="A46" s="4" t="inlineStr">
        <is>
          <t>Facility consolidation costs</t>
        </is>
      </c>
      <c r="C46" s="5" t="n">
        <v>0</v>
      </c>
      <c r="D46" s="5" t="n">
        <v>0</v>
      </c>
      <c r="E46" s="5" t="n">
        <v>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Net - Analysis of Restructuring Liabilities (Details) - USD ($) $ in Millions</t>
        </is>
      </c>
      <c r="B1" s="2" t="inlineStr">
        <is>
          <t>12 Months Ended</t>
        </is>
      </c>
    </row>
    <row r="2">
      <c r="B2" s="2" t="inlineStr">
        <is>
          <t>Dec. 31, 2021</t>
        </is>
      </c>
      <c r="C2" s="2" t="inlineStr">
        <is>
          <t>Dec. 31, 2020</t>
        </is>
      </c>
      <c r="D2" s="2" t="inlineStr">
        <is>
          <t>Dec. 31, 2019</t>
        </is>
      </c>
    </row>
    <row r="3">
      <c r="A3" s="3" t="inlineStr">
        <is>
          <t>Restructuring liabilities</t>
        </is>
      </c>
    </row>
    <row r="4">
      <c r="A4" s="4" t="inlineStr">
        <is>
          <t>Balance at beginning of year</t>
        </is>
      </c>
      <c r="B4" s="7" t="n">
        <v>0.9</v>
      </c>
      <c r="C4" s="7" t="n">
        <v>0.4</v>
      </c>
      <c r="D4" s="7" t="n">
        <v>0.8</v>
      </c>
    </row>
    <row r="5">
      <c r="A5" s="4" t="inlineStr">
        <is>
          <t>Special charges</t>
        </is>
      </c>
      <c r="B5" s="6" t="n">
        <v>1</v>
      </c>
      <c r="C5" s="6" t="n">
        <v>2</v>
      </c>
      <c r="D5" s="6" t="n">
        <v>1</v>
      </c>
    </row>
    <row r="6">
      <c r="A6" s="4" t="inlineStr">
        <is>
          <t>Utilization — cash</t>
        </is>
      </c>
      <c r="B6" s="8" t="n">
        <v>-1.6</v>
      </c>
      <c r="C6" s="8" t="n">
        <v>-1.5</v>
      </c>
      <c r="D6" s="8" t="n">
        <v>-1.4</v>
      </c>
    </row>
    <row r="7">
      <c r="A7" s="4" t="inlineStr">
        <is>
          <t>Balance at the end of year</t>
        </is>
      </c>
      <c r="B7" s="8" t="n">
        <v>0.3</v>
      </c>
      <c r="C7" s="8" t="n">
        <v>0.9</v>
      </c>
      <c r="D7" s="8" t="n">
        <v>0.4</v>
      </c>
    </row>
    <row r="8">
      <c r="A8" s="4" t="inlineStr">
        <is>
          <t>Asset impairment charges</t>
        </is>
      </c>
      <c r="B8" s="5" t="n">
        <v>0</v>
      </c>
      <c r="C8" s="7" t="n">
        <v>0.4</v>
      </c>
      <c r="D8" s="7" t="n">
        <v>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Net - Inventories (Details) - USD ($) $ in Millions</t>
        </is>
      </c>
      <c r="B1" s="2" t="inlineStr">
        <is>
          <t>Dec. 31, 2021</t>
        </is>
      </c>
      <c r="C1" s="2" t="inlineStr">
        <is>
          <t>Dec. 31, 2020</t>
        </is>
      </c>
    </row>
    <row r="2">
      <c r="A2" s="3" t="inlineStr">
        <is>
          <t>Inventory Disclosure [Abstract]</t>
        </is>
      </c>
    </row>
    <row r="3">
      <c r="A3" s="4" t="inlineStr">
        <is>
          <t>Finished goods</t>
        </is>
      </c>
      <c r="B3" s="7" t="n">
        <v>55.1</v>
      </c>
      <c r="C3" s="7" t="n">
        <v>49.5</v>
      </c>
    </row>
    <row r="4">
      <c r="A4" s="4" t="inlineStr">
        <is>
          <t>Work in process</t>
        </is>
      </c>
      <c r="B4" s="8" t="n">
        <v>21.1</v>
      </c>
      <c r="C4" s="8" t="n">
        <v>21.1</v>
      </c>
    </row>
    <row r="5">
      <c r="A5" s="4" t="inlineStr">
        <is>
          <t>Raw materials and purchased parts</t>
        </is>
      </c>
      <c r="B5" s="8" t="n">
        <v>113.6</v>
      </c>
      <c r="C5" s="8" t="n">
        <v>84.40000000000001</v>
      </c>
    </row>
    <row r="6">
      <c r="A6" s="4" t="inlineStr">
        <is>
          <t>Inventories, net</t>
        </is>
      </c>
      <c r="B6" s="7" t="n">
        <v>189.8</v>
      </c>
      <c r="C6" s="5" t="n">
        <v>1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 Narrative (Details) - USD ($) $ in Millions</t>
        </is>
      </c>
      <c r="B1" s="2" t="inlineStr">
        <is>
          <t>Dec. 31, 2021</t>
        </is>
      </c>
      <c r="C1" s="2" t="inlineStr">
        <is>
          <t>Dec. 31, 2020</t>
        </is>
      </c>
      <c r="D1" s="2" t="inlineStr">
        <is>
          <t>Dec. 31, 2018</t>
        </is>
      </c>
    </row>
    <row r="2">
      <c r="A2" s="3" t="inlineStr">
        <is>
          <t>Inventory [Line Items]</t>
        </is>
      </c>
    </row>
    <row r="3">
      <c r="A3" s="4" t="inlineStr">
        <is>
          <t>Retained deficit</t>
        </is>
      </c>
      <c r="B3" s="7" t="n">
        <v>-1102.9</v>
      </c>
      <c r="C3" s="7" t="n">
        <v>-640.1</v>
      </c>
    </row>
    <row r="4">
      <c r="A4" s="4" t="inlineStr">
        <is>
          <t>Retained Deficit | Effect of Change</t>
        </is>
      </c>
    </row>
    <row r="5">
      <c r="A5" s="3" t="inlineStr">
        <is>
          <t>Inventory [Line Items]</t>
        </is>
      </c>
    </row>
    <row r="6">
      <c r="A6" s="4" t="inlineStr">
        <is>
          <t>Retained deficit</t>
        </is>
      </c>
      <c r="D6" s="7" t="n">
        <v>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ntories, Net - Reported under LIFO and FIFO (Details) - USD ($) $ / shares in Units, $ in Million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Consolidated Statement of Operations</t>
        </is>
      </c>
    </row>
    <row r="4">
      <c r="A4" s="4" t="inlineStr">
        <is>
          <t>Income from continuing operations before income taxes</t>
        </is>
      </c>
      <c r="J4" s="7" t="n">
        <v>69.90000000000001</v>
      </c>
      <c r="K4" s="7" t="n">
        <v>78.59999999999999</v>
      </c>
      <c r="L4" s="7" t="n">
        <v>88.8</v>
      </c>
    </row>
    <row r="5">
      <c r="A5" s="4" t="inlineStr">
        <is>
          <t>Income tax provision</t>
        </is>
      </c>
      <c r="J5" s="8" t="n">
        <v>-10.9</v>
      </c>
      <c r="K5" s="8" t="n">
        <v>-4.8</v>
      </c>
      <c r="L5" s="8" t="n">
        <v>-12.5</v>
      </c>
    </row>
    <row r="6">
      <c r="A6" s="4" t="inlineStr">
        <is>
          <t>Income from continuing operations</t>
        </is>
      </c>
      <c r="B6" s="7" t="n">
        <v>4.4</v>
      </c>
      <c r="C6" s="7" t="n">
        <v>13.9</v>
      </c>
      <c r="D6" s="7" t="n">
        <v>17.7</v>
      </c>
      <c r="E6" s="5" t="n">
        <v>23</v>
      </c>
      <c r="F6" s="7" t="n">
        <v>20.5</v>
      </c>
      <c r="G6" s="7" t="n">
        <v>19.5</v>
      </c>
      <c r="H6" s="7" t="n">
        <v>19.3</v>
      </c>
      <c r="I6" s="7" t="n">
        <v>14.5</v>
      </c>
      <c r="J6" s="6" t="n">
        <v>59</v>
      </c>
      <c r="K6" s="8" t="n">
        <v>73.8</v>
      </c>
      <c r="L6" s="8" t="n">
        <v>76.3</v>
      </c>
    </row>
    <row r="7">
      <c r="A7" s="4" t="inlineStr">
        <is>
          <t>Loss from discontinued operations, net of tax</t>
        </is>
      </c>
      <c r="B7" s="6" t="n">
        <v>2</v>
      </c>
      <c r="C7" s="8" t="n">
        <v>316.4</v>
      </c>
      <c r="D7" s="8" t="n">
        <v>44.2</v>
      </c>
      <c r="E7" s="8" t="n">
        <v>3.8</v>
      </c>
      <c r="F7" s="8" t="n">
        <v>5.3</v>
      </c>
      <c r="G7" s="8" t="n">
        <v>3.1</v>
      </c>
      <c r="H7" s="8" t="n">
        <v>8.199999999999999</v>
      </c>
      <c r="I7" s="8" t="n">
        <v>8.6</v>
      </c>
      <c r="J7" s="8" t="n">
        <v>366.4</v>
      </c>
      <c r="K7" s="8" t="n">
        <v>25.2</v>
      </c>
      <c r="L7" s="6" t="n">
        <v>-11</v>
      </c>
    </row>
    <row r="8">
      <c r="A8" s="4" t="inlineStr">
        <is>
          <t>Net income</t>
        </is>
      </c>
      <c r="B8" s="7" t="n">
        <v>6.4</v>
      </c>
      <c r="C8" s="7" t="n">
        <v>330.3</v>
      </c>
      <c r="D8" s="7" t="n">
        <v>61.9</v>
      </c>
      <c r="E8" s="7" t="n">
        <v>26.8</v>
      </c>
      <c r="F8" s="7" t="n">
        <v>25.8</v>
      </c>
      <c r="G8" s="7" t="n">
        <v>22.6</v>
      </c>
      <c r="H8" s="7" t="n">
        <v>27.5</v>
      </c>
      <c r="I8" s="7" t="n">
        <v>23.1</v>
      </c>
      <c r="J8" s="8" t="n">
        <v>425.4</v>
      </c>
      <c r="K8" s="6" t="n">
        <v>99</v>
      </c>
      <c r="L8" s="8" t="n">
        <v>65.3</v>
      </c>
    </row>
    <row r="9">
      <c r="A9" s="4" t="inlineStr">
        <is>
          <t>Adjustment related to redeemable noncontrolling interest</t>
        </is>
      </c>
      <c r="J9" s="6" t="n">
        <v>0</v>
      </c>
      <c r="K9" s="6" t="n">
        <v>0</v>
      </c>
      <c r="L9" s="8" t="n">
        <v>5.6</v>
      </c>
    </row>
    <row r="10">
      <c r="A10" s="4" t="inlineStr">
        <is>
          <t>Net income attributable to SPX Corporation common stockholders after adjustment related to redeemable noncontrolling interest</t>
        </is>
      </c>
      <c r="J10" s="7" t="n">
        <v>425.4</v>
      </c>
      <c r="K10" s="5" t="n">
        <v>99</v>
      </c>
      <c r="L10" s="7" t="n">
        <v>70.90000000000001</v>
      </c>
    </row>
    <row r="11">
      <c r="A11" s="3" t="inlineStr">
        <is>
          <t>Basic income (loss) per share of common stock:</t>
        </is>
      </c>
    </row>
    <row r="12">
      <c r="A12" s="4" t="inlineStr">
        <is>
          <t>Income from continuing operations, net of tax (in dollars per share)</t>
        </is>
      </c>
      <c r="B12" s="9" t="n">
        <v>0.1</v>
      </c>
      <c r="C12" s="9" t="n">
        <v>0.31</v>
      </c>
      <c r="D12" s="9" t="n">
        <v>0.39</v>
      </c>
      <c r="E12" s="9" t="n">
        <v>0.51</v>
      </c>
      <c r="F12" s="9" t="n">
        <v>0.46</v>
      </c>
      <c r="G12" s="9" t="n">
        <v>0.44</v>
      </c>
      <c r="H12" s="9" t="n">
        <v>0.43</v>
      </c>
      <c r="I12" s="9" t="n">
        <v>0.33</v>
      </c>
      <c r="J12" s="9" t="n">
        <v>1.3</v>
      </c>
      <c r="K12" s="9" t="n">
        <v>1.65</v>
      </c>
      <c r="L12" s="9" t="n">
        <v>1.74</v>
      </c>
    </row>
    <row r="13">
      <c r="A13" s="4" t="inlineStr">
        <is>
          <t>Gain (loss) from discontinued operations, net of tax (in dollars per share)</t>
        </is>
      </c>
      <c r="B13" s="10" t="n">
        <v>0.04</v>
      </c>
      <c r="C13" s="10" t="n">
        <v>6.98</v>
      </c>
      <c r="D13" s="10" t="n">
        <v>0.98</v>
      </c>
      <c r="E13" s="10" t="n">
        <v>0.08</v>
      </c>
      <c r="F13" s="10" t="n">
        <v>0.11</v>
      </c>
      <c r="G13" s="10" t="n">
        <v>0.07000000000000001</v>
      </c>
      <c r="H13" s="10" t="n">
        <v>0.19</v>
      </c>
      <c r="I13" s="10" t="n">
        <v>0.19</v>
      </c>
      <c r="J13" s="10" t="n">
        <v>8.09</v>
      </c>
      <c r="K13" s="10" t="n">
        <v>0.57</v>
      </c>
      <c r="L13" s="10" t="n">
        <v>-0.13</v>
      </c>
    </row>
    <row r="14">
      <c r="A14" s="4" t="inlineStr">
        <is>
          <t>Net income per share attributable to SPX Corporation common shareholders after adjustment related to redeemable noncontrolling interest (in dollars per share)</t>
        </is>
      </c>
      <c r="B14" s="10" t="n">
        <v>0.14</v>
      </c>
      <c r="C14" s="10" t="n">
        <v>7.29</v>
      </c>
      <c r="D14" s="10" t="n">
        <v>1.37</v>
      </c>
      <c r="E14" s="10" t="n">
        <v>0.59</v>
      </c>
      <c r="F14" s="10" t="n">
        <v>0.57</v>
      </c>
      <c r="G14" s="10" t="n">
        <v>0.51</v>
      </c>
      <c r="H14" s="10" t="n">
        <v>0.62</v>
      </c>
      <c r="I14" s="10" t="n">
        <v>0.52</v>
      </c>
      <c r="J14" s="10" t="n">
        <v>9.390000000000001</v>
      </c>
      <c r="K14" s="10" t="n">
        <v>2.22</v>
      </c>
      <c r="L14" s="10" t="n">
        <v>1.61</v>
      </c>
    </row>
    <row r="15">
      <c r="A15" s="3" t="inlineStr">
        <is>
          <t>Diluted income per share of common stock:</t>
        </is>
      </c>
    </row>
    <row r="16">
      <c r="A16" s="4" t="inlineStr">
        <is>
          <t>Income from continuing operations, net of tax (in dollars per share)</t>
        </is>
      </c>
      <c r="B16" s="10" t="n">
        <v>0.1</v>
      </c>
      <c r="C16" s="10" t="n">
        <v>0.3</v>
      </c>
      <c r="D16" s="10" t="n">
        <v>0.38</v>
      </c>
      <c r="E16" s="10" t="n">
        <v>0.5</v>
      </c>
      <c r="F16" s="10" t="n">
        <v>0.44</v>
      </c>
      <c r="G16" s="10" t="n">
        <v>0.42</v>
      </c>
      <c r="H16" s="10" t="n">
        <v>0.42</v>
      </c>
      <c r="I16" s="10" t="n">
        <v>0.32</v>
      </c>
      <c r="J16" s="10" t="n">
        <v>1.27</v>
      </c>
      <c r="K16" s="10" t="n">
        <v>1.61</v>
      </c>
      <c r="L16" s="10" t="n">
        <v>1.7</v>
      </c>
    </row>
    <row r="17">
      <c r="A17" s="4" t="inlineStr">
        <is>
          <t>Gain (loss) from discontinued operations, net of tax (in dollars per share)</t>
        </is>
      </c>
      <c r="B17" s="10" t="n">
        <v>0.04</v>
      </c>
      <c r="C17" s="10" t="n">
        <v>6.78</v>
      </c>
      <c r="D17" s="10" t="n">
        <v>0.95</v>
      </c>
      <c r="E17" s="10" t="n">
        <v>0.08</v>
      </c>
      <c r="F17" s="10" t="n">
        <v>0.12</v>
      </c>
      <c r="G17" s="10" t="n">
        <v>0.07000000000000001</v>
      </c>
      <c r="H17" s="10" t="n">
        <v>0.18</v>
      </c>
      <c r="I17" s="10" t="n">
        <v>0.19</v>
      </c>
      <c r="J17" s="10" t="n">
        <v>7.88</v>
      </c>
      <c r="K17" s="10" t="n">
        <v>0.55</v>
      </c>
      <c r="L17" s="10" t="n">
        <v>-0.12</v>
      </c>
    </row>
    <row r="18">
      <c r="A18" s="4" t="inlineStr">
        <is>
          <t>Net income per share attributable to SPX Corporation common shareholders after adjustment related to redeemable noncontrolling interest (in dollars per share)</t>
        </is>
      </c>
      <c r="B18" s="9" t="n">
        <v>0.14</v>
      </c>
      <c r="C18" s="9" t="n">
        <v>7.08</v>
      </c>
      <c r="D18" s="9" t="n">
        <v>1.33</v>
      </c>
      <c r="E18" s="9" t="n">
        <v>0.58</v>
      </c>
      <c r="F18" s="9" t="n">
        <v>0.5600000000000001</v>
      </c>
      <c r="G18" s="9" t="n">
        <v>0.49</v>
      </c>
      <c r="H18" s="9" t="n">
        <v>0.6</v>
      </c>
      <c r="I18" s="9" t="n">
        <v>0.51</v>
      </c>
      <c r="J18" s="9" t="n">
        <v>9.15</v>
      </c>
      <c r="K18" s="9" t="n">
        <v>2.16</v>
      </c>
      <c r="L18" s="9" t="n">
        <v>1.58</v>
      </c>
    </row>
    <row r="19">
      <c r="A19" s="4" t="inlineStr">
        <is>
          <t>Total comprehensive income</t>
        </is>
      </c>
      <c r="J19" s="7" t="n">
        <v>440.8</v>
      </c>
      <c r="K19" s="7" t="n">
        <v>103.2</v>
      </c>
      <c r="L19" s="7" t="n">
        <v>64.7</v>
      </c>
    </row>
    <row r="20">
      <c r="A20" s="4" t="inlineStr">
        <is>
          <t>Inventories, net</t>
        </is>
      </c>
      <c r="B20" s="7" t="n">
        <v>189.8</v>
      </c>
      <c r="F20" s="5" t="n">
        <v>155</v>
      </c>
      <c r="J20" s="8" t="n">
        <v>189.8</v>
      </c>
      <c r="K20" s="6" t="n">
        <v>155</v>
      </c>
    </row>
    <row r="21">
      <c r="A21" s="4" t="inlineStr">
        <is>
          <t>Assets of discontinued operations</t>
        </is>
      </c>
      <c r="B21" s="6" t="n">
        <v>0</v>
      </c>
      <c r="F21" s="8" t="n">
        <v>124.4</v>
      </c>
      <c r="J21" s="6" t="n">
        <v>0</v>
      </c>
      <c r="K21" s="8" t="n">
        <v>124.4</v>
      </c>
    </row>
    <row r="22">
      <c r="A22" s="4" t="inlineStr">
        <is>
          <t>Deferred and other income taxes</t>
        </is>
      </c>
      <c r="B22" s="8" t="n">
        <v>31.3</v>
      </c>
      <c r="F22" s="8" t="n">
        <v>26.6</v>
      </c>
      <c r="J22" s="8" t="n">
        <v>31.3</v>
      </c>
      <c r="K22" s="8" t="n">
        <v>26.6</v>
      </c>
    </row>
    <row r="23">
      <c r="A23" s="4" t="inlineStr">
        <is>
          <t>Non-current liabilities of discontinued operations</t>
        </is>
      </c>
      <c r="B23" s="6" t="n">
        <v>0</v>
      </c>
      <c r="F23" s="8" t="n">
        <v>31.4</v>
      </c>
      <c r="J23" s="6" t="n">
        <v>0</v>
      </c>
      <c r="K23" s="8" t="n">
        <v>31.4</v>
      </c>
    </row>
    <row r="24">
      <c r="A24" s="4" t="inlineStr">
        <is>
          <t>Retained deficit</t>
        </is>
      </c>
      <c r="B24" s="8" t="n">
        <v>-51.8</v>
      </c>
      <c r="F24" s="8" t="n">
        <v>-477.2</v>
      </c>
      <c r="J24" s="8" t="n">
        <v>-51.8</v>
      </c>
      <c r="K24" s="8" t="n">
        <v>-477.2</v>
      </c>
    </row>
    <row r="25">
      <c r="A25" s="4" t="inlineStr">
        <is>
          <t>As Computed under LIFO</t>
        </is>
      </c>
    </row>
    <row r="26">
      <c r="A26" s="3" t="inlineStr">
        <is>
          <t>Consolidated Statement of Operations</t>
        </is>
      </c>
    </row>
    <row r="27">
      <c r="A27" s="4" t="inlineStr">
        <is>
          <t>Income from continuing operations before income taxes</t>
        </is>
      </c>
      <c r="J27" s="8" t="n">
        <v>58.3</v>
      </c>
      <c r="K27" s="8" t="n">
        <v>76.3</v>
      </c>
      <c r="L27" s="8" t="n">
        <v>88.7</v>
      </c>
    </row>
    <row r="28">
      <c r="A28" s="4" t="inlineStr">
        <is>
          <t>Income tax provision</t>
        </is>
      </c>
      <c r="J28" s="6" t="n">
        <v>-8</v>
      </c>
      <c r="K28" s="8" t="n">
        <v>-4.2</v>
      </c>
      <c r="L28" s="8" t="n">
        <v>-12.4</v>
      </c>
    </row>
    <row r="29">
      <c r="A29" s="4" t="inlineStr">
        <is>
          <t>Income from continuing operations</t>
        </is>
      </c>
      <c r="J29" s="8" t="n">
        <v>50.3</v>
      </c>
      <c r="K29" s="8" t="n">
        <v>72.09999999999999</v>
      </c>
      <c r="L29" s="8" t="n">
        <v>76.3</v>
      </c>
    </row>
    <row r="30">
      <c r="A30" s="4" t="inlineStr">
        <is>
          <t>Loss from discontinued operations, net of tax</t>
        </is>
      </c>
      <c r="J30" s="8" t="n">
        <v>368.5</v>
      </c>
      <c r="K30" s="8" t="n">
        <v>25.1</v>
      </c>
      <c r="L30" s="6" t="n">
        <v>-11</v>
      </c>
    </row>
    <row r="31">
      <c r="A31" s="4" t="inlineStr">
        <is>
          <t>Net income</t>
        </is>
      </c>
      <c r="J31" s="7" t="n">
        <v>418.8</v>
      </c>
      <c r="K31" s="7" t="n">
        <v>97.2</v>
      </c>
      <c r="L31" s="8" t="n">
        <v>65.3</v>
      </c>
    </row>
    <row r="32">
      <c r="A32" s="4" t="inlineStr">
        <is>
          <t>Adjustment related to redeemable noncontrolling interest</t>
        </is>
      </c>
      <c r="L32" s="8" t="n">
        <v>5.6</v>
      </c>
    </row>
    <row r="33">
      <c r="A33" s="4" t="inlineStr">
        <is>
          <t>Net income attributable to SPX Corporation common stockholders after adjustment related to redeemable noncontrolling interest</t>
        </is>
      </c>
      <c r="L33" s="7" t="n">
        <v>70.90000000000001</v>
      </c>
    </row>
    <row r="34">
      <c r="A34" s="3" t="inlineStr">
        <is>
          <t>Basic income (loss) per share of common stock:</t>
        </is>
      </c>
    </row>
    <row r="35">
      <c r="A35" s="4" t="inlineStr">
        <is>
          <t>Income from continuing operations, net of tax (in dollars per share)</t>
        </is>
      </c>
      <c r="J35" s="9" t="n">
        <v>1.11</v>
      </c>
      <c r="K35" s="9" t="n">
        <v>1.61</v>
      </c>
      <c r="L35" s="9" t="n">
        <v>1.74</v>
      </c>
    </row>
    <row r="36">
      <c r="A36" s="4" t="inlineStr">
        <is>
          <t>Gain (loss) from discontinued operations, net of tax (in dollars per share)</t>
        </is>
      </c>
      <c r="J36" s="10" t="n">
        <v>8.140000000000001</v>
      </c>
      <c r="K36" s="10" t="n">
        <v>0.57</v>
      </c>
      <c r="L36" s="10" t="n">
        <v>-0.13</v>
      </c>
    </row>
    <row r="37">
      <c r="A37" s="4" t="inlineStr">
        <is>
          <t>Net income per share attributable to SPX Corporation common shareholders after adjustment related to redeemable noncontrolling interest (in dollars per share)</t>
        </is>
      </c>
      <c r="J37" s="10" t="n">
        <v>9.25</v>
      </c>
      <c r="K37" s="10" t="n">
        <v>2.18</v>
      </c>
      <c r="L37" s="10" t="n">
        <v>1.61</v>
      </c>
    </row>
    <row r="38">
      <c r="A38" s="3" t="inlineStr">
        <is>
          <t>Diluted income per share of common stock:</t>
        </is>
      </c>
    </row>
    <row r="39">
      <c r="A39" s="4" t="inlineStr">
        <is>
          <t>Income from continuing operations, net of tax (in dollars per share)</t>
        </is>
      </c>
      <c r="J39" s="10" t="n">
        <v>1.08</v>
      </c>
      <c r="K39" s="10" t="n">
        <v>1.57</v>
      </c>
      <c r="L39" s="10" t="n">
        <v>1.7</v>
      </c>
    </row>
    <row r="40">
      <c r="A40" s="4" t="inlineStr">
        <is>
          <t>Gain (loss) from discontinued operations, net of tax (in dollars per share)</t>
        </is>
      </c>
      <c r="J40" s="10" t="n">
        <v>7.93</v>
      </c>
      <c r="K40" s="10" t="n">
        <v>0.55</v>
      </c>
      <c r="L40" s="10" t="n">
        <v>-0.12</v>
      </c>
    </row>
    <row r="41">
      <c r="A41" s="4" t="inlineStr">
        <is>
          <t>Net income per share attributable to SPX Corporation common shareholders after adjustment related to redeemable noncontrolling interest (in dollars per share)</t>
        </is>
      </c>
      <c r="J41" s="9" t="n">
        <v>9.01</v>
      </c>
      <c r="K41" s="9" t="n">
        <v>2.12</v>
      </c>
      <c r="L41" s="9" t="n">
        <v>1.58</v>
      </c>
    </row>
    <row r="42">
      <c r="A42" s="4" t="inlineStr">
        <is>
          <t>Total comprehensive income</t>
        </is>
      </c>
      <c r="J42" s="7" t="n">
        <v>434.3</v>
      </c>
      <c r="K42" s="7" t="n">
        <v>101.4</v>
      </c>
      <c r="L42" s="7" t="n">
        <v>64.7</v>
      </c>
    </row>
    <row r="43">
      <c r="A43" s="4" t="inlineStr">
        <is>
          <t>Inventories, net</t>
        </is>
      </c>
      <c r="B43" s="8" t="n">
        <v>166.3</v>
      </c>
      <c r="F43" s="8" t="n">
        <v>143.1</v>
      </c>
      <c r="J43" s="8" t="n">
        <v>166.3</v>
      </c>
      <c r="K43" s="8" t="n">
        <v>143.1</v>
      </c>
    </row>
    <row r="44">
      <c r="A44" s="4" t="inlineStr">
        <is>
          <t>Assets of discontinued operations</t>
        </is>
      </c>
      <c r="F44" s="8" t="n">
        <v>121.6</v>
      </c>
      <c r="K44" s="8" t="n">
        <v>121.6</v>
      </c>
    </row>
    <row r="45">
      <c r="A45" s="4" t="inlineStr">
        <is>
          <t>Deferred and other income taxes</t>
        </is>
      </c>
      <c r="B45" s="8" t="n">
        <v>25.3</v>
      </c>
      <c r="F45" s="8" t="n">
        <v>23.5</v>
      </c>
      <c r="J45" s="8" t="n">
        <v>25.3</v>
      </c>
      <c r="K45" s="8" t="n">
        <v>23.5</v>
      </c>
    </row>
    <row r="46">
      <c r="A46" s="4" t="inlineStr">
        <is>
          <t>Non-current liabilities of discontinued operations</t>
        </is>
      </c>
      <c r="F46" s="8" t="n">
        <v>30.7</v>
      </c>
      <c r="K46" s="8" t="n">
        <v>30.7</v>
      </c>
    </row>
    <row r="47">
      <c r="A47" s="4" t="inlineStr">
        <is>
          <t>Retained deficit</t>
        </is>
      </c>
      <c r="B47" s="8" t="n">
        <v>-69.3</v>
      </c>
      <c r="F47" s="8" t="n">
        <v>-488.1</v>
      </c>
      <c r="J47" s="8" t="n">
        <v>-69.3</v>
      </c>
      <c r="K47" s="8" t="n">
        <v>-488.1</v>
      </c>
    </row>
    <row r="48">
      <c r="A48" s="4" t="inlineStr">
        <is>
          <t>Effect of Change</t>
        </is>
      </c>
    </row>
    <row r="49">
      <c r="A49" s="3" t="inlineStr">
        <is>
          <t>Consolidated Statement of Operations</t>
        </is>
      </c>
    </row>
    <row r="50">
      <c r="A50" s="4" t="inlineStr">
        <is>
          <t>Income from continuing operations before income taxes</t>
        </is>
      </c>
      <c r="J50" s="8" t="n">
        <v>11.6</v>
      </c>
      <c r="K50" s="8" t="n">
        <v>2.3</v>
      </c>
      <c r="L50" s="8" t="n">
        <v>0.1</v>
      </c>
    </row>
    <row r="51">
      <c r="A51" s="4" t="inlineStr">
        <is>
          <t>Income tax provision</t>
        </is>
      </c>
      <c r="J51" s="8" t="n">
        <v>-2.9</v>
      </c>
      <c r="K51" s="8" t="n">
        <v>-0.6</v>
      </c>
      <c r="L51" s="8" t="n">
        <v>-0.1</v>
      </c>
    </row>
    <row r="52">
      <c r="A52" s="4" t="inlineStr">
        <is>
          <t>Income from continuing operations</t>
        </is>
      </c>
      <c r="J52" s="8" t="n">
        <v>8.699999999999999</v>
      </c>
      <c r="K52" s="8" t="n">
        <v>1.7</v>
      </c>
      <c r="L52" s="6" t="n">
        <v>0</v>
      </c>
    </row>
    <row r="53">
      <c r="A53" s="4" t="inlineStr">
        <is>
          <t>Loss from discontinued operations, net of tax</t>
        </is>
      </c>
      <c r="J53" s="8" t="n">
        <v>-2.1</v>
      </c>
      <c r="K53" s="8" t="n">
        <v>0.1</v>
      </c>
      <c r="L53" s="6" t="n">
        <v>0</v>
      </c>
    </row>
    <row r="54">
      <c r="A54" s="4" t="inlineStr">
        <is>
          <t>Net income</t>
        </is>
      </c>
      <c r="J54" s="7" t="n">
        <v>6.6</v>
      </c>
      <c r="K54" s="7" t="n">
        <v>1.8</v>
      </c>
      <c r="L54" s="6" t="n">
        <v>0</v>
      </c>
    </row>
    <row r="55">
      <c r="A55" s="4" t="inlineStr">
        <is>
          <t>Adjustment related to redeemable noncontrolling interest</t>
        </is>
      </c>
      <c r="L55" s="6" t="n">
        <v>0</v>
      </c>
    </row>
    <row r="56">
      <c r="A56" s="4" t="inlineStr">
        <is>
          <t>Net income attributable to SPX Corporation common stockholders after adjustment related to redeemable noncontrolling interest</t>
        </is>
      </c>
      <c r="L56" s="5" t="n">
        <v>0</v>
      </c>
    </row>
    <row r="57">
      <c r="A57" s="3" t="inlineStr">
        <is>
          <t>Basic income (loss) per share of common stock:</t>
        </is>
      </c>
    </row>
    <row r="58">
      <c r="A58" s="4" t="inlineStr">
        <is>
          <t>Income from continuing operations, net of tax (in dollars per share)</t>
        </is>
      </c>
      <c r="J58" s="9" t="n">
        <v>0.19</v>
      </c>
      <c r="K58" s="9" t="n">
        <v>0.04</v>
      </c>
      <c r="L58" s="5" t="n">
        <v>0</v>
      </c>
    </row>
    <row r="59">
      <c r="A59" s="4" t="inlineStr">
        <is>
          <t>Gain (loss) from discontinued operations, net of tax (in dollars per share)</t>
        </is>
      </c>
      <c r="J59" s="10" t="n">
        <v>-0.05</v>
      </c>
      <c r="K59" s="6" t="n">
        <v>0</v>
      </c>
      <c r="L59" s="6" t="n">
        <v>0</v>
      </c>
    </row>
    <row r="60">
      <c r="A60" s="4" t="inlineStr">
        <is>
          <t>Net income per share attributable to SPX Corporation common shareholders after adjustment related to redeemable noncontrolling interest (in dollars per share)</t>
        </is>
      </c>
      <c r="J60" s="10" t="n">
        <v>0.14</v>
      </c>
      <c r="K60" s="10" t="n">
        <v>0.04</v>
      </c>
      <c r="L60" s="6" t="n">
        <v>0</v>
      </c>
    </row>
    <row r="61">
      <c r="A61" s="3" t="inlineStr">
        <is>
          <t>Diluted income per share of common stock:</t>
        </is>
      </c>
    </row>
    <row r="62">
      <c r="A62" s="4" t="inlineStr">
        <is>
          <t>Income from continuing operations, net of tax (in dollars per share)</t>
        </is>
      </c>
      <c r="J62" s="10" t="n">
        <v>0.19</v>
      </c>
      <c r="K62" s="10" t="n">
        <v>0.04</v>
      </c>
      <c r="L62" s="6" t="n">
        <v>0</v>
      </c>
    </row>
    <row r="63">
      <c r="A63" s="4" t="inlineStr">
        <is>
          <t>Gain (loss) from discontinued operations, net of tax (in dollars per share)</t>
        </is>
      </c>
      <c r="J63" s="10" t="n">
        <v>-0.05</v>
      </c>
      <c r="K63" s="6" t="n">
        <v>0</v>
      </c>
      <c r="L63" s="6" t="n">
        <v>0</v>
      </c>
    </row>
    <row r="64">
      <c r="A64" s="4" t="inlineStr">
        <is>
          <t>Net income per share attributable to SPX Corporation common shareholders after adjustment related to redeemable noncontrolling interest (in dollars per share)</t>
        </is>
      </c>
      <c r="J64" s="9" t="n">
        <v>0.14</v>
      </c>
      <c r="K64" s="9" t="n">
        <v>0.04</v>
      </c>
      <c r="L64" s="5" t="n">
        <v>0</v>
      </c>
    </row>
    <row r="65">
      <c r="A65" s="4" t="inlineStr">
        <is>
          <t>Total comprehensive income</t>
        </is>
      </c>
      <c r="J65" s="7" t="n">
        <v>6.5</v>
      </c>
      <c r="K65" s="7" t="n">
        <v>1.8</v>
      </c>
      <c r="L65" s="5" t="n">
        <v>0</v>
      </c>
    </row>
    <row r="66">
      <c r="A66" s="4" t="inlineStr">
        <is>
          <t>Inventories, net</t>
        </is>
      </c>
      <c r="B66" s="8" t="n">
        <v>23.5</v>
      </c>
      <c r="F66" s="8" t="n">
        <v>11.9</v>
      </c>
      <c r="J66" s="8" t="n">
        <v>23.5</v>
      </c>
      <c r="K66" s="8" t="n">
        <v>11.9</v>
      </c>
    </row>
    <row r="67">
      <c r="A67" s="4" t="inlineStr">
        <is>
          <t>Assets of discontinued operations</t>
        </is>
      </c>
      <c r="F67" s="8" t="n">
        <v>2.8</v>
      </c>
      <c r="K67" s="8" t="n">
        <v>2.8</v>
      </c>
    </row>
    <row r="68">
      <c r="A68" s="4" t="inlineStr">
        <is>
          <t>Deferred and other income taxes</t>
        </is>
      </c>
      <c r="B68" s="6" t="n">
        <v>6</v>
      </c>
      <c r="F68" s="8" t="n">
        <v>3.1</v>
      </c>
      <c r="J68" s="6" t="n">
        <v>6</v>
      </c>
      <c r="K68" s="8" t="n">
        <v>3.1</v>
      </c>
    </row>
    <row r="69">
      <c r="A69" s="4" t="inlineStr">
        <is>
          <t>Non-current liabilities of discontinued operations</t>
        </is>
      </c>
      <c r="F69" s="8" t="n">
        <v>0.7</v>
      </c>
      <c r="K69" s="8" t="n">
        <v>0.7</v>
      </c>
    </row>
    <row r="70">
      <c r="A70" s="4" t="inlineStr">
        <is>
          <t>Retained deficit</t>
        </is>
      </c>
      <c r="B70" s="7" t="n">
        <v>17.5</v>
      </c>
      <c r="F70" s="7" t="n">
        <v>10.9</v>
      </c>
      <c r="J70" s="7" t="n">
        <v>17.5</v>
      </c>
      <c r="K70" s="7" t="n">
        <v>10.9</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ntories, Net - Consolidated Statement of Operations and Balance Sheet (Details) - USD ($) $ / shares in Units, $ in Million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New Accounting Pronouncements or Change in Accounting Principle [Line Items]</t>
        </is>
      </c>
    </row>
    <row r="4">
      <c r="A4" s="4" t="inlineStr">
        <is>
          <t>Income from continuing operations before income taxes</t>
        </is>
      </c>
      <c r="J4" s="7" t="n">
        <v>69.90000000000001</v>
      </c>
      <c r="K4" s="7" t="n">
        <v>78.59999999999999</v>
      </c>
      <c r="L4" s="7" t="n">
        <v>88.8</v>
      </c>
    </row>
    <row r="5">
      <c r="A5" s="4" t="inlineStr">
        <is>
          <t>Income tax provision</t>
        </is>
      </c>
      <c r="J5" s="8" t="n">
        <v>-10.9</v>
      </c>
      <c r="K5" s="8" t="n">
        <v>-4.8</v>
      </c>
      <c r="L5" s="8" t="n">
        <v>-12.5</v>
      </c>
    </row>
    <row r="6">
      <c r="A6" s="4" t="inlineStr">
        <is>
          <t>Income from continuing operations</t>
        </is>
      </c>
      <c r="B6" s="7" t="n">
        <v>4.4</v>
      </c>
      <c r="C6" s="7" t="n">
        <v>13.9</v>
      </c>
      <c r="D6" s="7" t="n">
        <v>17.7</v>
      </c>
      <c r="E6" s="5" t="n">
        <v>23</v>
      </c>
      <c r="F6" s="7" t="n">
        <v>20.5</v>
      </c>
      <c r="G6" s="7" t="n">
        <v>19.5</v>
      </c>
      <c r="H6" s="7" t="n">
        <v>19.3</v>
      </c>
      <c r="I6" s="7" t="n">
        <v>14.5</v>
      </c>
      <c r="J6" s="6" t="n">
        <v>59</v>
      </c>
      <c r="K6" s="8" t="n">
        <v>73.8</v>
      </c>
      <c r="L6" s="8" t="n">
        <v>76.3</v>
      </c>
    </row>
    <row r="7">
      <c r="A7" s="4" t="inlineStr">
        <is>
          <t>Less: Gain (loss) from discontinued operations, net of tax</t>
        </is>
      </c>
      <c r="B7" s="6" t="n">
        <v>2</v>
      </c>
      <c r="C7" s="8" t="n">
        <v>316.4</v>
      </c>
      <c r="D7" s="8" t="n">
        <v>44.2</v>
      </c>
      <c r="E7" s="8" t="n">
        <v>3.8</v>
      </c>
      <c r="F7" s="8" t="n">
        <v>5.3</v>
      </c>
      <c r="G7" s="8" t="n">
        <v>3.1</v>
      </c>
      <c r="H7" s="8" t="n">
        <v>8.199999999999999</v>
      </c>
      <c r="I7" s="8" t="n">
        <v>8.6</v>
      </c>
      <c r="J7" s="8" t="n">
        <v>366.4</v>
      </c>
      <c r="K7" s="8" t="n">
        <v>25.2</v>
      </c>
      <c r="L7" s="6" t="n">
        <v>-11</v>
      </c>
    </row>
    <row r="8">
      <c r="A8" s="4" t="inlineStr">
        <is>
          <t>Net income</t>
        </is>
      </c>
      <c r="B8" s="7" t="n">
        <v>6.4</v>
      </c>
      <c r="C8" s="7" t="n">
        <v>330.3</v>
      </c>
      <c r="D8" s="7" t="n">
        <v>61.9</v>
      </c>
      <c r="E8" s="7" t="n">
        <v>26.8</v>
      </c>
      <c r="F8" s="7" t="n">
        <v>25.8</v>
      </c>
      <c r="G8" s="7" t="n">
        <v>22.6</v>
      </c>
      <c r="H8" s="7" t="n">
        <v>27.5</v>
      </c>
      <c r="I8" s="7" t="n">
        <v>23.1</v>
      </c>
      <c r="J8" s="7" t="n">
        <v>425.4</v>
      </c>
      <c r="K8" s="5" t="n">
        <v>99</v>
      </c>
      <c r="L8" s="7" t="n">
        <v>65.3</v>
      </c>
    </row>
    <row r="9">
      <c r="A9" s="3" t="inlineStr">
        <is>
          <t>Basic income per share of common stock:</t>
        </is>
      </c>
    </row>
    <row r="10">
      <c r="A10" s="4" t="inlineStr">
        <is>
          <t>Income from continuing operations, net of tax (in dollars per share)</t>
        </is>
      </c>
      <c r="B10" s="9" t="n">
        <v>0.1</v>
      </c>
      <c r="C10" s="9" t="n">
        <v>0.31</v>
      </c>
      <c r="D10" s="9" t="n">
        <v>0.39</v>
      </c>
      <c r="E10" s="9" t="n">
        <v>0.51</v>
      </c>
      <c r="F10" s="9" t="n">
        <v>0.46</v>
      </c>
      <c r="G10" s="9" t="n">
        <v>0.44</v>
      </c>
      <c r="H10" s="9" t="n">
        <v>0.43</v>
      </c>
      <c r="I10" s="9" t="n">
        <v>0.33</v>
      </c>
      <c r="J10" s="9" t="n">
        <v>1.3</v>
      </c>
      <c r="K10" s="9" t="n">
        <v>1.65</v>
      </c>
      <c r="L10" s="9" t="n">
        <v>1.74</v>
      </c>
    </row>
    <row r="11">
      <c r="A11" s="4" t="inlineStr">
        <is>
          <t>Gain (loss) from discontinued operations, net of tax (in dollars per share)</t>
        </is>
      </c>
      <c r="B11" s="10" t="n">
        <v>0.04</v>
      </c>
      <c r="C11" s="10" t="n">
        <v>6.98</v>
      </c>
      <c r="D11" s="10" t="n">
        <v>0.98</v>
      </c>
      <c r="E11" s="10" t="n">
        <v>0.08</v>
      </c>
      <c r="F11" s="10" t="n">
        <v>0.11</v>
      </c>
      <c r="G11" s="10" t="n">
        <v>0.07000000000000001</v>
      </c>
      <c r="H11" s="10" t="n">
        <v>0.19</v>
      </c>
      <c r="I11" s="10" t="n">
        <v>0.19</v>
      </c>
      <c r="J11" s="10" t="n">
        <v>8.09</v>
      </c>
      <c r="K11" s="10" t="n">
        <v>0.57</v>
      </c>
      <c r="L11" s="10" t="n">
        <v>-0.13</v>
      </c>
    </row>
    <row r="12">
      <c r="A12" s="4" t="inlineStr">
        <is>
          <t>Net income per share attributable to SPX Corporation common shareholders after adjustment related to redeemable noncontrolling interest (in dollars per share)</t>
        </is>
      </c>
      <c r="B12" s="10" t="n">
        <v>0.14</v>
      </c>
      <c r="C12" s="10" t="n">
        <v>7.29</v>
      </c>
      <c r="D12" s="10" t="n">
        <v>1.37</v>
      </c>
      <c r="E12" s="10" t="n">
        <v>0.59</v>
      </c>
      <c r="F12" s="10" t="n">
        <v>0.57</v>
      </c>
      <c r="G12" s="10" t="n">
        <v>0.51</v>
      </c>
      <c r="H12" s="10" t="n">
        <v>0.62</v>
      </c>
      <c r="I12" s="10" t="n">
        <v>0.52</v>
      </c>
      <c r="J12" s="9" t="n">
        <v>9.390000000000001</v>
      </c>
      <c r="K12" s="9" t="n">
        <v>2.22</v>
      </c>
      <c r="L12" s="9" t="n">
        <v>1.61</v>
      </c>
    </row>
    <row r="13">
      <c r="A13" s="4" t="inlineStr">
        <is>
          <t>Total comprehensive income</t>
        </is>
      </c>
      <c r="J13" s="7" t="n">
        <v>440.8</v>
      </c>
      <c r="K13" s="7" t="n">
        <v>103.2</v>
      </c>
      <c r="L13" s="7" t="n">
        <v>64.7</v>
      </c>
    </row>
    <row r="14">
      <c r="A14" s="3" t="inlineStr">
        <is>
          <t>Diluted income per share of common stock:</t>
        </is>
      </c>
    </row>
    <row r="15">
      <c r="A15" s="4" t="inlineStr">
        <is>
          <t>Income from continuing operations, net of tax (in dollars per share)</t>
        </is>
      </c>
      <c r="B15" s="10" t="n">
        <v>0.1</v>
      </c>
      <c r="C15" s="10" t="n">
        <v>0.3</v>
      </c>
      <c r="D15" s="10" t="n">
        <v>0.38</v>
      </c>
      <c r="E15" s="10" t="n">
        <v>0.5</v>
      </c>
      <c r="F15" s="10" t="n">
        <v>0.44</v>
      </c>
      <c r="G15" s="10" t="n">
        <v>0.42</v>
      </c>
      <c r="H15" s="10" t="n">
        <v>0.42</v>
      </c>
      <c r="I15" s="10" t="n">
        <v>0.32</v>
      </c>
      <c r="J15" s="9" t="n">
        <v>1.27</v>
      </c>
      <c r="K15" s="9" t="n">
        <v>1.61</v>
      </c>
      <c r="L15" s="9" t="n">
        <v>1.7</v>
      </c>
    </row>
    <row r="16">
      <c r="A16" s="4" t="inlineStr">
        <is>
          <t>Income from discontinued operations (in dollars per share)</t>
        </is>
      </c>
      <c r="B16" s="10" t="n">
        <v>0.04</v>
      </c>
      <c r="C16" s="10" t="n">
        <v>6.78</v>
      </c>
      <c r="D16" s="10" t="n">
        <v>0.95</v>
      </c>
      <c r="E16" s="10" t="n">
        <v>0.08</v>
      </c>
      <c r="F16" s="10" t="n">
        <v>0.12</v>
      </c>
      <c r="G16" s="10" t="n">
        <v>0.07000000000000001</v>
      </c>
      <c r="H16" s="10" t="n">
        <v>0.18</v>
      </c>
      <c r="I16" s="10" t="n">
        <v>0.19</v>
      </c>
      <c r="J16" s="10" t="n">
        <v>7.88</v>
      </c>
      <c r="K16" s="10" t="n">
        <v>0.55</v>
      </c>
      <c r="L16" s="10" t="n">
        <v>-0.12</v>
      </c>
    </row>
    <row r="17">
      <c r="A17" s="4" t="inlineStr">
        <is>
          <t>Net income per share attributable to SPX Corporation common shareholders after adjustment related to redeemable noncontrolling interest (in dollars per share)</t>
        </is>
      </c>
      <c r="B17" s="9" t="n">
        <v>0.14</v>
      </c>
      <c r="C17" s="9" t="n">
        <v>7.08</v>
      </c>
      <c r="D17" s="9" t="n">
        <v>1.33</v>
      </c>
      <c r="E17" s="9" t="n">
        <v>0.58</v>
      </c>
      <c r="F17" s="9" t="n">
        <v>0.5600000000000001</v>
      </c>
      <c r="G17" s="9" t="n">
        <v>0.49</v>
      </c>
      <c r="H17" s="9" t="n">
        <v>0.6</v>
      </c>
      <c r="I17" s="9" t="n">
        <v>0.51</v>
      </c>
      <c r="J17" s="9" t="n">
        <v>9.15</v>
      </c>
      <c r="K17" s="9" t="n">
        <v>2.16</v>
      </c>
      <c r="L17" s="9" t="n">
        <v>1.58</v>
      </c>
    </row>
    <row r="18">
      <c r="A18" s="4" t="inlineStr">
        <is>
          <t>Inventories, net</t>
        </is>
      </c>
      <c r="B18" s="7" t="n">
        <v>189.8</v>
      </c>
      <c r="F18" s="5" t="n">
        <v>155</v>
      </c>
      <c r="J18" s="7" t="n">
        <v>189.8</v>
      </c>
      <c r="K18" s="5" t="n">
        <v>155</v>
      </c>
    </row>
    <row r="19">
      <c r="A19" s="4" t="inlineStr">
        <is>
          <t>Deferred and other income taxes</t>
        </is>
      </c>
      <c r="B19" s="8" t="n">
        <v>31.3</v>
      </c>
      <c r="F19" s="8" t="n">
        <v>26.6</v>
      </c>
      <c r="J19" s="8" t="n">
        <v>31.3</v>
      </c>
      <c r="K19" s="8" t="n">
        <v>26.6</v>
      </c>
    </row>
    <row r="20">
      <c r="A20" s="4" t="inlineStr">
        <is>
          <t>Retained deficit</t>
        </is>
      </c>
      <c r="B20" s="8" t="n">
        <v>-51.8</v>
      </c>
      <c r="F20" s="8" t="n">
        <v>-477.2</v>
      </c>
      <c r="J20" s="8" t="n">
        <v>-51.8</v>
      </c>
      <c r="K20" s="8" t="n">
        <v>-477.2</v>
      </c>
    </row>
    <row r="21">
      <c r="A21" s="4" t="inlineStr">
        <is>
          <t>As Computed under LIFO</t>
        </is>
      </c>
    </row>
    <row r="22">
      <c r="A22" s="3" t="inlineStr">
        <is>
          <t>New Accounting Pronouncements or Change in Accounting Principle [Line Items]</t>
        </is>
      </c>
    </row>
    <row r="23">
      <c r="A23" s="4" t="inlineStr">
        <is>
          <t>Income from continuing operations before income taxes</t>
        </is>
      </c>
      <c r="J23" s="8" t="n">
        <v>58.3</v>
      </c>
      <c r="K23" s="8" t="n">
        <v>76.3</v>
      </c>
      <c r="L23" s="7" t="n">
        <v>88.7</v>
      </c>
    </row>
    <row r="24">
      <c r="A24" s="4" t="inlineStr">
        <is>
          <t>Income tax provision</t>
        </is>
      </c>
      <c r="J24" s="6" t="n">
        <v>-8</v>
      </c>
      <c r="K24" s="8" t="n">
        <v>-4.2</v>
      </c>
      <c r="L24" s="8" t="n">
        <v>-12.4</v>
      </c>
    </row>
    <row r="25">
      <c r="A25" s="4" t="inlineStr">
        <is>
          <t>Income from continuing operations</t>
        </is>
      </c>
      <c r="J25" s="8" t="n">
        <v>50.3</v>
      </c>
      <c r="K25" s="8" t="n">
        <v>72.09999999999999</v>
      </c>
      <c r="L25" s="8" t="n">
        <v>76.3</v>
      </c>
    </row>
    <row r="26">
      <c r="A26" s="4" t="inlineStr">
        <is>
          <t>Less: Gain (loss) from discontinued operations, net of tax</t>
        </is>
      </c>
      <c r="J26" s="8" t="n">
        <v>368.5</v>
      </c>
      <c r="K26" s="8" t="n">
        <v>25.1</v>
      </c>
      <c r="L26" s="6" t="n">
        <v>-11</v>
      </c>
    </row>
    <row r="27">
      <c r="A27" s="4" t="inlineStr">
        <is>
          <t>Net income</t>
        </is>
      </c>
      <c r="J27" s="7" t="n">
        <v>418.8</v>
      </c>
      <c r="K27" s="7" t="n">
        <v>97.2</v>
      </c>
      <c r="L27" s="7" t="n">
        <v>65.3</v>
      </c>
    </row>
    <row r="28">
      <c r="A28" s="3" t="inlineStr">
        <is>
          <t>Basic income per share of common stock:</t>
        </is>
      </c>
    </row>
    <row r="29">
      <c r="A29" s="4" t="inlineStr">
        <is>
          <t>Income from continuing operations, net of tax (in dollars per share)</t>
        </is>
      </c>
      <c r="J29" s="9" t="n">
        <v>1.11</v>
      </c>
      <c r="K29" s="9" t="n">
        <v>1.61</v>
      </c>
      <c r="L29" s="9" t="n">
        <v>1.74</v>
      </c>
    </row>
    <row r="30">
      <c r="A30" s="4" t="inlineStr">
        <is>
          <t>Gain (loss) from discontinued operations, net of tax (in dollars per share)</t>
        </is>
      </c>
      <c r="J30" s="10" t="n">
        <v>8.140000000000001</v>
      </c>
      <c r="K30" s="10" t="n">
        <v>0.57</v>
      </c>
      <c r="L30" s="10" t="n">
        <v>-0.13</v>
      </c>
    </row>
    <row r="31">
      <c r="A31" s="4" t="inlineStr">
        <is>
          <t>Net income per share attributable to SPX Corporation common shareholders after adjustment related to redeemable noncontrolling interest (in dollars per share)</t>
        </is>
      </c>
      <c r="J31" s="9" t="n">
        <v>9.25</v>
      </c>
      <c r="K31" s="9" t="n">
        <v>2.18</v>
      </c>
      <c r="L31" s="9" t="n">
        <v>1.61</v>
      </c>
    </row>
    <row r="32">
      <c r="A32" s="4" t="inlineStr">
        <is>
          <t>Total comprehensive income</t>
        </is>
      </c>
      <c r="J32" s="7" t="n">
        <v>434.3</v>
      </c>
      <c r="K32" s="7" t="n">
        <v>101.4</v>
      </c>
      <c r="L32" s="7" t="n">
        <v>64.7</v>
      </c>
    </row>
    <row r="33">
      <c r="A33" s="3" t="inlineStr">
        <is>
          <t>Diluted income per share of common stock:</t>
        </is>
      </c>
    </row>
    <row r="34">
      <c r="A34" s="4" t="inlineStr">
        <is>
          <t>Income from continuing operations, net of tax (in dollars per share)</t>
        </is>
      </c>
      <c r="J34" s="9" t="n">
        <v>1.08</v>
      </c>
      <c r="K34" s="9" t="n">
        <v>1.57</v>
      </c>
      <c r="L34" s="9" t="n">
        <v>1.7</v>
      </c>
    </row>
    <row r="35">
      <c r="A35" s="4" t="inlineStr">
        <is>
          <t>Income from discontinued operations (in dollars per share)</t>
        </is>
      </c>
      <c r="J35" s="10" t="n">
        <v>7.93</v>
      </c>
      <c r="K35" s="10" t="n">
        <v>0.55</v>
      </c>
      <c r="L35" s="10" t="n">
        <v>-0.12</v>
      </c>
    </row>
    <row r="36">
      <c r="A36" s="4" t="inlineStr">
        <is>
          <t>Net income per share attributable to SPX Corporation common shareholders after adjustment related to redeemable noncontrolling interest (in dollars per share)</t>
        </is>
      </c>
      <c r="J36" s="9" t="n">
        <v>9.01</v>
      </c>
      <c r="K36" s="9" t="n">
        <v>2.12</v>
      </c>
      <c r="L36" s="9" t="n">
        <v>1.58</v>
      </c>
    </row>
    <row r="37">
      <c r="A37" s="4" t="inlineStr">
        <is>
          <t>Inventories, net</t>
        </is>
      </c>
      <c r="B37" s="8" t="n">
        <v>166.3</v>
      </c>
      <c r="F37" s="8" t="n">
        <v>143.1</v>
      </c>
      <c r="J37" s="7" t="n">
        <v>166.3</v>
      </c>
      <c r="K37" s="7" t="n">
        <v>143.1</v>
      </c>
    </row>
    <row r="38">
      <c r="A38" s="4" t="inlineStr">
        <is>
          <t>Deferred and other income taxes</t>
        </is>
      </c>
      <c r="B38" s="8" t="n">
        <v>25.3</v>
      </c>
      <c r="F38" s="8" t="n">
        <v>23.5</v>
      </c>
      <c r="J38" s="8" t="n">
        <v>25.3</v>
      </c>
      <c r="K38" s="8" t="n">
        <v>23.5</v>
      </c>
    </row>
    <row r="39">
      <c r="A39" s="4" t="inlineStr">
        <is>
          <t>Retained deficit</t>
        </is>
      </c>
      <c r="B39" s="8" t="n">
        <v>-69.3</v>
      </c>
      <c r="F39" s="8" t="n">
        <v>-488.1</v>
      </c>
      <c r="J39" s="8" t="n">
        <v>-69.3</v>
      </c>
      <c r="K39" s="8" t="n">
        <v>-488.1</v>
      </c>
    </row>
    <row r="40">
      <c r="A40" s="4" t="inlineStr">
        <is>
          <t>Effect of Change</t>
        </is>
      </c>
    </row>
    <row r="41">
      <c r="A41" s="3" t="inlineStr">
        <is>
          <t>New Accounting Pronouncements or Change in Accounting Principle [Line Items]</t>
        </is>
      </c>
    </row>
    <row r="42">
      <c r="A42" s="4" t="inlineStr">
        <is>
          <t>Income from continuing operations before income taxes</t>
        </is>
      </c>
      <c r="J42" s="8" t="n">
        <v>11.6</v>
      </c>
      <c r="K42" s="8" t="n">
        <v>2.3</v>
      </c>
      <c r="L42" s="7" t="n">
        <v>0.1</v>
      </c>
    </row>
    <row r="43">
      <c r="A43" s="4" t="inlineStr">
        <is>
          <t>Income tax provision</t>
        </is>
      </c>
      <c r="J43" s="8" t="n">
        <v>-2.9</v>
      </c>
      <c r="K43" s="8" t="n">
        <v>-0.6</v>
      </c>
      <c r="L43" s="8" t="n">
        <v>-0.1</v>
      </c>
    </row>
    <row r="44">
      <c r="A44" s="4" t="inlineStr">
        <is>
          <t>Income from continuing operations</t>
        </is>
      </c>
      <c r="J44" s="8" t="n">
        <v>8.699999999999999</v>
      </c>
      <c r="K44" s="8" t="n">
        <v>1.7</v>
      </c>
      <c r="L44" s="6" t="n">
        <v>0</v>
      </c>
    </row>
    <row r="45">
      <c r="A45" s="4" t="inlineStr">
        <is>
          <t>Less: Gain (loss) from discontinued operations, net of tax</t>
        </is>
      </c>
      <c r="J45" s="8" t="n">
        <v>-2.1</v>
      </c>
      <c r="K45" s="8" t="n">
        <v>0.1</v>
      </c>
      <c r="L45" s="6" t="n">
        <v>0</v>
      </c>
    </row>
    <row r="46">
      <c r="A46" s="4" t="inlineStr">
        <is>
          <t>Net income</t>
        </is>
      </c>
      <c r="J46" s="7" t="n">
        <v>6.6</v>
      </c>
      <c r="K46" s="7" t="n">
        <v>1.8</v>
      </c>
      <c r="L46" s="5" t="n">
        <v>0</v>
      </c>
    </row>
    <row r="47">
      <c r="A47" s="3" t="inlineStr">
        <is>
          <t>Basic income per share of common stock:</t>
        </is>
      </c>
    </row>
    <row r="48">
      <c r="A48" s="4" t="inlineStr">
        <is>
          <t>Income from continuing operations, net of tax (in dollars per share)</t>
        </is>
      </c>
      <c r="J48" s="9" t="n">
        <v>0.19</v>
      </c>
      <c r="K48" s="9" t="n">
        <v>0.04</v>
      </c>
      <c r="L48" s="5" t="n">
        <v>0</v>
      </c>
    </row>
    <row r="49">
      <c r="A49" s="4" t="inlineStr">
        <is>
          <t>Gain (loss) from discontinued operations, net of tax (in dollars per share)</t>
        </is>
      </c>
      <c r="J49" s="10" t="n">
        <v>-0.05</v>
      </c>
      <c r="K49" s="6" t="n">
        <v>0</v>
      </c>
      <c r="L49" s="6" t="n">
        <v>0</v>
      </c>
    </row>
    <row r="50">
      <c r="A50" s="4" t="inlineStr">
        <is>
          <t>Net income per share attributable to SPX Corporation common shareholders after adjustment related to redeemable noncontrolling interest (in dollars per share)</t>
        </is>
      </c>
      <c r="J50" s="9" t="n">
        <v>0.14</v>
      </c>
      <c r="K50" s="9" t="n">
        <v>0.04</v>
      </c>
      <c r="L50" s="5" t="n">
        <v>0</v>
      </c>
    </row>
    <row r="51">
      <c r="A51" s="4" t="inlineStr">
        <is>
          <t>Total comprehensive income</t>
        </is>
      </c>
      <c r="J51" s="7" t="n">
        <v>6.5</v>
      </c>
      <c r="K51" s="7" t="n">
        <v>1.8</v>
      </c>
      <c r="L51" s="5" t="n">
        <v>0</v>
      </c>
    </row>
    <row r="52">
      <c r="A52" s="3" t="inlineStr">
        <is>
          <t>Diluted income per share of common stock:</t>
        </is>
      </c>
    </row>
    <row r="53">
      <c r="A53" s="4" t="inlineStr">
        <is>
          <t>Income from continuing operations, net of tax (in dollars per share)</t>
        </is>
      </c>
      <c r="J53" s="9" t="n">
        <v>0.19</v>
      </c>
      <c r="K53" s="9" t="n">
        <v>0.04</v>
      </c>
      <c r="L53" s="5" t="n">
        <v>0</v>
      </c>
    </row>
    <row r="54">
      <c r="A54" s="4" t="inlineStr">
        <is>
          <t>Income from discontinued operations (in dollars per share)</t>
        </is>
      </c>
      <c r="J54" s="10" t="n">
        <v>-0.05</v>
      </c>
      <c r="K54" s="6" t="n">
        <v>0</v>
      </c>
      <c r="L54" s="6" t="n">
        <v>0</v>
      </c>
    </row>
    <row r="55">
      <c r="A55" s="4" t="inlineStr">
        <is>
          <t>Net income per share attributable to SPX Corporation common shareholders after adjustment related to redeemable noncontrolling interest (in dollars per share)</t>
        </is>
      </c>
      <c r="J55" s="9" t="n">
        <v>0.14</v>
      </c>
      <c r="K55" s="9" t="n">
        <v>0.04</v>
      </c>
      <c r="L55" s="5" t="n">
        <v>0</v>
      </c>
    </row>
    <row r="56">
      <c r="A56" s="4" t="inlineStr">
        <is>
          <t>Inventories, net</t>
        </is>
      </c>
      <c r="B56" s="8" t="n">
        <v>23.5</v>
      </c>
      <c r="F56" s="8" t="n">
        <v>11.9</v>
      </c>
      <c r="J56" s="7" t="n">
        <v>23.5</v>
      </c>
      <c r="K56" s="7" t="n">
        <v>11.9</v>
      </c>
    </row>
    <row r="57">
      <c r="A57" s="4" t="inlineStr">
        <is>
          <t>Deferred and other income taxes</t>
        </is>
      </c>
      <c r="B57" s="6" t="n">
        <v>6</v>
      </c>
      <c r="F57" s="8" t="n">
        <v>3.1</v>
      </c>
      <c r="J57" s="6" t="n">
        <v>6</v>
      </c>
      <c r="K57" s="8" t="n">
        <v>3.1</v>
      </c>
    </row>
    <row r="58">
      <c r="A58" s="4" t="inlineStr">
        <is>
          <t>Retained deficit</t>
        </is>
      </c>
      <c r="B58" s="7" t="n">
        <v>17.5</v>
      </c>
      <c r="F58" s="7" t="n">
        <v>10.9</v>
      </c>
      <c r="J58" s="7" t="n">
        <v>17.5</v>
      </c>
      <c r="K58" s="7" t="n">
        <v>10.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36" customWidth="1" min="2" max="2"/>
    <col width="66" customWidth="1" min="3" max="3"/>
    <col width="13" customWidth="1" min="4" max="4"/>
    <col width="16" customWidth="1" min="5" max="5"/>
    <col width="17" customWidth="1" min="6" max="6"/>
    <col width="80" customWidth="1" min="7" max="7"/>
    <col width="34" customWidth="1" min="8" max="8"/>
    <col width="25" customWidth="1" min="9" max="9"/>
  </cols>
  <sheetData>
    <row r="1">
      <c r="A1" s="1" t="inlineStr">
        <is>
          <t>Consolidated Statements of Shareholders' Equity - USD ($) $ in Millions</t>
        </is>
      </c>
      <c r="B1" s="2" t="inlineStr">
        <is>
          <t>Total</t>
        </is>
      </c>
      <c r="C1" s="2" t="inlineStr">
        <is>
          <t>Revision of Prior Period, Accounting Standards Update, Adjustment</t>
        </is>
      </c>
      <c r="D1" s="2" t="inlineStr">
        <is>
          <t>Common Stock</t>
        </is>
      </c>
      <c r="E1" s="2" t="inlineStr">
        <is>
          <t>Paid-In Capital</t>
        </is>
      </c>
      <c r="F1" s="2" t="inlineStr">
        <is>
          <t>Retained Deficit</t>
        </is>
      </c>
      <c r="G1" s="2" t="inlineStr">
        <is>
          <t>Retained DeficitRevision of Prior Period, Accounting Standards Update, Adjustment</t>
        </is>
      </c>
      <c r="H1" s="2" t="inlineStr">
        <is>
          <t>Accum. Other Comprehensive Income</t>
        </is>
      </c>
      <c r="I1" s="2" t="inlineStr">
        <is>
          <t>Common Stock In Treasury</t>
        </is>
      </c>
    </row>
    <row r="2">
      <c r="A2" s="4" t="inlineStr">
        <is>
          <t>Balance at beginning of period at Dec. 31, 2018</t>
        </is>
      </c>
      <c r="B2" s="5" t="n">
        <v>424</v>
      </c>
      <c r="D2" s="7" t="n">
        <v>0.5</v>
      </c>
      <c r="E2" s="7" t="n">
        <v>1295.4</v>
      </c>
      <c r="F2" s="5" t="n">
        <v>-641</v>
      </c>
      <c r="H2" s="7" t="n">
        <v>244.9</v>
      </c>
      <c r="I2" s="7" t="n">
        <v>-475.8</v>
      </c>
    </row>
    <row r="3">
      <c r="A3" s="3" t="inlineStr">
        <is>
          <t>Increase (Decrease) in Stockholders' Equity</t>
        </is>
      </c>
    </row>
    <row r="4">
      <c r="A4" s="4" t="inlineStr">
        <is>
          <t>Net income</t>
        </is>
      </c>
      <c r="B4" s="8" t="n">
        <v>65.3</v>
      </c>
      <c r="F4" s="8" t="n">
        <v>65.3</v>
      </c>
    </row>
    <row r="5">
      <c r="A5" s="4" t="inlineStr">
        <is>
          <t>Other comprehensive income (loss), net</t>
        </is>
      </c>
      <c r="B5" s="8" t="n">
        <v>-0.6</v>
      </c>
      <c r="H5" s="8" t="n">
        <v>-0.6</v>
      </c>
    </row>
    <row r="6">
      <c r="A6" s="4" t="inlineStr">
        <is>
          <t>Incentive plan activity</t>
        </is>
      </c>
      <c r="B6" s="6" t="n">
        <v>13</v>
      </c>
      <c r="E6" s="6" t="n">
        <v>13</v>
      </c>
    </row>
    <row r="7">
      <c r="A7" s="4" t="inlineStr">
        <is>
          <t>Long-term incentive compensation expense</t>
        </is>
      </c>
      <c r="B7" s="8" t="n">
        <v>10.8</v>
      </c>
      <c r="E7" s="8" t="n">
        <v>10.8</v>
      </c>
    </row>
    <row r="8">
      <c r="A8" s="4" t="inlineStr">
        <is>
          <t>Restricted stock and restricted stock unit vesting</t>
        </is>
      </c>
      <c r="B8" s="8" t="n">
        <v>-6.6</v>
      </c>
      <c r="E8" s="8" t="n">
        <v>-22.4</v>
      </c>
      <c r="I8" s="8" t="n">
        <v>15.8</v>
      </c>
    </row>
    <row r="9">
      <c r="A9" s="4" t="inlineStr">
        <is>
          <t>Adjustment related to redeemable noncontrolling interest (Note 15)</t>
        </is>
      </c>
      <c r="B9" s="8" t="n">
        <v>5.6</v>
      </c>
      <c r="E9" s="8" t="n">
        <v>5.6</v>
      </c>
    </row>
    <row r="10">
      <c r="A10" s="4" t="inlineStr">
        <is>
          <t>Balance at end of period at Dec. 31, 2019</t>
        </is>
      </c>
      <c r="B10" s="7" t="n">
        <v>511.5</v>
      </c>
      <c r="C10" s="7" t="n">
        <v>-0.5</v>
      </c>
      <c r="D10" s="8" t="n">
        <v>0.5</v>
      </c>
      <c r="E10" s="8" t="n">
        <v>1302.4</v>
      </c>
      <c r="F10" s="8" t="n">
        <v>-575.7</v>
      </c>
      <c r="G10" s="7" t="n">
        <v>-0.5</v>
      </c>
      <c r="H10" s="8" t="n">
        <v>244.3</v>
      </c>
      <c r="I10" s="6" t="n">
        <v>-460</v>
      </c>
    </row>
    <row r="11">
      <c r="A11" s="3" t="inlineStr">
        <is>
          <t>Increase (Decrease) in Stockholders' Equity</t>
        </is>
      </c>
    </row>
    <row r="12">
      <c r="A12" s="4" t="inlineStr">
        <is>
          <t>Accounting Standards Update [Extensible Enumeration]</t>
        </is>
      </c>
      <c r="B12" s="4" t="inlineStr">
        <is>
          <t>Accounting Standards Update 2016-13</t>
        </is>
      </c>
    </row>
    <row r="13">
      <c r="A13" s="4" t="inlineStr">
        <is>
          <t>Net income</t>
        </is>
      </c>
      <c r="B13" s="5" t="n">
        <v>99</v>
      </c>
      <c r="F13" s="6" t="n">
        <v>99</v>
      </c>
    </row>
    <row r="14">
      <c r="A14" s="4" t="inlineStr">
        <is>
          <t>Other comprehensive income (loss), net</t>
        </is>
      </c>
      <c r="B14" s="8" t="n">
        <v>4.2</v>
      </c>
      <c r="H14" s="8" t="n">
        <v>4.2</v>
      </c>
    </row>
    <row r="15">
      <c r="A15" s="4" t="inlineStr">
        <is>
          <t>Incentive plan activity</t>
        </is>
      </c>
      <c r="B15" s="8" t="n">
        <v>17.5</v>
      </c>
      <c r="E15" s="8" t="n">
        <v>17.5</v>
      </c>
    </row>
    <row r="16">
      <c r="A16" s="4" t="inlineStr">
        <is>
          <t>Long-term incentive compensation expense</t>
        </is>
      </c>
      <c r="B16" s="8" t="n">
        <v>12.8</v>
      </c>
      <c r="E16" s="8" t="n">
        <v>12.8</v>
      </c>
    </row>
    <row r="17">
      <c r="A17" s="4" t="inlineStr">
        <is>
          <t>Restricted stock and restricted stock unit vesting</t>
        </is>
      </c>
      <c r="B17" s="8" t="n">
        <v>-4.4</v>
      </c>
      <c r="E17" s="8" t="n">
        <v>-12.8</v>
      </c>
      <c r="I17" s="8" t="n">
        <v>8.4</v>
      </c>
    </row>
    <row r="18">
      <c r="A18" s="4" t="inlineStr">
        <is>
          <t>Adjustment related to redeemable noncontrolling interest (Note 15)</t>
        </is>
      </c>
      <c r="B18" s="6" t="n">
        <v>0</v>
      </c>
    </row>
    <row r="19">
      <c r="A19" s="4" t="inlineStr">
        <is>
          <t>Balance at end of period at Dec. 31, 2020</t>
        </is>
      </c>
      <c r="B19" s="8" t="n">
        <v>640.1</v>
      </c>
      <c r="D19" s="8" t="n">
        <v>0.5</v>
      </c>
      <c r="E19" s="8" t="n">
        <v>1319.9</v>
      </c>
      <c r="F19" s="8" t="n">
        <v>-477.2</v>
      </c>
      <c r="H19" s="8" t="n">
        <v>248.5</v>
      </c>
      <c r="I19" s="8" t="n">
        <v>-451.6</v>
      </c>
    </row>
    <row r="20">
      <c r="A20" s="3" t="inlineStr">
        <is>
          <t>Increase (Decrease) in Stockholders' Equity</t>
        </is>
      </c>
    </row>
    <row r="21">
      <c r="A21" s="4" t="inlineStr">
        <is>
          <t>Net income</t>
        </is>
      </c>
      <c r="B21" s="8" t="n">
        <v>425.4</v>
      </c>
      <c r="F21" s="8" t="n">
        <v>425.4</v>
      </c>
    </row>
    <row r="22">
      <c r="A22" s="4" t="inlineStr">
        <is>
          <t>Other comprehensive income (loss), net</t>
        </is>
      </c>
      <c r="B22" s="8" t="n">
        <v>15.4</v>
      </c>
      <c r="H22" s="8" t="n">
        <v>15.4</v>
      </c>
    </row>
    <row r="23">
      <c r="A23" s="4" t="inlineStr">
        <is>
          <t>Incentive plan activity</t>
        </is>
      </c>
      <c r="B23" s="8" t="n">
        <v>12.8</v>
      </c>
      <c r="E23" s="8" t="n">
        <v>12.8</v>
      </c>
    </row>
    <row r="24">
      <c r="A24" s="4" t="inlineStr">
        <is>
          <t>Long-term incentive compensation expense</t>
        </is>
      </c>
      <c r="B24" s="8" t="n">
        <v>14.2</v>
      </c>
      <c r="E24" s="8" t="n">
        <v>14.2</v>
      </c>
    </row>
    <row r="25">
      <c r="A25" s="4" t="inlineStr">
        <is>
          <t>Restricted stock and restricted stock unit vesting</t>
        </is>
      </c>
      <c r="B25" s="6" t="n">
        <v>-5</v>
      </c>
      <c r="E25" s="8" t="n">
        <v>-12.7</v>
      </c>
      <c r="I25" s="8" t="n">
        <v>7.7</v>
      </c>
    </row>
    <row r="26">
      <c r="A26" s="4" t="inlineStr">
        <is>
          <t>Adjustment related to redeemable noncontrolling interest (Note 15)</t>
        </is>
      </c>
      <c r="B26" s="6" t="n">
        <v>0</v>
      </c>
    </row>
    <row r="27">
      <c r="A27" s="4" t="inlineStr">
        <is>
          <t>Balance at end of period at Dec. 31, 2021</t>
        </is>
      </c>
      <c r="B27" s="7" t="n">
        <v>1102.9</v>
      </c>
      <c r="D27" s="7" t="n">
        <v>0.5</v>
      </c>
      <c r="E27" s="7" t="n">
        <v>1334.2</v>
      </c>
      <c r="F27" s="7" t="n">
        <v>-51.8</v>
      </c>
      <c r="H27" s="7" t="n">
        <v>263.9</v>
      </c>
      <c r="I27" s="7" t="n">
        <v>-44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Goodwill and Other Intangible Assets - Goodwill (Details) - USD ($) $ in Millions</t>
        </is>
      </c>
      <c r="B1" s="2" t="inlineStr">
        <is>
          <t>3 Months Ended</t>
        </is>
      </c>
      <c r="D1" s="2" t="inlineStr">
        <is>
          <t>6 Months Ended</t>
        </is>
      </c>
      <c r="E1" s="2" t="inlineStr">
        <is>
          <t>12 Months Ended</t>
        </is>
      </c>
    </row>
    <row r="2">
      <c r="B2" s="2" t="inlineStr">
        <is>
          <t>Dec. 31, 2021</t>
        </is>
      </c>
      <c r="C2" s="2" t="inlineStr">
        <is>
          <t>Oct. 02, 2021</t>
        </is>
      </c>
      <c r="D2" s="2" t="inlineStr">
        <is>
          <t>Jun. 27, 2020</t>
        </is>
      </c>
      <c r="E2" s="2" t="inlineStr">
        <is>
          <t>Dec. 31, 2021</t>
        </is>
      </c>
      <c r="F2" s="2" t="inlineStr">
        <is>
          <t>Dec. 31, 2020</t>
        </is>
      </c>
      <c r="G2" s="2" t="inlineStr">
        <is>
          <t>Aug. 02, 2021</t>
        </is>
      </c>
    </row>
    <row r="3">
      <c r="A3" s="3" t="inlineStr">
        <is>
          <t>Changes in the carrying amount of goodwill</t>
        </is>
      </c>
    </row>
    <row r="4">
      <c r="A4" s="4" t="inlineStr">
        <is>
          <t>Gross goodwill, beginning of the period</t>
        </is>
      </c>
      <c r="D4" s="7" t="n">
        <v>784.1</v>
      </c>
      <c r="E4" s="7" t="n">
        <v>843.7</v>
      </c>
      <c r="F4" s="7" t="n">
        <v>784.1</v>
      </c>
    </row>
    <row r="5">
      <c r="A5" s="4" t="inlineStr">
        <is>
          <t>Accumulated impairment, balance at the beginning of the period</t>
        </is>
      </c>
      <c r="D5" s="8" t="n">
        <v>-466.1</v>
      </c>
      <c r="E5" s="8" t="n">
        <v>-475.1</v>
      </c>
      <c r="F5" s="8" t="n">
        <v>-466.1</v>
      </c>
    </row>
    <row r="6">
      <c r="A6" s="4" t="inlineStr">
        <is>
          <t>Goodwill, balance at the beginning of the period</t>
        </is>
      </c>
      <c r="D6" s="6" t="n">
        <v>318</v>
      </c>
      <c r="E6" s="8" t="n">
        <v>368.6</v>
      </c>
      <c r="F6" s="6" t="n">
        <v>318</v>
      </c>
    </row>
    <row r="7">
      <c r="A7" s="4" t="inlineStr">
        <is>
          <t>Goodwill Resulting from Business Combinations</t>
        </is>
      </c>
      <c r="E7" s="8" t="n">
        <v>124.7</v>
      </c>
      <c r="F7" s="8" t="n">
        <v>43.5</v>
      </c>
    </row>
    <row r="8">
      <c r="A8" s="4" t="inlineStr">
        <is>
          <t>Gross goodwill</t>
        </is>
      </c>
      <c r="E8" s="6" t="n">
        <v>0</v>
      </c>
    </row>
    <row r="9">
      <c r="A9" s="4" t="inlineStr">
        <is>
          <t>Accumulated impairment</t>
        </is>
      </c>
      <c r="F9" s="8" t="n">
        <v>28.2</v>
      </c>
    </row>
    <row r="10">
      <c r="A10" s="4" t="inlineStr">
        <is>
          <t>Impairments</t>
        </is>
      </c>
      <c r="E10" s="8" t="n">
        <v>-28.2</v>
      </c>
      <c r="F10" s="6" t="n">
        <v>0</v>
      </c>
    </row>
    <row r="11">
      <c r="A11" s="4" t="inlineStr">
        <is>
          <t>Gross goodwill related to foreign currency translation and other</t>
        </is>
      </c>
      <c r="E11" s="8" t="n">
        <v>-14.6</v>
      </c>
      <c r="F11" s="8" t="n">
        <v>16.1</v>
      </c>
    </row>
    <row r="12">
      <c r="A12" s="4" t="inlineStr">
        <is>
          <t>Accumulated impairments related to foreign currency translation and other</t>
        </is>
      </c>
      <c r="E12" s="8" t="n">
        <v>6.8</v>
      </c>
      <c r="F12" s="6" t="n">
        <v>-9</v>
      </c>
    </row>
    <row r="13">
      <c r="A13" s="4" t="inlineStr">
        <is>
          <t>Goodwill related to foreign currency translation and other</t>
        </is>
      </c>
      <c r="E13" s="8" t="n">
        <v>-7.8</v>
      </c>
      <c r="F13" s="8" t="n">
        <v>7.1</v>
      </c>
    </row>
    <row r="14">
      <c r="A14" s="4" t="inlineStr">
        <is>
          <t>Gross goodwill, end of the period</t>
        </is>
      </c>
      <c r="B14" s="7" t="n">
        <v>953.8</v>
      </c>
      <c r="E14" s="8" t="n">
        <v>953.8</v>
      </c>
      <c r="F14" s="8" t="n">
        <v>843.7</v>
      </c>
    </row>
    <row r="15">
      <c r="A15" s="4" t="inlineStr">
        <is>
          <t>Accumulated impairment, balance at the end of the period</t>
        </is>
      </c>
      <c r="B15" s="8" t="n">
        <v>-496.5</v>
      </c>
      <c r="E15" s="8" t="n">
        <v>-496.5</v>
      </c>
      <c r="F15" s="8" t="n">
        <v>-475.1</v>
      </c>
    </row>
    <row r="16">
      <c r="A16" s="4" t="inlineStr">
        <is>
          <t>Goodwill, balance at the end of the period</t>
        </is>
      </c>
      <c r="B16" s="8" t="n">
        <v>457.3</v>
      </c>
      <c r="E16" s="8" t="n">
        <v>457.3</v>
      </c>
      <c r="F16" s="8" t="n">
        <v>368.6</v>
      </c>
    </row>
    <row r="17">
      <c r="A17" s="4" t="inlineStr">
        <is>
          <t>Sealite Acquisition</t>
        </is>
      </c>
    </row>
    <row r="18">
      <c r="A18" s="3" t="inlineStr">
        <is>
          <t>Changes in the carrying amount of goodwill</t>
        </is>
      </c>
    </row>
    <row r="19">
      <c r="A19" s="4" t="inlineStr">
        <is>
          <t>Goodwill Resulting from Business Combinations</t>
        </is>
      </c>
      <c r="E19" s="8" t="n">
        <v>47.7</v>
      </c>
    </row>
    <row r="20">
      <c r="A20" s="4" t="inlineStr">
        <is>
          <t>Enterprise Control Systems Ltd</t>
        </is>
      </c>
    </row>
    <row r="21">
      <c r="A21" s="3" t="inlineStr">
        <is>
          <t>Changes in the carrying amount of goodwill</t>
        </is>
      </c>
    </row>
    <row r="22">
      <c r="A22" s="4" t="inlineStr">
        <is>
          <t>Goodwill Resulting from Business Combinations</t>
        </is>
      </c>
      <c r="E22" s="8" t="n">
        <v>25.9</v>
      </c>
    </row>
    <row r="23">
      <c r="A23" s="4" t="inlineStr">
        <is>
          <t>Contingent consideration</t>
        </is>
      </c>
      <c r="B23" s="8" t="n">
        <v>1.5</v>
      </c>
      <c r="E23" s="8" t="n">
        <v>1.5</v>
      </c>
      <c r="G23" s="7" t="n">
        <v>8.199999999999999</v>
      </c>
    </row>
    <row r="24">
      <c r="A24" s="4" t="inlineStr">
        <is>
          <t>Cincinnati Fan</t>
        </is>
      </c>
    </row>
    <row r="25">
      <c r="A25" s="3" t="inlineStr">
        <is>
          <t>Changes in the carrying amount of goodwill</t>
        </is>
      </c>
    </row>
    <row r="26">
      <c r="A26" s="4" t="inlineStr">
        <is>
          <t>Goodwill Resulting from Business Combinations</t>
        </is>
      </c>
      <c r="E26" s="6" t="n">
        <v>46</v>
      </c>
    </row>
    <row r="27">
      <c r="A27" s="4" t="inlineStr">
        <is>
          <t>ULC Robotics</t>
        </is>
      </c>
    </row>
    <row r="28">
      <c r="A28" s="3" t="inlineStr">
        <is>
          <t>Changes in the carrying amount of goodwill</t>
        </is>
      </c>
    </row>
    <row r="29">
      <c r="A29" s="4" t="inlineStr">
        <is>
          <t>Goodwill Resulting from Business Combinations</t>
        </is>
      </c>
      <c r="E29" s="8" t="n">
        <v>3.1</v>
      </c>
      <c r="F29" s="8" t="n">
        <v>37.3</v>
      </c>
    </row>
    <row r="30">
      <c r="A30" s="4" t="inlineStr">
        <is>
          <t>Impairments</t>
        </is>
      </c>
      <c r="B30" s="8" t="n">
        <v>-5.2</v>
      </c>
    </row>
    <row r="31">
      <c r="A31" s="4" t="inlineStr">
        <is>
          <t>Contingent consideration</t>
        </is>
      </c>
      <c r="B31" s="8" t="n">
        <v>24.3</v>
      </c>
      <c r="E31" s="8" t="n">
        <v>24.3</v>
      </c>
    </row>
    <row r="32">
      <c r="A32" s="4" t="inlineStr">
        <is>
          <t>ULC Robotics | Goodwill</t>
        </is>
      </c>
    </row>
    <row r="33">
      <c r="A33" s="3" t="inlineStr">
        <is>
          <t>Changes in the carrying amount of goodwill</t>
        </is>
      </c>
    </row>
    <row r="34">
      <c r="A34" s="4" t="inlineStr">
        <is>
          <t>Impairments</t>
        </is>
      </c>
      <c r="B34" s="8" t="n">
        <v>-4.9</v>
      </c>
      <c r="C34" s="7" t="n">
        <v>-23.3</v>
      </c>
    </row>
    <row r="35">
      <c r="A35" s="4" t="inlineStr">
        <is>
          <t>ULC Robotics | Trademarks</t>
        </is>
      </c>
    </row>
    <row r="36">
      <c r="A36" s="3" t="inlineStr">
        <is>
          <t>Changes in the carrying amount of goodwill</t>
        </is>
      </c>
    </row>
    <row r="37">
      <c r="A37" s="4" t="inlineStr">
        <is>
          <t>Impairments</t>
        </is>
      </c>
      <c r="B37" s="8" t="n">
        <v>-0.3</v>
      </c>
    </row>
    <row r="38">
      <c r="A38" s="4" t="inlineStr">
        <is>
          <t>Impairment of intangible assets</t>
        </is>
      </c>
      <c r="B38" s="8" t="n">
        <v>0.3</v>
      </c>
    </row>
    <row r="39">
      <c r="A39" s="4" t="inlineStr">
        <is>
          <t>ULC Robotics | Other Operating Income (Expense)</t>
        </is>
      </c>
    </row>
    <row r="40">
      <c r="A40" s="3" t="inlineStr">
        <is>
          <t>Changes in the carrying amount of goodwill</t>
        </is>
      </c>
    </row>
    <row r="41">
      <c r="A41" s="4" t="inlineStr">
        <is>
          <t>Impairments</t>
        </is>
      </c>
      <c r="C41" s="7" t="n">
        <v>-24.3</v>
      </c>
    </row>
    <row r="42">
      <c r="A42" s="4" t="inlineStr">
        <is>
          <t>Sensors &amp; Software</t>
        </is>
      </c>
    </row>
    <row r="43">
      <c r="A43" s="3" t="inlineStr">
        <is>
          <t>Changes in the carrying amount of goodwill</t>
        </is>
      </c>
    </row>
    <row r="44">
      <c r="A44" s="4" t="inlineStr">
        <is>
          <t>Goodwill Resulting from Business Combinations</t>
        </is>
      </c>
      <c r="D44" s="8" t="n">
        <v>0.4</v>
      </c>
      <c r="E44" s="6" t="n">
        <v>2</v>
      </c>
      <c r="F44" s="8" t="n">
        <v>5.4</v>
      </c>
    </row>
    <row r="45">
      <c r="A45" s="4" t="inlineStr">
        <is>
          <t>Patterson-Kelley, LLC</t>
        </is>
      </c>
    </row>
    <row r="46">
      <c r="A46" s="3" t="inlineStr">
        <is>
          <t>Changes in the carrying amount of goodwill</t>
        </is>
      </c>
    </row>
    <row r="47">
      <c r="A47" s="4" t="inlineStr">
        <is>
          <t>Goodwill Resulting from Business Combinations</t>
        </is>
      </c>
      <c r="F47" s="8" t="n">
        <v>0.4</v>
      </c>
    </row>
    <row r="48">
      <c r="A48" s="4" t="inlineStr">
        <is>
          <t>HVAC reportable segment</t>
        </is>
      </c>
    </row>
    <row r="49">
      <c r="A49" s="3" t="inlineStr">
        <is>
          <t>Changes in the carrying amount of goodwill</t>
        </is>
      </c>
    </row>
    <row r="50">
      <c r="A50" s="4" t="inlineStr">
        <is>
          <t>Gross goodwill, beginning of the period</t>
        </is>
      </c>
      <c r="D50" s="6" t="n">
        <v>480</v>
      </c>
      <c r="E50" s="8" t="n">
        <v>492.2</v>
      </c>
      <c r="F50" s="6" t="n">
        <v>480</v>
      </c>
    </row>
    <row r="51">
      <c r="A51" s="4" t="inlineStr">
        <is>
          <t>Accumulated impairment, balance at the beginning of the period</t>
        </is>
      </c>
      <c r="D51" s="8" t="n">
        <v>-332.5</v>
      </c>
      <c r="E51" s="8" t="n">
        <v>-340.6</v>
      </c>
      <c r="F51" s="8" t="n">
        <v>-332.5</v>
      </c>
    </row>
    <row r="52">
      <c r="A52" s="4" t="inlineStr">
        <is>
          <t>Goodwill, balance at the beginning of the period</t>
        </is>
      </c>
      <c r="D52" s="8" t="n">
        <v>147.5</v>
      </c>
      <c r="E52" s="8" t="n">
        <v>151.6</v>
      </c>
      <c r="F52" s="8" t="n">
        <v>147.5</v>
      </c>
    </row>
    <row r="53">
      <c r="A53" s="4" t="inlineStr">
        <is>
          <t>Goodwill Resulting from Business Combinations</t>
        </is>
      </c>
      <c r="E53" s="6" t="n">
        <v>46</v>
      </c>
      <c r="F53" s="8" t="n">
        <v>0.8</v>
      </c>
    </row>
    <row r="54">
      <c r="A54" s="4" t="inlineStr">
        <is>
          <t>Impairments</t>
        </is>
      </c>
      <c r="F54" s="6" t="n">
        <v>0</v>
      </c>
    </row>
    <row r="55">
      <c r="A55" s="4" t="inlineStr">
        <is>
          <t>Gross goodwill related to foreign currency translation and other</t>
        </is>
      </c>
      <c r="E55" s="8" t="n">
        <v>-9.300000000000001</v>
      </c>
      <c r="F55" s="8" t="n">
        <v>11.4</v>
      </c>
    </row>
    <row r="56">
      <c r="A56" s="4" t="inlineStr">
        <is>
          <t>Accumulated impairments related to foreign currency translation and other</t>
        </is>
      </c>
      <c r="E56" s="8" t="n">
        <v>6.5</v>
      </c>
      <c r="F56" s="8" t="n">
        <v>-8.1</v>
      </c>
    </row>
    <row r="57">
      <c r="A57" s="4" t="inlineStr">
        <is>
          <t>Goodwill related to foreign currency translation and other</t>
        </is>
      </c>
      <c r="E57" s="8" t="n">
        <v>-2.8</v>
      </c>
      <c r="F57" s="8" t="n">
        <v>3.3</v>
      </c>
    </row>
    <row r="58">
      <c r="A58" s="4" t="inlineStr">
        <is>
          <t>Gross goodwill, end of the period</t>
        </is>
      </c>
      <c r="B58" s="8" t="n">
        <v>528.9</v>
      </c>
      <c r="E58" s="8" t="n">
        <v>528.9</v>
      </c>
      <c r="F58" s="8" t="n">
        <v>492.2</v>
      </c>
    </row>
    <row r="59">
      <c r="A59" s="4" t="inlineStr">
        <is>
          <t>Accumulated impairment, balance at the end of the period</t>
        </is>
      </c>
      <c r="B59" s="8" t="n">
        <v>-334.1</v>
      </c>
      <c r="E59" s="8" t="n">
        <v>-334.1</v>
      </c>
      <c r="F59" s="8" t="n">
        <v>-340.6</v>
      </c>
    </row>
    <row r="60">
      <c r="A60" s="4" t="inlineStr">
        <is>
          <t>Goodwill, balance at the end of the period</t>
        </is>
      </c>
      <c r="B60" s="8" t="n">
        <v>194.8</v>
      </c>
      <c r="E60" s="8" t="n">
        <v>194.8</v>
      </c>
      <c r="F60" s="8" t="n">
        <v>151.6</v>
      </c>
    </row>
    <row r="61">
      <c r="A61" s="4" t="inlineStr">
        <is>
          <t>Detection and Measurement reportable segment</t>
        </is>
      </c>
    </row>
    <row r="62">
      <c r="A62" s="3" t="inlineStr">
        <is>
          <t>Changes in the carrying amount of goodwill</t>
        </is>
      </c>
    </row>
    <row r="63">
      <c r="A63" s="4" t="inlineStr">
        <is>
          <t>Gross goodwill, beginning of the period</t>
        </is>
      </c>
      <c r="D63" s="8" t="n">
        <v>304.1</v>
      </c>
      <c r="E63" s="8" t="n">
        <v>351.5</v>
      </c>
      <c r="F63" s="8" t="n">
        <v>304.1</v>
      </c>
    </row>
    <row r="64">
      <c r="A64" s="4" t="inlineStr">
        <is>
          <t>Accumulated impairment, balance at the beginning of the period</t>
        </is>
      </c>
      <c r="D64" s="8" t="n">
        <v>-133.6</v>
      </c>
      <c r="E64" s="8" t="n">
        <v>-134.5</v>
      </c>
      <c r="F64" s="8" t="n">
        <v>-133.6</v>
      </c>
    </row>
    <row r="65">
      <c r="A65" s="4" t="inlineStr">
        <is>
          <t>Goodwill, balance at the beginning of the period</t>
        </is>
      </c>
      <c r="D65" s="7" t="n">
        <v>170.5</v>
      </c>
      <c r="E65" s="6" t="n">
        <v>217</v>
      </c>
      <c r="F65" s="8" t="n">
        <v>170.5</v>
      </c>
    </row>
    <row r="66">
      <c r="A66" s="4" t="inlineStr">
        <is>
          <t>Goodwill Resulting from Business Combinations</t>
        </is>
      </c>
      <c r="E66" s="8" t="n">
        <v>78.7</v>
      </c>
      <c r="F66" s="8" t="n">
        <v>42.7</v>
      </c>
    </row>
    <row r="67">
      <c r="A67" s="4" t="inlineStr">
        <is>
          <t>Gross goodwill</t>
        </is>
      </c>
      <c r="E67" s="6" t="n">
        <v>0</v>
      </c>
    </row>
    <row r="68">
      <c r="A68" s="4" t="inlineStr">
        <is>
          <t>Accumulated impairment</t>
        </is>
      </c>
      <c r="E68" s="8" t="n">
        <v>-28.2</v>
      </c>
    </row>
    <row r="69">
      <c r="A69" s="4" t="inlineStr">
        <is>
          <t>Impairments</t>
        </is>
      </c>
      <c r="E69" s="8" t="n">
        <v>-28.2</v>
      </c>
      <c r="F69" s="6" t="n">
        <v>0</v>
      </c>
    </row>
    <row r="70">
      <c r="A70" s="4" t="inlineStr">
        <is>
          <t>Gross goodwill related to foreign currency translation and other</t>
        </is>
      </c>
      <c r="E70" s="8" t="n">
        <v>-5.3</v>
      </c>
      <c r="F70" s="8" t="n">
        <v>4.7</v>
      </c>
    </row>
    <row r="71">
      <c r="A71" s="4" t="inlineStr">
        <is>
          <t>Accumulated impairments related to foreign currency translation and other</t>
        </is>
      </c>
      <c r="E71" s="8" t="n">
        <v>0.3</v>
      </c>
      <c r="F71" s="8" t="n">
        <v>-0.9</v>
      </c>
    </row>
    <row r="72">
      <c r="A72" s="4" t="inlineStr">
        <is>
          <t>Goodwill related to foreign currency translation and other</t>
        </is>
      </c>
      <c r="E72" s="6" t="n">
        <v>-5</v>
      </c>
      <c r="F72" s="8" t="n">
        <v>3.8</v>
      </c>
    </row>
    <row r="73">
      <c r="A73" s="4" t="inlineStr">
        <is>
          <t>Gross goodwill, end of the period</t>
        </is>
      </c>
      <c r="B73" s="8" t="n">
        <v>424.9</v>
      </c>
      <c r="E73" s="8" t="n">
        <v>424.9</v>
      </c>
      <c r="F73" s="8" t="n">
        <v>351.5</v>
      </c>
    </row>
    <row r="74">
      <c r="A74" s="4" t="inlineStr">
        <is>
          <t>Accumulated impairment, balance at the end of the period</t>
        </is>
      </c>
      <c r="B74" s="8" t="n">
        <v>-162.4</v>
      </c>
      <c r="E74" s="8" t="n">
        <v>-162.4</v>
      </c>
      <c r="F74" s="8" t="n">
        <v>-134.5</v>
      </c>
    </row>
    <row r="75">
      <c r="A75" s="4" t="inlineStr">
        <is>
          <t>Goodwill, balance at the end of the period</t>
        </is>
      </c>
      <c r="B75" s="7" t="n">
        <v>262.5</v>
      </c>
      <c r="E75" s="7" t="n">
        <v>262.5</v>
      </c>
      <c r="F75" s="5" t="n">
        <v>217</v>
      </c>
    </row>
  </sheetData>
  <mergeCells count="3">
    <mergeCell ref="A1:A2"/>
    <mergeCell ref="B1:C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Millions</t>
        </is>
      </c>
      <c r="B1" s="2" t="inlineStr">
        <is>
          <t>Dec. 31, 2021</t>
        </is>
      </c>
      <c r="C1" s="2" t="inlineStr">
        <is>
          <t>Dec. 31, 2020</t>
        </is>
      </c>
    </row>
    <row r="2">
      <c r="A2" s="3" t="inlineStr">
        <is>
          <t>Finite-Lived Intangible Assets [Line Items]</t>
        </is>
      </c>
    </row>
    <row r="3">
      <c r="A3" s="4" t="inlineStr">
        <is>
          <t>Gross Carrying Value</t>
        </is>
      </c>
      <c r="B3" s="7" t="n">
        <v>304.4</v>
      </c>
      <c r="C3" s="7" t="n">
        <v>181.1</v>
      </c>
    </row>
    <row r="4">
      <c r="A4" s="4" t="inlineStr">
        <is>
          <t>Accumulated Amortization</t>
        </is>
      </c>
      <c r="B4" s="8" t="n">
        <v>-61.1</v>
      </c>
      <c r="C4" s="6" t="n">
        <v>-40</v>
      </c>
    </row>
    <row r="5">
      <c r="A5" s="4" t="inlineStr">
        <is>
          <t>Net Carrying Value</t>
        </is>
      </c>
      <c r="B5" s="8" t="n">
        <v>243.3</v>
      </c>
      <c r="C5" s="8" t="n">
        <v>141.1</v>
      </c>
    </row>
    <row r="6">
      <c r="A6" s="3" t="inlineStr">
        <is>
          <t>Intangible Assets, Net (Excluding Goodwill) [Abstract]</t>
        </is>
      </c>
    </row>
    <row r="7">
      <c r="A7" s="4" t="inlineStr">
        <is>
          <t>Gross Carrying Value</t>
        </is>
      </c>
      <c r="B7" s="8" t="n">
        <v>476.6</v>
      </c>
      <c r="C7" s="6" t="n">
        <v>345</v>
      </c>
    </row>
    <row r="8">
      <c r="A8" s="4" t="inlineStr">
        <is>
          <t>Accumulated Amortization</t>
        </is>
      </c>
      <c r="B8" s="8" t="n">
        <v>-61.1</v>
      </c>
      <c r="C8" s="6" t="n">
        <v>-40</v>
      </c>
    </row>
    <row r="9">
      <c r="A9" s="4" t="inlineStr">
        <is>
          <t>Net Carrying Value</t>
        </is>
      </c>
      <c r="B9" s="8" t="n">
        <v>415.5</v>
      </c>
      <c r="C9" s="6" t="n">
        <v>305</v>
      </c>
    </row>
    <row r="10">
      <c r="A10" s="4" t="inlineStr">
        <is>
          <t>Trademarks</t>
        </is>
      </c>
    </row>
    <row r="11">
      <c r="A11" s="3" t="inlineStr">
        <is>
          <t>Indefinite-lived Intangible Assets [Line Items]</t>
        </is>
      </c>
    </row>
    <row r="12">
      <c r="A12" s="4" t="inlineStr">
        <is>
          <t>Trademarks with indefinite lives</t>
        </is>
      </c>
      <c r="B12" s="8" t="n">
        <v>172.2</v>
      </c>
      <c r="C12" s="8" t="n">
        <v>163.9</v>
      </c>
    </row>
    <row r="13">
      <c r="A13" s="4" t="inlineStr">
        <is>
          <t>Customer relationships</t>
        </is>
      </c>
    </row>
    <row r="14">
      <c r="A14" s="3" t="inlineStr">
        <is>
          <t>Finite-Lived Intangible Assets [Line Items]</t>
        </is>
      </c>
    </row>
    <row r="15">
      <c r="A15" s="4" t="inlineStr">
        <is>
          <t>Gross Carrying Value</t>
        </is>
      </c>
      <c r="B15" s="8" t="n">
        <v>188.2</v>
      </c>
      <c r="C15" s="8" t="n">
        <v>103.4</v>
      </c>
    </row>
    <row r="16">
      <c r="A16" s="4" t="inlineStr">
        <is>
          <t>Accumulated Amortization</t>
        </is>
      </c>
      <c r="B16" s="8" t="n">
        <v>-26.7</v>
      </c>
      <c r="C16" s="8" t="n">
        <v>-16.2</v>
      </c>
    </row>
    <row r="17">
      <c r="A17" s="4" t="inlineStr">
        <is>
          <t>Net Carrying Value</t>
        </is>
      </c>
      <c r="B17" s="8" t="n">
        <v>161.5</v>
      </c>
      <c r="C17" s="8" t="n">
        <v>87.2</v>
      </c>
    </row>
    <row r="18">
      <c r="A18" s="3" t="inlineStr">
        <is>
          <t>Intangible Assets, Net (Excluding Goodwill) [Abstract]</t>
        </is>
      </c>
    </row>
    <row r="19">
      <c r="A19" s="4" t="inlineStr">
        <is>
          <t>Accumulated Amortization</t>
        </is>
      </c>
      <c r="B19" s="8" t="n">
        <v>-26.7</v>
      </c>
      <c r="C19" s="8" t="n">
        <v>-16.2</v>
      </c>
    </row>
    <row r="20">
      <c r="A20" s="4" t="inlineStr">
        <is>
          <t>Technology</t>
        </is>
      </c>
    </row>
    <row r="21">
      <c r="A21" s="3" t="inlineStr">
        <is>
          <t>Finite-Lived Intangible Assets [Line Items]</t>
        </is>
      </c>
    </row>
    <row r="22">
      <c r="A22" s="4" t="inlineStr">
        <is>
          <t>Gross Carrying Value</t>
        </is>
      </c>
      <c r="B22" s="8" t="n">
        <v>80.09999999999999</v>
      </c>
      <c r="C22" s="8" t="n">
        <v>54.4</v>
      </c>
    </row>
    <row r="23">
      <c r="A23" s="4" t="inlineStr">
        <is>
          <t>Accumulated Amortization</t>
        </is>
      </c>
      <c r="B23" s="8" t="n">
        <v>-11.9</v>
      </c>
      <c r="C23" s="8" t="n">
        <v>-6.8</v>
      </c>
    </row>
    <row r="24">
      <c r="A24" s="4" t="inlineStr">
        <is>
          <t>Net Carrying Value</t>
        </is>
      </c>
      <c r="B24" s="8" t="n">
        <v>68.2</v>
      </c>
      <c r="C24" s="8" t="n">
        <v>47.6</v>
      </c>
    </row>
    <row r="25">
      <c r="A25" s="3" t="inlineStr">
        <is>
          <t>Intangible Assets, Net (Excluding Goodwill) [Abstract]</t>
        </is>
      </c>
    </row>
    <row r="26">
      <c r="A26" s="4" t="inlineStr">
        <is>
          <t>Accumulated Amortization</t>
        </is>
      </c>
      <c r="B26" s="8" t="n">
        <v>-11.9</v>
      </c>
      <c r="C26" s="8" t="n">
        <v>-6.8</v>
      </c>
    </row>
    <row r="27">
      <c r="A27" s="4" t="inlineStr">
        <is>
          <t>Patents</t>
        </is>
      </c>
    </row>
    <row r="28">
      <c r="A28" s="3" t="inlineStr">
        <is>
          <t>Finite-Lived Intangible Assets [Line Items]</t>
        </is>
      </c>
    </row>
    <row r="29">
      <c r="A29" s="4" t="inlineStr">
        <is>
          <t>Gross Carrying Value</t>
        </is>
      </c>
      <c r="B29" s="8" t="n">
        <v>4.5</v>
      </c>
      <c r="C29" s="8" t="n">
        <v>4.5</v>
      </c>
    </row>
    <row r="30">
      <c r="A30" s="4" t="inlineStr">
        <is>
          <t>Accumulated Amortization</t>
        </is>
      </c>
      <c r="B30" s="8" t="n">
        <v>-4.5</v>
      </c>
      <c r="C30" s="8" t="n">
        <v>-4.5</v>
      </c>
    </row>
    <row r="31">
      <c r="A31" s="4" t="inlineStr">
        <is>
          <t>Net Carrying Value</t>
        </is>
      </c>
      <c r="B31" s="6" t="n">
        <v>0</v>
      </c>
      <c r="C31" s="6" t="n">
        <v>0</v>
      </c>
    </row>
    <row r="32">
      <c r="A32" s="3" t="inlineStr">
        <is>
          <t>Intangible Assets, Net (Excluding Goodwill) [Abstract]</t>
        </is>
      </c>
    </row>
    <row r="33">
      <c r="A33" s="4" t="inlineStr">
        <is>
          <t>Accumulated Amortization</t>
        </is>
      </c>
      <c r="B33" s="8" t="n">
        <v>-4.5</v>
      </c>
      <c r="C33" s="8" t="n">
        <v>-4.5</v>
      </c>
    </row>
    <row r="34">
      <c r="A34" s="4" t="inlineStr">
        <is>
          <t>Other</t>
        </is>
      </c>
    </row>
    <row r="35">
      <c r="A35" s="3" t="inlineStr">
        <is>
          <t>Finite-Lived Intangible Assets [Line Items]</t>
        </is>
      </c>
    </row>
    <row r="36">
      <c r="A36" s="4" t="inlineStr">
        <is>
          <t>Gross Carrying Value</t>
        </is>
      </c>
      <c r="B36" s="8" t="n">
        <v>31.6</v>
      </c>
      <c r="C36" s="8" t="n">
        <v>18.8</v>
      </c>
    </row>
    <row r="37">
      <c r="A37" s="4" t="inlineStr">
        <is>
          <t>Accumulated Amortization</t>
        </is>
      </c>
      <c r="B37" s="6" t="n">
        <v>-18</v>
      </c>
      <c r="C37" s="8" t="n">
        <v>-12.5</v>
      </c>
    </row>
    <row r="38">
      <c r="A38" s="4" t="inlineStr">
        <is>
          <t>Net Carrying Value</t>
        </is>
      </c>
      <c r="B38" s="8" t="n">
        <v>13.6</v>
      </c>
      <c r="C38" s="8" t="n">
        <v>6.3</v>
      </c>
    </row>
    <row r="39">
      <c r="A39" s="3" t="inlineStr">
        <is>
          <t>Intangible Assets, Net (Excluding Goodwill) [Abstract]</t>
        </is>
      </c>
    </row>
    <row r="40">
      <c r="A40" s="4" t="inlineStr">
        <is>
          <t>Accumulated Amortization</t>
        </is>
      </c>
      <c r="B40" s="5" t="n">
        <v>-18</v>
      </c>
      <c r="C40" s="7" t="n">
        <v>-1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Other Intangible Assets - Narrative (Details) - USD ($) $ in Millions</t>
        </is>
      </c>
      <c r="B1" s="2" t="inlineStr">
        <is>
          <t>3 Months Ended</t>
        </is>
      </c>
      <c r="E1" s="2" t="inlineStr">
        <is>
          <t>12 Months Ended</t>
        </is>
      </c>
    </row>
    <row r="2">
      <c r="B2" s="2" t="inlineStr">
        <is>
          <t>Dec. 31, 2021</t>
        </is>
      </c>
      <c r="C2" s="2" t="inlineStr">
        <is>
          <t>Oct. 02, 2021</t>
        </is>
      </c>
      <c r="D2" s="2" t="inlineStr">
        <is>
          <t>Dec. 31, 2020</t>
        </is>
      </c>
      <c r="E2" s="2" t="inlineStr">
        <is>
          <t>Dec. 31, 2021</t>
        </is>
      </c>
      <c r="F2" s="2" t="inlineStr">
        <is>
          <t>Dec. 31, 2020</t>
        </is>
      </c>
      <c r="G2" s="2" t="inlineStr">
        <is>
          <t>Dec. 31, 2019</t>
        </is>
      </c>
    </row>
    <row r="3">
      <c r="A3" s="3" t="inlineStr">
        <is>
          <t>Schedule of changes in the carrying amount of goodwill, by reportable segment and other operating segments</t>
        </is>
      </c>
    </row>
    <row r="4">
      <c r="A4" s="4" t="inlineStr">
        <is>
          <t>Impairment charges</t>
        </is>
      </c>
      <c r="B4" s="7" t="n">
        <v>5.7</v>
      </c>
      <c r="E4" s="5" t="n">
        <v>0</v>
      </c>
      <c r="F4" s="7" t="n">
        <v>0.4</v>
      </c>
      <c r="G4" s="7" t="n">
        <v>0.5</v>
      </c>
    </row>
    <row r="5">
      <c r="A5" s="4" t="inlineStr">
        <is>
          <t>Amortization expense</t>
        </is>
      </c>
      <c r="E5" s="8" t="n">
        <v>21.6</v>
      </c>
      <c r="F5" s="6" t="n">
        <v>14</v>
      </c>
      <c r="G5" s="8" t="n">
        <v>8.9</v>
      </c>
    </row>
    <row r="6">
      <c r="A6" s="3" t="inlineStr">
        <is>
          <t>Estimated amortization expense related to intangible assets</t>
        </is>
      </c>
    </row>
    <row r="7">
      <c r="A7" s="4" t="inlineStr">
        <is>
          <t>Estimated amortization expense 2022</t>
        </is>
      </c>
      <c r="B7" s="6" t="n">
        <v>28</v>
      </c>
      <c r="E7" s="6" t="n">
        <v>28</v>
      </c>
    </row>
    <row r="8">
      <c r="A8" s="4" t="inlineStr">
        <is>
          <t>Estimated amortization expense 2023</t>
        </is>
      </c>
      <c r="B8" s="6" t="n">
        <v>23</v>
      </c>
      <c r="E8" s="6" t="n">
        <v>23</v>
      </c>
    </row>
    <row r="9">
      <c r="A9" s="4" t="inlineStr">
        <is>
          <t>Estimated amortization expense 2024</t>
        </is>
      </c>
      <c r="B9" s="6" t="n">
        <v>23</v>
      </c>
      <c r="E9" s="6" t="n">
        <v>23</v>
      </c>
    </row>
    <row r="10">
      <c r="A10" s="4" t="inlineStr">
        <is>
          <t>Estimated amortization expense 2025</t>
        </is>
      </c>
      <c r="B10" s="6" t="n">
        <v>23</v>
      </c>
      <c r="E10" s="6" t="n">
        <v>23</v>
      </c>
    </row>
    <row r="11">
      <c r="A11" s="4" t="inlineStr">
        <is>
          <t>Estimated amortization expense 2026</t>
        </is>
      </c>
      <c r="B11" s="6" t="n">
        <v>23</v>
      </c>
      <c r="E11" s="6" t="n">
        <v>23</v>
      </c>
    </row>
    <row r="12">
      <c r="A12" s="4" t="inlineStr">
        <is>
          <t>Estimated annual amortization expense, Thereafter</t>
        </is>
      </c>
      <c r="B12" s="6" t="n">
        <v>23</v>
      </c>
      <c r="E12" s="6" t="n">
        <v>23</v>
      </c>
    </row>
    <row r="13">
      <c r="A13" s="4" t="inlineStr">
        <is>
          <t>Aggregate carrying value of definite lived intangible assets</t>
        </is>
      </c>
      <c r="B13" s="8" t="n">
        <v>243.3</v>
      </c>
      <c r="D13" s="7" t="n">
        <v>141.1</v>
      </c>
      <c r="E13" s="8" t="n">
        <v>243.3</v>
      </c>
      <c r="F13" s="8" t="n">
        <v>141.1</v>
      </c>
    </row>
    <row r="14">
      <c r="A14" s="4" t="inlineStr">
        <is>
          <t>Impairments</t>
        </is>
      </c>
      <c r="E14" s="8" t="n">
        <v>28.2</v>
      </c>
      <c r="F14" s="6" t="n">
        <v>0</v>
      </c>
    </row>
    <row r="15">
      <c r="A15" s="4" t="inlineStr">
        <is>
          <t>Goodwill</t>
        </is>
      </c>
      <c r="B15" s="8" t="n">
        <v>457.3</v>
      </c>
      <c r="D15" s="8" t="n">
        <v>368.6</v>
      </c>
      <c r="E15" s="8" t="n">
        <v>457.3</v>
      </c>
      <c r="F15" s="8" t="n">
        <v>368.6</v>
      </c>
      <c r="G15" s="6" t="n">
        <v>318</v>
      </c>
    </row>
    <row r="16">
      <c r="A16" s="4" t="inlineStr">
        <is>
          <t>Customer relationships</t>
        </is>
      </c>
    </row>
    <row r="17">
      <c r="A17" s="3" t="inlineStr">
        <is>
          <t>Estimated amortization expense related to intangible assets</t>
        </is>
      </c>
    </row>
    <row r="18">
      <c r="A18" s="4" t="inlineStr">
        <is>
          <t>Aggregate carrying value of definite lived intangible assets</t>
        </is>
      </c>
      <c r="B18" s="8" t="n">
        <v>161.5</v>
      </c>
      <c r="D18" s="8" t="n">
        <v>87.2</v>
      </c>
      <c r="E18" s="8" t="n">
        <v>161.5</v>
      </c>
      <c r="F18" s="8" t="n">
        <v>87.2</v>
      </c>
    </row>
    <row r="19">
      <c r="A19" s="4" t="inlineStr">
        <is>
          <t>Technology</t>
        </is>
      </c>
    </row>
    <row r="20">
      <c r="A20" s="3" t="inlineStr">
        <is>
          <t>Estimated amortization expense related to intangible assets</t>
        </is>
      </c>
    </row>
    <row r="21">
      <c r="A21" s="4" t="inlineStr">
        <is>
          <t>Aggregate carrying value of definite lived intangible assets</t>
        </is>
      </c>
      <c r="B21" s="8" t="n">
        <v>68.2</v>
      </c>
      <c r="D21" s="8" t="n">
        <v>47.6</v>
      </c>
      <c r="E21" s="8" t="n">
        <v>68.2</v>
      </c>
      <c r="F21" s="8" t="n">
        <v>47.6</v>
      </c>
    </row>
    <row r="22">
      <c r="A22" s="4" t="inlineStr">
        <is>
          <t>Sealite | Customer backlog</t>
        </is>
      </c>
    </row>
    <row r="23">
      <c r="A23" s="3" t="inlineStr">
        <is>
          <t>Schedule of changes in the carrying amount of goodwill, by reportable segment and other operating segments</t>
        </is>
      </c>
    </row>
    <row r="24">
      <c r="A24" s="4" t="inlineStr">
        <is>
          <t>Finite-lived intangible assets acquired</t>
        </is>
      </c>
      <c r="B24" s="8" t="n">
        <v>1.9</v>
      </c>
      <c r="E24" s="8" t="n">
        <v>1.9</v>
      </c>
    </row>
    <row r="25">
      <c r="A25" s="4" t="inlineStr">
        <is>
          <t>Sealite | Customer relationships</t>
        </is>
      </c>
    </row>
    <row r="26">
      <c r="A26" s="3" t="inlineStr">
        <is>
          <t>Schedule of changes in the carrying amount of goodwill, by reportable segment and other operating segments</t>
        </is>
      </c>
    </row>
    <row r="27">
      <c r="A27" s="4" t="inlineStr">
        <is>
          <t>Finite-lived intangible assets acquired</t>
        </is>
      </c>
      <c r="B27" s="8" t="n">
        <v>12.1</v>
      </c>
      <c r="E27" s="8" t="n">
        <v>12.1</v>
      </c>
    </row>
    <row r="28">
      <c r="A28" s="4" t="inlineStr">
        <is>
          <t>Sealite | Technology</t>
        </is>
      </c>
    </row>
    <row r="29">
      <c r="A29" s="3" t="inlineStr">
        <is>
          <t>Schedule of changes in the carrying amount of goodwill, by reportable segment and other operating segments</t>
        </is>
      </c>
    </row>
    <row r="30">
      <c r="A30" s="4" t="inlineStr">
        <is>
          <t>Finite-lived intangible assets acquired</t>
        </is>
      </c>
      <c r="B30" s="8" t="n">
        <v>6.6</v>
      </c>
      <c r="E30" s="8" t="n">
        <v>6.6</v>
      </c>
    </row>
    <row r="31">
      <c r="A31" s="4" t="inlineStr">
        <is>
          <t>Sealite | Trademarks</t>
        </is>
      </c>
    </row>
    <row r="32">
      <c r="A32" s="3" t="inlineStr">
        <is>
          <t>Schedule of changes in the carrying amount of goodwill, by reportable segment and other operating segments</t>
        </is>
      </c>
    </row>
    <row r="33">
      <c r="A33" s="4" t="inlineStr">
        <is>
          <t>Finite-lived intangible assets acquired</t>
        </is>
      </c>
      <c r="B33" s="6" t="n">
        <v>0</v>
      </c>
      <c r="E33" s="6" t="n">
        <v>0</v>
      </c>
    </row>
    <row r="34">
      <c r="A34" s="4" t="inlineStr">
        <is>
          <t>Enterprise Control Systems Ltd | Customer backlog</t>
        </is>
      </c>
    </row>
    <row r="35">
      <c r="A35" s="3" t="inlineStr">
        <is>
          <t>Schedule of changes in the carrying amount of goodwill, by reportable segment and other operating segments</t>
        </is>
      </c>
    </row>
    <row r="36">
      <c r="A36" s="4" t="inlineStr">
        <is>
          <t>Finite-lived intangible assets acquired</t>
        </is>
      </c>
      <c r="B36" s="8" t="n">
        <v>0.8</v>
      </c>
      <c r="E36" s="8" t="n">
        <v>0.8</v>
      </c>
    </row>
    <row r="37">
      <c r="A37" s="4" t="inlineStr">
        <is>
          <t>Enterprise Control Systems Ltd | Customer relationships</t>
        </is>
      </c>
    </row>
    <row r="38">
      <c r="A38" s="3" t="inlineStr">
        <is>
          <t>Schedule of changes in the carrying amount of goodwill, by reportable segment and other operating segments</t>
        </is>
      </c>
    </row>
    <row r="39">
      <c r="A39" s="4" t="inlineStr">
        <is>
          <t>Finite-lived intangible assets acquired</t>
        </is>
      </c>
      <c r="B39" s="8" t="n">
        <v>12.6</v>
      </c>
      <c r="E39" s="8" t="n">
        <v>12.6</v>
      </c>
    </row>
    <row r="40">
      <c r="A40" s="4" t="inlineStr">
        <is>
          <t>Enterprise Control Systems Ltd | Technology</t>
        </is>
      </c>
    </row>
    <row r="41">
      <c r="A41" s="3" t="inlineStr">
        <is>
          <t>Schedule of changes in the carrying amount of goodwill, by reportable segment and other operating segments</t>
        </is>
      </c>
    </row>
    <row r="42">
      <c r="A42" s="4" t="inlineStr">
        <is>
          <t>Finite-lived intangible assets acquired</t>
        </is>
      </c>
      <c r="B42" s="8" t="n">
        <v>5.8</v>
      </c>
      <c r="E42" s="8" t="n">
        <v>5.8</v>
      </c>
    </row>
    <row r="43">
      <c r="A43" s="4" t="inlineStr">
        <is>
          <t>Enterprise Control Systems Ltd | Trademarks</t>
        </is>
      </c>
    </row>
    <row r="44">
      <c r="A44" s="3" t="inlineStr">
        <is>
          <t>Schedule of changes in the carrying amount of goodwill, by reportable segment and other operating segments</t>
        </is>
      </c>
    </row>
    <row r="45">
      <c r="A45" s="4" t="inlineStr">
        <is>
          <t>Finite-lived intangible assets acquired</t>
        </is>
      </c>
      <c r="B45" s="8" t="n">
        <v>1.2</v>
      </c>
      <c r="E45" s="8" t="n">
        <v>1.2</v>
      </c>
    </row>
    <row r="46">
      <c r="A46" s="4" t="inlineStr">
        <is>
          <t>Cincinnati Fan | Customer backlog</t>
        </is>
      </c>
    </row>
    <row r="47">
      <c r="A47" s="3" t="inlineStr">
        <is>
          <t>Schedule of changes in the carrying amount of goodwill, by reportable segment and other operating segments</t>
        </is>
      </c>
    </row>
    <row r="48">
      <c r="A48" s="4" t="inlineStr">
        <is>
          <t>Finite-lived intangible assets acquired</t>
        </is>
      </c>
      <c r="B48" s="8" t="n">
        <v>4.3</v>
      </c>
      <c r="E48" s="8" t="n">
        <v>4.3</v>
      </c>
    </row>
    <row r="49">
      <c r="A49" s="4" t="inlineStr">
        <is>
          <t>Cincinnati Fan | Customer relationships</t>
        </is>
      </c>
    </row>
    <row r="50">
      <c r="A50" s="3" t="inlineStr">
        <is>
          <t>Schedule of changes in the carrying amount of goodwill, by reportable segment and other operating segments</t>
        </is>
      </c>
    </row>
    <row r="51">
      <c r="A51" s="4" t="inlineStr">
        <is>
          <t>Finite-lived intangible assets acquired</t>
        </is>
      </c>
      <c r="B51" s="8" t="n">
        <v>61.7</v>
      </c>
      <c r="E51" s="8" t="n">
        <v>61.7</v>
      </c>
    </row>
    <row r="52">
      <c r="A52" s="4" t="inlineStr">
        <is>
          <t>Cincinnati Fan | Technology</t>
        </is>
      </c>
    </row>
    <row r="53">
      <c r="A53" s="3" t="inlineStr">
        <is>
          <t>Schedule of changes in the carrying amount of goodwill, by reportable segment and other operating segments</t>
        </is>
      </c>
    </row>
    <row r="54">
      <c r="A54" s="4" t="inlineStr">
        <is>
          <t>Finite-lived intangible assets acquired</t>
        </is>
      </c>
      <c r="B54" s="8" t="n">
        <v>14.4</v>
      </c>
      <c r="E54" s="8" t="n">
        <v>14.4</v>
      </c>
    </row>
    <row r="55">
      <c r="A55" s="4" t="inlineStr">
        <is>
          <t>Cincinnati Fan | Trademarks</t>
        </is>
      </c>
    </row>
    <row r="56">
      <c r="A56" s="3" t="inlineStr">
        <is>
          <t>Schedule of changes in the carrying amount of goodwill, by reportable segment and other operating segments</t>
        </is>
      </c>
    </row>
    <row r="57">
      <c r="A57" s="4" t="inlineStr">
        <is>
          <t>Finite-lived intangible assets acquired</t>
        </is>
      </c>
      <c r="B57" s="8" t="n">
        <v>4.7</v>
      </c>
      <c r="E57" s="8" t="n">
        <v>4.7</v>
      </c>
    </row>
    <row r="58">
      <c r="A58" s="4" t="inlineStr">
        <is>
          <t>ULC Robotics</t>
        </is>
      </c>
    </row>
    <row r="59">
      <c r="A59" s="3" t="inlineStr">
        <is>
          <t>Estimated amortization expense related to intangible assets</t>
        </is>
      </c>
    </row>
    <row r="60">
      <c r="A60" s="4" t="inlineStr">
        <is>
          <t>Impairments</t>
        </is>
      </c>
      <c r="B60" s="8" t="n">
        <v>5.2</v>
      </c>
    </row>
    <row r="61">
      <c r="A61" s="4" t="inlineStr">
        <is>
          <t>ULC Robotics | Goodwill</t>
        </is>
      </c>
    </row>
    <row r="62">
      <c r="A62" s="3" t="inlineStr">
        <is>
          <t>Estimated amortization expense related to intangible assets</t>
        </is>
      </c>
    </row>
    <row r="63">
      <c r="A63" s="4" t="inlineStr">
        <is>
          <t>Impairments</t>
        </is>
      </c>
      <c r="B63" s="8" t="n">
        <v>4.9</v>
      </c>
      <c r="C63" s="7" t="n">
        <v>23.3</v>
      </c>
    </row>
    <row r="64">
      <c r="A64" s="4" t="inlineStr">
        <is>
          <t>Trademarks</t>
        </is>
      </c>
    </row>
    <row r="65">
      <c r="A65" s="3" t="inlineStr">
        <is>
          <t>Schedule of changes in the carrying amount of goodwill, by reportable segment and other operating segments</t>
        </is>
      </c>
    </row>
    <row r="66">
      <c r="A66" s="4" t="inlineStr">
        <is>
          <t>Impairment charges</t>
        </is>
      </c>
      <c r="B66" s="8" t="n">
        <v>0.5</v>
      </c>
      <c r="D66" s="8" t="n">
        <v>0.7</v>
      </c>
      <c r="E66" s="8" t="n">
        <v>1.3</v>
      </c>
    </row>
    <row r="67">
      <c r="A67" s="3" t="inlineStr">
        <is>
          <t>Estimated amortization expense related to intangible assets</t>
        </is>
      </c>
    </row>
    <row r="68">
      <c r="A68" s="4" t="inlineStr">
        <is>
          <t>Trademarks</t>
        </is>
      </c>
      <c r="B68" s="8" t="n">
        <v>172.2</v>
      </c>
      <c r="D68" s="8" t="n">
        <v>163.9</v>
      </c>
      <c r="E68" s="8" t="n">
        <v>172.2</v>
      </c>
      <c r="F68" s="8" t="n">
        <v>163.9</v>
      </c>
    </row>
    <row r="69">
      <c r="A69" s="4" t="inlineStr">
        <is>
          <t>Trademarks | Sealite</t>
        </is>
      </c>
    </row>
    <row r="70">
      <c r="A70" s="3" t="inlineStr">
        <is>
          <t>Schedule of changes in the carrying amount of goodwill, by reportable segment and other operating segments</t>
        </is>
      </c>
    </row>
    <row r="71">
      <c r="A71" s="4" t="inlineStr">
        <is>
          <t>Finite-lived intangible assets acquired</t>
        </is>
      </c>
      <c r="B71" s="8" t="n">
        <v>11.6</v>
      </c>
      <c r="E71" s="8" t="n">
        <v>11.6</v>
      </c>
    </row>
    <row r="72">
      <c r="A72" s="4" t="inlineStr">
        <is>
          <t>Trademarks | ULC Robotics</t>
        </is>
      </c>
    </row>
    <row r="73">
      <c r="A73" s="3" t="inlineStr">
        <is>
          <t>Schedule of changes in the carrying amount of goodwill, by reportable segment and other operating segments</t>
        </is>
      </c>
    </row>
    <row r="74">
      <c r="A74" s="4" t="inlineStr">
        <is>
          <t>Impairment charges</t>
        </is>
      </c>
      <c r="B74" s="8" t="n">
        <v>1.3</v>
      </c>
      <c r="C74" s="7" t="n">
        <v>1.3</v>
      </c>
    </row>
    <row r="75">
      <c r="A75" s="3" t="inlineStr">
        <is>
          <t>Estimated amortization expense related to intangible assets</t>
        </is>
      </c>
    </row>
    <row r="76">
      <c r="A76" s="4" t="inlineStr">
        <is>
          <t>Impairments</t>
        </is>
      </c>
      <c r="B76" s="8" t="n">
        <v>0.3</v>
      </c>
    </row>
    <row r="77">
      <c r="A77" s="4" t="inlineStr">
        <is>
          <t>ULC Robotics</t>
        </is>
      </c>
    </row>
    <row r="78">
      <c r="A78" s="3" t="inlineStr">
        <is>
          <t>Schedule of changes in the carrying amount of goodwill, by reportable segment and other operating segments</t>
        </is>
      </c>
    </row>
    <row r="79">
      <c r="A79" s="4" t="inlineStr">
        <is>
          <t>Impairment charges</t>
        </is>
      </c>
      <c r="B79" s="8" t="n">
        <v>5.2</v>
      </c>
    </row>
    <row r="80">
      <c r="A80" s="3" t="inlineStr">
        <is>
          <t>Estimated amortization expense related to intangible assets</t>
        </is>
      </c>
    </row>
    <row r="81">
      <c r="A81" s="4" t="inlineStr">
        <is>
          <t>Goodwill</t>
        </is>
      </c>
      <c r="B81" s="5" t="n">
        <v>12</v>
      </c>
      <c r="E81" s="5" t="n">
        <v>12</v>
      </c>
    </row>
    <row r="82">
      <c r="A82" s="4" t="inlineStr">
        <is>
          <t>Minimum</t>
        </is>
      </c>
    </row>
    <row r="83">
      <c r="A83" s="3" t="inlineStr">
        <is>
          <t>Estimated amortization expense related to intangible assets</t>
        </is>
      </c>
    </row>
    <row r="84">
      <c r="A84" s="4" t="inlineStr">
        <is>
          <t>Percentage fair value of each reporting unit exceeds carrying value</t>
        </is>
      </c>
      <c r="B84" s="4" t="inlineStr">
        <is>
          <t>30.00%</t>
        </is>
      </c>
      <c r="E84" s="4" t="inlineStr">
        <is>
          <t>30.00%</t>
        </is>
      </c>
    </row>
    <row r="85">
      <c r="A85" s="4" t="inlineStr">
        <is>
          <t>HVAC reportable segment</t>
        </is>
      </c>
    </row>
    <row r="86">
      <c r="A86" s="3" t="inlineStr">
        <is>
          <t>Estimated amortization expense related to intangible assets</t>
        </is>
      </c>
    </row>
    <row r="87">
      <c r="A87" s="4" t="inlineStr">
        <is>
          <t>Aggregate carrying value of definite lived intangible assets</t>
        </is>
      </c>
      <c r="B87" s="7" t="n">
        <v>106.2</v>
      </c>
      <c r="E87" s="7" t="n">
        <v>106.2</v>
      </c>
    </row>
    <row r="88">
      <c r="A88" s="4" t="inlineStr">
        <is>
          <t>Trademarks</t>
        </is>
      </c>
      <c r="B88" s="8" t="n">
        <v>105.4</v>
      </c>
      <c r="E88" s="8" t="n">
        <v>105.4</v>
      </c>
    </row>
    <row r="89">
      <c r="A89" s="4" t="inlineStr">
        <is>
          <t>Impairments</t>
        </is>
      </c>
      <c r="F89" s="6" t="n">
        <v>0</v>
      </c>
    </row>
    <row r="90">
      <c r="A90" s="4" t="inlineStr">
        <is>
          <t>Goodwill</t>
        </is>
      </c>
      <c r="B90" s="8" t="n">
        <v>194.8</v>
      </c>
      <c r="D90" s="8" t="n">
        <v>151.6</v>
      </c>
      <c r="E90" s="8" t="n">
        <v>194.8</v>
      </c>
      <c r="F90" s="8" t="n">
        <v>151.6</v>
      </c>
      <c r="G90" s="8" t="n">
        <v>147.5</v>
      </c>
    </row>
    <row r="91">
      <c r="A91" s="4" t="inlineStr">
        <is>
          <t>Detection and Measurement reportable segment</t>
        </is>
      </c>
    </row>
    <row r="92">
      <c r="A92" s="3" t="inlineStr">
        <is>
          <t>Estimated amortization expense related to intangible assets</t>
        </is>
      </c>
    </row>
    <row r="93">
      <c r="A93" s="4" t="inlineStr">
        <is>
          <t>Aggregate carrying value of definite lived intangible assets</t>
        </is>
      </c>
      <c r="B93" s="8" t="n">
        <v>137.1</v>
      </c>
      <c r="E93" s="8" t="n">
        <v>137.1</v>
      </c>
    </row>
    <row r="94">
      <c r="A94" s="4" t="inlineStr">
        <is>
          <t>Trademarks</t>
        </is>
      </c>
      <c r="B94" s="8" t="n">
        <v>66.8</v>
      </c>
      <c r="E94" s="8" t="n">
        <v>66.8</v>
      </c>
    </row>
    <row r="95">
      <c r="A95" s="4" t="inlineStr">
        <is>
          <t>Impairments</t>
        </is>
      </c>
      <c r="E95" s="8" t="n">
        <v>28.2</v>
      </c>
      <c r="F95" s="6" t="n">
        <v>0</v>
      </c>
    </row>
    <row r="96">
      <c r="A96" s="4" t="inlineStr">
        <is>
          <t>Goodwill</t>
        </is>
      </c>
      <c r="B96" s="7" t="n">
        <v>262.5</v>
      </c>
      <c r="D96" s="5" t="n">
        <v>217</v>
      </c>
      <c r="E96" s="7" t="n">
        <v>262.5</v>
      </c>
      <c r="F96" s="5" t="n">
        <v>217</v>
      </c>
      <c r="G96" s="7" t="n">
        <v>170.5</v>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ension Plans Narrative (Details) - shares</t>
        </is>
      </c>
      <c r="B1" s="2" t="inlineStr">
        <is>
          <t>Dec. 31, 2021</t>
        </is>
      </c>
      <c r="C1" s="2" t="inlineStr">
        <is>
          <t>Dec. 31, 2020</t>
        </is>
      </c>
    </row>
    <row r="2">
      <c r="A2" s="3" t="inlineStr">
        <is>
          <t>Retirement Benefits [Abstract]</t>
        </is>
      </c>
    </row>
    <row r="3">
      <c r="A3" s="4" t="inlineStr">
        <is>
          <t>Common stock held by defined benefit pension plans (in shares)</t>
        </is>
      </c>
      <c r="B3" s="6" t="n">
        <v>0</v>
      </c>
      <c r="C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 Plans - Actual Asset Allocation Percentages (Details)</t>
        </is>
      </c>
      <c r="B1" s="2" t="inlineStr">
        <is>
          <t>Dec. 31, 2021</t>
        </is>
      </c>
      <c r="C1" s="2" t="inlineStr">
        <is>
          <t>Dec. 31, 2020</t>
        </is>
      </c>
    </row>
    <row r="2">
      <c r="A2" s="4" t="inlineStr">
        <is>
          <t>United States</t>
        </is>
      </c>
    </row>
    <row r="3">
      <c r="A3" s="3" t="inlineStr">
        <is>
          <t>Employee benefit plans</t>
        </is>
      </c>
    </row>
    <row r="4">
      <c r="A4" s="4" t="inlineStr">
        <is>
          <t>Actual Allocations</t>
        </is>
      </c>
      <c r="B4" s="4" t="inlineStr">
        <is>
          <t>100.00%</t>
        </is>
      </c>
      <c r="C4" s="4" t="inlineStr">
        <is>
          <t>100.00%</t>
        </is>
      </c>
    </row>
    <row r="5">
      <c r="A5" s="4" t="inlineStr">
        <is>
          <t>Mid-point of Target Allocation Range</t>
        </is>
      </c>
      <c r="B5" s="4" t="inlineStr">
        <is>
          <t>100.00%</t>
        </is>
      </c>
    </row>
    <row r="6">
      <c r="A6" s="4" t="inlineStr">
        <is>
          <t>United States | Fixed income common trust funds</t>
        </is>
      </c>
    </row>
    <row r="7">
      <c r="A7" s="3" t="inlineStr">
        <is>
          <t>Employee benefit plans</t>
        </is>
      </c>
    </row>
    <row r="8">
      <c r="A8" s="4" t="inlineStr">
        <is>
          <t>Actual Allocations</t>
        </is>
      </c>
      <c r="B8" s="4" t="inlineStr">
        <is>
          <t>67.00%</t>
        </is>
      </c>
      <c r="C8" s="4" t="inlineStr">
        <is>
          <t>68.00%</t>
        </is>
      </c>
    </row>
    <row r="9">
      <c r="A9" s="4" t="inlineStr">
        <is>
          <t>Mid-point of Target Allocation Range</t>
        </is>
      </c>
      <c r="B9" s="4" t="inlineStr">
        <is>
          <t>65.00%</t>
        </is>
      </c>
    </row>
    <row r="10">
      <c r="A10" s="4" t="inlineStr">
        <is>
          <t>United States | Commingled global fund allocation</t>
        </is>
      </c>
    </row>
    <row r="11">
      <c r="A11" s="3" t="inlineStr">
        <is>
          <t>Employee benefit plans</t>
        </is>
      </c>
    </row>
    <row r="12">
      <c r="A12" s="4" t="inlineStr">
        <is>
          <t>Actual Allocations</t>
        </is>
      </c>
      <c r="B12" s="4" t="inlineStr">
        <is>
          <t>6.00%</t>
        </is>
      </c>
      <c r="C12" s="4" t="inlineStr">
        <is>
          <t>11.00%</t>
        </is>
      </c>
    </row>
    <row r="13">
      <c r="A13" s="4" t="inlineStr">
        <is>
          <t>Mid-point of Target Allocation Range</t>
        </is>
      </c>
      <c r="B13" s="4" t="inlineStr">
        <is>
          <t>6.00%</t>
        </is>
      </c>
    </row>
    <row r="14">
      <c r="A14" s="4" t="inlineStr">
        <is>
          <t>United States | Global equity common trust funds</t>
        </is>
      </c>
    </row>
    <row r="15">
      <c r="A15" s="3" t="inlineStr">
        <is>
          <t>Employee benefit plans</t>
        </is>
      </c>
    </row>
    <row r="16">
      <c r="A16" s="4" t="inlineStr">
        <is>
          <t>Actual Allocations</t>
        </is>
      </c>
      <c r="B16" s="4" t="inlineStr">
        <is>
          <t>15.00%</t>
        </is>
      </c>
      <c r="C16" s="4" t="inlineStr">
        <is>
          <t>5.00%</t>
        </is>
      </c>
    </row>
    <row r="17">
      <c r="A17" s="4" t="inlineStr">
        <is>
          <t>Mid-point of Target Allocation Range</t>
        </is>
      </c>
      <c r="B17" s="4" t="inlineStr">
        <is>
          <t>15.00%</t>
        </is>
      </c>
    </row>
    <row r="18">
      <c r="A18" s="4" t="inlineStr">
        <is>
          <t>United States | U.S. Government securities</t>
        </is>
      </c>
    </row>
    <row r="19">
      <c r="A19" s="3" t="inlineStr">
        <is>
          <t>Employee benefit plans</t>
        </is>
      </c>
    </row>
    <row r="20">
      <c r="A20" s="4" t="inlineStr">
        <is>
          <t>Actual Allocations</t>
        </is>
      </c>
      <c r="B20" s="4" t="inlineStr">
        <is>
          <t>10.00%</t>
        </is>
      </c>
      <c r="C20" s="4" t="inlineStr">
        <is>
          <t>9.00%</t>
        </is>
      </c>
    </row>
    <row r="21">
      <c r="A21" s="4" t="inlineStr">
        <is>
          <t>Mid-point of Target Allocation Range</t>
        </is>
      </c>
      <c r="B21" s="4" t="inlineStr">
        <is>
          <t>12.00%</t>
        </is>
      </c>
    </row>
    <row r="22">
      <c r="A22" s="4" t="inlineStr">
        <is>
          <t>United States | Short-term investments and other</t>
        </is>
      </c>
    </row>
    <row r="23">
      <c r="A23" s="3" t="inlineStr">
        <is>
          <t>Employee benefit plans</t>
        </is>
      </c>
    </row>
    <row r="24">
      <c r="A24" s="4" t="inlineStr">
        <is>
          <t>Actual Allocations</t>
        </is>
      </c>
      <c r="B24" s="4" t="inlineStr">
        <is>
          <t>2.00%</t>
        </is>
      </c>
      <c r="C24" s="4" t="inlineStr">
        <is>
          <t>7.00%</t>
        </is>
      </c>
    </row>
    <row r="25">
      <c r="A25" s="4" t="inlineStr">
        <is>
          <t>Mid-point of Target Allocation Range</t>
        </is>
      </c>
      <c r="B25" s="4" t="inlineStr">
        <is>
          <t>2.00%</t>
        </is>
      </c>
    </row>
    <row r="26">
      <c r="A26" s="4" t="inlineStr">
        <is>
          <t>Foreign Plan</t>
        </is>
      </c>
    </row>
    <row r="27">
      <c r="A27" s="3" t="inlineStr">
        <is>
          <t>Employee benefit plans</t>
        </is>
      </c>
    </row>
    <row r="28">
      <c r="A28" s="4" t="inlineStr">
        <is>
          <t>Actual Allocations</t>
        </is>
      </c>
      <c r="B28" s="4" t="inlineStr">
        <is>
          <t>100.00%</t>
        </is>
      </c>
      <c r="C28" s="4" t="inlineStr">
        <is>
          <t>100.00%</t>
        </is>
      </c>
    </row>
    <row r="29">
      <c r="A29" s="4" t="inlineStr">
        <is>
          <t>Mid-point of Target Allocation Range</t>
        </is>
      </c>
      <c r="B29" s="4" t="inlineStr">
        <is>
          <t>100.00%</t>
        </is>
      </c>
    </row>
    <row r="30">
      <c r="A30" s="4" t="inlineStr">
        <is>
          <t>Foreign Plan | Fixed income common trust funds</t>
        </is>
      </c>
    </row>
    <row r="31">
      <c r="A31" s="3" t="inlineStr">
        <is>
          <t>Employee benefit plans</t>
        </is>
      </c>
    </row>
    <row r="32">
      <c r="A32" s="4" t="inlineStr">
        <is>
          <t>Actual Allocations</t>
        </is>
      </c>
      <c r="B32" s="4" t="inlineStr">
        <is>
          <t>61.00%</t>
        </is>
      </c>
      <c r="C32" s="4" t="inlineStr">
        <is>
          <t>65.00%</t>
        </is>
      </c>
    </row>
    <row r="33">
      <c r="A33" s="4" t="inlineStr">
        <is>
          <t>Mid-point of Target Allocation Range</t>
        </is>
      </c>
      <c r="B33" s="4" t="inlineStr">
        <is>
          <t>66.00%</t>
        </is>
      </c>
    </row>
    <row r="34">
      <c r="A34" s="4" t="inlineStr">
        <is>
          <t>Foreign Plan | Commingled global fund allocation</t>
        </is>
      </c>
    </row>
    <row r="35">
      <c r="A35" s="3" t="inlineStr">
        <is>
          <t>Employee benefit plans</t>
        </is>
      </c>
    </row>
    <row r="36">
      <c r="A36" s="4" t="inlineStr">
        <is>
          <t>Actual Allocations</t>
        </is>
      </c>
      <c r="B36" s="4" t="inlineStr">
        <is>
          <t>27.00%</t>
        </is>
      </c>
      <c r="C36" s="4" t="inlineStr">
        <is>
          <t>25.00%</t>
        </is>
      </c>
    </row>
    <row r="37">
      <c r="A37" s="4" t="inlineStr">
        <is>
          <t>Mid-point of Target Allocation Range</t>
        </is>
      </c>
      <c r="B37" s="4" t="inlineStr">
        <is>
          <t>25.00%</t>
        </is>
      </c>
    </row>
    <row r="38">
      <c r="A38" s="4" t="inlineStr">
        <is>
          <t>Foreign Plan | Global equity common trust funds</t>
        </is>
      </c>
    </row>
    <row r="39">
      <c r="A39" s="3" t="inlineStr">
        <is>
          <t>Employee benefit plans</t>
        </is>
      </c>
    </row>
    <row r="40">
      <c r="A40" s="4" t="inlineStr">
        <is>
          <t>Actual Allocations</t>
        </is>
      </c>
      <c r="B40" s="4" t="inlineStr">
        <is>
          <t>9.00%</t>
        </is>
      </c>
      <c r="C40" s="4" t="inlineStr">
        <is>
          <t>9.00%</t>
        </is>
      </c>
    </row>
    <row r="41">
      <c r="A41" s="4" t="inlineStr">
        <is>
          <t>Mid-point of Target Allocation Range</t>
        </is>
      </c>
      <c r="B41" s="4" t="inlineStr">
        <is>
          <t>9.00%</t>
        </is>
      </c>
    </row>
    <row r="42">
      <c r="A42" s="4" t="inlineStr">
        <is>
          <t>Foreign Plan | Non-U.S. Government securities</t>
        </is>
      </c>
    </row>
    <row r="43">
      <c r="A43" s="3" t="inlineStr">
        <is>
          <t>Employee benefit plans</t>
        </is>
      </c>
    </row>
    <row r="44">
      <c r="A44" s="4" t="inlineStr">
        <is>
          <t>Actual Allocations</t>
        </is>
      </c>
      <c r="B44" s="4" t="inlineStr">
        <is>
          <t>0.00%</t>
        </is>
      </c>
      <c r="C44" s="4" t="inlineStr">
        <is>
          <t>0.00%</t>
        </is>
      </c>
    </row>
    <row r="45">
      <c r="A45" s="4" t="inlineStr">
        <is>
          <t>Mid-point of Target Allocation Range</t>
        </is>
      </c>
      <c r="B45" s="4" t="inlineStr">
        <is>
          <t>0.00%</t>
        </is>
      </c>
    </row>
    <row r="46">
      <c r="A46" s="4" t="inlineStr">
        <is>
          <t>Foreign Plan | Short-term investments</t>
        </is>
      </c>
    </row>
    <row r="47">
      <c r="A47" s="3" t="inlineStr">
        <is>
          <t>Employee benefit plans</t>
        </is>
      </c>
    </row>
    <row r="48">
      <c r="A48" s="4" t="inlineStr">
        <is>
          <t>Actual Allocations</t>
        </is>
      </c>
      <c r="B48" s="4" t="inlineStr">
        <is>
          <t>3.00%</t>
        </is>
      </c>
      <c r="C48" s="4" t="inlineStr">
        <is>
          <t>1.00%</t>
        </is>
      </c>
    </row>
    <row r="49">
      <c r="A49" s="4" t="inlineStr">
        <is>
          <t>Mid-point of Target Allocation Range</t>
        </is>
      </c>
      <c r="B49" s="4" t="inlineStr">
        <is>
          <t>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Employee Benefit Plans - Fair Values of Pension Plan Assets (Details) $ in Millions</t>
        </is>
      </c>
      <c r="B1" s="2" t="inlineStr">
        <is>
          <t>12 Months Ended</t>
        </is>
      </c>
    </row>
    <row r="2">
      <c r="B2" s="2" t="inlineStr">
        <is>
          <t>Dec. 31, 2021USD ($)$ / item</t>
        </is>
      </c>
      <c r="C2" s="2" t="inlineStr">
        <is>
          <t>Dec. 31, 2020USD ($)</t>
        </is>
      </c>
    </row>
    <row r="3">
      <c r="A3" s="3" t="inlineStr">
        <is>
          <t>Employee benefit plans</t>
        </is>
      </c>
    </row>
    <row r="4">
      <c r="A4" s="4" t="inlineStr">
        <is>
          <t>Fair value of plan assets</t>
        </is>
      </c>
      <c r="B4" s="5" t="n">
        <v>454</v>
      </c>
      <c r="C4" s="7" t="n">
        <v>478.1</v>
      </c>
    </row>
    <row r="5">
      <c r="A5" s="4" t="inlineStr">
        <is>
          <t>Fixed income common trust funds</t>
        </is>
      </c>
    </row>
    <row r="6">
      <c r="A6" s="3" t="inlineStr">
        <is>
          <t>Employee benefit plans</t>
        </is>
      </c>
    </row>
    <row r="7">
      <c r="A7" s="4" t="inlineStr">
        <is>
          <t>Fair value of plan assets</t>
        </is>
      </c>
      <c r="B7" s="8" t="n">
        <v>291.2</v>
      </c>
      <c r="C7" s="8" t="n">
        <v>315.4</v>
      </c>
    </row>
    <row r="8">
      <c r="A8" s="4" t="inlineStr">
        <is>
          <t>Non-U.S. Government securities</t>
        </is>
      </c>
    </row>
    <row r="9">
      <c r="A9" s="3" t="inlineStr">
        <is>
          <t>Employee benefit plans</t>
        </is>
      </c>
    </row>
    <row r="10">
      <c r="A10" s="4" t="inlineStr">
        <is>
          <t>Fair value of plan assets</t>
        </is>
      </c>
      <c r="B10" s="8" t="n">
        <v>0.3</v>
      </c>
      <c r="C10" s="8" t="n">
        <v>0.3</v>
      </c>
    </row>
    <row r="11">
      <c r="A11" s="4" t="inlineStr">
        <is>
          <t>U.S. Government securities</t>
        </is>
      </c>
    </row>
    <row r="12">
      <c r="A12" s="3" t="inlineStr">
        <is>
          <t>Employee benefit plans</t>
        </is>
      </c>
    </row>
    <row r="13">
      <c r="A13" s="4" t="inlineStr">
        <is>
          <t>Fair value of plan assets</t>
        </is>
      </c>
      <c r="B13" s="8" t="n">
        <v>25.8</v>
      </c>
      <c r="C13" s="8" t="n">
        <v>25.2</v>
      </c>
    </row>
    <row r="14">
      <c r="A14" s="4" t="inlineStr">
        <is>
          <t>Global equity common trust funds</t>
        </is>
      </c>
    </row>
    <row r="15">
      <c r="A15" s="3" t="inlineStr">
        <is>
          <t>Employee benefit plans</t>
        </is>
      </c>
    </row>
    <row r="16">
      <c r="A16" s="4" t="inlineStr">
        <is>
          <t>Fair value of plan assets</t>
        </is>
      </c>
      <c r="B16" s="6" t="n">
        <v>58</v>
      </c>
      <c r="C16" s="8" t="n">
        <v>32.1</v>
      </c>
    </row>
    <row r="17">
      <c r="A17" s="4" t="inlineStr">
        <is>
          <t>Commingled global fund allocation</t>
        </is>
      </c>
    </row>
    <row r="18">
      <c r="A18" s="3" t="inlineStr">
        <is>
          <t>Employee benefit plans</t>
        </is>
      </c>
    </row>
    <row r="19">
      <c r="A19" s="4" t="inlineStr">
        <is>
          <t>Fair value of plan assets</t>
        </is>
      </c>
      <c r="B19" s="8" t="n">
        <v>67.40000000000001</v>
      </c>
      <c r="C19" s="8" t="n">
        <v>81.7</v>
      </c>
    </row>
    <row r="20">
      <c r="A20" s="4" t="inlineStr">
        <is>
          <t>Short-term investments</t>
        </is>
      </c>
    </row>
    <row r="21">
      <c r="A21" s="3" t="inlineStr">
        <is>
          <t>Employee benefit plans</t>
        </is>
      </c>
    </row>
    <row r="22">
      <c r="A22" s="4" t="inlineStr">
        <is>
          <t>Fair value of plan assets</t>
        </is>
      </c>
      <c r="B22" s="7" t="n">
        <v>10.4</v>
      </c>
      <c r="C22" s="8" t="n">
        <v>22.5</v>
      </c>
    </row>
    <row r="23">
      <c r="A23" s="4" t="inlineStr">
        <is>
          <t>Value of short-term investments (in dollars per unit) | $ / item</t>
        </is>
      </c>
      <c r="B23" s="6" t="n">
        <v>1</v>
      </c>
    </row>
    <row r="24">
      <c r="A24" s="4" t="inlineStr">
        <is>
          <t>Other</t>
        </is>
      </c>
    </row>
    <row r="25">
      <c r="A25" s="3" t="inlineStr">
        <is>
          <t>Employee benefit plans</t>
        </is>
      </c>
    </row>
    <row r="26">
      <c r="A26" s="4" t="inlineStr">
        <is>
          <t>Fair value of plan assets</t>
        </is>
      </c>
      <c r="B26" s="7" t="n">
        <v>0.9</v>
      </c>
      <c r="C26" s="8" t="n">
        <v>0.9</v>
      </c>
    </row>
    <row r="27">
      <c r="A27" s="4" t="inlineStr">
        <is>
          <t>Quoted Prices in Active Markets for Identical Assets (Level 1)</t>
        </is>
      </c>
    </row>
    <row r="28">
      <c r="A28" s="3" t="inlineStr">
        <is>
          <t>Employee benefit plans</t>
        </is>
      </c>
    </row>
    <row r="29">
      <c r="A29" s="4" t="inlineStr">
        <is>
          <t>Fair value of plan assets</t>
        </is>
      </c>
      <c r="B29" s="8" t="n">
        <v>10.4</v>
      </c>
      <c r="C29" s="8" t="n">
        <v>22.5</v>
      </c>
    </row>
    <row r="30">
      <c r="A30" s="4" t="inlineStr">
        <is>
          <t>Quoted Prices in Active Markets for Identical Assets (Level 1) | Fixed income common trust funds</t>
        </is>
      </c>
    </row>
    <row r="31">
      <c r="A31" s="3" t="inlineStr">
        <is>
          <t>Employee benefit plans</t>
        </is>
      </c>
    </row>
    <row r="32">
      <c r="A32" s="4" t="inlineStr">
        <is>
          <t>Fair value of plan assets</t>
        </is>
      </c>
      <c r="B32" s="6" t="n">
        <v>0</v>
      </c>
      <c r="C32" s="6" t="n">
        <v>0</v>
      </c>
    </row>
    <row r="33">
      <c r="A33" s="4" t="inlineStr">
        <is>
          <t>Quoted Prices in Active Markets for Identical Assets (Level 1) | Non-U.S. Government securities</t>
        </is>
      </c>
    </row>
    <row r="34">
      <c r="A34" s="3" t="inlineStr">
        <is>
          <t>Employee benefit plans</t>
        </is>
      </c>
    </row>
    <row r="35">
      <c r="A35" s="4" t="inlineStr">
        <is>
          <t>Fair value of plan assets</t>
        </is>
      </c>
      <c r="B35" s="6" t="n">
        <v>0</v>
      </c>
      <c r="C35" s="6" t="n">
        <v>0</v>
      </c>
    </row>
    <row r="36">
      <c r="A36" s="4" t="inlineStr">
        <is>
          <t>Quoted Prices in Active Markets for Identical Assets (Level 1) | U.S. Government securities</t>
        </is>
      </c>
    </row>
    <row r="37">
      <c r="A37" s="3" t="inlineStr">
        <is>
          <t>Employee benefit plans</t>
        </is>
      </c>
    </row>
    <row r="38">
      <c r="A38" s="4" t="inlineStr">
        <is>
          <t>Fair value of plan assets</t>
        </is>
      </c>
      <c r="B38" s="6" t="n">
        <v>0</v>
      </c>
      <c r="C38" s="6" t="n">
        <v>0</v>
      </c>
    </row>
    <row r="39">
      <c r="A39" s="4" t="inlineStr">
        <is>
          <t>Quoted Prices in Active Markets for Identical Assets (Level 1) | Global equity common trust funds</t>
        </is>
      </c>
    </row>
    <row r="40">
      <c r="A40" s="3" t="inlineStr">
        <is>
          <t>Employee benefit plans</t>
        </is>
      </c>
    </row>
    <row r="41">
      <c r="A41" s="4" t="inlineStr">
        <is>
          <t>Fair value of plan assets</t>
        </is>
      </c>
      <c r="B41" s="6" t="n">
        <v>0</v>
      </c>
      <c r="C41" s="6" t="n">
        <v>0</v>
      </c>
    </row>
    <row r="42">
      <c r="A42" s="4" t="inlineStr">
        <is>
          <t>Quoted Prices in Active Markets for Identical Assets (Level 1) | Commingled global fund allocation</t>
        </is>
      </c>
    </row>
    <row r="43">
      <c r="A43" s="3" t="inlineStr">
        <is>
          <t>Employee benefit plans</t>
        </is>
      </c>
    </row>
    <row r="44">
      <c r="A44" s="4" t="inlineStr">
        <is>
          <t>Fair value of plan assets</t>
        </is>
      </c>
      <c r="B44" s="6" t="n">
        <v>0</v>
      </c>
      <c r="C44" s="6" t="n">
        <v>0</v>
      </c>
    </row>
    <row r="45">
      <c r="A45" s="4" t="inlineStr">
        <is>
          <t>Quoted Prices in Active Markets for Identical Assets (Level 1) | Short-term investments</t>
        </is>
      </c>
    </row>
    <row r="46">
      <c r="A46" s="3" t="inlineStr">
        <is>
          <t>Employee benefit plans</t>
        </is>
      </c>
    </row>
    <row r="47">
      <c r="A47" s="4" t="inlineStr">
        <is>
          <t>Fair value of plan assets</t>
        </is>
      </c>
      <c r="B47" s="8" t="n">
        <v>10.4</v>
      </c>
      <c r="C47" s="8" t="n">
        <v>22.5</v>
      </c>
    </row>
    <row r="48">
      <c r="A48" s="4" t="inlineStr">
        <is>
          <t>Quoted Prices in Active Markets for Identical Assets (Level 1) | Other</t>
        </is>
      </c>
    </row>
    <row r="49">
      <c r="A49" s="3" t="inlineStr">
        <is>
          <t>Employee benefit plans</t>
        </is>
      </c>
    </row>
    <row r="50">
      <c r="A50" s="4" t="inlineStr">
        <is>
          <t>Fair value of plan assets</t>
        </is>
      </c>
      <c r="B50" s="6" t="n">
        <v>0</v>
      </c>
      <c r="C50" s="6" t="n">
        <v>0</v>
      </c>
    </row>
    <row r="51">
      <c r="A51" s="4" t="inlineStr">
        <is>
          <t>Significant Observable Inputs (Level 2)</t>
        </is>
      </c>
    </row>
    <row r="52">
      <c r="A52" s="3" t="inlineStr">
        <is>
          <t>Employee benefit plans</t>
        </is>
      </c>
    </row>
    <row r="53">
      <c r="A53" s="4" t="inlineStr">
        <is>
          <t>Fair value of plan assets</t>
        </is>
      </c>
      <c r="B53" s="8" t="n">
        <v>442.7</v>
      </c>
      <c r="C53" s="8" t="n">
        <v>454.7</v>
      </c>
    </row>
    <row r="54">
      <c r="A54" s="4" t="inlineStr">
        <is>
          <t>Significant Observable Inputs (Level 2) | Fixed income common trust funds</t>
        </is>
      </c>
    </row>
    <row r="55">
      <c r="A55" s="3" t="inlineStr">
        <is>
          <t>Employee benefit plans</t>
        </is>
      </c>
    </row>
    <row r="56">
      <c r="A56" s="4" t="inlineStr">
        <is>
          <t>Fair value of plan assets</t>
        </is>
      </c>
      <c r="B56" s="8" t="n">
        <v>291.2</v>
      </c>
      <c r="C56" s="8" t="n">
        <v>315.4</v>
      </c>
    </row>
    <row r="57">
      <c r="A57" s="4" t="inlineStr">
        <is>
          <t>Significant Observable Inputs (Level 2) | Non-U.S. Government securities</t>
        </is>
      </c>
    </row>
    <row r="58">
      <c r="A58" s="3" t="inlineStr">
        <is>
          <t>Employee benefit plans</t>
        </is>
      </c>
    </row>
    <row r="59">
      <c r="A59" s="4" t="inlineStr">
        <is>
          <t>Fair value of plan assets</t>
        </is>
      </c>
      <c r="B59" s="8" t="n">
        <v>0.3</v>
      </c>
      <c r="C59" s="8" t="n">
        <v>0.3</v>
      </c>
    </row>
    <row r="60">
      <c r="A60" s="4" t="inlineStr">
        <is>
          <t>Significant Observable Inputs (Level 2) | U.S. Government securities</t>
        </is>
      </c>
    </row>
    <row r="61">
      <c r="A61" s="3" t="inlineStr">
        <is>
          <t>Employee benefit plans</t>
        </is>
      </c>
    </row>
    <row r="62">
      <c r="A62" s="4" t="inlineStr">
        <is>
          <t>Fair value of plan assets</t>
        </is>
      </c>
      <c r="B62" s="8" t="n">
        <v>25.8</v>
      </c>
      <c r="C62" s="8" t="n">
        <v>25.2</v>
      </c>
    </row>
    <row r="63">
      <c r="A63" s="4" t="inlineStr">
        <is>
          <t>Significant Observable Inputs (Level 2) | Global equity common trust funds</t>
        </is>
      </c>
    </row>
    <row r="64">
      <c r="A64" s="3" t="inlineStr">
        <is>
          <t>Employee benefit plans</t>
        </is>
      </c>
    </row>
    <row r="65">
      <c r="A65" s="4" t="inlineStr">
        <is>
          <t>Fair value of plan assets</t>
        </is>
      </c>
      <c r="B65" s="6" t="n">
        <v>58</v>
      </c>
      <c r="C65" s="8" t="n">
        <v>32.1</v>
      </c>
    </row>
    <row r="66">
      <c r="A66" s="4" t="inlineStr">
        <is>
          <t>Significant Observable Inputs (Level 2) | Commingled global fund allocation</t>
        </is>
      </c>
    </row>
    <row r="67">
      <c r="A67" s="3" t="inlineStr">
        <is>
          <t>Employee benefit plans</t>
        </is>
      </c>
    </row>
    <row r="68">
      <c r="A68" s="4" t="inlineStr">
        <is>
          <t>Fair value of plan assets</t>
        </is>
      </c>
      <c r="B68" s="8" t="n">
        <v>67.40000000000001</v>
      </c>
      <c r="C68" s="8" t="n">
        <v>81.7</v>
      </c>
    </row>
    <row r="69">
      <c r="A69" s="4" t="inlineStr">
        <is>
          <t>Significant Observable Inputs (Level 2) | Short-term investments</t>
        </is>
      </c>
    </row>
    <row r="70">
      <c r="A70" s="3" t="inlineStr">
        <is>
          <t>Employee benefit plans</t>
        </is>
      </c>
    </row>
    <row r="71">
      <c r="A71" s="4" t="inlineStr">
        <is>
          <t>Fair value of plan assets</t>
        </is>
      </c>
      <c r="B71" s="6" t="n">
        <v>0</v>
      </c>
      <c r="C71" s="6" t="n">
        <v>0</v>
      </c>
    </row>
    <row r="72">
      <c r="A72" s="4" t="inlineStr">
        <is>
          <t>Significant Observable Inputs (Level 2) | Other</t>
        </is>
      </c>
    </row>
    <row r="73">
      <c r="A73" s="3" t="inlineStr">
        <is>
          <t>Employee benefit plans</t>
        </is>
      </c>
    </row>
    <row r="74">
      <c r="A74" s="4" t="inlineStr">
        <is>
          <t>Fair value of plan assets</t>
        </is>
      </c>
      <c r="B74" s="6" t="n">
        <v>0</v>
      </c>
      <c r="C74" s="6" t="n">
        <v>0</v>
      </c>
    </row>
    <row r="75">
      <c r="A75" s="4" t="inlineStr">
        <is>
          <t>Significant Unobservable Inputs (Level 3)</t>
        </is>
      </c>
    </row>
    <row r="76">
      <c r="A76" s="3" t="inlineStr">
        <is>
          <t>Employee benefit plans</t>
        </is>
      </c>
    </row>
    <row r="77">
      <c r="A77" s="4" t="inlineStr">
        <is>
          <t>Fair value of plan assets</t>
        </is>
      </c>
      <c r="B77" s="8" t="n">
        <v>0.9</v>
      </c>
      <c r="C77" s="8" t="n">
        <v>0.9</v>
      </c>
    </row>
    <row r="78">
      <c r="A78" s="4" t="inlineStr">
        <is>
          <t>Significant Unobservable Inputs (Level 3) | Fixed income common trust funds</t>
        </is>
      </c>
    </row>
    <row r="79">
      <c r="A79" s="3" t="inlineStr">
        <is>
          <t>Employee benefit plans</t>
        </is>
      </c>
    </row>
    <row r="80">
      <c r="A80" s="4" t="inlineStr">
        <is>
          <t>Fair value of plan assets</t>
        </is>
      </c>
      <c r="B80" s="6" t="n">
        <v>0</v>
      </c>
      <c r="C80" s="6" t="n">
        <v>0</v>
      </c>
    </row>
    <row r="81">
      <c r="A81" s="4" t="inlineStr">
        <is>
          <t>Significant Unobservable Inputs (Level 3) | Non-U.S. Government securities</t>
        </is>
      </c>
    </row>
    <row r="82">
      <c r="A82" s="3" t="inlineStr">
        <is>
          <t>Employee benefit plans</t>
        </is>
      </c>
    </row>
    <row r="83">
      <c r="A83" s="4" t="inlineStr">
        <is>
          <t>Fair value of plan assets</t>
        </is>
      </c>
      <c r="B83" s="6" t="n">
        <v>0</v>
      </c>
      <c r="C83" s="6" t="n">
        <v>0</v>
      </c>
    </row>
    <row r="84">
      <c r="A84" s="4" t="inlineStr">
        <is>
          <t>Significant Unobservable Inputs (Level 3) | U.S. Government securities</t>
        </is>
      </c>
    </row>
    <row r="85">
      <c r="A85" s="3" t="inlineStr">
        <is>
          <t>Employee benefit plans</t>
        </is>
      </c>
    </row>
    <row r="86">
      <c r="A86" s="4" t="inlineStr">
        <is>
          <t>Fair value of plan assets</t>
        </is>
      </c>
      <c r="B86" s="6" t="n">
        <v>0</v>
      </c>
      <c r="C86" s="6" t="n">
        <v>0</v>
      </c>
    </row>
    <row r="87">
      <c r="A87" s="4" t="inlineStr">
        <is>
          <t>Significant Unobservable Inputs (Level 3) | Global equity common trust funds</t>
        </is>
      </c>
    </row>
    <row r="88">
      <c r="A88" s="3" t="inlineStr">
        <is>
          <t>Employee benefit plans</t>
        </is>
      </c>
    </row>
    <row r="89">
      <c r="A89" s="4" t="inlineStr">
        <is>
          <t>Fair value of plan assets</t>
        </is>
      </c>
      <c r="B89" s="6" t="n">
        <v>0</v>
      </c>
      <c r="C89" s="6" t="n">
        <v>0</v>
      </c>
    </row>
    <row r="90">
      <c r="A90" s="4" t="inlineStr">
        <is>
          <t>Significant Unobservable Inputs (Level 3) | Commingled global fund allocation</t>
        </is>
      </c>
    </row>
    <row r="91">
      <c r="A91" s="3" t="inlineStr">
        <is>
          <t>Employee benefit plans</t>
        </is>
      </c>
    </row>
    <row r="92">
      <c r="A92" s="4" t="inlineStr">
        <is>
          <t>Fair value of plan assets</t>
        </is>
      </c>
      <c r="B92" s="6" t="n">
        <v>0</v>
      </c>
      <c r="C92" s="6" t="n">
        <v>0</v>
      </c>
    </row>
    <row r="93">
      <c r="A93" s="4" t="inlineStr">
        <is>
          <t>Significant Unobservable Inputs (Level 3) | Short-term investments</t>
        </is>
      </c>
    </row>
    <row r="94">
      <c r="A94" s="3" t="inlineStr">
        <is>
          <t>Employee benefit plans</t>
        </is>
      </c>
    </row>
    <row r="95">
      <c r="A95" s="4" t="inlineStr">
        <is>
          <t>Fair value of plan assets</t>
        </is>
      </c>
      <c r="B95" s="6" t="n">
        <v>0</v>
      </c>
      <c r="C95" s="6" t="n">
        <v>0</v>
      </c>
    </row>
    <row r="96">
      <c r="A96" s="4" t="inlineStr">
        <is>
          <t>Significant Unobservable Inputs (Level 3) | Other</t>
        </is>
      </c>
    </row>
    <row r="97">
      <c r="A97" s="3" t="inlineStr">
        <is>
          <t>Employee benefit plans</t>
        </is>
      </c>
    </row>
    <row r="98">
      <c r="A98" s="4" t="inlineStr">
        <is>
          <t>Fair value of plan assets</t>
        </is>
      </c>
      <c r="B98" s="7" t="n">
        <v>0.9</v>
      </c>
      <c r="C98" s="7" t="n">
        <v>0.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 Employer Contributions (Details) - USD ($)</t>
        </is>
      </c>
      <c r="B1" s="2" t="inlineStr">
        <is>
          <t>12 Months Ended</t>
        </is>
      </c>
    </row>
    <row r="2">
      <c r="B2" s="2" t="inlineStr">
        <is>
          <t>Dec. 31, 2021</t>
        </is>
      </c>
      <c r="C2" s="2" t="inlineStr">
        <is>
          <t>Dec. 31, 2020</t>
        </is>
      </c>
    </row>
    <row r="3">
      <c r="A3" s="4" t="inlineStr">
        <is>
          <t>Non-qualified pension plans</t>
        </is>
      </c>
    </row>
    <row r="4">
      <c r="A4" s="3" t="inlineStr">
        <is>
          <t>Employee benefit plans</t>
        </is>
      </c>
    </row>
    <row r="5">
      <c r="A5" s="4" t="inlineStr">
        <is>
          <t>Expect to make contributions to our foreign pension plans.</t>
        </is>
      </c>
      <c r="B5" s="5" t="n">
        <v>5300000</v>
      </c>
    </row>
    <row r="6">
      <c r="A6" s="4" t="inlineStr">
        <is>
          <t>United States</t>
        </is>
      </c>
    </row>
    <row r="7">
      <c r="A7" s="3" t="inlineStr">
        <is>
          <t>Employee benefit plans</t>
        </is>
      </c>
    </row>
    <row r="8">
      <c r="A8" s="4" t="inlineStr">
        <is>
          <t>Employer contributions</t>
        </is>
      </c>
      <c r="B8" s="6" t="n">
        <v>0</v>
      </c>
    </row>
    <row r="9">
      <c r="A9" s="4" t="inlineStr">
        <is>
          <t>Contributions (employer and employee)</t>
        </is>
      </c>
      <c r="B9" s="6" t="n">
        <v>5500000</v>
      </c>
      <c r="C9" s="5" t="n">
        <v>5800000</v>
      </c>
    </row>
    <row r="10">
      <c r="A10" s="4" t="inlineStr">
        <is>
          <t>Foreign Plan</t>
        </is>
      </c>
    </row>
    <row r="11">
      <c r="A11" s="3" t="inlineStr">
        <is>
          <t>Employee benefit plans</t>
        </is>
      </c>
    </row>
    <row r="12">
      <c r="A12" s="4" t="inlineStr">
        <is>
          <t>Contributions (employer and employee)</t>
        </is>
      </c>
      <c r="B12" s="6" t="n">
        <v>900000</v>
      </c>
      <c r="C12" s="5" t="n">
        <v>900000</v>
      </c>
    </row>
    <row r="13">
      <c r="A13" s="4" t="inlineStr">
        <is>
          <t>Expect to make contributions to our foreign pension plans.</t>
        </is>
      </c>
      <c r="B13" s="5" t="n">
        <v>12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Millions</t>
        </is>
      </c>
      <c r="B1" s="2" t="inlineStr">
        <is>
          <t>Dec. 31, 2021USD ($)</t>
        </is>
      </c>
    </row>
    <row r="2">
      <c r="A2" s="4" t="inlineStr">
        <is>
          <t>United States</t>
        </is>
      </c>
    </row>
    <row r="3">
      <c r="A3" s="3" t="inlineStr">
        <is>
          <t>Estimated future benefit payments, net of subsidies:</t>
        </is>
      </c>
    </row>
    <row r="4">
      <c r="A4" s="4" t="inlineStr">
        <is>
          <t>2022</t>
        </is>
      </c>
      <c r="B4" s="7" t="n">
        <v>26.7</v>
      </c>
    </row>
    <row r="5">
      <c r="A5" s="4" t="inlineStr">
        <is>
          <t>2023</t>
        </is>
      </c>
      <c r="B5" s="8" t="n">
        <v>26.4</v>
      </c>
    </row>
    <row r="6">
      <c r="A6" s="4" t="inlineStr">
        <is>
          <t>2024</t>
        </is>
      </c>
      <c r="B6" s="6" t="n">
        <v>26</v>
      </c>
    </row>
    <row r="7">
      <c r="A7" s="4" t="inlineStr">
        <is>
          <t>2025</t>
        </is>
      </c>
      <c r="B7" s="8" t="n">
        <v>25.1</v>
      </c>
    </row>
    <row r="8">
      <c r="A8" s="4" t="inlineStr">
        <is>
          <t>2026</t>
        </is>
      </c>
      <c r="B8" s="8" t="n">
        <v>26.1</v>
      </c>
    </row>
    <row r="9">
      <c r="A9" s="4" t="inlineStr">
        <is>
          <t>Subsequent five years</t>
        </is>
      </c>
      <c r="B9" s="8" t="n">
        <v>98.09999999999999</v>
      </c>
    </row>
    <row r="10">
      <c r="A10" s="4" t="inlineStr">
        <is>
          <t>Foreign Plan</t>
        </is>
      </c>
    </row>
    <row r="11">
      <c r="A11" s="3" t="inlineStr">
        <is>
          <t>Estimated future benefit payments, net of subsidies:</t>
        </is>
      </c>
    </row>
    <row r="12">
      <c r="A12" s="4" t="inlineStr">
        <is>
          <t>2022</t>
        </is>
      </c>
      <c r="B12" s="8" t="n">
        <v>6.3</v>
      </c>
    </row>
    <row r="13">
      <c r="A13" s="4" t="inlineStr">
        <is>
          <t>2023</t>
        </is>
      </c>
      <c r="B13" s="6" t="n">
        <v>6</v>
      </c>
    </row>
    <row r="14">
      <c r="A14" s="4" t="inlineStr">
        <is>
          <t>2024</t>
        </is>
      </c>
      <c r="B14" s="8" t="n">
        <v>6.4</v>
      </c>
    </row>
    <row r="15">
      <c r="A15" s="4" t="inlineStr">
        <is>
          <t>2025</t>
        </is>
      </c>
      <c r="B15" s="8" t="n">
        <v>7.5</v>
      </c>
    </row>
    <row r="16">
      <c r="A16" s="4" t="inlineStr">
        <is>
          <t>2026</t>
        </is>
      </c>
      <c r="B16" s="8" t="n">
        <v>7.2</v>
      </c>
    </row>
    <row r="17">
      <c r="A17" s="4" t="inlineStr">
        <is>
          <t>Subsequent five years</t>
        </is>
      </c>
      <c r="B17" s="7" t="n">
        <v>3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Obligations and Funded Status Narrative (Details) $ in Millions</t>
        </is>
      </c>
      <c r="B1" s="2" t="inlineStr">
        <is>
          <t>Dec. 31, 2021USD ($)</t>
        </is>
      </c>
    </row>
    <row r="2">
      <c r="A2" s="4" t="inlineStr">
        <is>
          <t>Pension plans</t>
        </is>
      </c>
    </row>
    <row r="3">
      <c r="A3" s="3" t="inlineStr">
        <is>
          <t>Employee benefit plans</t>
        </is>
      </c>
    </row>
    <row r="4">
      <c r="A4" s="4" t="inlineStr">
        <is>
          <t>Non-funded plan, current underfunded status</t>
        </is>
      </c>
      <c r="B4" s="7" t="n">
        <v>6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 Obligations and Funded Status (Details) - USD ($)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Change in projected benefit obligation:</t>
        </is>
      </c>
    </row>
    <row r="4">
      <c r="A4" s="4" t="inlineStr">
        <is>
          <t>Actuarial (gains) losses</t>
        </is>
      </c>
      <c r="B4" s="7" t="n">
        <v>-9.9</v>
      </c>
      <c r="C4" s="7" t="n">
        <v>6.8</v>
      </c>
    </row>
    <row r="5">
      <c r="A5" s="3" t="inlineStr">
        <is>
          <t>Change in plan assets:</t>
        </is>
      </c>
    </row>
    <row r="6">
      <c r="A6" s="4" t="inlineStr">
        <is>
          <t>Fair value of plan assets — beginning of year</t>
        </is>
      </c>
      <c r="D6" s="7" t="n">
        <v>478.1</v>
      </c>
    </row>
    <row r="7">
      <c r="A7" s="4" t="inlineStr">
        <is>
          <t>Fair value of plan assets — end of year</t>
        </is>
      </c>
      <c r="B7" s="6" t="n">
        <v>454</v>
      </c>
      <c r="C7" s="8" t="n">
        <v>478.1</v>
      </c>
      <c r="D7" s="6" t="n">
        <v>454</v>
      </c>
      <c r="E7" s="7" t="n">
        <v>478.1</v>
      </c>
    </row>
    <row r="8">
      <c r="A8" s="4" t="inlineStr">
        <is>
          <t>United States</t>
        </is>
      </c>
    </row>
    <row r="9">
      <c r="A9" s="3" t="inlineStr">
        <is>
          <t>Change in projected benefit obligation:</t>
        </is>
      </c>
    </row>
    <row r="10">
      <c r="A10" s="4" t="inlineStr">
        <is>
          <t>Projected benefit obligation — beginning of year</t>
        </is>
      </c>
      <c r="D10" s="8" t="n">
        <v>364.7</v>
      </c>
      <c r="E10" s="8" t="n">
        <v>348.2</v>
      </c>
    </row>
    <row r="11">
      <c r="A11" s="4" t="inlineStr">
        <is>
          <t>Service cost</t>
        </is>
      </c>
      <c r="D11" s="6" t="n">
        <v>0</v>
      </c>
      <c r="E11" s="6" t="n">
        <v>0</v>
      </c>
      <c r="F11" s="5" t="n">
        <v>0</v>
      </c>
    </row>
    <row r="12">
      <c r="A12" s="4" t="inlineStr">
        <is>
          <t>Interest cost</t>
        </is>
      </c>
      <c r="D12" s="8" t="n">
        <v>8.4</v>
      </c>
      <c r="E12" s="8" t="n">
        <v>10.8</v>
      </c>
      <c r="F12" s="8" t="n">
        <v>13.3</v>
      </c>
    </row>
    <row r="13">
      <c r="A13" s="4" t="inlineStr">
        <is>
          <t>Actuarial (gains) losses</t>
        </is>
      </c>
      <c r="D13" s="8" t="n">
        <v>-12.9</v>
      </c>
      <c r="E13" s="8" t="n">
        <v>30.4</v>
      </c>
    </row>
    <row r="14">
      <c r="A14" s="4" t="inlineStr">
        <is>
          <t>Settlements</t>
        </is>
      </c>
      <c r="D14" s="8" t="n">
        <v>-10.5</v>
      </c>
      <c r="E14" s="8" t="n">
        <v>-10.3</v>
      </c>
    </row>
    <row r="15">
      <c r="A15" s="4" t="inlineStr">
        <is>
          <t>Benefits paid</t>
        </is>
      </c>
      <c r="D15" s="8" t="n">
        <v>-14.3</v>
      </c>
      <c r="E15" s="8" t="n">
        <v>-14.4</v>
      </c>
    </row>
    <row r="16">
      <c r="A16" s="4" t="inlineStr">
        <is>
          <t>Foreign exchange and other</t>
        </is>
      </c>
      <c r="D16" s="6" t="n">
        <v>0</v>
      </c>
      <c r="E16" s="6" t="n">
        <v>0</v>
      </c>
    </row>
    <row r="17">
      <c r="A17" s="4" t="inlineStr">
        <is>
          <t>Projected benefit obligation — end of year</t>
        </is>
      </c>
      <c r="B17" s="8" t="n">
        <v>335.4</v>
      </c>
      <c r="C17" s="8" t="n">
        <v>364.7</v>
      </c>
      <c r="D17" s="8" t="n">
        <v>335.4</v>
      </c>
      <c r="E17" s="8" t="n">
        <v>364.7</v>
      </c>
      <c r="F17" s="8" t="n">
        <v>348.2</v>
      </c>
    </row>
    <row r="18">
      <c r="A18" s="3" t="inlineStr">
        <is>
          <t>Change in plan assets:</t>
        </is>
      </c>
    </row>
    <row r="19">
      <c r="A19" s="4" t="inlineStr">
        <is>
          <t>Fair value of plan assets — beginning of year</t>
        </is>
      </c>
      <c r="D19" s="8" t="n">
        <v>279.8</v>
      </c>
      <c r="E19" s="8" t="n">
        <v>263.6</v>
      </c>
    </row>
    <row r="20">
      <c r="A20" s="4" t="inlineStr">
        <is>
          <t>Actual return on plan assets</t>
        </is>
      </c>
      <c r="D20" s="8" t="n">
        <v>-0.1</v>
      </c>
      <c r="E20" s="8" t="n">
        <v>35.1</v>
      </c>
    </row>
    <row r="21">
      <c r="A21" s="4" t="inlineStr">
        <is>
          <t>Contributions (employer and employee)</t>
        </is>
      </c>
      <c r="D21" s="8" t="n">
        <v>5.5</v>
      </c>
      <c r="E21" s="8" t="n">
        <v>5.8</v>
      </c>
    </row>
    <row r="22">
      <c r="A22" s="4" t="inlineStr">
        <is>
          <t>Settlements</t>
        </is>
      </c>
      <c r="D22" s="8" t="n">
        <v>-10.5</v>
      </c>
      <c r="E22" s="8" t="n">
        <v>-10.3</v>
      </c>
    </row>
    <row r="23">
      <c r="A23" s="4" t="inlineStr">
        <is>
          <t>Benefits paid</t>
        </is>
      </c>
      <c r="D23" s="8" t="n">
        <v>-14.3</v>
      </c>
      <c r="E23" s="8" t="n">
        <v>-14.4</v>
      </c>
    </row>
    <row r="24">
      <c r="A24" s="4" t="inlineStr">
        <is>
          <t>Foreign exchange and other</t>
        </is>
      </c>
      <c r="D24" s="6" t="n">
        <v>0</v>
      </c>
      <c r="E24" s="6" t="n">
        <v>0</v>
      </c>
    </row>
    <row r="25">
      <c r="A25" s="4" t="inlineStr">
        <is>
          <t>Fair value of plan assets — end of year</t>
        </is>
      </c>
      <c r="B25" s="8" t="n">
        <v>260.4</v>
      </c>
      <c r="C25" s="8" t="n">
        <v>279.8</v>
      </c>
      <c r="D25" s="8" t="n">
        <v>260.4</v>
      </c>
      <c r="E25" s="8" t="n">
        <v>279.8</v>
      </c>
      <c r="F25" s="8" t="n">
        <v>263.6</v>
      </c>
    </row>
    <row r="26">
      <c r="A26" s="4" t="inlineStr">
        <is>
          <t>Funded status at year-end</t>
        </is>
      </c>
      <c r="B26" s="6" t="n">
        <v>-75</v>
      </c>
      <c r="C26" s="8" t="n">
        <v>-84.90000000000001</v>
      </c>
      <c r="D26" s="6" t="n">
        <v>-75</v>
      </c>
      <c r="E26" s="8" t="n">
        <v>-84.90000000000001</v>
      </c>
    </row>
    <row r="27">
      <c r="A27" s="3" t="inlineStr">
        <is>
          <t>Amounts recognized in the consolidated balance sheets consist of:</t>
        </is>
      </c>
    </row>
    <row r="28">
      <c r="A28" s="4" t="inlineStr">
        <is>
          <t>Other assets</t>
        </is>
      </c>
      <c r="B28" s="8" t="n">
        <v>2.2</v>
      </c>
      <c r="C28" s="8" t="n">
        <v>2.6</v>
      </c>
      <c r="D28" s="8" t="n">
        <v>2.2</v>
      </c>
      <c r="E28" s="8" t="n">
        <v>2.6</v>
      </c>
    </row>
    <row r="29">
      <c r="A29" s="4" t="inlineStr">
        <is>
          <t>Accrued expenses</t>
        </is>
      </c>
      <c r="B29" s="8" t="n">
        <v>-5.2</v>
      </c>
      <c r="C29" s="8" t="n">
        <v>-5.4</v>
      </c>
      <c r="D29" s="8" t="n">
        <v>-5.2</v>
      </c>
      <c r="E29" s="8" t="n">
        <v>-5.4</v>
      </c>
    </row>
    <row r="30">
      <c r="A30" s="4" t="inlineStr">
        <is>
          <t>Other long-term liabilities</t>
        </is>
      </c>
      <c r="B30" s="6" t="n">
        <v>-72</v>
      </c>
      <c r="C30" s="8" t="n">
        <v>-82.09999999999999</v>
      </c>
      <c r="D30" s="6" t="n">
        <v>-72</v>
      </c>
      <c r="E30" s="8" t="n">
        <v>-82.09999999999999</v>
      </c>
    </row>
    <row r="31">
      <c r="A31" s="4" t="inlineStr">
        <is>
          <t>Net amount recognized</t>
        </is>
      </c>
      <c r="B31" s="6" t="n">
        <v>-75</v>
      </c>
      <c r="C31" s="8" t="n">
        <v>-84.90000000000001</v>
      </c>
      <c r="D31" s="6" t="n">
        <v>-75</v>
      </c>
      <c r="E31" s="8" t="n">
        <v>-84.90000000000001</v>
      </c>
    </row>
    <row r="32">
      <c r="A32" s="3" t="inlineStr">
        <is>
          <t>Amount recognized in accumulated other comprehensive income (pre-tax) consists of:</t>
        </is>
      </c>
    </row>
    <row r="33">
      <c r="A33" s="4" t="inlineStr">
        <is>
          <t>Amount recognized in accumulated other comprehensive income (pre-tax) consists of — net prior service (credits) costs</t>
        </is>
      </c>
      <c r="B33" s="8" t="n">
        <v>-0.1</v>
      </c>
      <c r="C33" s="8" t="n">
        <v>-0.2</v>
      </c>
      <c r="D33" s="8" t="n">
        <v>-0.1</v>
      </c>
      <c r="E33" s="8" t="n">
        <v>-0.2</v>
      </c>
    </row>
    <row r="34">
      <c r="A34" s="4" t="inlineStr">
        <is>
          <t>Foreign Plan</t>
        </is>
      </c>
    </row>
    <row r="35">
      <c r="A35" s="3" t="inlineStr">
        <is>
          <t>Change in projected benefit obligation:</t>
        </is>
      </c>
    </row>
    <row r="36">
      <c r="A36" s="4" t="inlineStr">
        <is>
          <t>Projected benefit obligation — beginning of year</t>
        </is>
      </c>
      <c r="D36" s="8" t="n">
        <v>192.2</v>
      </c>
      <c r="E36" s="6" t="n">
        <v>175</v>
      </c>
    </row>
    <row r="37">
      <c r="A37" s="4" t="inlineStr">
        <is>
          <t>Service cost</t>
        </is>
      </c>
      <c r="D37" s="6" t="n">
        <v>0</v>
      </c>
      <c r="E37" s="6" t="n">
        <v>0</v>
      </c>
      <c r="F37" s="6" t="n">
        <v>0</v>
      </c>
    </row>
    <row r="38">
      <c r="A38" s="4" t="inlineStr">
        <is>
          <t>Interest cost</t>
        </is>
      </c>
      <c r="D38" s="8" t="n">
        <v>3.4</v>
      </c>
      <c r="E38" s="8" t="n">
        <v>3.8</v>
      </c>
      <c r="F38" s="8" t="n">
        <v>4.8</v>
      </c>
    </row>
    <row r="39">
      <c r="A39" s="4" t="inlineStr">
        <is>
          <t>Actuarial (gains) losses</t>
        </is>
      </c>
      <c r="D39" s="8" t="n">
        <v>-4.8</v>
      </c>
      <c r="E39" s="8" t="n">
        <v>14.3</v>
      </c>
    </row>
    <row r="40">
      <c r="A40" s="4" t="inlineStr">
        <is>
          <t>Settlements</t>
        </is>
      </c>
      <c r="D40" s="6" t="n">
        <v>-3</v>
      </c>
      <c r="E40" s="6" t="n">
        <v>0</v>
      </c>
    </row>
    <row r="41">
      <c r="A41" s="4" t="inlineStr">
        <is>
          <t>Benefits paid</t>
        </is>
      </c>
      <c r="D41" s="8" t="n">
        <v>-5.1</v>
      </c>
      <c r="E41" s="8" t="n">
        <v>-6.7</v>
      </c>
    </row>
    <row r="42">
      <c r="A42" s="4" t="inlineStr">
        <is>
          <t>Foreign exchange and other</t>
        </is>
      </c>
      <c r="D42" s="8" t="n">
        <v>-0.3</v>
      </c>
      <c r="E42" s="8" t="n">
        <v>5.8</v>
      </c>
    </row>
    <row r="43">
      <c r="A43" s="4" t="inlineStr">
        <is>
          <t>Projected benefit obligation — end of year</t>
        </is>
      </c>
      <c r="B43" s="8" t="n">
        <v>182.4</v>
      </c>
      <c r="C43" s="8" t="n">
        <v>192.2</v>
      </c>
      <c r="D43" s="8" t="n">
        <v>182.4</v>
      </c>
      <c r="E43" s="8" t="n">
        <v>192.2</v>
      </c>
      <c r="F43" s="6" t="n">
        <v>175</v>
      </c>
    </row>
    <row r="44">
      <c r="A44" s="3" t="inlineStr">
        <is>
          <t>Change in plan assets:</t>
        </is>
      </c>
    </row>
    <row r="45">
      <c r="A45" s="4" t="inlineStr">
        <is>
          <t>Fair value of plan assets — beginning of year</t>
        </is>
      </c>
      <c r="D45" s="8" t="n">
        <v>198.3</v>
      </c>
      <c r="E45" s="8" t="n">
        <v>178.1</v>
      </c>
    </row>
    <row r="46">
      <c r="A46" s="4" t="inlineStr">
        <is>
          <t>Actual return on plan assets</t>
        </is>
      </c>
      <c r="D46" s="8" t="n">
        <v>3.6</v>
      </c>
      <c r="E46" s="8" t="n">
        <v>19.9</v>
      </c>
    </row>
    <row r="47">
      <c r="A47" s="4" t="inlineStr">
        <is>
          <t>Contributions (employer and employee)</t>
        </is>
      </c>
      <c r="D47" s="8" t="n">
        <v>0.9</v>
      </c>
      <c r="E47" s="8" t="n">
        <v>0.9</v>
      </c>
    </row>
    <row r="48">
      <c r="A48" s="4" t="inlineStr">
        <is>
          <t>Settlements</t>
        </is>
      </c>
      <c r="D48" s="6" t="n">
        <v>-3</v>
      </c>
      <c r="E48" s="6" t="n">
        <v>0</v>
      </c>
    </row>
    <row r="49">
      <c r="A49" s="4" t="inlineStr">
        <is>
          <t>Benefits paid</t>
        </is>
      </c>
      <c r="D49" s="8" t="n">
        <v>-5.1</v>
      </c>
      <c r="E49" s="8" t="n">
        <v>-6.7</v>
      </c>
    </row>
    <row r="50">
      <c r="A50" s="4" t="inlineStr">
        <is>
          <t>Foreign exchange and other</t>
        </is>
      </c>
      <c r="D50" s="8" t="n">
        <v>-1.1</v>
      </c>
      <c r="E50" s="8" t="n">
        <v>6.1</v>
      </c>
    </row>
    <row r="51">
      <c r="A51" s="4" t="inlineStr">
        <is>
          <t>Fair value of plan assets — end of year</t>
        </is>
      </c>
      <c r="B51" s="8" t="n">
        <v>193.6</v>
      </c>
      <c r="C51" s="8" t="n">
        <v>198.3</v>
      </c>
      <c r="D51" s="8" t="n">
        <v>193.6</v>
      </c>
      <c r="E51" s="8" t="n">
        <v>198.3</v>
      </c>
      <c r="F51" s="7" t="n">
        <v>178.1</v>
      </c>
    </row>
    <row r="52">
      <c r="A52" s="4" t="inlineStr">
        <is>
          <t>Funded status at year-end</t>
        </is>
      </c>
      <c r="B52" s="8" t="n">
        <v>11.2</v>
      </c>
      <c r="C52" s="8" t="n">
        <v>6.1</v>
      </c>
      <c r="D52" s="8" t="n">
        <v>11.2</v>
      </c>
      <c r="E52" s="8" t="n">
        <v>6.1</v>
      </c>
    </row>
    <row r="53">
      <c r="A53" s="3" t="inlineStr">
        <is>
          <t>Amounts recognized in the consolidated balance sheets consist of:</t>
        </is>
      </c>
    </row>
    <row r="54">
      <c r="A54" s="4" t="inlineStr">
        <is>
          <t>Other assets</t>
        </is>
      </c>
      <c r="B54" s="8" t="n">
        <v>11.4</v>
      </c>
      <c r="C54" s="8" t="n">
        <v>8.6</v>
      </c>
      <c r="D54" s="8" t="n">
        <v>11.4</v>
      </c>
      <c r="E54" s="8" t="n">
        <v>8.6</v>
      </c>
    </row>
    <row r="55">
      <c r="A55" s="4" t="inlineStr">
        <is>
          <t>Accrued expenses</t>
        </is>
      </c>
      <c r="B55" s="6" t="n">
        <v>0</v>
      </c>
      <c r="C55" s="6" t="n">
        <v>0</v>
      </c>
      <c r="D55" s="6" t="n">
        <v>0</v>
      </c>
      <c r="E55" s="6" t="n">
        <v>0</v>
      </c>
    </row>
    <row r="56">
      <c r="A56" s="4" t="inlineStr">
        <is>
          <t>Other long-term liabilities</t>
        </is>
      </c>
      <c r="B56" s="8" t="n">
        <v>-0.2</v>
      </c>
      <c r="C56" s="8" t="n">
        <v>-2.5</v>
      </c>
      <c r="D56" s="8" t="n">
        <v>-0.2</v>
      </c>
      <c r="E56" s="8" t="n">
        <v>-2.5</v>
      </c>
    </row>
    <row r="57">
      <c r="A57" s="4" t="inlineStr">
        <is>
          <t>Net amount recognized</t>
        </is>
      </c>
      <c r="B57" s="8" t="n">
        <v>11.2</v>
      </c>
      <c r="C57" s="8" t="n">
        <v>6.1</v>
      </c>
      <c r="D57" s="8" t="n">
        <v>11.2</v>
      </c>
      <c r="E57" s="8" t="n">
        <v>6.1</v>
      </c>
    </row>
    <row r="58">
      <c r="A58" s="3" t="inlineStr">
        <is>
          <t>Amount recognized in accumulated other comprehensive income (pre-tax) consists of:</t>
        </is>
      </c>
    </row>
    <row r="59">
      <c r="A59" s="4" t="inlineStr">
        <is>
          <t>Amount recognized in accumulated other comprehensive income (pre-tax) consists of — net prior service (credits) costs</t>
        </is>
      </c>
      <c r="B59" s="7" t="n">
        <v>1.2</v>
      </c>
      <c r="C59" s="7" t="n">
        <v>1.2</v>
      </c>
      <c r="D59" s="7" t="n">
        <v>1.2</v>
      </c>
      <c r="E59" s="7" t="n">
        <v>1.2</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used in) operating activities:</t>
        </is>
      </c>
    </row>
    <row r="4">
      <c r="A4" s="4" t="inlineStr">
        <is>
          <t>Net income</t>
        </is>
      </c>
      <c r="B4" s="7" t="n">
        <v>425.4</v>
      </c>
      <c r="C4" s="5" t="n">
        <v>99</v>
      </c>
      <c r="D4" s="7" t="n">
        <v>65.3</v>
      </c>
    </row>
    <row r="5">
      <c r="A5" s="4" t="inlineStr">
        <is>
          <t>Less: Gain (loss) from discontinued operations, net of tax</t>
        </is>
      </c>
      <c r="B5" s="8" t="n">
        <v>366.4</v>
      </c>
      <c r="C5" s="8" t="n">
        <v>25.2</v>
      </c>
      <c r="D5" s="6" t="n">
        <v>-11</v>
      </c>
    </row>
    <row r="6">
      <c r="A6" s="4" t="inlineStr">
        <is>
          <t>Income from continuing operations, net of tax</t>
        </is>
      </c>
      <c r="B6" s="6" t="n">
        <v>59</v>
      </c>
      <c r="C6" s="8" t="n">
        <v>73.8</v>
      </c>
      <c r="D6" s="8" t="n">
        <v>76.3</v>
      </c>
    </row>
    <row r="7">
      <c r="A7" s="3" t="inlineStr">
        <is>
          <t>Adjustments to reconcile income from continuing operations to net cash from operating activities</t>
        </is>
      </c>
    </row>
    <row r="8">
      <c r="A8" s="4" t="inlineStr">
        <is>
          <t>Special charges, net</t>
        </is>
      </c>
      <c r="B8" s="6" t="n">
        <v>1</v>
      </c>
      <c r="C8" s="8" t="n">
        <v>2.4</v>
      </c>
      <c r="D8" s="8" t="n">
        <v>1.5</v>
      </c>
    </row>
    <row r="9">
      <c r="A9" s="4" t="inlineStr">
        <is>
          <t>Gain on change in fair value of equity security</t>
        </is>
      </c>
      <c r="B9" s="8" t="n">
        <v>-11.8</v>
      </c>
      <c r="C9" s="8" t="n">
        <v>-8.6</v>
      </c>
      <c r="D9" s="8" t="n">
        <v>-7.9</v>
      </c>
    </row>
    <row r="10">
      <c r="A10" s="4" t="inlineStr">
        <is>
          <t>Loss on amendment/refinancing of senior credit agreement</t>
        </is>
      </c>
      <c r="B10" s="6" t="n">
        <v>0</v>
      </c>
      <c r="C10" s="6" t="n">
        <v>0</v>
      </c>
      <c r="D10" s="8" t="n">
        <v>0.6</v>
      </c>
    </row>
    <row r="11">
      <c r="A11" s="4" t="inlineStr">
        <is>
          <t>Impairment of goodwill and intangible assets</t>
        </is>
      </c>
      <c r="B11" s="8" t="n">
        <v>5.7</v>
      </c>
      <c r="C11" s="8" t="n">
        <v>0.7</v>
      </c>
      <c r="D11" s="6" t="n">
        <v>0</v>
      </c>
    </row>
    <row r="12">
      <c r="A12" s="4" t="inlineStr">
        <is>
          <t>Deferred and other income taxes</t>
        </is>
      </c>
      <c r="B12" s="8" t="n">
        <v>-1.4</v>
      </c>
      <c r="C12" s="8" t="n">
        <v>0.3</v>
      </c>
      <c r="D12" s="8" t="n">
        <v>13.8</v>
      </c>
    </row>
    <row r="13">
      <c r="A13" s="4" t="inlineStr">
        <is>
          <t>Depreciation and amortization</t>
        </is>
      </c>
      <c r="B13" s="8" t="n">
        <v>42.3</v>
      </c>
      <c r="C13" s="8" t="n">
        <v>31.9</v>
      </c>
      <c r="D13" s="8" t="n">
        <v>24.4</v>
      </c>
    </row>
    <row r="14">
      <c r="A14" s="4" t="inlineStr">
        <is>
          <t>Pension and other employee benefits</t>
        </is>
      </c>
      <c r="B14" s="8" t="n">
        <v>-8.6</v>
      </c>
      <c r="C14" s="8" t="n">
        <v>10.7</v>
      </c>
      <c r="D14" s="8" t="n">
        <v>16.9</v>
      </c>
    </row>
    <row r="15">
      <c r="A15" s="4" t="inlineStr">
        <is>
          <t>Long-term incentive compensation</t>
        </is>
      </c>
      <c r="B15" s="8" t="n">
        <v>12.8</v>
      </c>
      <c r="C15" s="8" t="n">
        <v>13.1</v>
      </c>
      <c r="D15" s="8" t="n">
        <v>12.6</v>
      </c>
    </row>
    <row r="16">
      <c r="A16" s="4" t="inlineStr">
        <is>
          <t>Other, net</t>
        </is>
      </c>
      <c r="B16" s="8" t="n">
        <v>4.3</v>
      </c>
      <c r="C16" s="6" t="n">
        <v>5</v>
      </c>
      <c r="D16" s="8" t="n">
        <v>1.8</v>
      </c>
    </row>
    <row r="17">
      <c r="A17" s="3" t="inlineStr">
        <is>
          <t>Changes in operating assets and liabilities, net of effects from acquisitions:</t>
        </is>
      </c>
    </row>
    <row r="18">
      <c r="A18" s="4" t="inlineStr">
        <is>
          <t>Accounts receivable and other assets</t>
        </is>
      </c>
      <c r="B18" s="8" t="n">
        <v>-19.8</v>
      </c>
      <c r="C18" s="8" t="n">
        <v>33.5</v>
      </c>
      <c r="D18" s="8" t="n">
        <v>36.3</v>
      </c>
    </row>
    <row r="19">
      <c r="A19" s="4" t="inlineStr">
        <is>
          <t>Inventories</t>
        </is>
      </c>
      <c r="B19" s="6" t="n">
        <v>-21</v>
      </c>
      <c r="C19" s="6" t="n">
        <v>0</v>
      </c>
      <c r="D19" s="8" t="n">
        <v>-8.800000000000001</v>
      </c>
    </row>
    <row r="20">
      <c r="A20" s="4" t="inlineStr">
        <is>
          <t>Accounts payable, accrued expenses and other</t>
        </is>
      </c>
      <c r="B20" s="8" t="n">
        <v>70.3</v>
      </c>
      <c r="C20" s="8" t="n">
        <v>-56.1</v>
      </c>
      <c r="D20" s="8" t="n">
        <v>-56.1</v>
      </c>
    </row>
    <row r="21">
      <c r="A21" s="4" t="inlineStr">
        <is>
          <t>Cash spending on restructuring actions</t>
        </is>
      </c>
      <c r="B21" s="8" t="n">
        <v>-1.6</v>
      </c>
      <c r="C21" s="8" t="n">
        <v>-1.5</v>
      </c>
      <c r="D21" s="8" t="n">
        <v>-1.4</v>
      </c>
    </row>
    <row r="22">
      <c r="A22" s="4" t="inlineStr">
        <is>
          <t>Net cash from continuing operations</t>
        </is>
      </c>
      <c r="B22" s="8" t="n">
        <v>131.2</v>
      </c>
      <c r="C22" s="8" t="n">
        <v>105.2</v>
      </c>
      <c r="D22" s="6" t="n">
        <v>110</v>
      </c>
    </row>
    <row r="23">
      <c r="A23" s="4" t="inlineStr">
        <is>
          <t>Net cash from discontinued operations</t>
        </is>
      </c>
      <c r="B23" s="8" t="n">
        <v>43.4</v>
      </c>
      <c r="C23" s="8" t="n">
        <v>21.1</v>
      </c>
      <c r="D23" s="8" t="n">
        <v>38.6</v>
      </c>
    </row>
    <row r="24">
      <c r="A24" s="4" t="inlineStr">
        <is>
          <t>Net cash from operating activities</t>
        </is>
      </c>
      <c r="B24" s="8" t="n">
        <v>174.6</v>
      </c>
      <c r="C24" s="8" t="n">
        <v>126.3</v>
      </c>
      <c r="D24" s="8" t="n">
        <v>148.6</v>
      </c>
    </row>
    <row r="25">
      <c r="A25" s="3" t="inlineStr">
        <is>
          <t>Cash flows from (used in) investing activities:</t>
        </is>
      </c>
    </row>
    <row r="26">
      <c r="A26" s="4" t="inlineStr">
        <is>
          <t>Proceeds (expenditures) related to company-owned life insurance policies, net</t>
        </is>
      </c>
      <c r="B26" s="8" t="n">
        <v>-31.2</v>
      </c>
      <c r="C26" s="8" t="n">
        <v>-0.2</v>
      </c>
      <c r="D26" s="8" t="n">
        <v>5.9</v>
      </c>
    </row>
    <row r="27">
      <c r="A27" s="4" t="inlineStr">
        <is>
          <t>Business acquisitions, net of cash acquired</t>
        </is>
      </c>
      <c r="B27" s="8" t="n">
        <v>-265.2</v>
      </c>
      <c r="C27" s="8" t="n">
        <v>-104.4</v>
      </c>
      <c r="D27" s="8" t="n">
        <v>-147.1</v>
      </c>
    </row>
    <row r="28">
      <c r="A28" s="4" t="inlineStr">
        <is>
          <t>Capital expenditures</t>
        </is>
      </c>
      <c r="B28" s="8" t="n">
        <v>-9.6</v>
      </c>
      <c r="C28" s="8" t="n">
        <v>-15.3</v>
      </c>
      <c r="D28" s="8" t="n">
        <v>-13.5</v>
      </c>
    </row>
    <row r="29">
      <c r="A29" s="4" t="inlineStr">
        <is>
          <t>Other</t>
        </is>
      </c>
      <c r="B29" s="6" t="n">
        <v>0</v>
      </c>
      <c r="C29" s="6" t="n">
        <v>0</v>
      </c>
      <c r="D29" s="8" t="n">
        <v>-0.2</v>
      </c>
    </row>
    <row r="30">
      <c r="A30" s="4" t="inlineStr">
        <is>
          <t>Net cash used in continuing operations</t>
        </is>
      </c>
      <c r="B30" s="6" t="n">
        <v>-306</v>
      </c>
      <c r="C30" s="8" t="n">
        <v>-119.9</v>
      </c>
      <c r="D30" s="8" t="n">
        <v>-154.9</v>
      </c>
    </row>
    <row r="31">
      <c r="A31" s="4" t="inlineStr">
        <is>
          <t>Net cash from (used in) discontinued operations</t>
        </is>
      </c>
      <c r="B31" s="8" t="n">
        <v>620.1</v>
      </c>
      <c r="C31" s="8" t="n">
        <v>-6.2</v>
      </c>
      <c r="D31" s="8" t="n">
        <v>1.2</v>
      </c>
    </row>
    <row r="32">
      <c r="A32" s="4" t="inlineStr">
        <is>
          <t>Net cash from (used in) investing activities</t>
        </is>
      </c>
      <c r="B32" s="8" t="n">
        <v>314.1</v>
      </c>
      <c r="C32" s="8" t="n">
        <v>-126.1</v>
      </c>
      <c r="D32" s="8" t="n">
        <v>-153.7</v>
      </c>
    </row>
    <row r="33">
      <c r="A33" s="3" t="inlineStr">
        <is>
          <t>Cash flows from (used in) financing activities:</t>
        </is>
      </c>
    </row>
    <row r="34">
      <c r="A34" s="4" t="inlineStr">
        <is>
          <t>Borrowings under senior credit facilities</t>
        </is>
      </c>
      <c r="B34" s="8" t="n">
        <v>209.9</v>
      </c>
      <c r="C34" s="8" t="n">
        <v>197.6</v>
      </c>
      <c r="D34" s="8" t="n">
        <v>593.8</v>
      </c>
    </row>
    <row r="35">
      <c r="A35" s="4" t="inlineStr">
        <is>
          <t>Repayments under senior credit facilities</t>
        </is>
      </c>
      <c r="B35" s="6" t="n">
        <v>-346</v>
      </c>
      <c r="C35" s="8" t="n">
        <v>-207.8</v>
      </c>
      <c r="D35" s="8" t="n">
        <v>-560.2</v>
      </c>
    </row>
    <row r="36">
      <c r="A36" s="4" t="inlineStr">
        <is>
          <t>Borrowings under trade receivables agreement</t>
        </is>
      </c>
      <c r="B36" s="6" t="n">
        <v>179</v>
      </c>
      <c r="C36" s="8" t="n">
        <v>134.4</v>
      </c>
      <c r="D36" s="6" t="n">
        <v>93</v>
      </c>
    </row>
    <row r="37">
      <c r="A37" s="4" t="inlineStr">
        <is>
          <t>Repayments under trade receivables agreement</t>
        </is>
      </c>
      <c r="B37" s="6" t="n">
        <v>-207</v>
      </c>
      <c r="C37" s="8" t="n">
        <v>-106.4</v>
      </c>
      <c r="D37" s="6" t="n">
        <v>-116</v>
      </c>
    </row>
    <row r="38">
      <c r="A38" s="4" t="inlineStr">
        <is>
          <t>Net repayments under other financing arrangements</t>
        </is>
      </c>
      <c r="B38" s="8" t="n">
        <v>-0.4</v>
      </c>
      <c r="C38" s="8" t="n">
        <v>-2.2</v>
      </c>
      <c r="D38" s="8" t="n">
        <v>-0.6</v>
      </c>
    </row>
    <row r="39">
      <c r="A39" s="4" t="inlineStr">
        <is>
          <t>Payment of contingent consideration</t>
        </is>
      </c>
      <c r="B39" s="6" t="n">
        <v>0</v>
      </c>
      <c r="C39" s="8" t="n">
        <v>-1.5</v>
      </c>
      <c r="D39" s="6" t="n">
        <v>0</v>
      </c>
    </row>
    <row r="40">
      <c r="A40" s="4" t="inlineStr">
        <is>
          <t>Minimum withholdings paid on behalf of employees for net share settlements, net of proceeds from the exercise of employee stock options and other</t>
        </is>
      </c>
      <c r="B40" s="8" t="n">
        <v>-3.3</v>
      </c>
      <c r="C40" s="8" t="n">
        <v>2.2</v>
      </c>
      <c r="D40" s="8" t="n">
        <v>-3.7</v>
      </c>
    </row>
    <row r="41">
      <c r="A41" s="4" t="inlineStr">
        <is>
          <t>Financing fees paid</t>
        </is>
      </c>
      <c r="B41" s="6" t="n">
        <v>0</v>
      </c>
      <c r="C41" s="6" t="n">
        <v>0</v>
      </c>
      <c r="D41" s="8" t="n">
        <v>-1.6</v>
      </c>
    </row>
    <row r="42">
      <c r="A42" s="4" t="inlineStr">
        <is>
          <t>Net cash from (used in) continuing operations</t>
        </is>
      </c>
      <c r="B42" s="8" t="n">
        <v>-167.8</v>
      </c>
      <c r="C42" s="8" t="n">
        <v>16.3</v>
      </c>
      <c r="D42" s="8" t="n">
        <v>4.7</v>
      </c>
    </row>
    <row r="43">
      <c r="A43" s="4" t="inlineStr">
        <is>
          <t>Net cash from (used in) discontinued operations</t>
        </is>
      </c>
      <c r="B43" s="8" t="n">
        <v>0.2</v>
      </c>
      <c r="C43" s="8" t="n">
        <v>-0.4</v>
      </c>
      <c r="D43" s="8" t="n">
        <v>-15.8</v>
      </c>
    </row>
    <row r="44">
      <c r="A44" s="4" t="inlineStr">
        <is>
          <t>Net cash from (used in) financing activities</t>
        </is>
      </c>
      <c r="B44" s="8" t="n">
        <v>-167.6</v>
      </c>
      <c r="C44" s="8" t="n">
        <v>15.9</v>
      </c>
      <c r="D44" s="8" t="n">
        <v>-11.1</v>
      </c>
    </row>
    <row r="45">
      <c r="A45" s="4" t="inlineStr">
        <is>
          <t>Change in cash and equivalents due to changes in foreign currency exchange rates</t>
        </is>
      </c>
      <c r="B45" s="8" t="n">
        <v>6.6</v>
      </c>
      <c r="C45" s="8" t="n">
        <v>-2.5</v>
      </c>
      <c r="D45" s="8" t="n">
        <v>2.1</v>
      </c>
    </row>
    <row r="46">
      <c r="A46" s="4" t="inlineStr">
        <is>
          <t>Net change in cash and equivalents</t>
        </is>
      </c>
      <c r="B46" s="8" t="n">
        <v>327.7</v>
      </c>
      <c r="C46" s="8" t="n">
        <v>13.6</v>
      </c>
      <c r="D46" s="8" t="n">
        <v>-14.1</v>
      </c>
    </row>
    <row r="47">
      <c r="A47" s="4" t="inlineStr">
        <is>
          <t>Consolidated cash and equivalents, beginning of period</t>
        </is>
      </c>
      <c r="B47" s="8" t="n">
        <v>68.3</v>
      </c>
      <c r="C47" s="8" t="n">
        <v>54.7</v>
      </c>
      <c r="D47" s="8" t="n">
        <v>68.8</v>
      </c>
    </row>
    <row r="48">
      <c r="A48" s="4" t="inlineStr">
        <is>
          <t>Consolidated cash and equivalents, end of period</t>
        </is>
      </c>
      <c r="B48" s="6" t="n">
        <v>396</v>
      </c>
      <c r="C48" s="8" t="n">
        <v>68.3</v>
      </c>
      <c r="D48" s="8" t="n">
        <v>54.7</v>
      </c>
    </row>
    <row r="49">
      <c r="A49" s="3" t="inlineStr">
        <is>
          <t>Supplemental disclosure of cash flow information:</t>
        </is>
      </c>
    </row>
    <row r="50">
      <c r="A50" s="4" t="inlineStr">
        <is>
          <t>Interest paid</t>
        </is>
      </c>
      <c r="B50" s="8" t="n">
        <v>11.4</v>
      </c>
      <c r="C50" s="8" t="n">
        <v>17.5</v>
      </c>
      <c r="D50" s="8" t="n">
        <v>16.1</v>
      </c>
    </row>
    <row r="51">
      <c r="A51" s="4" t="inlineStr">
        <is>
          <t>Income tax refunds (payments), net</t>
        </is>
      </c>
      <c r="B51" s="8" t="n">
        <v>5.5</v>
      </c>
      <c r="C51" s="8" t="n">
        <v>-7.6</v>
      </c>
      <c r="D51" s="6" t="n">
        <v>-7</v>
      </c>
    </row>
    <row r="52">
      <c r="A52" s="3" t="inlineStr">
        <is>
          <t>Non-cash investing and financing activity:</t>
        </is>
      </c>
    </row>
    <row r="53">
      <c r="A53" s="4" t="inlineStr">
        <is>
          <t>Debt assumed</t>
        </is>
      </c>
      <c r="B53" s="7" t="n">
        <v>0.4</v>
      </c>
      <c r="C53" s="7" t="n">
        <v>2.9</v>
      </c>
      <c r="D53" s="7" t="n">
        <v>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Expense (Income) and Additional Information (Details)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Defined Benefit Plan, Pension Plans with Accumulated Benefit Obligations in Excess of Plan Assets</t>
        </is>
      </c>
    </row>
    <row r="5">
      <c r="A5" s="4" t="inlineStr">
        <is>
          <t>Projected benefit obligation</t>
        </is>
      </c>
      <c r="B5" s="5" t="n">
        <v>329</v>
      </c>
      <c r="C5" s="7" t="n">
        <v>357.9</v>
      </c>
    </row>
    <row r="6">
      <c r="A6" s="4" t="inlineStr">
        <is>
          <t>Accumulated benefit obligation</t>
        </is>
      </c>
      <c r="B6" s="6" t="n">
        <v>329</v>
      </c>
      <c r="C6" s="8" t="n">
        <v>357.9</v>
      </c>
    </row>
    <row r="7">
      <c r="A7" s="4" t="inlineStr">
        <is>
          <t>Fair value of plan assets</t>
        </is>
      </c>
      <c r="B7" s="8" t="n">
        <v>251.8</v>
      </c>
      <c r="C7" s="8" t="n">
        <v>270.4</v>
      </c>
    </row>
    <row r="8">
      <c r="A8" s="4" t="inlineStr">
        <is>
          <t>Accumulated benefit obligation</t>
        </is>
      </c>
      <c r="B8" s="8" t="n">
        <v>335.4</v>
      </c>
      <c r="C8" s="8" t="n">
        <v>364.7</v>
      </c>
    </row>
    <row r="9">
      <c r="A9" s="3" t="inlineStr">
        <is>
          <t>Defined Benefit Plan, Net Periodic Benefit Cost</t>
        </is>
      </c>
    </row>
    <row r="10">
      <c r="A10" s="4" t="inlineStr">
        <is>
          <t>Service cost</t>
        </is>
      </c>
      <c r="B10" s="6" t="n">
        <v>0</v>
      </c>
      <c r="C10" s="6" t="n">
        <v>0</v>
      </c>
      <c r="D10" s="5" t="n">
        <v>0</v>
      </c>
    </row>
    <row r="11">
      <c r="A11" s="4" t="inlineStr">
        <is>
          <t>Interest cost</t>
        </is>
      </c>
      <c r="B11" s="8" t="n">
        <v>8.4</v>
      </c>
      <c r="C11" s="8" t="n">
        <v>10.8</v>
      </c>
      <c r="D11" s="8" t="n">
        <v>13.3</v>
      </c>
    </row>
    <row r="12">
      <c r="A12" s="4" t="inlineStr">
        <is>
          <t>Expected return on plan assets</t>
        </is>
      </c>
      <c r="B12" s="8" t="n">
        <v>-8.699999999999999</v>
      </c>
      <c r="C12" s="8" t="n">
        <v>-9.5</v>
      </c>
      <c r="D12" s="8" t="n">
        <v>-9.800000000000001</v>
      </c>
    </row>
    <row r="13">
      <c r="A13" s="4" t="inlineStr">
        <is>
          <t>Amortization of unrecognized prior service credits</t>
        </is>
      </c>
      <c r="B13" s="8" t="n">
        <v>-0.1</v>
      </c>
      <c r="C13" s="8" t="n">
        <v>-0.1</v>
      </c>
      <c r="D13" s="8" t="n">
        <v>-0.1</v>
      </c>
    </row>
    <row r="14">
      <c r="A14" s="4" t="inlineStr">
        <is>
          <t>Recognized net actuarial losses</t>
        </is>
      </c>
      <c r="B14" s="8" t="n">
        <v>-4.2</v>
      </c>
      <c r="C14" s="8" t="n">
        <v>4.7</v>
      </c>
      <c r="D14" s="8" t="n">
        <v>6.5</v>
      </c>
    </row>
    <row r="15">
      <c r="A15" s="4" t="inlineStr">
        <is>
          <t>Total net periodic pension benefit (income) expense</t>
        </is>
      </c>
      <c r="B15" s="7" t="n">
        <v>-4.6</v>
      </c>
      <c r="C15" s="7" t="n">
        <v>5.9</v>
      </c>
      <c r="D15" s="7" t="n">
        <v>9.9</v>
      </c>
    </row>
    <row r="16">
      <c r="A16" s="3" t="inlineStr">
        <is>
          <t>Weighted-average actuarial assumptions used in determining net periodic pension expense:</t>
        </is>
      </c>
    </row>
    <row r="17">
      <c r="A17" s="4" t="inlineStr">
        <is>
          <t>Discount rate used in determining net periodic postretirement benefit expense</t>
        </is>
      </c>
      <c r="B17" s="4" t="inlineStr">
        <is>
          <t>2.35%</t>
        </is>
      </c>
      <c r="C17" s="4" t="inlineStr">
        <is>
          <t>3.16%</t>
        </is>
      </c>
      <c r="D17" s="4" t="inlineStr">
        <is>
          <t>4.29%</t>
        </is>
      </c>
    </row>
    <row r="18">
      <c r="A18" s="4" t="inlineStr">
        <is>
          <t>Expected long-term rate of return on assets</t>
        </is>
      </c>
      <c r="B18" s="4" t="inlineStr">
        <is>
          <t>3.22%</t>
        </is>
      </c>
      <c r="C18" s="4" t="inlineStr">
        <is>
          <t>3.75%</t>
        </is>
      </c>
      <c r="D18" s="4" t="inlineStr">
        <is>
          <t>4.25%</t>
        </is>
      </c>
    </row>
    <row r="19">
      <c r="A19" s="3" t="inlineStr">
        <is>
          <t>Weighted-average actuarial assumptions used in determining year-end benefit obligations:</t>
        </is>
      </c>
    </row>
    <row r="20">
      <c r="A20" s="4" t="inlineStr">
        <is>
          <t>Discount rate used in determining year-end postretirement benefit obligation</t>
        </is>
      </c>
      <c r="B20" s="4" t="inlineStr">
        <is>
          <t>2.83%</t>
        </is>
      </c>
      <c r="C20" s="4" t="inlineStr">
        <is>
          <t>2.35%</t>
        </is>
      </c>
      <c r="D20" s="4" t="inlineStr">
        <is>
          <t>3.16%</t>
        </is>
      </c>
    </row>
    <row r="21">
      <c r="A21" s="4" t="inlineStr">
        <is>
          <t>Foreign Plan</t>
        </is>
      </c>
    </row>
    <row r="22">
      <c r="A22" s="3" t="inlineStr">
        <is>
          <t>Defined Benefit Plan, Pension Plans with Accumulated Benefit Obligations in Excess of Plan Assets</t>
        </is>
      </c>
    </row>
    <row r="23">
      <c r="A23" s="4" t="inlineStr">
        <is>
          <t>Projected benefit obligation</t>
        </is>
      </c>
      <c r="B23" s="7" t="n">
        <v>0.2</v>
      </c>
      <c r="C23" s="7" t="n">
        <v>50.9</v>
      </c>
    </row>
    <row r="24">
      <c r="A24" s="4" t="inlineStr">
        <is>
          <t>Accumulated benefit obligation</t>
        </is>
      </c>
      <c r="B24" s="8" t="n">
        <v>0.2</v>
      </c>
      <c r="C24" s="8" t="n">
        <v>50.9</v>
      </c>
    </row>
    <row r="25">
      <c r="A25" s="4" t="inlineStr">
        <is>
          <t>Fair value of plan assets</t>
        </is>
      </c>
      <c r="B25" s="6" t="n">
        <v>0</v>
      </c>
      <c r="C25" s="8" t="n">
        <v>48.4</v>
      </c>
    </row>
    <row r="26">
      <c r="A26" s="4" t="inlineStr">
        <is>
          <t>Accumulated benefit obligation</t>
        </is>
      </c>
      <c r="B26" s="8" t="n">
        <v>182.4</v>
      </c>
      <c r="C26" s="8" t="n">
        <v>192.2</v>
      </c>
    </row>
    <row r="27">
      <c r="A27" s="3" t="inlineStr">
        <is>
          <t>Defined Benefit Plan, Net Periodic Benefit Cost</t>
        </is>
      </c>
    </row>
    <row r="28">
      <c r="A28" s="4" t="inlineStr">
        <is>
          <t>Service cost</t>
        </is>
      </c>
      <c r="B28" s="6" t="n">
        <v>0</v>
      </c>
      <c r="C28" s="6" t="n">
        <v>0</v>
      </c>
      <c r="D28" s="5" t="n">
        <v>0</v>
      </c>
    </row>
    <row r="29">
      <c r="A29" s="4" t="inlineStr">
        <is>
          <t>Interest cost</t>
        </is>
      </c>
      <c r="B29" s="8" t="n">
        <v>3.4</v>
      </c>
      <c r="C29" s="8" t="n">
        <v>3.8</v>
      </c>
      <c r="D29" s="8" t="n">
        <v>4.8</v>
      </c>
    </row>
    <row r="30">
      <c r="A30" s="4" t="inlineStr">
        <is>
          <t>Expected return on plan assets</t>
        </is>
      </c>
      <c r="B30" s="8" t="n">
        <v>-5.8</v>
      </c>
      <c r="C30" s="8" t="n">
        <v>-5.7</v>
      </c>
      <c r="D30" s="8" t="n">
        <v>-6.7</v>
      </c>
    </row>
    <row r="31">
      <c r="A31" s="4" t="inlineStr">
        <is>
          <t>Recognized net actuarial losses</t>
        </is>
      </c>
      <c r="B31" s="8" t="n">
        <v>-1.8</v>
      </c>
      <c r="C31" s="8" t="n">
        <v>0.2</v>
      </c>
      <c r="D31" s="6" t="n">
        <v>1</v>
      </c>
    </row>
    <row r="32">
      <c r="A32" s="4" t="inlineStr">
        <is>
          <t>Total net periodic pension benefit (income) expense</t>
        </is>
      </c>
      <c r="B32" s="7" t="n">
        <v>-4.2</v>
      </c>
      <c r="C32" s="7" t="n">
        <v>-1.7</v>
      </c>
      <c r="D32" s="7" t="n">
        <v>-0.9</v>
      </c>
    </row>
    <row r="33">
      <c r="A33" s="3" t="inlineStr">
        <is>
          <t>Weighted-average actuarial assumptions used in determining net periodic pension expense:</t>
        </is>
      </c>
    </row>
    <row r="34">
      <c r="A34" s="4" t="inlineStr">
        <is>
          <t>Discount rate used in determining net periodic postretirement benefit expense</t>
        </is>
      </c>
      <c r="B34" s="4" t="inlineStr">
        <is>
          <t>1.76%</t>
        </is>
      </c>
      <c r="C34" s="4" t="inlineStr">
        <is>
          <t>2.27%</t>
        </is>
      </c>
      <c r="D34" s="4" t="inlineStr">
        <is>
          <t>3.02%</t>
        </is>
      </c>
    </row>
    <row r="35">
      <c r="A35" s="4" t="inlineStr">
        <is>
          <t>Expected long-term rate of return on assets</t>
        </is>
      </c>
      <c r="B35" s="4" t="inlineStr">
        <is>
          <t>3.31%</t>
        </is>
      </c>
      <c r="C35" s="4" t="inlineStr">
        <is>
          <t>3.81%</t>
        </is>
      </c>
      <c r="D35" s="4" t="inlineStr">
        <is>
          <t>4.69%</t>
        </is>
      </c>
    </row>
    <row r="36">
      <c r="A36" s="3" t="inlineStr">
        <is>
          <t>Weighted-average actuarial assumptions used in determining year-end benefit obligations:</t>
        </is>
      </c>
    </row>
    <row r="37">
      <c r="A37" s="4" t="inlineStr">
        <is>
          <t>Discount rate used in determining year-end postretirement benefit obligation</t>
        </is>
      </c>
      <c r="B37" s="4" t="inlineStr">
        <is>
          <t>2.19%</t>
        </is>
      </c>
      <c r="C37" s="4" t="inlineStr">
        <is>
          <t>1.76%</t>
        </is>
      </c>
      <c r="D37" s="4" t="inlineStr">
        <is>
          <t>2.27%</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 Postretirement Benefit Plans (Details)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Change in projected benefit obligation:</t>
        </is>
      </c>
    </row>
    <row r="4">
      <c r="A4" s="4" t="inlineStr">
        <is>
          <t>Actuarial (gains) losses</t>
        </is>
      </c>
      <c r="B4" s="5" t="n">
        <v>-9900000</v>
      </c>
      <c r="C4" s="5" t="n">
        <v>6800000</v>
      </c>
    </row>
    <row r="5">
      <c r="A5" s="4" t="inlineStr">
        <is>
          <t>Postretirement Plans</t>
        </is>
      </c>
    </row>
    <row r="6">
      <c r="A6" s="3" t="inlineStr">
        <is>
          <t>Estimated future benefit payments, net of subsidies:</t>
        </is>
      </c>
    </row>
    <row r="7">
      <c r="A7" s="4" t="inlineStr">
        <is>
          <t>2022</t>
        </is>
      </c>
      <c r="B7" s="6" t="n">
        <v>6000000</v>
      </c>
      <c r="D7" s="5" t="n">
        <v>6000000</v>
      </c>
    </row>
    <row r="8">
      <c r="A8" s="4" t="inlineStr">
        <is>
          <t>2023</t>
        </is>
      </c>
      <c r="B8" s="6" t="n">
        <v>5400000</v>
      </c>
      <c r="D8" s="6" t="n">
        <v>5400000</v>
      </c>
    </row>
    <row r="9">
      <c r="A9" s="4" t="inlineStr">
        <is>
          <t>2024</t>
        </is>
      </c>
      <c r="B9" s="6" t="n">
        <v>4900000</v>
      </c>
      <c r="D9" s="6" t="n">
        <v>4900000</v>
      </c>
    </row>
    <row r="10">
      <c r="A10" s="4" t="inlineStr">
        <is>
          <t>2025</t>
        </is>
      </c>
      <c r="B10" s="6" t="n">
        <v>4400000</v>
      </c>
      <c r="D10" s="6" t="n">
        <v>4400000</v>
      </c>
    </row>
    <row r="11">
      <c r="A11" s="4" t="inlineStr">
        <is>
          <t>2026</t>
        </is>
      </c>
      <c r="B11" s="6" t="n">
        <v>4000000</v>
      </c>
      <c r="D11" s="6" t="n">
        <v>4000000</v>
      </c>
    </row>
    <row r="12">
      <c r="A12" s="4" t="inlineStr">
        <is>
          <t>Subsequent five years</t>
        </is>
      </c>
      <c r="B12" s="6" t="n">
        <v>14800000</v>
      </c>
      <c r="D12" s="6" t="n">
        <v>14800000</v>
      </c>
    </row>
    <row r="13">
      <c r="A13" s="3" t="inlineStr">
        <is>
          <t>Change in projected benefit obligation:</t>
        </is>
      </c>
    </row>
    <row r="14">
      <c r="A14" s="4" t="inlineStr">
        <is>
          <t>Projected benefit obligation — beginning of year</t>
        </is>
      </c>
      <c r="D14" s="6" t="n">
        <v>60500000</v>
      </c>
      <c r="E14" s="5" t="n">
        <v>63600000</v>
      </c>
    </row>
    <row r="15">
      <c r="A15" s="4" t="inlineStr">
        <is>
          <t>Interest cost</t>
        </is>
      </c>
      <c r="D15" s="6" t="n">
        <v>1000000</v>
      </c>
      <c r="E15" s="6" t="n">
        <v>1600000</v>
      </c>
      <c r="F15" s="5" t="n">
        <v>2400000</v>
      </c>
    </row>
    <row r="16">
      <c r="A16" s="4" t="inlineStr">
        <is>
          <t>Actuarial (gains) losses</t>
        </is>
      </c>
      <c r="D16" s="6" t="n">
        <v>-3900000</v>
      </c>
      <c r="E16" s="6" t="n">
        <v>1900000</v>
      </c>
    </row>
    <row r="17">
      <c r="A17" s="4" t="inlineStr">
        <is>
          <t>Benefits paid</t>
        </is>
      </c>
      <c r="D17" s="6" t="n">
        <v>-5900000</v>
      </c>
      <c r="E17" s="6" t="n">
        <v>-6600000</v>
      </c>
    </row>
    <row r="18">
      <c r="A18" s="4" t="inlineStr">
        <is>
          <t>Projected benefit obligation — end of year</t>
        </is>
      </c>
      <c r="B18" s="6" t="n">
        <v>51700000</v>
      </c>
      <c r="C18" s="6" t="n">
        <v>60500000</v>
      </c>
      <c r="D18" s="6" t="n">
        <v>51700000</v>
      </c>
      <c r="E18" s="6" t="n">
        <v>60500000</v>
      </c>
      <c r="F18" s="6" t="n">
        <v>63600000</v>
      </c>
    </row>
    <row r="19">
      <c r="A19" s="4" t="inlineStr">
        <is>
          <t>Funded status at year-end</t>
        </is>
      </c>
      <c r="B19" s="6" t="n">
        <v>-51700000</v>
      </c>
      <c r="C19" s="6" t="n">
        <v>-60500000</v>
      </c>
      <c r="D19" s="6" t="n">
        <v>-51700000</v>
      </c>
      <c r="E19" s="6" t="n">
        <v>-60500000</v>
      </c>
    </row>
    <row r="20">
      <c r="A20" s="4" t="inlineStr">
        <is>
          <t>Other assets</t>
        </is>
      </c>
      <c r="B20" s="6" t="n">
        <v>0</v>
      </c>
      <c r="D20" s="6" t="n">
        <v>0</v>
      </c>
    </row>
    <row r="21">
      <c r="A21" s="4" t="inlineStr">
        <is>
          <t>Accrued expenses</t>
        </is>
      </c>
      <c r="B21" s="6" t="n">
        <v>5900000</v>
      </c>
      <c r="C21" s="6" t="n">
        <v>6700000</v>
      </c>
      <c r="D21" s="6" t="n">
        <v>5900000</v>
      </c>
      <c r="E21" s="6" t="n">
        <v>6700000</v>
      </c>
    </row>
    <row r="22">
      <c r="A22" s="4" t="inlineStr">
        <is>
          <t>Other long-term liabilities</t>
        </is>
      </c>
      <c r="B22" s="6" t="n">
        <v>45800000</v>
      </c>
      <c r="C22" s="6" t="n">
        <v>53800000</v>
      </c>
      <c r="D22" s="6" t="n">
        <v>45800000</v>
      </c>
      <c r="E22" s="6" t="n">
        <v>53800000</v>
      </c>
    </row>
    <row r="23">
      <c r="A23" s="4" t="inlineStr">
        <is>
          <t>Net amount recognized</t>
        </is>
      </c>
      <c r="B23" s="6" t="n">
        <v>-51700000</v>
      </c>
      <c r="C23" s="6" t="n">
        <v>-60500000</v>
      </c>
      <c r="D23" s="6" t="n">
        <v>-51700000</v>
      </c>
      <c r="E23" s="6" t="n">
        <v>-60500000</v>
      </c>
    </row>
    <row r="24">
      <c r="A24" s="4" t="inlineStr">
        <is>
          <t>Amount recognized in accumulated other comprehensive income (pre-tax) consists of — net prior service (credits) costs</t>
        </is>
      </c>
      <c r="B24" s="5" t="n">
        <v>-15500000</v>
      </c>
      <c r="C24" s="5" t="n">
        <v>-20200000</v>
      </c>
      <c r="D24" s="6" t="n">
        <v>-15500000</v>
      </c>
      <c r="E24" s="6" t="n">
        <v>-20200000</v>
      </c>
    </row>
    <row r="25">
      <c r="A25" s="3" t="inlineStr">
        <is>
          <t>Defined Benefit Plan, Net Periodic Benefit Cost</t>
        </is>
      </c>
    </row>
    <row r="26">
      <c r="A26" s="4" t="inlineStr">
        <is>
          <t>Service cost</t>
        </is>
      </c>
      <c r="D26" s="6" t="n">
        <v>0</v>
      </c>
      <c r="E26" s="6" t="n">
        <v>0</v>
      </c>
      <c r="F26" s="6" t="n">
        <v>0</v>
      </c>
    </row>
    <row r="27">
      <c r="A27" s="4" t="inlineStr">
        <is>
          <t>Interest cost</t>
        </is>
      </c>
      <c r="D27" s="6" t="n">
        <v>1000000</v>
      </c>
      <c r="E27" s="6" t="n">
        <v>1600000</v>
      </c>
      <c r="F27" s="6" t="n">
        <v>2400000</v>
      </c>
    </row>
    <row r="28">
      <c r="A28" s="4" t="inlineStr">
        <is>
          <t>Amortization of unrecognized prior service credits</t>
        </is>
      </c>
      <c r="D28" s="6" t="n">
        <v>-4700000</v>
      </c>
      <c r="E28" s="6" t="n">
        <v>-4700000</v>
      </c>
      <c r="F28" s="6" t="n">
        <v>-4000000</v>
      </c>
    </row>
    <row r="29">
      <c r="A29" s="4" t="inlineStr">
        <is>
          <t>Recognized net actuarial (gains) losses</t>
        </is>
      </c>
      <c r="D29" s="6" t="n">
        <v>-3900000</v>
      </c>
      <c r="E29" s="6" t="n">
        <v>1900000</v>
      </c>
      <c r="F29" s="6" t="n">
        <v>2500000</v>
      </c>
    </row>
    <row r="30">
      <c r="A30" s="4" t="inlineStr">
        <is>
          <t>Total net periodic pension benefit (income) expense</t>
        </is>
      </c>
      <c r="D30" s="5" t="n">
        <v>-7600000</v>
      </c>
      <c r="E30" s="5" t="n">
        <v>-1200000</v>
      </c>
      <c r="F30" s="5" t="n">
        <v>900000</v>
      </c>
    </row>
    <row r="31">
      <c r="A31" s="3" t="inlineStr">
        <is>
          <t>Assumptions - Actuarial assumptions used in accounting for plans</t>
        </is>
      </c>
    </row>
    <row r="32">
      <c r="A32" s="4" t="inlineStr">
        <is>
          <t>Health care cost trend rate for next year</t>
        </is>
      </c>
      <c r="B32" s="4" t="inlineStr">
        <is>
          <t>6.25%</t>
        </is>
      </c>
      <c r="C32" s="4" t="inlineStr">
        <is>
          <t>6.50%</t>
        </is>
      </c>
      <c r="D32" s="4" t="inlineStr">
        <is>
          <t>6.25%</t>
        </is>
      </c>
      <c r="E32" s="4" t="inlineStr">
        <is>
          <t>6.50%</t>
        </is>
      </c>
      <c r="F32" s="4" t="inlineStr">
        <is>
          <t>6.75%</t>
        </is>
      </c>
    </row>
    <row r="33">
      <c r="A33" s="4" t="inlineStr">
        <is>
          <t>Rate to which the cost trend rate is assumed to decline (the ultimate trend rate)</t>
        </is>
      </c>
      <c r="B33" s="4" t="inlineStr">
        <is>
          <t>5.00%</t>
        </is>
      </c>
      <c r="C33" s="4" t="inlineStr">
        <is>
          <t>5.00%</t>
        </is>
      </c>
      <c r="D33" s="4" t="inlineStr">
        <is>
          <t>5.00%</t>
        </is>
      </c>
      <c r="E33" s="4" t="inlineStr">
        <is>
          <t>5.00%</t>
        </is>
      </c>
      <c r="F33" s="4" t="inlineStr">
        <is>
          <t>5.00%</t>
        </is>
      </c>
    </row>
    <row r="34">
      <c r="A34" s="4" t="inlineStr">
        <is>
          <t>Year that the rate reaches the ultimate trend rate</t>
        </is>
      </c>
      <c r="D34" s="4" t="inlineStr">
        <is>
          <t>2027</t>
        </is>
      </c>
      <c r="E34" s="4" t="inlineStr">
        <is>
          <t>2027</t>
        </is>
      </c>
      <c r="F34" s="4" t="inlineStr">
        <is>
          <t>2027</t>
        </is>
      </c>
    </row>
    <row r="35">
      <c r="A35" s="4" t="inlineStr">
        <is>
          <t>Discount rate used in determining net periodic postretirement benefit expense</t>
        </is>
      </c>
      <c r="D35" s="4" t="inlineStr">
        <is>
          <t>2.00%</t>
        </is>
      </c>
      <c r="E35" s="4" t="inlineStr">
        <is>
          <t>2.97%</t>
        </is>
      </c>
      <c r="F35" s="4" t="inlineStr">
        <is>
          <t>4.09%</t>
        </is>
      </c>
    </row>
    <row r="36">
      <c r="A36" s="4" t="inlineStr">
        <is>
          <t>Discount rate used in determining year-end postretirement benefit obligation</t>
        </is>
      </c>
      <c r="B36" s="4" t="inlineStr">
        <is>
          <t>2.56%</t>
        </is>
      </c>
      <c r="C36" s="4" t="inlineStr">
        <is>
          <t>2.00%</t>
        </is>
      </c>
      <c r="D36" s="4" t="inlineStr">
        <is>
          <t>2.56%</t>
        </is>
      </c>
      <c r="E36" s="4" t="inlineStr">
        <is>
          <t>2.00%</t>
        </is>
      </c>
      <c r="F36" s="4" t="inlineStr">
        <is>
          <t>2.97%</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Retirement Plans (Details) - USD ($) shares in Thousands, $ in Millions</t>
        </is>
      </c>
      <c r="B1" s="2" t="inlineStr">
        <is>
          <t>12 Months Ended</t>
        </is>
      </c>
    </row>
    <row r="2">
      <c r="B2" s="2" t="inlineStr">
        <is>
          <t>Dec. 31, 2021</t>
        </is>
      </c>
      <c r="C2" s="2" t="inlineStr">
        <is>
          <t>Dec. 31, 2020</t>
        </is>
      </c>
      <c r="D2" s="2" t="inlineStr">
        <is>
          <t>Dec. 31, 2019</t>
        </is>
      </c>
    </row>
    <row r="3">
      <c r="A3" s="4" t="inlineStr">
        <is>
          <t>The DC Plan</t>
        </is>
      </c>
    </row>
    <row r="4">
      <c r="A4" s="3" t="inlineStr">
        <is>
          <t>Defined Contribution Retirement Plans</t>
        </is>
      </c>
    </row>
    <row r="5">
      <c r="A5" s="4" t="inlineStr">
        <is>
          <t>Maximum voluntary contribution by eligible U.S. employees as a percentage of their compensation</t>
        </is>
      </c>
      <c r="B5" s="4" t="inlineStr">
        <is>
          <t>50.00%</t>
        </is>
      </c>
    </row>
    <row r="6">
      <c r="A6" s="4" t="inlineStr">
        <is>
          <t>Number of shares contributed</t>
        </is>
      </c>
      <c r="B6" s="6" t="n">
        <v>135</v>
      </c>
      <c r="C6" s="6" t="n">
        <v>192</v>
      </c>
      <c r="D6" s="6" t="n">
        <v>199</v>
      </c>
    </row>
    <row r="7">
      <c r="A7" s="4" t="inlineStr">
        <is>
          <t>Compensation expense</t>
        </is>
      </c>
      <c r="B7" s="7" t="n">
        <v>7.8</v>
      </c>
      <c r="C7" s="7" t="n">
        <v>7.7</v>
      </c>
      <c r="D7" s="5" t="n">
        <v>7</v>
      </c>
    </row>
    <row r="8">
      <c r="A8" s="4" t="inlineStr">
        <is>
          <t>Supplemental Retirement Savings Plan (SRSP)</t>
        </is>
      </c>
    </row>
    <row r="9">
      <c r="A9" s="3" t="inlineStr">
        <is>
          <t>Defined Contribution Retirement Plans</t>
        </is>
      </c>
    </row>
    <row r="10">
      <c r="A10" s="4" t="inlineStr">
        <is>
          <t>Compensation expense</t>
        </is>
      </c>
      <c r="B10" s="8" t="n">
        <v>0.2</v>
      </c>
      <c r="C10" s="8" t="n">
        <v>0.2</v>
      </c>
      <c r="D10" s="7" t="n">
        <v>0.2</v>
      </c>
    </row>
    <row r="11">
      <c r="A11" s="4" t="inlineStr">
        <is>
          <t>Supplemental Retirement Savings Plan (SRSP) | Quoted Prices in Active Markets for Identical Assets (Level 1)</t>
        </is>
      </c>
    </row>
    <row r="12">
      <c r="A12" s="3" t="inlineStr">
        <is>
          <t>Defined Contribution Retirement Plans</t>
        </is>
      </c>
    </row>
    <row r="13">
      <c r="A13" s="4" t="inlineStr">
        <is>
          <t>Fair value of assets</t>
        </is>
      </c>
      <c r="B13" s="7" t="n">
        <v>18.3</v>
      </c>
      <c r="C13" s="7" t="n">
        <v>2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Provision for) Benefit (Details) - USD ($) $ in Millions</t>
        </is>
      </c>
      <c r="B1" s="2" t="inlineStr">
        <is>
          <t>12 Months Ended</t>
        </is>
      </c>
    </row>
    <row r="2">
      <c r="B2" s="2" t="inlineStr">
        <is>
          <t>Dec. 31, 2021</t>
        </is>
      </c>
      <c r="C2" s="2" t="inlineStr">
        <is>
          <t>Dec. 31, 2020</t>
        </is>
      </c>
      <c r="D2" s="2" t="inlineStr">
        <is>
          <t>Dec. 31, 2019</t>
        </is>
      </c>
    </row>
    <row r="3">
      <c r="A3" s="3" t="inlineStr">
        <is>
          <t>Income from continuing operations:</t>
        </is>
      </c>
    </row>
    <row r="4">
      <c r="A4" s="4" t="inlineStr">
        <is>
          <t>United States</t>
        </is>
      </c>
      <c r="B4" s="7" t="n">
        <v>17.2</v>
      </c>
      <c r="C4" s="7" t="n">
        <v>39.6</v>
      </c>
      <c r="D4" s="7" t="n">
        <v>52.9</v>
      </c>
    </row>
    <row r="5">
      <c r="A5" s="4" t="inlineStr">
        <is>
          <t>Foreign</t>
        </is>
      </c>
      <c r="B5" s="8" t="n">
        <v>52.7</v>
      </c>
      <c r="C5" s="6" t="n">
        <v>39</v>
      </c>
      <c r="D5" s="8" t="n">
        <v>35.9</v>
      </c>
    </row>
    <row r="6">
      <c r="A6" s="4" t="inlineStr">
        <is>
          <t>Income from continuing operations before income taxes</t>
        </is>
      </c>
      <c r="B6" s="8" t="n">
        <v>69.90000000000001</v>
      </c>
      <c r="C6" s="8" t="n">
        <v>78.59999999999999</v>
      </c>
      <c r="D6" s="8" t="n">
        <v>88.8</v>
      </c>
    </row>
    <row r="7">
      <c r="A7" s="3" t="inlineStr">
        <is>
          <t>Current:</t>
        </is>
      </c>
    </row>
    <row r="8">
      <c r="A8" s="4" t="inlineStr">
        <is>
          <t>United States</t>
        </is>
      </c>
      <c r="B8" s="8" t="n">
        <v>-5.4</v>
      </c>
      <c r="C8" s="8" t="n">
        <v>-0.7</v>
      </c>
      <c r="D8" s="8" t="n">
        <v>6.8</v>
      </c>
    </row>
    <row r="9">
      <c r="A9" s="4" t="inlineStr">
        <is>
          <t>Foreign</t>
        </is>
      </c>
      <c r="B9" s="8" t="n">
        <v>-6.9</v>
      </c>
      <c r="C9" s="8" t="n">
        <v>-3.8</v>
      </c>
      <c r="D9" s="8" t="n">
        <v>-5.5</v>
      </c>
    </row>
    <row r="10">
      <c r="A10" s="4" t="inlineStr">
        <is>
          <t>Total current</t>
        </is>
      </c>
      <c r="B10" s="8" t="n">
        <v>-12.3</v>
      </c>
      <c r="C10" s="8" t="n">
        <v>-4.5</v>
      </c>
      <c r="D10" s="8" t="n">
        <v>1.3</v>
      </c>
    </row>
    <row r="11">
      <c r="A11" s="3" t="inlineStr">
        <is>
          <t>Deferred and other:</t>
        </is>
      </c>
    </row>
    <row r="12">
      <c r="A12" s="4" t="inlineStr">
        <is>
          <t>United States</t>
        </is>
      </c>
      <c r="B12" s="8" t="n">
        <v>0.8</v>
      </c>
      <c r="C12" s="8" t="n">
        <v>-0.3</v>
      </c>
      <c r="D12" s="8" t="n">
        <v>-12.8</v>
      </c>
    </row>
    <row r="13">
      <c r="A13" s="4" t="inlineStr">
        <is>
          <t>Foreign</t>
        </is>
      </c>
      <c r="B13" s="8" t="n">
        <v>0.6</v>
      </c>
      <c r="C13" s="6" t="n">
        <v>0</v>
      </c>
      <c r="D13" s="6" t="n">
        <v>-1</v>
      </c>
    </row>
    <row r="14">
      <c r="A14" s="4" t="inlineStr">
        <is>
          <t>Total deferred and other</t>
        </is>
      </c>
      <c r="B14" s="8" t="n">
        <v>1.4</v>
      </c>
      <c r="C14" s="8" t="n">
        <v>-0.3</v>
      </c>
      <c r="D14" s="8" t="n">
        <v>-13.8</v>
      </c>
    </row>
    <row r="15">
      <c r="A15" s="4" t="inlineStr">
        <is>
          <t>Total provision</t>
        </is>
      </c>
      <c r="B15" s="7" t="n">
        <v>-10.9</v>
      </c>
      <c r="C15" s="7" t="n">
        <v>-4.8</v>
      </c>
      <c r="D15" s="7" t="n">
        <v>-1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es - Effective Income Tax Rat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Tax Disclosure [Abstract]</t>
        </is>
      </c>
    </row>
    <row r="4">
      <c r="A4" s="4" t="inlineStr">
        <is>
          <t>Tax at U.S. federal statutory rate</t>
        </is>
      </c>
      <c r="C4" s="4" t="inlineStr">
        <is>
          <t>21.00%</t>
        </is>
      </c>
      <c r="D4" s="4" t="inlineStr">
        <is>
          <t>21.00%</t>
        </is>
      </c>
      <c r="E4" s="4" t="inlineStr">
        <is>
          <t>21.00%</t>
        </is>
      </c>
    </row>
    <row r="5">
      <c r="A5" s="4" t="inlineStr">
        <is>
          <t>State and local taxes, net of U.S. federal benefit</t>
        </is>
      </c>
      <c r="C5" s="4" t="inlineStr">
        <is>
          <t>0.40%</t>
        </is>
      </c>
      <c r="D5" s="4" t="inlineStr">
        <is>
          <t>1.80%</t>
        </is>
      </c>
      <c r="E5" s="4" t="inlineStr">
        <is>
          <t>0.80%</t>
        </is>
      </c>
    </row>
    <row r="6">
      <c r="A6" s="4" t="inlineStr">
        <is>
          <t>U.S. credits and exemptions</t>
        </is>
      </c>
      <c r="C6" s="4" t="inlineStr">
        <is>
          <t>(20.40%)</t>
        </is>
      </c>
      <c r="D6" s="4" t="inlineStr">
        <is>
          <t>(4.40%)</t>
        </is>
      </c>
      <c r="E6" s="4" t="inlineStr">
        <is>
          <t>(3.30%)</t>
        </is>
      </c>
    </row>
    <row r="7">
      <c r="A7" s="4" t="inlineStr">
        <is>
          <t>Foreign earnings/losses taxed at different rates</t>
        </is>
      </c>
      <c r="C7" s="4" t="inlineStr">
        <is>
          <t>12.60%</t>
        </is>
      </c>
      <c r="D7" s="4" t="inlineStr">
        <is>
          <t>(4.60%)</t>
        </is>
      </c>
      <c r="E7" s="4" t="inlineStr">
        <is>
          <t>(2.80%)</t>
        </is>
      </c>
    </row>
    <row r="8">
      <c r="A8" s="4" t="inlineStr">
        <is>
          <t>Nondeductible expenses</t>
        </is>
      </c>
      <c r="C8" s="4" t="inlineStr">
        <is>
          <t>3.30%</t>
        </is>
      </c>
      <c r="D8" s="4" t="inlineStr">
        <is>
          <t>2.20%</t>
        </is>
      </c>
      <c r="E8" s="4" t="inlineStr">
        <is>
          <t>2.50%</t>
        </is>
      </c>
    </row>
    <row r="9">
      <c r="A9" s="4" t="inlineStr">
        <is>
          <t>Adjustments to uncertain tax positions</t>
        </is>
      </c>
      <c r="C9" s="4" t="inlineStr">
        <is>
          <t>(2.40%)</t>
        </is>
      </c>
      <c r="D9" s="4" t="inlineStr">
        <is>
          <t>(4.40%)</t>
        </is>
      </c>
      <c r="E9" s="4" t="inlineStr">
        <is>
          <t>(0.50%)</t>
        </is>
      </c>
    </row>
    <row r="10">
      <c r="A10" s="4" t="inlineStr">
        <is>
          <t>Changes in valuation allowance</t>
        </is>
      </c>
      <c r="C10" s="4" t="inlineStr">
        <is>
          <t>47.90%</t>
        </is>
      </c>
      <c r="D10" s="4" t="inlineStr">
        <is>
          <t>(0.60%)</t>
        </is>
      </c>
      <c r="E10" s="4" t="inlineStr">
        <is>
          <t>(1.80%)</t>
        </is>
      </c>
    </row>
    <row r="11">
      <c r="A11" s="4" t="inlineStr">
        <is>
          <t>Share-based compensation</t>
        </is>
      </c>
      <c r="C11" s="4" t="inlineStr">
        <is>
          <t>(1.80%)</t>
        </is>
      </c>
      <c r="D11" s="4" t="inlineStr">
        <is>
          <t>(3.60%)</t>
        </is>
      </c>
      <c r="E11" s="4" t="inlineStr">
        <is>
          <t>(1.80%)</t>
        </is>
      </c>
    </row>
    <row r="12">
      <c r="A12" s="4" t="inlineStr">
        <is>
          <t>Capital loss</t>
        </is>
      </c>
      <c r="C12" s="4" t="inlineStr">
        <is>
          <t>(42.50%)</t>
        </is>
      </c>
      <c r="D12" s="4" t="inlineStr">
        <is>
          <t>0.00%</t>
        </is>
      </c>
      <c r="E12" s="4" t="inlineStr">
        <is>
          <t>0.00%</t>
        </is>
      </c>
    </row>
    <row r="13">
      <c r="A13" s="4" t="inlineStr">
        <is>
          <t>Goodwill impairment and basis adjustments</t>
        </is>
      </c>
      <c r="C13" s="4" t="inlineStr">
        <is>
          <t>7.30%</t>
        </is>
      </c>
      <c r="D13" s="4" t="inlineStr">
        <is>
          <t>0.00%</t>
        </is>
      </c>
      <c r="E13" s="4" t="inlineStr">
        <is>
          <t>0.00%</t>
        </is>
      </c>
    </row>
    <row r="14">
      <c r="A14" s="4" t="inlineStr">
        <is>
          <t>Statutory rate changes</t>
        </is>
      </c>
      <c r="C14" s="12" t="n">
        <v>0.021</v>
      </c>
      <c r="D14" s="6" t="n">
        <v>0</v>
      </c>
      <c r="E14" s="12" t="n">
        <v>-0.006</v>
      </c>
    </row>
    <row r="15">
      <c r="A15" s="4" t="inlineStr">
        <is>
          <t>Adjustments to contingent consideration</t>
        </is>
      </c>
      <c r="C15" s="4" t="inlineStr">
        <is>
          <t>(8.90%)</t>
        </is>
      </c>
      <c r="D15" s="4" t="inlineStr">
        <is>
          <t>0.00%</t>
        </is>
      </c>
      <c r="E15" s="4" t="inlineStr">
        <is>
          <t>0.00%</t>
        </is>
      </c>
    </row>
    <row r="16">
      <c r="A16" s="4" t="inlineStr">
        <is>
          <t>Other</t>
        </is>
      </c>
      <c r="C16" s="4" t="inlineStr">
        <is>
          <t>(3.00%)</t>
        </is>
      </c>
      <c r="D16" s="4" t="inlineStr">
        <is>
          <t>(1.30%)</t>
        </is>
      </c>
      <c r="E16" s="4" t="inlineStr">
        <is>
          <t>0.60%</t>
        </is>
      </c>
    </row>
    <row r="17">
      <c r="A17" s="4" t="inlineStr">
        <is>
          <t>Effective income tax rate</t>
        </is>
      </c>
      <c r="C17" s="4" t="inlineStr">
        <is>
          <t>15.60%</t>
        </is>
      </c>
      <c r="D17" s="4" t="inlineStr">
        <is>
          <t>6.10%</t>
        </is>
      </c>
      <c r="E17" s="4" t="inlineStr">
        <is>
          <t>14.10%</t>
        </is>
      </c>
    </row>
    <row r="18">
      <c r="A18" s="4" t="inlineStr">
        <is>
          <t>Income taxes on gain from sale of business</t>
        </is>
      </c>
      <c r="B18" s="5" t="n">
        <v>2</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NOL and credit carryforwards</t>
        </is>
      </c>
      <c r="B3" s="7" t="n">
        <v>118.6</v>
      </c>
      <c r="C3" s="5" t="n">
        <v>141</v>
      </c>
    </row>
    <row r="4">
      <c r="A4" s="4" t="inlineStr">
        <is>
          <t>Pension, other postretirement and postemployment benefits</t>
        </is>
      </c>
      <c r="B4" s="8" t="n">
        <v>31.1</v>
      </c>
      <c r="C4" s="8" t="n">
        <v>36.5</v>
      </c>
    </row>
    <row r="5">
      <c r="A5" s="4" t="inlineStr">
        <is>
          <t>Payroll and compensation</t>
        </is>
      </c>
      <c r="B5" s="8" t="n">
        <v>16.3</v>
      </c>
      <c r="C5" s="6" t="n">
        <v>15</v>
      </c>
    </row>
    <row r="6">
      <c r="A6" s="4" t="inlineStr">
        <is>
          <t>Legal, environmental and self-insurance accruals</t>
        </is>
      </c>
      <c r="B6" s="8" t="n">
        <v>35.9</v>
      </c>
      <c r="C6" s="8" t="n">
        <v>22.6</v>
      </c>
    </row>
    <row r="7">
      <c r="A7" s="4" t="inlineStr">
        <is>
          <t>Working capital accruals</t>
        </is>
      </c>
      <c r="B7" s="6" t="n">
        <v>17</v>
      </c>
      <c r="C7" s="8" t="n">
        <v>17.1</v>
      </c>
    </row>
    <row r="8">
      <c r="A8" s="4" t="inlineStr">
        <is>
          <t>Other</t>
        </is>
      </c>
      <c r="B8" s="8" t="n">
        <v>9.800000000000001</v>
      </c>
      <c r="C8" s="8" t="n">
        <v>8.4</v>
      </c>
    </row>
    <row r="9">
      <c r="A9" s="4" t="inlineStr">
        <is>
          <t>Total deferred tax assets</t>
        </is>
      </c>
      <c r="B9" s="8" t="n">
        <v>228.7</v>
      </c>
      <c r="C9" s="8" t="n">
        <v>240.6</v>
      </c>
    </row>
    <row r="10">
      <c r="A10" s="4" t="inlineStr">
        <is>
          <t>Valuation allowance</t>
        </is>
      </c>
      <c r="B10" s="8" t="n">
        <v>-89.8</v>
      </c>
      <c r="C10" s="6" t="n">
        <v>-92</v>
      </c>
    </row>
    <row r="11">
      <c r="A11" s="4" t="inlineStr">
        <is>
          <t>Net deferred tax assets</t>
        </is>
      </c>
      <c r="B11" s="8" t="n">
        <v>138.9</v>
      </c>
      <c r="C11" s="8" t="n">
        <v>148.6</v>
      </c>
    </row>
    <row r="12">
      <c r="A12" s="3" t="inlineStr">
        <is>
          <t>Deferred tax liabilities:</t>
        </is>
      </c>
    </row>
    <row r="13">
      <c r="A13" s="4" t="inlineStr">
        <is>
          <t>Intangible assets recorded in acquisitions</t>
        </is>
      </c>
      <c r="B13" s="8" t="n">
        <v>79.40000000000001</v>
      </c>
      <c r="C13" s="8" t="n">
        <v>65.2</v>
      </c>
    </row>
    <row r="14">
      <c r="A14" s="4" t="inlineStr">
        <is>
          <t>Basis difference in affiliates</t>
        </is>
      </c>
      <c r="B14" s="8" t="n">
        <v>19.8</v>
      </c>
      <c r="C14" s="8" t="n">
        <v>16.3</v>
      </c>
    </row>
    <row r="15">
      <c r="A15" s="4" t="inlineStr">
        <is>
          <t>Accelerated depreciation</t>
        </is>
      </c>
      <c r="B15" s="8" t="n">
        <v>13.3</v>
      </c>
      <c r="C15" s="8" t="n">
        <v>11.9</v>
      </c>
    </row>
    <row r="16">
      <c r="A16" s="4" t="inlineStr">
        <is>
          <t>Deferred income</t>
        </is>
      </c>
      <c r="B16" s="8" t="n">
        <v>20.2</v>
      </c>
      <c r="C16" s="8" t="n">
        <v>29.4</v>
      </c>
    </row>
    <row r="17">
      <c r="A17" s="4" t="inlineStr">
        <is>
          <t>Other</t>
        </is>
      </c>
      <c r="B17" s="8" t="n">
        <v>16.8</v>
      </c>
      <c r="C17" s="8" t="n">
        <v>11.1</v>
      </c>
    </row>
    <row r="18">
      <c r="A18" s="4" t="inlineStr">
        <is>
          <t>Total deferred tax liabilities</t>
        </is>
      </c>
      <c r="B18" s="8" t="n">
        <v>149.5</v>
      </c>
      <c r="C18" s="8" t="n">
        <v>133.9</v>
      </c>
    </row>
    <row r="19">
      <c r="A19" s="4" t="inlineStr">
        <is>
          <t>Total deferred tax liabilities</t>
        </is>
      </c>
      <c r="B19" s="7" t="n">
        <v>-10.6</v>
      </c>
    </row>
    <row r="20">
      <c r="A20" s="4" t="inlineStr">
        <is>
          <t>Total deferred tax assets</t>
        </is>
      </c>
      <c r="C20" s="7" t="n">
        <v>1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Dec. 31, 2018</t>
        </is>
      </c>
    </row>
    <row r="3">
      <c r="A3" s="3" t="inlineStr">
        <is>
          <t>Operating Loss Carryforwards</t>
        </is>
      </c>
    </row>
    <row r="4">
      <c r="A4" s="4" t="inlineStr">
        <is>
          <t>Operating loss carryforwards, state and local</t>
        </is>
      </c>
      <c r="B4" s="5" t="n">
        <v>352</v>
      </c>
      <c r="C4" s="5" t="n">
        <v>352</v>
      </c>
    </row>
    <row r="5">
      <c r="A5" s="4" t="inlineStr">
        <is>
          <t>Operating loss carryforwards, foreign</t>
        </is>
      </c>
      <c r="B5" s="6" t="n">
        <v>288</v>
      </c>
      <c r="C5" s="6" t="n">
        <v>288</v>
      </c>
    </row>
    <row r="6">
      <c r="A6" s="4" t="inlineStr">
        <is>
          <t>Tax credit carryforwards</t>
        </is>
      </c>
      <c r="B6" s="6" t="n">
        <v>8</v>
      </c>
      <c r="C6" s="6" t="n">
        <v>8</v>
      </c>
    </row>
    <row r="7">
      <c r="A7" s="4" t="inlineStr">
        <is>
          <t>Carryforwards expiring in 2021</t>
        </is>
      </c>
      <c r="B7" s="8" t="n">
        <v>41.9</v>
      </c>
      <c r="C7" s="8" t="n">
        <v>41.9</v>
      </c>
    </row>
    <row r="8">
      <c r="A8" s="4" t="inlineStr">
        <is>
          <t>Tax credit carryforwards expiring between 2022 and 2040</t>
        </is>
      </c>
      <c r="B8" s="8" t="n">
        <v>310.7</v>
      </c>
      <c r="C8" s="8" t="n">
        <v>310.7</v>
      </c>
    </row>
    <row r="9">
      <c r="A9" s="4" t="inlineStr">
        <is>
          <t>Decrease in valuation allowance</t>
        </is>
      </c>
      <c r="C9" s="8" t="n">
        <v>2.2</v>
      </c>
      <c r="D9" s="7" t="n">
        <v>1.6</v>
      </c>
    </row>
    <row r="10">
      <c r="A10" s="4" t="inlineStr">
        <is>
          <t>Income taxes on gain from sale of business</t>
        </is>
      </c>
      <c r="B10" s="6" t="n">
        <v>2</v>
      </c>
    </row>
    <row r="11">
      <c r="A11" s="4" t="inlineStr">
        <is>
          <t>Undistributed earnings of foreign subsidiaries</t>
        </is>
      </c>
      <c r="B11" s="6" t="n">
        <v>172</v>
      </c>
      <c r="C11" s="6" t="n">
        <v>172</v>
      </c>
    </row>
    <row r="12">
      <c r="A12" s="4" t="inlineStr">
        <is>
          <t>Unrecognized tax benefit</t>
        </is>
      </c>
      <c r="B12" s="8" t="n">
        <v>7.1</v>
      </c>
      <c r="C12" s="8" t="n">
        <v>7.1</v>
      </c>
      <c r="D12" s="8" t="n">
        <v>13.6</v>
      </c>
      <c r="E12" s="7" t="n">
        <v>17.2</v>
      </c>
      <c r="F12" s="7" t="n">
        <v>20.3</v>
      </c>
    </row>
    <row r="13">
      <c r="A13" s="4" t="inlineStr">
        <is>
          <t>Net unrecognized tax benefits</t>
        </is>
      </c>
      <c r="B13" s="8" t="n">
        <v>6.4</v>
      </c>
      <c r="C13" s="8" t="n">
        <v>6.4</v>
      </c>
      <c r="D13" s="6" t="n">
        <v>11</v>
      </c>
      <c r="E13" s="8" t="n">
        <v>13.9</v>
      </c>
    </row>
    <row r="14">
      <c r="A14" s="4" t="inlineStr">
        <is>
          <t>Gross accrued interest</t>
        </is>
      </c>
      <c r="B14" s="8" t="n">
        <v>2.6</v>
      </c>
      <c r="C14" s="8" t="n">
        <v>2.6</v>
      </c>
      <c r="D14" s="8" t="n">
        <v>3.8</v>
      </c>
      <c r="E14" s="8" t="n">
        <v>4.1</v>
      </c>
    </row>
    <row r="15">
      <c r="A15" s="4" t="inlineStr">
        <is>
          <t>Net accrued interest</t>
        </is>
      </c>
      <c r="B15" s="8" t="n">
        <v>2.2</v>
      </c>
      <c r="C15" s="8" t="n">
        <v>2.2</v>
      </c>
      <c r="D15" s="6" t="n">
        <v>3</v>
      </c>
      <c r="E15" s="8" t="n">
        <v>3.2</v>
      </c>
    </row>
    <row r="16">
      <c r="A16" s="4" t="inlineStr">
        <is>
          <t>Gross interest income included in income tax (provision) benefit</t>
        </is>
      </c>
      <c r="C16" s="6" t="n">
        <v>1</v>
      </c>
      <c r="D16" s="8" t="n">
        <v>0.2</v>
      </c>
      <c r="E16" s="8" t="n">
        <v>-0.5</v>
      </c>
    </row>
    <row r="17">
      <c r="A17" s="4" t="inlineStr">
        <is>
          <t>Penalties excluded</t>
        </is>
      </c>
      <c r="B17" s="6" t="n">
        <v>0</v>
      </c>
      <c r="C17" s="6" t="n">
        <v>0</v>
      </c>
      <c r="D17" s="6" t="n">
        <v>0</v>
      </c>
      <c r="E17" s="6" t="n">
        <v>0</v>
      </c>
    </row>
    <row r="18">
      <c r="A18" s="4" t="inlineStr">
        <is>
          <t>Income tax benefits related to various valuation allowance adjustments, primarily due to foreign tax credits for which the future realization is considered likely</t>
        </is>
      </c>
      <c r="C18" s="8" t="n">
        <v>4.3</v>
      </c>
    </row>
    <row r="19">
      <c r="A19" s="4" t="inlineStr">
        <is>
          <t>Excess tax benefit, revaluation of deferred tax liabilities</t>
        </is>
      </c>
      <c r="C19" s="8" t="n">
        <v>3.5</v>
      </c>
    </row>
    <row r="20">
      <c r="A20" s="4" t="inlineStr">
        <is>
          <t>Expense associated with global, intangible low-taxed income</t>
        </is>
      </c>
      <c r="C20" s="8" t="n">
        <v>13.2</v>
      </c>
    </row>
    <row r="21">
      <c r="A21" s="4" t="inlineStr">
        <is>
          <t>Tax benefit related to various audit settlements, statute expirations, and other adjustments</t>
        </is>
      </c>
      <c r="D21" s="8" t="n">
        <v>4.2</v>
      </c>
      <c r="E21" s="8" t="n">
        <v>1.2</v>
      </c>
    </row>
    <row r="22">
      <c r="A22" s="4" t="inlineStr">
        <is>
          <t>Excess tax benefits from stock-based compensation awards vested during the year</t>
        </is>
      </c>
      <c r="D22" s="7" t="n">
        <v>2.8</v>
      </c>
      <c r="E22" s="8" t="n">
        <v>1.6</v>
      </c>
    </row>
    <row r="23">
      <c r="A23" s="4" t="inlineStr">
        <is>
          <t>Tax credit</t>
        </is>
      </c>
      <c r="E23" s="7" t="n">
        <v>1.3</v>
      </c>
    </row>
    <row r="24">
      <c r="A24" s="4" t="inlineStr">
        <is>
          <t>Uncertain tax positions and interest with various refund claims period</t>
        </is>
      </c>
      <c r="C24" s="8" t="n">
        <v>2.2</v>
      </c>
    </row>
    <row r="25">
      <c r="A25" s="4" t="inlineStr">
        <is>
          <t>Deferral totaling amount</t>
        </is>
      </c>
      <c r="B25" s="8" t="n">
        <v>3.5</v>
      </c>
      <c r="C25" s="8" t="n">
        <v>3.5</v>
      </c>
    </row>
    <row r="26">
      <c r="A26" s="4" t="inlineStr">
        <is>
          <t>Maximum</t>
        </is>
      </c>
    </row>
    <row r="27">
      <c r="A27" s="3" t="inlineStr">
        <is>
          <t>Operating Loss Carryforwards</t>
        </is>
      </c>
    </row>
    <row r="28">
      <c r="A28" s="4" t="inlineStr">
        <is>
          <t>Uncertain tax positions and interest with various refund claims period</t>
        </is>
      </c>
      <c r="B28" s="5" t="n">
        <v>5</v>
      </c>
      <c r="C28" s="5" t="n">
        <v>5</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 opening balance</t>
        </is>
      </c>
      <c r="B4" s="7" t="n">
        <v>13.6</v>
      </c>
      <c r="C4" s="7" t="n">
        <v>17.2</v>
      </c>
      <c r="D4" s="7" t="n">
        <v>20.3</v>
      </c>
    </row>
    <row r="5">
      <c r="A5" s="4" t="inlineStr">
        <is>
          <t>Gross increases — tax positions in prior period</t>
        </is>
      </c>
      <c r="B5" s="8" t="n">
        <v>0.7</v>
      </c>
      <c r="C5" s="8" t="n">
        <v>0.3</v>
      </c>
      <c r="D5" s="8" t="n">
        <v>1.1</v>
      </c>
    </row>
    <row r="6">
      <c r="A6" s="4" t="inlineStr">
        <is>
          <t>Gross decreases — tax positions in prior period</t>
        </is>
      </c>
      <c r="B6" s="8" t="n">
        <v>-6.4</v>
      </c>
      <c r="C6" s="8" t="n">
        <v>-2.2</v>
      </c>
      <c r="D6" s="8" t="n">
        <v>-0.8</v>
      </c>
    </row>
    <row r="7">
      <c r="A7" s="4" t="inlineStr">
        <is>
          <t>Gross increases — tax positions in current period</t>
        </is>
      </c>
      <c r="B7" s="8" t="n">
        <v>0.2</v>
      </c>
      <c r="C7" s="8" t="n">
        <v>0.2</v>
      </c>
      <c r="D7" s="8" t="n">
        <v>0.2</v>
      </c>
    </row>
    <row r="8">
      <c r="A8" s="4" t="inlineStr">
        <is>
          <t>Settlements</t>
        </is>
      </c>
      <c r="B8" s="6" t="n">
        <v>0</v>
      </c>
      <c r="C8" s="8" t="n">
        <v>-0.3</v>
      </c>
      <c r="D8" s="8" t="n">
        <v>-2.1</v>
      </c>
    </row>
    <row r="9">
      <c r="A9" s="4" t="inlineStr">
        <is>
          <t>Lapse of statute of limitations</t>
        </is>
      </c>
      <c r="B9" s="8" t="n">
        <v>-1.1</v>
      </c>
      <c r="C9" s="8" t="n">
        <v>-1.7</v>
      </c>
      <c r="D9" s="8" t="n">
        <v>-1.5</v>
      </c>
    </row>
    <row r="10">
      <c r="A10" s="4" t="inlineStr">
        <is>
          <t>Change due to foreign currency exchange rates</t>
        </is>
      </c>
      <c r="B10" s="8" t="n">
        <v>0.1</v>
      </c>
      <c r="C10" s="8" t="n">
        <v>0.1</v>
      </c>
    </row>
    <row r="11">
      <c r="A11" s="4" t="inlineStr">
        <is>
          <t>Change due to foreign currency exchange rates</t>
        </is>
      </c>
      <c r="D11" s="6" t="n">
        <v>0</v>
      </c>
    </row>
    <row r="12">
      <c r="A12" s="4" t="inlineStr">
        <is>
          <t>Unrecognized tax benefit — ending balance</t>
        </is>
      </c>
      <c r="B12" s="7" t="n">
        <v>7.1</v>
      </c>
      <c r="C12" s="7" t="n">
        <v>13.6</v>
      </c>
      <c r="D12" s="7" t="n">
        <v>1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debtedness - Summary of Debt Activity (Details) - USD ($)</t>
        </is>
      </c>
      <c r="B1" s="2" t="inlineStr">
        <is>
          <t>3 Months Ended</t>
        </is>
      </c>
      <c r="C1" s="2" t="inlineStr">
        <is>
          <t>12 Months Ended</t>
        </is>
      </c>
    </row>
    <row r="2">
      <c r="B2" s="2" t="inlineStr">
        <is>
          <t>Apr. 03, 2021</t>
        </is>
      </c>
      <c r="C2" s="2" t="inlineStr">
        <is>
          <t>Dec. 31, 2021</t>
        </is>
      </c>
      <c r="D2" s="2" t="inlineStr">
        <is>
          <t>Dec. 31, 2020</t>
        </is>
      </c>
    </row>
    <row r="3">
      <c r="A3" s="3" t="inlineStr">
        <is>
          <t>Debt</t>
        </is>
      </c>
    </row>
    <row r="4">
      <c r="A4" s="4" t="inlineStr">
        <is>
          <t>Balance at the beginning of the period</t>
        </is>
      </c>
      <c r="B4" s="5" t="n">
        <v>412400000</v>
      </c>
      <c r="C4" s="5" t="n">
        <v>412400000</v>
      </c>
    </row>
    <row r="5">
      <c r="A5" s="4" t="inlineStr">
        <is>
          <t>Borrowings</t>
        </is>
      </c>
      <c r="C5" s="6" t="n">
        <v>389500000</v>
      </c>
    </row>
    <row r="6">
      <c r="A6" s="4" t="inlineStr">
        <is>
          <t>Repayments</t>
        </is>
      </c>
      <c r="C6" s="6" t="n">
        <v>-554000000</v>
      </c>
    </row>
    <row r="7">
      <c r="A7" s="4" t="inlineStr">
        <is>
          <t>Other</t>
        </is>
      </c>
      <c r="C7" s="6" t="n">
        <v>-1900000</v>
      </c>
    </row>
    <row r="8">
      <c r="A8" s="4" t="inlineStr">
        <is>
          <t>Balance at the end of the period</t>
        </is>
      </c>
      <c r="C8" s="6" t="n">
        <v>246000000</v>
      </c>
    </row>
    <row r="9">
      <c r="A9" s="4" t="inlineStr">
        <is>
          <t>Short-term debt</t>
        </is>
      </c>
      <c r="C9" s="6" t="n">
        <v>2200000</v>
      </c>
      <c r="D9" s="5" t="n">
        <v>101200000</v>
      </c>
    </row>
    <row r="10">
      <c r="A10" s="4" t="inlineStr">
        <is>
          <t>Current maturities of long-term debt</t>
        </is>
      </c>
      <c r="C10" s="6" t="n">
        <v>13000000</v>
      </c>
      <c r="D10" s="6" t="n">
        <v>7200000</v>
      </c>
    </row>
    <row r="11">
      <c r="A11" s="4" t="inlineStr">
        <is>
          <t>Long-term debt</t>
        </is>
      </c>
      <c r="C11" s="6" t="n">
        <v>230800000</v>
      </c>
      <c r="D11" s="6" t="n">
        <v>304000000</v>
      </c>
    </row>
    <row r="12">
      <c r="A12" s="4" t="inlineStr">
        <is>
          <t>Unamortized debt issuance costs</t>
        </is>
      </c>
      <c r="C12" s="6" t="n">
        <v>1000000</v>
      </c>
      <c r="D12" s="6" t="n">
        <v>1400000</v>
      </c>
    </row>
    <row r="13">
      <c r="A13" s="4" t="inlineStr">
        <is>
          <t>Finance lease, liability</t>
        </is>
      </c>
      <c r="C13" s="6" t="n">
        <v>1100000</v>
      </c>
      <c r="D13" s="6" t="n">
        <v>2600000</v>
      </c>
    </row>
    <row r="14">
      <c r="A14" s="4" t="inlineStr">
        <is>
          <t>Trade receivables financing arrangement</t>
        </is>
      </c>
    </row>
    <row r="15">
      <c r="A15" s="3" t="inlineStr">
        <is>
          <t>Debt</t>
        </is>
      </c>
    </row>
    <row r="16">
      <c r="A16" s="4" t="inlineStr">
        <is>
          <t>Balance at the beginning of the period</t>
        </is>
      </c>
      <c r="B16" s="6" t="n">
        <v>28000000</v>
      </c>
      <c r="C16" s="6" t="n">
        <v>28000000</v>
      </c>
    </row>
    <row r="17">
      <c r="A17" s="4" t="inlineStr">
        <is>
          <t>Borrowings</t>
        </is>
      </c>
      <c r="C17" s="6" t="n">
        <v>179000000</v>
      </c>
    </row>
    <row r="18">
      <c r="A18" s="4" t="inlineStr">
        <is>
          <t>Repayments</t>
        </is>
      </c>
      <c r="C18" s="6" t="n">
        <v>-207000000</v>
      </c>
    </row>
    <row r="19">
      <c r="A19" s="4" t="inlineStr">
        <is>
          <t>Other</t>
        </is>
      </c>
      <c r="C19" s="6" t="n">
        <v>0</v>
      </c>
    </row>
    <row r="20">
      <c r="A20" s="4" t="inlineStr">
        <is>
          <t>Balance at the end of the period</t>
        </is>
      </c>
      <c r="C20" s="6" t="n">
        <v>0</v>
      </c>
    </row>
    <row r="21">
      <c r="A21" s="4" t="inlineStr">
        <is>
          <t>Maximum borrowing capacity under financing arrangement</t>
        </is>
      </c>
      <c r="C21" s="6" t="n">
        <v>50000000</v>
      </c>
    </row>
    <row r="22">
      <c r="A22" s="4" t="inlineStr">
        <is>
          <t>Available borrowing capacity</t>
        </is>
      </c>
      <c r="C22" s="6" t="n">
        <v>0</v>
      </c>
    </row>
    <row r="23">
      <c r="A23" s="4" t="inlineStr">
        <is>
          <t>Other indebtedness</t>
        </is>
      </c>
    </row>
    <row r="24">
      <c r="A24" s="3" t="inlineStr">
        <is>
          <t>Debt</t>
        </is>
      </c>
    </row>
    <row r="25">
      <c r="A25" s="4" t="inlineStr">
        <is>
          <t>Balance at the beginning of the period</t>
        </is>
      </c>
      <c r="B25" s="6" t="n">
        <v>6000000</v>
      </c>
      <c r="C25" s="6" t="n">
        <v>6000000</v>
      </c>
    </row>
    <row r="26">
      <c r="A26" s="4" t="inlineStr">
        <is>
          <t>Borrowings</t>
        </is>
      </c>
      <c r="C26" s="6" t="n">
        <v>600000</v>
      </c>
    </row>
    <row r="27">
      <c r="A27" s="4" t="inlineStr">
        <is>
          <t>Repayments</t>
        </is>
      </c>
      <c r="C27" s="6" t="n">
        <v>-1000000</v>
      </c>
    </row>
    <row r="28">
      <c r="A28" s="4" t="inlineStr">
        <is>
          <t>Other</t>
        </is>
      </c>
      <c r="C28" s="6" t="n">
        <v>-2300000</v>
      </c>
    </row>
    <row r="29">
      <c r="A29" s="4" t="inlineStr">
        <is>
          <t>Balance at the end of the period</t>
        </is>
      </c>
      <c r="C29" s="6" t="n">
        <v>3300000</v>
      </c>
    </row>
    <row r="30">
      <c r="A30" s="4" t="inlineStr">
        <is>
          <t>Purchase card programs</t>
        </is>
      </c>
      <c r="C30" s="6" t="n">
        <v>2200000</v>
      </c>
      <c r="D30" s="6" t="n">
        <v>1700000</v>
      </c>
    </row>
    <row r="31">
      <c r="A31" s="4" t="inlineStr">
        <is>
          <t>Finance lease, liability</t>
        </is>
      </c>
      <c r="C31" s="6" t="n">
        <v>1100000</v>
      </c>
      <c r="D31" s="5" t="n">
        <v>2600000</v>
      </c>
    </row>
    <row r="32">
      <c r="A32" s="4" t="inlineStr">
        <is>
          <t>Revolving loans | Current Revolving SPX Facilities</t>
        </is>
      </c>
    </row>
    <row r="33">
      <c r="A33" s="3" t="inlineStr">
        <is>
          <t>Debt</t>
        </is>
      </c>
    </row>
    <row r="34">
      <c r="A34" s="4" t="inlineStr">
        <is>
          <t>Balance at the beginning of the period</t>
        </is>
      </c>
      <c r="B34" s="6" t="n">
        <v>129800000</v>
      </c>
      <c r="C34" s="6" t="n">
        <v>129800000</v>
      </c>
    </row>
    <row r="35">
      <c r="A35" s="4" t="inlineStr">
        <is>
          <t>Borrowings</t>
        </is>
      </c>
      <c r="C35" s="6" t="n">
        <v>209900000</v>
      </c>
    </row>
    <row r="36">
      <c r="A36" s="4" t="inlineStr">
        <is>
          <t>Repayments</t>
        </is>
      </c>
      <c r="C36" s="6" t="n">
        <v>-339700000</v>
      </c>
    </row>
    <row r="37">
      <c r="A37" s="4" t="inlineStr">
        <is>
          <t>Other</t>
        </is>
      </c>
      <c r="C37" s="6" t="n">
        <v>0</v>
      </c>
    </row>
    <row r="38">
      <c r="A38" s="4" t="inlineStr">
        <is>
          <t>Balance at the end of the period</t>
        </is>
      </c>
      <c r="C38" s="6" t="n">
        <v>0</v>
      </c>
    </row>
    <row r="39">
      <c r="A39" s="4" t="inlineStr">
        <is>
          <t>Term loans | Current SPX Term Loan Facilities</t>
        </is>
      </c>
    </row>
    <row r="40">
      <c r="A40" s="3" t="inlineStr">
        <is>
          <t>Debt</t>
        </is>
      </c>
    </row>
    <row r="41">
      <c r="A41" s="4" t="inlineStr">
        <is>
          <t>Balance at the beginning of the period</t>
        </is>
      </c>
      <c r="B41" s="5" t="n">
        <v>248600000</v>
      </c>
      <c r="C41" s="6" t="n">
        <v>248600000</v>
      </c>
    </row>
    <row r="42">
      <c r="A42" s="4" t="inlineStr">
        <is>
          <t>Borrowings</t>
        </is>
      </c>
      <c r="C42" s="6" t="n">
        <v>0</v>
      </c>
    </row>
    <row r="43">
      <c r="A43" s="4" t="inlineStr">
        <is>
          <t>Repayments</t>
        </is>
      </c>
      <c r="C43" s="6" t="n">
        <v>-6300000</v>
      </c>
    </row>
    <row r="44">
      <c r="A44" s="4" t="inlineStr">
        <is>
          <t>Other</t>
        </is>
      </c>
      <c r="C44" s="6" t="n">
        <v>400000</v>
      </c>
    </row>
    <row r="45">
      <c r="A45" s="4" t="inlineStr">
        <is>
          <t>Balance at the end of the period</t>
        </is>
      </c>
      <c r="C45" s="6" t="n">
        <v>242700000</v>
      </c>
    </row>
    <row r="46">
      <c r="A46" s="4" t="inlineStr">
        <is>
          <t>Face amount of debt</t>
        </is>
      </c>
      <c r="C46" s="5" t="n">
        <v>250000000</v>
      </c>
    </row>
    <row r="47">
      <c r="A47" s="4" t="inlineStr">
        <is>
          <t>Term loans | 2021 | Current SPX Term Loan Facilities</t>
        </is>
      </c>
    </row>
    <row r="48">
      <c r="A48" s="3" t="inlineStr">
        <is>
          <t>Debt</t>
        </is>
      </c>
    </row>
    <row r="49">
      <c r="A49" s="4" t="inlineStr">
        <is>
          <t>Initial principal amount of the term loan to be repaid annually in quarterly installments (as a percent)</t>
        </is>
      </c>
      <c r="B49" s="4" t="inlineStr">
        <is>
          <t>0.625%</t>
        </is>
      </c>
    </row>
    <row r="50">
      <c r="A50" s="4" t="inlineStr">
        <is>
          <t>Term loans | 2022 and 2023 | Current SPX Term Loan Facilities</t>
        </is>
      </c>
    </row>
    <row r="51">
      <c r="A51" s="3" t="inlineStr">
        <is>
          <t>Debt</t>
        </is>
      </c>
    </row>
    <row r="52">
      <c r="A52" s="4" t="inlineStr">
        <is>
          <t>Initial principal amount of the term loan to be repaid annually in quarterly installments (as a percent)</t>
        </is>
      </c>
      <c r="C52" s="4" t="inlineStr">
        <is>
          <t>1.25%</t>
        </is>
      </c>
    </row>
    <row r="53">
      <c r="A53" s="4" t="inlineStr">
        <is>
          <t>Term loans | First three quarters of 2024 | Current SPX Term Loan Facilities</t>
        </is>
      </c>
    </row>
    <row r="54">
      <c r="A54" s="3" t="inlineStr">
        <is>
          <t>Debt</t>
        </is>
      </c>
    </row>
    <row r="55">
      <c r="A55" s="4" t="inlineStr">
        <is>
          <t>Initial principal amount of the term loan to be repaid annually in quarterly installments (as a percent)</t>
        </is>
      </c>
      <c r="C55" s="4" t="inlineStr">
        <is>
          <t>1.25%</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Indebtedness - Debt Narrative (Details) $ in Millions</t>
        </is>
      </c>
      <c r="B1" s="2" t="inlineStr">
        <is>
          <t>Dec. 31, 2021USD ($)</t>
        </is>
      </c>
    </row>
    <row r="2">
      <c r="A2" s="3" t="inlineStr">
        <is>
          <t>Debt Disclosure [Abstract]</t>
        </is>
      </c>
    </row>
    <row r="3">
      <c r="A3" s="4" t="inlineStr">
        <is>
          <t>Maturities of long-term debt payable 2021</t>
        </is>
      </c>
      <c r="B3" s="5" t="n">
        <v>13</v>
      </c>
    </row>
    <row r="4">
      <c r="A4" s="4" t="inlineStr">
        <is>
          <t>Maturities of long-term debt payable 2022</t>
        </is>
      </c>
      <c r="B4" s="8" t="n">
        <v>12.9</v>
      </c>
    </row>
    <row r="5">
      <c r="A5" s="4" t="inlineStr">
        <is>
          <t>Maturities of long-term debt payable 2023</t>
        </is>
      </c>
      <c r="B5" s="8" t="n">
        <v>218.9</v>
      </c>
    </row>
    <row r="6">
      <c r="A6" s="4" t="inlineStr">
        <is>
          <t>Maturities of long-term debt payable 2024</t>
        </is>
      </c>
      <c r="B6" s="6" t="n">
        <v>0</v>
      </c>
    </row>
    <row r="7">
      <c r="A7" s="4" t="inlineStr">
        <is>
          <t>Maturities of long-term debt payable 2025</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31:57Z</dcterms:created>
  <dcterms:modified xmlns:dcterms="http://purl.org/dc/terms/" xmlns:xsi="http://www.w3.org/2001/XMLSchema-instance" xsi:type="dcterms:W3CDTF">2022-02-25T22:31:57Z</dcterms:modified>
</cp:coreProperties>
</file>